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And Sig" sheetId="9" state="visible" r:id="rId9"/>
    <sheet xmlns:r="http://schemas.openxmlformats.org/officeDocument/2006/relationships" name="Acquisitions" sheetId="10" state="visible" r:id="rId10"/>
    <sheet xmlns:r="http://schemas.openxmlformats.org/officeDocument/2006/relationships" name="Financial Instrument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Intangibles and Other" sheetId="15" state="visible" r:id="rId15"/>
    <sheet xmlns:r="http://schemas.openxmlformats.org/officeDocument/2006/relationships" name="Term Loan" sheetId="16" state="visible" r:id="rId16"/>
    <sheet xmlns:r="http://schemas.openxmlformats.org/officeDocument/2006/relationships" name="Long-Term Debt" sheetId="17" state="visible" r:id="rId17"/>
    <sheet xmlns:r="http://schemas.openxmlformats.org/officeDocument/2006/relationships" name="Stockholders' Equity" sheetId="18" state="visible" r:id="rId18"/>
    <sheet xmlns:r="http://schemas.openxmlformats.org/officeDocument/2006/relationships" name="Accumulated Other Comprehensive" sheetId="19" state="visible" r:id="rId19"/>
    <sheet xmlns:r="http://schemas.openxmlformats.org/officeDocument/2006/relationships" name="Employee Benefits" sheetId="20" state="visible" r:id="rId20"/>
    <sheet xmlns:r="http://schemas.openxmlformats.org/officeDocument/2006/relationships" name="Stock-Based Compensation"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Supplemental Information" sheetId="25" state="visible" r:id="rId25"/>
    <sheet xmlns:r="http://schemas.openxmlformats.org/officeDocument/2006/relationships" name="Related Party And Affiliate Tra" sheetId="26" state="visible" r:id="rId26"/>
    <sheet xmlns:r="http://schemas.openxmlformats.org/officeDocument/2006/relationships" name="Westlake Chemical Partners LP" sheetId="27" state="visible" r:id="rId27"/>
    <sheet xmlns:r="http://schemas.openxmlformats.org/officeDocument/2006/relationships" name="Commitments And Contingencies" sheetId="28" state="visible" r:id="rId28"/>
    <sheet xmlns:r="http://schemas.openxmlformats.org/officeDocument/2006/relationships" name="Segment And Geographic Informat" sheetId="29" state="visible" r:id="rId29"/>
    <sheet xmlns:r="http://schemas.openxmlformats.org/officeDocument/2006/relationships" name="Guarantor Disclosures" sheetId="30" state="visible" r:id="rId30"/>
    <sheet xmlns:r="http://schemas.openxmlformats.org/officeDocument/2006/relationships" name="Quarterly Financial Information" sheetId="31" state="visible" r:id="rId31"/>
    <sheet xmlns:r="http://schemas.openxmlformats.org/officeDocument/2006/relationships" name="Description Of Business And S32" sheetId="32" state="visible" r:id="rId32"/>
    <sheet xmlns:r="http://schemas.openxmlformats.org/officeDocument/2006/relationships" name="Description Of Business And S33" sheetId="33" state="visible" r:id="rId33"/>
    <sheet xmlns:r="http://schemas.openxmlformats.org/officeDocument/2006/relationships" name="Acquisitions (Tables)" sheetId="34" state="visible" r:id="rId34"/>
    <sheet xmlns:r="http://schemas.openxmlformats.org/officeDocument/2006/relationships" name="Financial Instruments (Tables)" sheetId="35" state="visible" r:id="rId35"/>
    <sheet xmlns:r="http://schemas.openxmlformats.org/officeDocument/2006/relationships" name="Accounts Receivable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Intangibles and Oth39" sheetId="39" state="visible" r:id="rId39"/>
    <sheet xmlns:r="http://schemas.openxmlformats.org/officeDocument/2006/relationships" name="Long-Term Debt (Tables)" sheetId="40" state="visible" r:id="rId40"/>
    <sheet xmlns:r="http://schemas.openxmlformats.org/officeDocument/2006/relationships" name="Accumulated Other Comprehensi41" sheetId="41" state="visible" r:id="rId41"/>
    <sheet xmlns:r="http://schemas.openxmlformats.org/officeDocument/2006/relationships" name="Employee Benefits (Tables)" sheetId="42" state="visible" r:id="rId42"/>
    <sheet xmlns:r="http://schemas.openxmlformats.org/officeDocument/2006/relationships" name="Stock-Based Compensation (Table" sheetId="43" state="visible" r:id="rId43"/>
    <sheet xmlns:r="http://schemas.openxmlformats.org/officeDocument/2006/relationships" name="Fair Value Measurements (Tables" sheetId="44" state="visible" r:id="rId44"/>
    <sheet xmlns:r="http://schemas.openxmlformats.org/officeDocument/2006/relationships" name="Income Taxes (Tables)" sheetId="45" state="visible" r:id="rId45"/>
    <sheet xmlns:r="http://schemas.openxmlformats.org/officeDocument/2006/relationships" name="Earnings per Share (Tables)" sheetId="46" state="visible" r:id="rId46"/>
    <sheet xmlns:r="http://schemas.openxmlformats.org/officeDocument/2006/relationships" name="Supplemental Information (Table" sheetId="47" state="visible" r:id="rId47"/>
    <sheet xmlns:r="http://schemas.openxmlformats.org/officeDocument/2006/relationships" name="Commitments And Contingencies (" sheetId="48" state="visible" r:id="rId48"/>
    <sheet xmlns:r="http://schemas.openxmlformats.org/officeDocument/2006/relationships" name="Segment And Geographic Inform49" sheetId="49" state="visible" r:id="rId49"/>
    <sheet xmlns:r="http://schemas.openxmlformats.org/officeDocument/2006/relationships" name="Guarantor Disclosures (Tables)" sheetId="50" state="visible" r:id="rId50"/>
    <sheet xmlns:r="http://schemas.openxmlformats.org/officeDocument/2006/relationships" name="Quarterly Financial Informati51" sheetId="51" state="visible" r:id="rId51"/>
    <sheet xmlns:r="http://schemas.openxmlformats.org/officeDocument/2006/relationships" name="Description Of Business And S52" sheetId="52" state="visible" r:id="rId52"/>
    <sheet xmlns:r="http://schemas.openxmlformats.org/officeDocument/2006/relationships" name="Description Of Business And S53" sheetId="53" state="visible" r:id="rId53"/>
    <sheet xmlns:r="http://schemas.openxmlformats.org/officeDocument/2006/relationships" name="Acquisitions (Narrative) (Detai" sheetId="54" state="visible" r:id="rId54"/>
    <sheet xmlns:r="http://schemas.openxmlformats.org/officeDocument/2006/relationships" name="Acquisitions (Allocation of Pur" sheetId="55" state="visible" r:id="rId55"/>
    <sheet xmlns:r="http://schemas.openxmlformats.org/officeDocument/2006/relationships" name="Acquisitions (Purchase Price Al" sheetId="56" state="visible" r:id="rId56"/>
    <sheet xmlns:r="http://schemas.openxmlformats.org/officeDocument/2006/relationships" name="Acquisitions (Pro Forma Informa" sheetId="57" state="visible" r:id="rId57"/>
    <sheet xmlns:r="http://schemas.openxmlformats.org/officeDocument/2006/relationships" name="Financial Instruments (Cash Equ" sheetId="58" state="visible" r:id="rId58"/>
    <sheet xmlns:r="http://schemas.openxmlformats.org/officeDocument/2006/relationships" name="Financial Instruments (Availabl" sheetId="59" state="visible" r:id="rId59"/>
    <sheet xmlns:r="http://schemas.openxmlformats.org/officeDocument/2006/relationships" name="Accounts Receivable (Schedule O" sheetId="60" state="visible" r:id="rId60"/>
    <sheet xmlns:r="http://schemas.openxmlformats.org/officeDocument/2006/relationships" name="Inventories (Schedule Of Invent" sheetId="61" state="visible" r:id="rId61"/>
    <sheet xmlns:r="http://schemas.openxmlformats.org/officeDocument/2006/relationships" name="Property, Plant And Equipment62" sheetId="62" state="visible" r:id="rId62"/>
    <sheet xmlns:r="http://schemas.openxmlformats.org/officeDocument/2006/relationships" name="Property, Plant And Equipment63" sheetId="63" state="visible" r:id="rId63"/>
    <sheet xmlns:r="http://schemas.openxmlformats.org/officeDocument/2006/relationships" name="Goodwill, Intangibles and Oth64" sheetId="64" state="visible" r:id="rId64"/>
    <sheet xmlns:r="http://schemas.openxmlformats.org/officeDocument/2006/relationships" name="Goodwill, Intangibles and Oth65" sheetId="65" state="visible" r:id="rId65"/>
    <sheet xmlns:r="http://schemas.openxmlformats.org/officeDocument/2006/relationships" name="Goodwill, Intangibles and Oth66" sheetId="66" state="visible" r:id="rId66"/>
    <sheet xmlns:r="http://schemas.openxmlformats.org/officeDocument/2006/relationships" name="Goodwill, Intangibles and Oth67" sheetId="67" state="visible" r:id="rId67"/>
    <sheet xmlns:r="http://schemas.openxmlformats.org/officeDocument/2006/relationships" name="Term Loan (Narrative) (Details)" sheetId="68" state="visible" r:id="rId68"/>
    <sheet xmlns:r="http://schemas.openxmlformats.org/officeDocument/2006/relationships" name="Long-Term Debt (Schedule Of Lon" sheetId="69" state="visible" r:id="rId69"/>
    <sheet xmlns:r="http://schemas.openxmlformats.org/officeDocument/2006/relationships" name="Long-Term Debt (Credit Agreemen" sheetId="70" state="visible" r:id="rId70"/>
    <sheet xmlns:r="http://schemas.openxmlformats.org/officeDocument/2006/relationships" name="Long-Term Debt (Senior Notes Du" sheetId="71" state="visible" r:id="rId71"/>
    <sheet xmlns:r="http://schemas.openxmlformats.org/officeDocument/2006/relationships" name="Long-Term Debt (Senior Notes 72" sheetId="72" state="visible" r:id="rId72"/>
    <sheet xmlns:r="http://schemas.openxmlformats.org/officeDocument/2006/relationships" name="Long-Term Debt (3.60% Senior No" sheetId="73" state="visible" r:id="rId73"/>
    <sheet xmlns:r="http://schemas.openxmlformats.org/officeDocument/2006/relationships" name="Long-Term Debt (4.375% Senior N" sheetId="74" state="visible" r:id="rId74"/>
    <sheet xmlns:r="http://schemas.openxmlformats.org/officeDocument/2006/relationships" name="Long-Term Debt (IKE Zone Bonds)" sheetId="75" state="visible" r:id="rId75"/>
    <sheet xmlns:r="http://schemas.openxmlformats.org/officeDocument/2006/relationships" name="Long-Term Debt (GO Zone Bonds) " sheetId="76" state="visible" r:id="rId76"/>
    <sheet xmlns:r="http://schemas.openxmlformats.org/officeDocument/2006/relationships" name="Long-Term Debt (Revenue Bonds) " sheetId="77" state="visible" r:id="rId77"/>
    <sheet xmlns:r="http://schemas.openxmlformats.org/officeDocument/2006/relationships" name="Stockholders' Equity (Details)" sheetId="78" state="visible" r:id="rId78"/>
    <sheet xmlns:r="http://schemas.openxmlformats.org/officeDocument/2006/relationships" name="Accumulated Other Comprehensi79" sheetId="79" state="visible" r:id="rId79"/>
    <sheet xmlns:r="http://schemas.openxmlformats.org/officeDocument/2006/relationships" name="Accumulated Other Comprehensi80" sheetId="80" state="visible" r:id="rId80"/>
    <sheet xmlns:r="http://schemas.openxmlformats.org/officeDocument/2006/relationships" name="Employee Benefits (Narrative De" sheetId="81" state="visible" r:id="rId81"/>
    <sheet xmlns:r="http://schemas.openxmlformats.org/officeDocument/2006/relationships" name="Employee Benefits (Narrative 82" sheetId="82" state="visible" r:id="rId82"/>
    <sheet xmlns:r="http://schemas.openxmlformats.org/officeDocument/2006/relationships" name="Employee Benefits (Schedule Of " sheetId="83" state="visible" r:id="rId83"/>
    <sheet xmlns:r="http://schemas.openxmlformats.org/officeDocument/2006/relationships" name="Employee Benefits (Schedule O84" sheetId="84" state="visible" r:id="rId84"/>
    <sheet xmlns:r="http://schemas.openxmlformats.org/officeDocument/2006/relationships" name="Employee Benefits (Schedule O85" sheetId="85" state="visible" r:id="rId85"/>
    <sheet xmlns:r="http://schemas.openxmlformats.org/officeDocument/2006/relationships" name="Employee Benefits (Schedule O86" sheetId="86" state="visible" r:id="rId86"/>
    <sheet xmlns:r="http://schemas.openxmlformats.org/officeDocument/2006/relationships" name="Employee Benefits (Schedule O87" sheetId="87" state="visible" r:id="rId87"/>
    <sheet xmlns:r="http://schemas.openxmlformats.org/officeDocument/2006/relationships" name="Employee Benefits (Schedule O88" sheetId="88" state="visible" r:id="rId88"/>
    <sheet xmlns:r="http://schemas.openxmlformats.org/officeDocument/2006/relationships" name="Employee Benefits (Multiemploye" sheetId="89" state="visible" r:id="rId89"/>
    <sheet xmlns:r="http://schemas.openxmlformats.org/officeDocument/2006/relationships" name="Employee Benefits (Schedule O90" sheetId="90" state="visible" r:id="rId90"/>
    <sheet xmlns:r="http://schemas.openxmlformats.org/officeDocument/2006/relationships" name="Employee Benefits (Schedule O91" sheetId="91" state="visible" r:id="rId91"/>
    <sheet xmlns:r="http://schemas.openxmlformats.org/officeDocument/2006/relationships" name="Stock-Based Compensation (Narra" sheetId="92" state="visible" r:id="rId92"/>
    <sheet xmlns:r="http://schemas.openxmlformats.org/officeDocument/2006/relationships" name="Stock-Based Compensation (Sched" sheetId="93" state="visible" r:id="rId93"/>
    <sheet xmlns:r="http://schemas.openxmlformats.org/officeDocument/2006/relationships" name="Stock-Based Compensation (Sch94" sheetId="94" state="visible" r:id="rId94"/>
    <sheet xmlns:r="http://schemas.openxmlformats.org/officeDocument/2006/relationships" name="Stock-Based Compensation (Sch95" sheetId="95" state="visible" r:id="rId95"/>
    <sheet xmlns:r="http://schemas.openxmlformats.org/officeDocument/2006/relationships" name="Stock-Based Compensation (Sch96" sheetId="96" state="visible" r:id="rId96"/>
    <sheet xmlns:r="http://schemas.openxmlformats.org/officeDocument/2006/relationships" name="Fair Value Measurements (Schedu" sheetId="97" state="visible" r:id="rId97"/>
    <sheet xmlns:r="http://schemas.openxmlformats.org/officeDocument/2006/relationships" name="Income Taxes (Narrative) (Detai" sheetId="98" state="visible" r:id="rId98"/>
    <sheet xmlns:r="http://schemas.openxmlformats.org/officeDocument/2006/relationships" name="Income Taxes (Components Of Inc" sheetId="99" state="visible" r:id="rId99"/>
    <sheet xmlns:r="http://schemas.openxmlformats.org/officeDocument/2006/relationships" name="Income Taxes (Schedule Of The P" sheetId="100" state="visible" r:id="rId100"/>
    <sheet xmlns:r="http://schemas.openxmlformats.org/officeDocument/2006/relationships" name="Income Taxes (Reconciliation Of" sheetId="101" state="visible" r:id="rId101"/>
    <sheet xmlns:r="http://schemas.openxmlformats.org/officeDocument/2006/relationships" name="Income Taxes (Schedule Of Defer" sheetId="102" state="visible" r:id="rId102"/>
    <sheet xmlns:r="http://schemas.openxmlformats.org/officeDocument/2006/relationships" name="Earnings per Share (Narrative) " sheetId="103" state="visible" r:id="rId103"/>
    <sheet xmlns:r="http://schemas.openxmlformats.org/officeDocument/2006/relationships" name="Earnings per Share (Schedule Of" sheetId="104" state="visible" r:id="rId104"/>
    <sheet xmlns:r="http://schemas.openxmlformats.org/officeDocument/2006/relationships" name="Earnings per Share (Reconciliat" sheetId="105" state="visible" r:id="rId105"/>
    <sheet xmlns:r="http://schemas.openxmlformats.org/officeDocument/2006/relationships" name="Supplemental Information (Detai" sheetId="106" state="visible" r:id="rId106"/>
    <sheet xmlns:r="http://schemas.openxmlformats.org/officeDocument/2006/relationships" name="Related Party And Affiliate 107" sheetId="107" state="visible" r:id="rId107"/>
    <sheet xmlns:r="http://schemas.openxmlformats.org/officeDocument/2006/relationships" name="Westlake Chemical Partners LP (" sheetId="108" state="visible" r:id="rId108"/>
    <sheet xmlns:r="http://schemas.openxmlformats.org/officeDocument/2006/relationships" name="Commitments And Contingencie109" sheetId="109" state="visible" r:id="rId109"/>
    <sheet xmlns:r="http://schemas.openxmlformats.org/officeDocument/2006/relationships" name="Commitments And Contingencie110" sheetId="110" state="visible" r:id="rId110"/>
    <sheet xmlns:r="http://schemas.openxmlformats.org/officeDocument/2006/relationships" name="Commitments And Contingencie111" sheetId="111" state="visible" r:id="rId111"/>
    <sheet xmlns:r="http://schemas.openxmlformats.org/officeDocument/2006/relationships" name="Segment And Geographic Infor112" sheetId="112" state="visible" r:id="rId112"/>
    <sheet xmlns:r="http://schemas.openxmlformats.org/officeDocument/2006/relationships" name="Segment And Geographic Infor113" sheetId="113" state="visible" r:id="rId113"/>
    <sheet xmlns:r="http://schemas.openxmlformats.org/officeDocument/2006/relationships" name="Segment And Geographic Infor114" sheetId="114" state="visible" r:id="rId114"/>
    <sheet xmlns:r="http://schemas.openxmlformats.org/officeDocument/2006/relationships" name="Segment And Geographic Infor115" sheetId="115" state="visible" r:id="rId115"/>
    <sheet xmlns:r="http://schemas.openxmlformats.org/officeDocument/2006/relationships" name="Segment And Geographic Infor116" sheetId="116" state="visible" r:id="rId116"/>
    <sheet xmlns:r="http://schemas.openxmlformats.org/officeDocument/2006/relationships" name="Guarantor Disclosures (Narrativ" sheetId="117" state="visible" r:id="rId117"/>
    <sheet xmlns:r="http://schemas.openxmlformats.org/officeDocument/2006/relationships" name="Guarantor Disclosures (Condense" sheetId="118" state="visible" r:id="rId118"/>
    <sheet xmlns:r="http://schemas.openxmlformats.org/officeDocument/2006/relationships" name="Guarantor Disclosures (Conde119" sheetId="119" state="visible" r:id="rId119"/>
    <sheet xmlns:r="http://schemas.openxmlformats.org/officeDocument/2006/relationships" name="Guarantor Disclosures (Conde120" sheetId="120" state="visible" r:id="rId120"/>
    <sheet xmlns:r="http://schemas.openxmlformats.org/officeDocument/2006/relationships" name="Quarterly Financial Informat121" sheetId="121" state="visible" r:id="rId121"/>
  </sheets>
  <definedNames/>
  <calcPr calcId="124519" fullCalcOnLoad="1"/>
</workbook>
</file>

<file path=xl/sharedStrings.xml><?xml version="1.0" encoding="utf-8"?>
<sst xmlns="http://schemas.openxmlformats.org/spreadsheetml/2006/main" uniqueCount="1243">
  <si>
    <t>Document And Entity Information - USD ($) $ in Billions</t>
  </si>
  <si>
    <t>12 Months Ended</t>
  </si>
  <si>
    <t>Dec. 31, 2017</t>
  </si>
  <si>
    <t>Feb. 14,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WESTLAKE CHEMICAL CORP</t>
  </si>
  <si>
    <t>Entity Central Index Key</t>
  </si>
  <si>
    <t>Current Fiscal Year End Date</t>
  </si>
  <si>
    <t>--12-31</t>
  </si>
  <si>
    <t>Entity Filer Category</t>
  </si>
  <si>
    <t>Large Accelerated Filer</t>
  </si>
  <si>
    <t>Entity Well-known Seasoned Issuer</t>
  </si>
  <si>
    <t>Yes</t>
  </si>
  <si>
    <t>Entity Voluntary Filers</t>
  </si>
  <si>
    <t>No</t>
  </si>
  <si>
    <t>Entity Current Reporting Status</t>
  </si>
  <si>
    <t>Entity Common Stock, Shares Outstanding</t>
  </si>
  <si>
    <t>Entity Public Float</t>
  </si>
  <si>
    <t>Consolidated Balance Sheets - USD ($) $ in Millions</t>
  </si>
  <si>
    <t>Dec. 31, 2016</t>
  </si>
  <si>
    <t>Current assets</t>
  </si>
  <si>
    <t>Cash and cash equivalents</t>
  </si>
  <si>
    <t>Accounts receivable, net</t>
  </si>
  <si>
    <t>Inventories</t>
  </si>
  <si>
    <t>Prepaid expenses and other current assets</t>
  </si>
  <si>
    <t>Restricted cash</t>
  </si>
  <si>
    <t>Total current assets</t>
  </si>
  <si>
    <t>Property, plant and equipment, net</t>
  </si>
  <si>
    <t>Goodwill</t>
  </si>
  <si>
    <t>Customer relationships, net</t>
  </si>
  <si>
    <t>Other intangible assets, net</t>
  </si>
  <si>
    <t>Other assets, net</t>
  </si>
  <si>
    <t>Total assets</t>
  </si>
  <si>
    <t>Current liabilities</t>
  </si>
  <si>
    <t>Accounts payable</t>
  </si>
  <si>
    <t>Accrued liabilities</t>
  </si>
  <si>
    <t>Current portion of long-term debt, net</t>
  </si>
  <si>
    <t>Term loan</t>
  </si>
  <si>
    <t>Total current liabilities</t>
  </si>
  <si>
    <t>Long-term debt, net</t>
  </si>
  <si>
    <t>Deferred income taxes</t>
  </si>
  <si>
    <t>Pension and other post-retirement benefits</t>
  </si>
  <si>
    <t>Other liabilities</t>
  </si>
  <si>
    <t>Total liabilities</t>
  </si>
  <si>
    <t>Stockholders' equity</t>
  </si>
  <si>
    <t>Preferred stock, $0.01 par value, 50,000,000 shares authorized; no shares issued and outstanding</t>
  </si>
  <si>
    <t>Common stock, $0.01 par value, 300,000,000 shares authorized; 134,651,380 and 134,651,380 shares issued at December 31, 2017 and 2016, respectively</t>
  </si>
  <si>
    <t>Common stock, held in treasury, at cost; 5,232,875 and 5,726,377 shares at December 31, 2017 and 2016, respectively</t>
  </si>
  <si>
    <t>Additional paid-in capital</t>
  </si>
  <si>
    <t>Retained earnings</t>
  </si>
  <si>
    <t>Accumulated other comprehensive loss</t>
  </si>
  <si>
    <t>Total Westlake Chemical Corporation stockholders'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held in treasury</t>
  </si>
  <si>
    <t>Consolidated Statements Of Operations - USD ($) $ in Millions</t>
  </si>
  <si>
    <t>Dec. 31, 2015</t>
  </si>
  <si>
    <t>Income Statement [Abstract]</t>
  </si>
  <si>
    <t>Net sales</t>
  </si>
  <si>
    <t>Cost of sales</t>
  </si>
  <si>
    <t>Gross profit</t>
  </si>
  <si>
    <t>Selling, general and administrative expenses</t>
  </si>
  <si>
    <t>Amortization of intangibles</t>
  </si>
  <si>
    <t>Transaction and integration-related costs</t>
  </si>
  <si>
    <t>Income from operations</t>
  </si>
  <si>
    <t>Other income (expense)</t>
  </si>
  <si>
    <t>Interest expense</t>
  </si>
  <si>
    <t>Other income, net</t>
  </si>
  <si>
    <t>Income before income taxes</t>
  </si>
  <si>
    <t>Provision for (benefit from) income taxes</t>
  </si>
  <si>
    <t>Net income</t>
  </si>
  <si>
    <t>Net income attributable to noncontrolling interests</t>
  </si>
  <si>
    <t>Net income attributable to Westlake Chemical Corporation</t>
  </si>
  <si>
    <t>Earnings per common share attributable to Westlake Chemical Corporation:</t>
  </si>
  <si>
    <t>Basic (in dollars per share)</t>
  </si>
  <si>
    <t>Diluted (in dollars per share)</t>
  </si>
  <si>
    <t>Weighted average shares outstanding</t>
  </si>
  <si>
    <t>Basic (in shares)</t>
  </si>
  <si>
    <t>Diluted (in shares)</t>
  </si>
  <si>
    <t>Dividends per common share (in dollars per share)</t>
  </si>
  <si>
    <t>Consolidated Statements Of Comprehensive Income - USD ($) $ in Millions</t>
  </si>
  <si>
    <t>Statement of Comprehensive Income [Abstract]</t>
  </si>
  <si>
    <t>Pension and other post-retirement benefits liability</t>
  </si>
  <si>
    <t>Pension and other post-retirement reserves adjustment (excluding amortization)</t>
  </si>
  <si>
    <t>Amortization of benefits liability</t>
  </si>
  <si>
    <t>Income tax provision on pension and other post-retirement benefits liability</t>
  </si>
  <si>
    <t>Foreign currency translation</t>
  </si>
  <si>
    <t>Income tax provision on foreign currency translation</t>
  </si>
  <si>
    <t>Available-for-sale investments</t>
  </si>
  <si>
    <t>Unrealized holding gains (losses) on investments</t>
  </si>
  <si>
    <t>Reclassification of net realized gains to net income</t>
  </si>
  <si>
    <t>Income tax benefit (provision) on available-for-sale investments</t>
  </si>
  <si>
    <t>Other comprehensive income (loss)</t>
  </si>
  <si>
    <t>Comprehensive income</t>
  </si>
  <si>
    <t>Comprehensive income attributable to noncontrolling interests, net of tax of $1, $0 and $0 for 2017, 2016 and 2015, respectively</t>
  </si>
  <si>
    <t>Comprehensive income attributable to Westlake Chemical Corporation</t>
  </si>
  <si>
    <t>Consolidated Statements Of Comprehensive Income (Parenthetical) - USD ($) $ in Millions</t>
  </si>
  <si>
    <t>Comprehensive income (loss) including portion attributable to noncontrolling interest, tax</t>
  </si>
  <si>
    <t>Consolidated Statements Of Changes In Stockholders' Equity - USD ($) $ in Millions</t>
  </si>
  <si>
    <t>Total</t>
  </si>
  <si>
    <t>Common Stock [Member]</t>
  </si>
  <si>
    <t>Common Stock, Held In Treasury [Member]</t>
  </si>
  <si>
    <t>Additional Paid-In Capital [Member]</t>
  </si>
  <si>
    <t>Retained Earnings [Member]</t>
  </si>
  <si>
    <t>Accumulated Other Comprehensive Income (Loss) [Member]</t>
  </si>
  <si>
    <t>Noncontrolling Interests [Member]</t>
  </si>
  <si>
    <t>Number of shares, beginning balance at Dec. 31, 2014</t>
  </si>
  <si>
    <t>Total equity, beginning balance at Dec. 31, 2014</t>
  </si>
  <si>
    <t>Increase (Decrease) in Stockholders' Equity [Roll Forward]</t>
  </si>
  <si>
    <t>Common stock repurchased, shares</t>
  </si>
  <si>
    <t>Common stock repurchased</t>
  </si>
  <si>
    <t>Shares issued—stock- based compensation, shares</t>
  </si>
  <si>
    <t>Shares issued—stock- based compensation</t>
  </si>
  <si>
    <t>Stock-based compensation, net of tax on stock options exercised</t>
  </si>
  <si>
    <t>Dividends declared</t>
  </si>
  <si>
    <t>Distributions to noncontrolling interests</t>
  </si>
  <si>
    <t>Issuance of Westlake Chemical Partners LP common units</t>
  </si>
  <si>
    <t>Number of shares, ending balance at Dec. 31, 2015</t>
  </si>
  <si>
    <t>Total equity, ending balance at Dec. 31, 2015</t>
  </si>
  <si>
    <t>Stock-based compensation, net of tax on stock options exercised (in shares)</t>
  </si>
  <si>
    <t>Number of shares, ending balance at Dec. 31, 2016</t>
  </si>
  <si>
    <t>Total equity, ending balance at Dec. 31, 2016</t>
  </si>
  <si>
    <t>Number of shares, ending balance at Dec. 31, 2017</t>
  </si>
  <si>
    <t>Total equity, ending balance at Dec. 31, 2017</t>
  </si>
  <si>
    <t>Consolidated Statements Of Cash Flows - USD ($) $ in Millions</t>
  </si>
  <si>
    <t>Cash flows from operating activities</t>
  </si>
  <si>
    <t>Adjustments to reconcile net income to net cash provided by operating activities</t>
  </si>
  <si>
    <t>Depreciation and amortization</t>
  </si>
  <si>
    <t>Stock-based compensation expense</t>
  </si>
  <si>
    <t>Gains realized on previously held shares of Axiall common stock and from sales of securities</t>
  </si>
  <si>
    <t>Gain on acquisition, net of loss on the fair value remeasurement of preexisting equity interest</t>
  </si>
  <si>
    <t>Loss from disposition of property, plant and equipment</t>
  </si>
  <si>
    <t>Other losses, net</t>
  </si>
  <si>
    <t>Changes in operating assets and liabilities, net of effect of business acquisitions</t>
  </si>
  <si>
    <t>Accounts receivable</t>
  </si>
  <si>
    <t>Other, net</t>
  </si>
  <si>
    <t>Net cash provided by operating activities</t>
  </si>
  <si>
    <t>Cash flows from investing activities</t>
  </si>
  <si>
    <t>Acquisition of business, net of cash acquired</t>
  </si>
  <si>
    <t>Additions to property, plant and equipment</t>
  </si>
  <si>
    <t>Additions to cost method investment</t>
  </si>
  <si>
    <t>Proceeds from disposition of equity method investment</t>
  </si>
  <si>
    <t>Proceeds from sales and maturities of securities</t>
  </si>
  <si>
    <t>Purchase of securities</t>
  </si>
  <si>
    <t>Other</t>
  </si>
  <si>
    <t>Net cash used for investing activities</t>
  </si>
  <si>
    <t>Cash flows from financing activities</t>
  </si>
  <si>
    <t>Debt issuance costs</t>
  </si>
  <si>
    <t>Dividends paid</t>
  </si>
  <si>
    <t>Proceeds from debt issuance and drawdown of revolver</t>
  </si>
  <si>
    <t>Net proceeds from issuance of Westlake Chemical Partners LP common units</t>
  </si>
  <si>
    <t>Proceeds from senior notes issuance</t>
  </si>
  <si>
    <t>Repayment of term loan</t>
  </si>
  <si>
    <t>Restricted cash associated with term loan</t>
  </si>
  <si>
    <t>Repayment of revolver</t>
  </si>
  <si>
    <t>Repayment of notes payable</t>
  </si>
  <si>
    <t>Repurchase of common stock for treasury</t>
  </si>
  <si>
    <t>Net cash provided by (used for) financing activities</t>
  </si>
  <si>
    <t>Effect of exchange rate changes on cash and cash equivalents</t>
  </si>
  <si>
    <t>Net increase (decrease) in cash and cash equivalents</t>
  </si>
  <si>
    <t>Cash and cash equivalents at beginning of the year</t>
  </si>
  <si>
    <t>Cash and cash equivalents at end of the year</t>
  </si>
  <si>
    <t>Description Of Business And Significant Accounting Policies</t>
  </si>
  <si>
    <t>Organization, Consolidation and Presentation of Financial Statements [Abstract]</t>
  </si>
  <si>
    <t>Description of Business and Significant Accounting Policies Description of Business Westlake Chemical Corporation (the "Company") operates as an integrated global manufacturer and marketer of basic chemicals, vinyls, polymers and building products. These products include some of the most widely used chemicals in the world, which are fundamental to many diverse consumer and industrial markets, including flexible and rigid packaging, automotive products, coatings, residential and commercial construction as well as other durable and non-durable goods. The Company's customers range from large chemical processors and plastics fabricators to small construction contractors, municipalities and supply warehouses primarily throughout North America and Europe. The petrochemical industry is subject to price fluctuations and volatile feedstock pricing typical of a commodity-based industry, the effects of which may not be immediately passed along to customers. Acquisition of Axiall Corporation On August 31, 2016, the Company completed the acquisition of Axiall Corporation ("Axiall") for $33.00 per share in an all-cash transaction (the "Merger"), pursuant to the terms of the Agreement and Plan of Merger (the "Merger Agreement"), dated as of June 10, 2016, by and among Westlake, Axiall and Lagoon Merger Sub, Inc., a wholly-owned subsidiary of Westlake (the "Merger Sub"). During the third quarter of 2016, in order to finance a portion of the consideration and related fees and expenses, and for other general corporate purposes, the Company issued $1,450 aggregate principal amount of senior notes. In addition, the Company entered into a $1,000 unsecured revolving credit facility (the "Credit Agreement"). Westlake Chemical Partners LP In 2014, the Company formed Westlake Chemical Partners LP ("Westlake Partners") to operate, acquire and develop ethylene production facilities and related assets. Westlake Partners' assets consist of a limited partner interest in Westlake Chemical OpCo LP ("OpCo"), as well as the general partner interest in OpCo. OpCo's assets include two ethylene production facilities at the Company's Lake Charles, Louisiana site, one ethylene production facility at the Company's Calvert City, Kentucky site and a 200 -mile common carrier ethylene pipeline that runs from Mont Belvieu, Texas to the Company's Longview, Texas site. As of December 31, 2017 , the Company held an 81.7% limited partner interest in OpCo and a controlling interest in Westlake Partners. The operations of Westlake Partners are consolidated in the Company's financial statements. Principles of Consolidation The consolidated financial statements include the accounts of the Company and subsidiaries in which the Company directly or indirectly owns more than a 50% voting interest and exercises control and, when applicable, entities for which the Company has a controlling financial interest or is the primary beneficiary. Investments in majority-owned companies where the Company does not exercise control and investments in nonconsolidated affiliates (20%-50% owned companies, joint ventures and partnerships) are accounted for using the equity method of accounting. Undistributed earnings from joint ventures included in retained earnings were immaterial as of December 31, 2017 . All intercompany transactions and balances are eliminated in consolidation. Noncontrolling interests represent the direct equity interests held by investors in the Company's consolidated subsidiaries, Westlake Partners and Taiwan Chlorine Industries, Ltd. Cash and Cash Equivalents Cash equivalents consist of highly liquid investments that are readily convertible into cash and have a maturity of three months or less at the date of acquisition. Concentration of Credit Risk Financial instruments which potentially subject the Company to concentration of risk consist principally of trade receivables from customers engaged in manufacturing polyethylene products, polyvinyl chloride ("PVC") products and PVC pipe products. The Company performs periodic credit evaluations of the customers' financial condition and generally does not require collateral. The Company maintains allowances for potential losses. Allowance for Doubtful Accounts The determination of the allowance for doubtful accounts is based on estimation of the amount of accounts receivable that the Company believes are unlikely to be collected. Estimating this amount requires analysis of the financial strength of the Company's customers, the use of historical experience, the Company's accounts receivable aged trial balance, and specific collectibility analysis. The allowance for doubtful accounts is reviewed quarterly. Past due balances over 90 days and high risk accounts as determined by the analysis of financial strength of customers are reviewed individually for collectibility. Inventories Inventories primarily include product, material and supplies. Inventories are stated at lower of cost or net realizable value. Cost is determined using the first-in, first-out ("FIFO") or average method. Property, Plant and Equipment Property, plant and equipment are carried at cost, net of accumulated depreciation. Cost includes expenditures for improvements and betterments that extend the useful lives of the assets and interest capitalized on significant capital projects. Capitalized interest was $4 , $10 and $10 for the years ended December 31, 2017 , 2016 and 2015 , respectively. Repair and maintenance costs are charged to operations as incurred. Gains and losses on the disposition or retirement of fixed assets are reflected in the consolidated statement of operations when the assets are sold or retired. The accounting guidance for asset retirement obligations requires the recording of liabilities equal to the fair value of asset retirement obligations and corresponding additional asset costs, when there is a legal asset retirement obligation as a result of existing or enacted law, statute or contract. Depreciation is provided by utilizing the straight-line method over the estimated useful lives of the assets as follows: Classification Years Buildings and improvements 40 Plant and equipment 25 Ethylene pipeline 35 Other 3-15 Impairment of Long-Lived Assets The accounting guidance for the impairment or disposal of long-lived assets requires that the Company review long-lived assets for impairment whenever events or changes in circumstances indicate that the carrying amount of an asset may not be recoverable. Long-lived assets assessed for impairment are grouped at the lowest level for which identifiable cash flows are largely independent of the cash flows of other assets and liabilities. Recoverability of assets to be held and used is measured by a comparison of the carrying amount of an asset to future net undiscounted cash flows expected to be generated by the asset. Assets are considered to be impaired if the carrying amount of an asset exceeds the future undiscounted cash flows. The impairment recognized is measured by the amount by which the carrying amount of the assets exceeds the fair value of the assets. Assets to be disposed of are reported at the lower of the carrying amount or estimated fair value less costs to sell. Impairment of Goodwill and Intangible Assets The accounting guidance requires that goodwill is tested for impairment at least annually, or when events or changes in circumstances indicate the fair value of a reporting unit with goodwill has been reduced below its carrying value. The Company performed its annual impairment tests for the Olefins and Vinyls segments' goodwill in October 2017 and April 2017 , respectively, and the impairment tests indicated that the recorded goodwill was not impaired. There has been no impairment of the Olefins or Vinyls segments' goodwill since the goodwill was initially recorded. Other intangible assets with finite lives are amortized over their estimated useful lives and reviewed for impairment in accordance with the provisions of the accounting guidance. See Note 7 for more information on the Company's annual goodwill impairment tests. Turnaround Costs The Company accounts for turnaround costs under the deferral method. Turnarounds are the scheduled and required shutdowns of specific operating units in order to perform planned major maintenance activities. The costs related to the significant overhaul and refurbishment activities include maintenance materials, parts and direct labor costs. The costs of the turnaround are deferred when incurred at the time of the turnaround and amortized (within depreciation and amortization) on a straight-line basis until the next planned turnaround, which ranges from three to six years. Deferred turnaround costs are presented as a component of other assets, net. The cash outflows related to these costs are included in operating activities in the consolidated statement of cash flows. Business Combinations The Company records business combinations using the acquisition method of accounting. Under the acquisition method of accounting, identifiable assets acquired and liabilities assumed are recorded at their acquisition date fair values. The excess of the purchase price over the estimated fair value is recorded as goodwill. Changes in the estimated fair values of net assets recorded for acquisitions prior to the finalization of more detailed analysis, but not to exceed one year from the date of acquisition, will adjust the amount of the purchase price allocable to goodwill. Measurement period adjustments are reflected in the period in which they occur. Income Taxes The Company utilizes the liability method of accounting for deferred income taxes. Under the liability method, deferred tax assets or liabilities are recorded based upon temporary differences between the tax basis of assets and liabilities and their carrying values for financial reporting purposes. Deferred tax expense or benefit is the result of changes in the deferred tax assets and liabilities during the period. Valuation allowances are recorded against deferred tax assets when it is considered more likely than not that the deferred tax assets will not be realized. On December 22, 2017, the United States ("U.S.") Tax Cuts and Jobs Act (the "Tax Act") was signed into law. The Tax Act, among other changes, reduces the U.S. corporate income tax rate from 35% to 21%, effective January 1, 2018, and also requires a one-time deemed repatriation of foreign earnings at specified rates. The Company made a provisional adjustment of $591 of income tax benefit in the 2017 consolidated financial statements for items that the Company could reasonably estimate such as revaluation of deferred tax assets and liabilities and a one-time U.S. tax on the mandatory deemed repatriation of the Company's post-1986 foreign earnings. For additional information, see Note 15. Foreign Currency Translation Assets and liabilities of foreign subsidiaries are translated to U.S. dollars at the exchange rate as of the end of the year. Statement of operations items are translated at the average exchange rate for the year. The resulting translation adjustment is recorded as a separate component of stockholders' equity. Revenue Recognition Revenue is recognized when persuasive evidence of an arrangement exists, products are delivered to the customer, the sales price is fixed or determinable and collectability is reasonably assured. For domestic contracts, title and risk of loss passes to the customer upon delivery under executed customer purchase orders or contracts. For export contracts, the title and risk of loss passes to customers at the time specified by each contract. Provisions for discounts, rebates and returns are provided for in the same period as the related sales are recorded. Transportation and Freight Amounts billed to customers for freight and handling costs on outbound shipments are included in net sales in the consolidated statements of operations. Transportation and freight costs incurred by the Company on outbound shipments are included in cost of sales in the consolidated statements of operations. Price Risk Management The accounting guidance for derivative instruments and hedging activities requires that the Company recognize all derivative instruments on the balance sheet at fair value, and changes in the derivative's fair value must be currently recognized in earnings or comprehensive income, depending on the designation of the derivative. If the derivative is designated as a fair value hedge, the changes in the fair value of the derivative and of the hedged item attributable to the hedged risk are recognized in earnings. If the derivative is designated as a cash flow hedge, the effective portion of the change in the fair value of the derivative is recorded in comprehensive income and is recognized in the statement of operations when the hedged item affects earnings. Ineffective portions of changes in the fair value of cash flow hedges are recognized in earnings currently. Asset Retirement Obligations The Company has conditional asset retirement obligations for the removal and disposal of hazardous materials from certain of the Company's manufacturing facilities. The Company recognizes asset retirement obligations in the period in which the liability becomes probable and reasonably estimable. Recognized asset retirement obligations are initially recorded at fair value and capitalized as a component of the carrying value of the long-lived asset to which the obligation relates. The liability is accreted to its future value each period, and the capitalized cost is depreciated over the estimated useful life of the related asset. Upon settlement of the liability, a gain or loss is recorded. As of December 31, 2017 , the Company had $3 and $18 of asset retirement obligations recorded as accrued liabilities and other liabilities, respectively. As of December 31, 2016 , the Company had $4 and $17 of asset retirement obligations recorded as accrued liabilities and other liabilities, respectively. The Company also has conditional asset retirement obligations that have not been recognized because the fair values of the conditional legal obligations cannot be measured due to the indeterminate settlement date of the obligations. Settlements of the unrecognized conditional asset retirement obligations are not expected to have a material adverse effects on the Company's financial condition, results of operations or cash flows in any individual reporting period. Environmental Costs Environmental costs relating to current operations are expensed or capitalized, as appropriate, depending on whether such costs provide future economic benefits. Remediation liabilities are recognized when the costs are considered probable and can be reasonably estimated. Measurement of liabilities is based on currently enacted laws and regulations, existing technology and undiscounted site-specific costs. Environmental liabilities in connection with properties that are sold or closed are realized upon such sale or closure, to the extent they are probable and estimable and not previously reserved. Recognition of any joint and several liabilities is based upon the Company's best estimate of its final pro rata share of the liability. 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nd the disclosure of contingent assets and liabilities. Actual results could differ from those estimates. Recent Accounting Pronouncements Revenue from Contracts with Customers (ASU No. 2014-09) In May 2014, the Financial Accounting Standards Board ("FASB") issued an accounting standards update on a comprehensive new revenue recognition standard that will supersede the existing revenue recognition guidance. The new accounting guidance creates a framework by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In July and December 2016, the FASB issued various additional authoritative guidance for the new revenue recognition standard. The accounting standard will be effective for reporting periods beginning after December 15, 2017 and is not expected to have a material impact on the Company's consolidated financial position, results of operations and cash flows. The Company has elected the modified retrospective method of adoption. Recognition and Measurement of Financial Assets and Financial Liabilities (ASU No. 2016-01) In January 2016, the FASB issued an accounting standards update making certain changes principally to the current guidance for equity investments, financial liabilities under the fair value option and the presentation and disclosure requirements for financial instruments. Among other things, the guidance (1) requires equity investments (except those accounted for under the equity method of accounting or those that result in consolidation of the investee) to be measured at fair value, with changes in fair value recognized in net income; (2) provide entities with a policy election to record equity investments without readily determinable fair values at cost, less impairment, and subsequent adjustments for observable price changes (changes in the basis of these equity investments to be reported in net income); (3) requires an entity that has elected the fair value option for financial liabilities to recognize changes in fair value due to instrument-specific credit risk separately in other comprehensive income; (4) clarified current guidance related to the valuation allowance assessment when recognizing deferred tax assets resulting from unrealized losses on available-for-sale debt securities; and (5) requires specific disclosure pertaining to financial assets and financial liabilities in the financial statements. The accounting standard will be effective for reporting periods beginning after December 15, 2017 and is not expected to have a material impact on the Company's consolidated financial position, results of operations and cash flows. Leases (ASU No. 2016-02) In February 2016, the FASB issued an accounting standards update on a new lease standard that will supersede the existing lease guidance. The standard requires a lessee to recognize assets and liabilities related to long-term leases that are classified as operating leases under current guidance on its balance sheet. An asset would be recognized related to the right to use the underlying asset and a liability would be recognized related to the obligation to make lease payments over the term of the lease. The standard also requires expanded disclosures related to leases. The accounting standard will be effective for reporting periods beginning after December 15, 2018. The Company is in the process of evaluating the impact that the new accounting guidance will have on its consolidated financial position, results of operations and cash flows. Credit Losses (ASU No. 2016-13) In June 2016, the FASB issued an accounting standards update providing new guidance for the accounting for credit losses on loans and other financial instruments. The new guidance introduces an approach based on expected losses to estimate credit losses on certain types of financial instruments. The standard also modifies the impairment model for available-for-sale debt securities and provides for a simplified accounting model for purchased financial assets with credit deterioration since their origination. The accounting standard will be effective for reporting periods beginning after December 15, 2019 and is not expected to have a material impact on the Company's consolidated financial position, results of operations and cash flows. Cash Flows (ASU No. 2016-15) In August 2016, the FASB issued an accounting standards update providing new guidance on the classification of certain cash receipts and payments including debt extinguishment costs, debt prepayment costs, settlement of zero-coupon debt instruments, contingent consideration payments, proceeds from the settlement of insurance claims and life insurance policies and distributions received from equity method investees in the statement of cash flows. This update is required to be applied using the retrospective transition method to each period presented unless it is impracticable to be applied retrospectively. In such situation, this guidance is to be applied prospectively. The accounting standard will be effective for reporting periods beginning after December 15, 2017 and is not expected to have a material impact on the Company's consolidated financial position, results of operations and cash flows. Cash Flows (ASU No. 2016-18) In November 2016, the FASB issued an accounting standards update to clarify certain existing principles in Accounting Standards Codification ("ASC") 230, Cash flows, including providing additional guidance related to transfers between cash and restricted cash and how entities present, in their statement of cash flows, the cash receipts and cash payments that directly affect the restricted cash accounts. The accounting standard will be effective for reporting periods beginning after December 15, 2017. Upon adoption, the Company will retrospectively adjust its financial statements to reflect restricted cash in the beginning and ending cash and restricted cash balances within the statements of cash flows. Transfers between cash and restricted cash will be excluded from net changes in cash and cash equivalents within the statements of cash flows. Business Combinations (ASU No. 2017-01) In January 2017, the FASB issued an accounting standards update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ASC 606. The accounting standard will be effective for reporting periods beginning after December 15, 2017 and is not expected to have a material impact on the Company's consolidated financial position, results of operations and cash flows. Intangibles-Goodwill and Other (ASU No. 2017-04) In January 2017, the FASB issued an accounting standards update to simplify the subsequent measurement of goodwill. The guidance removes Step 2 of the goodwill impairment test, which requires a hypothetical purchase price allocation. A goodwill impairment will now be the amount by which a reporting unit's carrying value exceeds its fair value, not to exceed the carrying amount of goodwill. The accounting standard will be effective for reporting periods beginning after December 15, 2019 and is not expected to have a material impact on the Company's consolidated financial position, results of operations and cash flows. Other Income - Gains and Losses from the Derecognition of Nonfinancial Assets (ASU No. 2017-05) In February 2017, the FASB issued an accounting standards update to clarify the scope of guidance related to other income—gains and losses from the derecognition of nonfinancial assets, and to add guidance for partial sales of nonfinancial assets. The new guidance clarifies that an in substance nonfinancial asset is an asset or group of assets for which substantially all of the fair value consists of nonfinancial assets and the group or subsidiary is not a business. The guidance also outlines that when an entity transfers its controlling interest in a nonfinancial asset, but retains a noncontrolling interest, it will measure the retained interest at fair value resulting in full gain or loss recognition upon sale of the controlling interest. The accounting standard will be effective for reporting periods beginning after December 15, 2017 and is not expected to have a material impact on the Company's consolidated financial position, results of operations and cash flows. Compensation - Retirement Benefits (ASU No. 2017-07) In March 2017, the FASB issued an accounting standards update to improve the presentation of net periodic pension cost and net periodic postretirement benefit cost. The new guidance requires employers to disaggregate the service cost component from the other components of net periodic benefit cost and report the service cost component in the same line item or items as other compensation costs arising from services rendered by the pertinent employees during the period. The amendments also allow only the service cost component to be eligible for capitalization when applicable. The accounting standard will be effective for reporting periods beginning after December 15, 2017 and is not expected to have a material impact on the Company's consolidated financial position, results of operations and cash flows. Compensation - Stock Compensation (ASU No. 2017-09) In May 2017, the FASB issued the accounting standards update to provide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the application of modification accounting in Topic 718. Essentially, an entity will not have to account for the effects of a modification if: (1) the fair value of the modified award is the same immediately before and after the modification; (2) the vesting conditions of the modified award are the same immediately before and after the modification; and (3) the classification of the modified award as either an equity instrument or liability instrument is the same immediately before and after the modification. This update is to be applied prospectively to an award modified on or after the adoption date. Early adoption is permitted. The accounting standard will be effective for reporting periods beginning after December 15, 2017 and is not expected to have a material impact on the Company's consolidated financial position, results of operations and cash flows. Derivatives and Hedging - Targeted Improvements to Accounting for Hedging Activities (ASU No. 2017-12) I n August 2017, the FASB issued an accounting standards update to improve financial reporting of hedging relationships, to better portray the economic results of an entity's risk management activities in the financial statements and to simplify application of hedge accounting guidance. The accounting standard eliminates certain hedge effectiveness measurement and reporting requirements and expands the types of permissible hedging strategies. The accounting standard will be effective for reporting periods beginning after December 15, 2018, and interim periods within those fiscal years. Early application is permitted in any interim period after issuance, to be applied retrospectively to the beginning of the fiscal year. The Company is in the process of evaluating the impact that the new accounting guidance will have on its consolidated financial position, results of operations and cash flows. Recently Adopted Accounting Standards Investments-Equity Method and Joint Ventures (ASU No. 2016-07) In March 2016, the FASB issued an accounting standards update providing new guidance for the accounting for equity method investments. The new guidance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In addition, the guidance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ccounting standard is effective for reporting periods beginning after December 15, 2016. The Company adopted this accounting standard effective January 1, 2017 and the adoption did not have a material impact on the Company's consolidated financial position, results of operations and cash flows. Stock Compensation (ASU No. 2016-09) In March 2016, the FASB issued an accounting standards update to simplify several aspects of the accounting for share-based payment transactions, including income tax consequences, classifications of awards as either equity or liabilities and certain related classifications on the statement of cash flows. In addition, the new guidance permits entities to make an accounting policy election for the impact of forfeitures on the recognition of expense for share-based payment awards. Forfeitures can be estimated, as required today, or recognized when they occur. The accounting standard is effective for reporting periods beginning after December 15, 2016. The Company adopted this accounting standard effective January 1, 2017 and elected to continue estimating forfeitures as required prior to adoption of the accounting standards update. The adoption did not have a material impact on the Company's consolidated financial position, results of operations and cash flows. Amendments to the Consolidation Analysis (ASU No. 2016-17) In October 2016, the FASB issued an accounting standards update making certain changes to the current consolidation guidance. The amendments affect reporting entities that are required to evaluate whether they should consolidate a variable interest entity in certain situations involving entities under common control. Specifically, th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The amendments will be effective for annual periods beginning after December 15, 2016. The Company adopted this accounting standard, applied prospectively, effective January 1, 2017, and the adoption did not have a material impact on the Company's consolidated financial position, results of operations and cash flows.</t>
  </si>
  <si>
    <t>Acquisitions</t>
  </si>
  <si>
    <t>Business Combinations [Abstract]</t>
  </si>
  <si>
    <t xml:space="preserve">Acquisitions Axiall Corporation On August 31, 2016, the Company completed its acquisition of, and acquired all the remaining equity interest in, Axiall, a Delaware corporation. Prior to the acquisition, the Company held 3.1 million shares in Axiall. Pursuant to the terms of the Merger Agreement, dated as of June 10, 2016, by and among Westlake, Axiall and the Merger Sub, the Company acquired all of the remaining issued and outstanding shares of common stock of Axiall for $33.00 per share in cash. Pursuant to the Merger Agreement, Merger Sub was merged with and into Axiall, and Axiall survived the Merger as a wholly-owned subsidiary of the Company. The combined company is the third-largest global chlor-alkali producer and the third-largest global PVC producer. The Company's management believes that this strategic acquisition will enhance its strategy of integration and will further strengthen its role in the North American markets. Axiall produces a highly integrated chain of chlor-alkali and derivative products, including chlorine, caustic soda, vinyl chloride monomer ("VCM"), PVC resin, PVC compounds and chlorinated derivative products. Axiall also manufactures and sells building products, including siding, trim, mouldings, pipe and pipe fittings. Total consideration transferred for the Merger was $2,540 . The Merger was accounted for under the acquisition method of accounting. The assets acquired and liabilities assumed and the results of operations of the acquired business are included in the Company's Vinyls segment. For the year ended December 31, 2016 , the Company recognized $104 of transaction and integration-related costs. This included acquisition-related costs of $49 for advisory, consulting and professional fees and other expenses during the year ended December 31, 2016 . Transaction and integration-related costs also included $55 during the year ended December 31, 2016 related to the settlement of Axiall share-based awards, retention agreement costs and severance benefits provided to former Axiall employees in connection with the Merger. The following table summarizes the consideration transferred and the estimated fair value of identified assets acquired and liabilities assumed at the date of acquisition. The allocation of the consideration transferred is based on management's estimates, judgments and assumptions. When determining the fair values of assets acquired, liabilities assumed and noncontrolling interests of the acquiree, management made significant estimates, judgments and assumptions. Management estimated that consideration paid exceeded the fair value of the net assets acquired. Therefore, goodwill of $942 was recorded. The goodwill recognized is primarily attributable to synergies related to the Company's vinyls integration strategy that are expected to arise from the Merger. All of the goodwill is assigned to the Company's Vinyls segment. As a portion of the goodwill arising from the Merger is attributable to foreign operations, there will be a continuing foreign currency impact to goodwill in the consolidated financial statements. Final Purchase Consideration as of August 31, 2016 Closing stock purchase: Offer per share $ 33.00 Multiplied by number of shares outstanding at acquisition (in thousands of shares) 67,277 Fair value of Axiall shares outstanding purchased by the Company 2,220 Plus: Axiall debt repaid at acquisition 247 Seller's transaction costs paid by the Company (1) 48 Total fair value of consideration transferred 2,515 Fair value of Axiall share-based awards attributed to pre-combination service (2) 12 Additional settlement value of shares acquired 13 Purchase consideration 2,540 Fair value of previously held equity interest in Axiall (3) 102 Total fair value allocated to net assets acquired $ 2,642 ______________________________ (1) Transactions costs incurred by the seller included legal and advisory costs incurred for the benefit of Axiall's former shareholders and board of directors to evaluate the Company's initial Merger proposals, explore strategic alternatives and negotiate the purchase price. (2) The fair value of share-based awards attributable to pre-combination service includes the ratio of the pre-combination service performed to the original service period of the Axiall restricted share units and options, including related dividend equivalent rights. (3) Prior to the Merger, the Company owned 3.1 million shares in Axiall. The investment in Axiall was carried at estimated fair value with unrealized gains recorded as a component of accumulated other comprehensive loss in the consolidated balance sheet. The Company recognized a $49 gain for the investment in other income, net in the consolidated statements of operations upon gaining control. The following table summarizes the purchase price allocation: Net Assets Acquired as of August 31, 2016 Cash $ 88 Accounts receivable (1) 422 Income tax receivable 51 Inventories (2) 349 Prepaid expenses and other current assets 56 Property, plant and equipment (2) 2,942 Customer relationships (weighted average lives of 9.8 years) (3) 670 Other intangible assets: Trade name (weighted average lives of 6.8 years) 50 Technology (weighted average lives of 5.4 years) 42 Supply contracts and leases (weighted average lives of 6.3 years) 27 Other assets 94 Total assets acquired $ 4,791 Accounts and notes payable 254 Interest payable 8 Income tax payable 2 Accrued compensation 44 Accrued liabilities 154 Deferred income taxes (4) 958 Tax reserve non-current 3 Pension and other post-retirement obligations 311 Other liabilities 102 Long-term debt 1,187 Total liabilities assumed $ 3,023 Total identifiable net assets acquired $ 1,768 Noncontrolling interest (68 ) Goodwill 942 Total fair value allocated to net assets acquired $ 2,642 ______________________________ (1) The fair value of accounts receivable acquired was $422 , with the gross contractual amount being $435 . The Company expects $13 to be uncollectible. (2) The Company obtained additional information related to its inventories and property, plant and equipment, which led to an increase in inventories of $43 , a decrease in property plant and equipment of $193 and a corresponding increase in goodwill of $150 compared to the estimated fair values included in the 2016 Form 10-K. (3) The Company obtained additional information related to its customer relationship balances which led to an increase in customer relationships of $80 and a corresponding decrease in goodwill compared to the estimated fair values included in the 2016 Form 10-K. (4) Decreases in the estimated fair values of identified assets acquired led to a decrease in deferred income taxes of $27 compared to the estimated fair values included in the 2016 Form 10-K. The acquired business contributed net sales and net loss of $976 and $96 , respectively, to the Company for the period from August 31, 2016 to December 31, 2016. The net loss for the period from August 31, 2016 to December 31, 2016 included integration-related costs and the negative impact of selling higher cost Axiall inventory recorded at fair value. The following unaudited consolidated pro forma information presents consolidated pro forma information as if the Merger had occurred on January 1, 2015: Pro Forma Year Ended December 31, 2016 2015 Net sales $ 7,081 $ 7,793 Net income (1) $ 397 $ 663 Net income (loss) attributable to noncontrolling interest 23 (2 ) Net income attributable to Westlake Chemical Corporation (1) $ 374 $ 665 Earnings per common share attributable to Westlake Chemical Corporation: Basic $ 2.88 $ 5.02 Diluted $ 2.86 $ 5.00 ______________________________ (1) The 2016 pro forma net income amounts include Axiall's historical charges recorded during the eight-month period prior to the closing of the Merger for (1) divestitures; (2) restructuring; and (3) legal and settlement claims, net, of $27 , $23 and $23 , respectively. These amounts have not been eliminated for pro forma results because they do not relate to nonrecurring transaction-specific costs related to the Merger. The pro forma amounts above have been calculated after applying the Company's accounting policies and adjusting the Axiall results to reflect (1) the increase to depreciation and amortization that would have been charged assuming the fair value adjustments to property, plant and equipment and intangible assets had been applied from January 1, 2015; (2) the elimination of net sales and cost of sales between the Company and Axiall; (3) additional pension service costs; (4) amortization of debt premium and accretion of asset retirement obligations and environmental liabilities as part of the Company's adjustments to fair value; (5) incremental interest expense that would have been incurred assuming the financing arrangements entered into by the Company and the repayment of a portion of Axiall's outstanding debt had occurred on January 1, 2015; (6) the elimination of transaction-related costs; (7) the elimination of Axiall's goodwill impairment charges during 2015; and (8) an adjustment to tax-effect the aforementioned pro forma adjustments using an estimated aggregate statutory income tax rate of the jurisdictions to which the above adjustments relate. The pro forma amounts do not include any potential synergies, cost savings or other expected benefits of the Merger, are presented for illustrative purposes only and are not necessarily indicative of results that would have been achieved if the Merger had occurred as of January 1, 2015 or of future operating performance. Suzhou Huasu Plastics Co., Ltd. On June 1, 2015, the Company acquired an additional 35.7% equity interest in Suzhou Huasu Plastics Co., Ltd. ("Huasu") from INEOS Chlor Vinyls Holdings B.V., increasing its interest in Huasu to 95% . Huasu is a PVC joint venture based near Shanghai, in the People's Republic of China and has a combined annual capacity of approximately 300 million pounds of PVC resin and 145 million pounds of PVC film and sheet. Prior to the acquisition of this 35.7% interest, the Company owned a 59.3% interest in Huasu. The Company accounted for the investment using the equity method of accounting because Huasu did not meet the definition of a variable interest entity and because contractual arrangements giving certain substantive participatory rights to minority shareholders prevented the Company from exercising a controlling financial interest over Huasu. As a result of the Company obtaining control over Huasu, the Company's 59.3% interest was remeasured to fair value, resulting in a loss of $2 , which is included in other income, net in the consolidated statement of operations for the year ended December 31, 2015 . The closing date purchase price of $6 was paid with available cash on hand. The acquisition was accounted for under the acquisition method of accounting. The transaction resulted in a bargain purchase acquisition-date gain of $23 and is recognized in other income, net in the consolidated statement of operations for the year ended December 31, 2015. The Company believes there are several factors that contributed to this transaction resulting in a bargain purchase acquisition-date gain, including the slowdown in the growth of, and current weakness in, the Chinese economy. The assets acquired and liabilities assumed and the results of operations of this acquired business are included in the Vinyls segment. </t>
  </si>
  <si>
    <t>Financial Instruments</t>
  </si>
  <si>
    <t>Investments, Debt and Equity Securities [Abstract]</t>
  </si>
  <si>
    <t>Financial Instruments Cash Equivalents The Company had $644 and $0 of held-to-maturity securities with original maturities of three months or less, primarily consisting of corporate debt securities, classified as cash equivalents at December 31, 2017 and 2016 , respectively. The Company's investments in held-to-maturity securities were held at amortized cost, which approximates fair value. Restricted Cash and Cash Equivalents The Company had restricted cash and cash equivalents of $23 at December 31, 2017 , which was primarily related to balances that are restricted for payment of distributions to certain of the Company's current and former employees. The Company had restricted cash and cash equivalents of $186 at December 31, 2016 , which was primarily related to the balances deposited with and held as security by the lender under the Company's prior term loan facility and for distributions to certain of the Company's current and former employees. The current portion of restricted cash and cash equivalents was $1 and $161 at December 31, 2017 and 2016 , respectively. The non-current portion of restricted cash and cash equivalents was $22 and $25 at December 31, 2017 and 2016 , respectively, and is reflected under other assets, net in the consolidated balance sheets. Available-for-Sale Marketable Securities The Company had no available-for-sale securities at December 31, 2017 and 2016 . The proceeds from sales and maturities of available-for-sale securities included in the consolidated statements of cash flows and the gross realized gains included in the consolidated statements of operations are reflected in the table below. No gross realized losses were realized during these periods. The cost of securities sold was determined using the specific identification method. Year Ended December 31, 2017 2016 2015 Proceeds from sales and maturities of securities $ — $ 663 $ 49 Gross realized gains — 54 4</t>
  </si>
  <si>
    <t>Accounts Receivable</t>
  </si>
  <si>
    <t>Receivables [Abstract]</t>
  </si>
  <si>
    <t>Accounts Receivable Accounts receivable consist of the following at December 31: 2017 2016 Trade customers $ 974 $ 820 Affiliates 9 8 Allowance for doubtful accounts (22 ) (18 ) 961 810 Federal and state taxes 7 90 Other 33 39 Accounts receivable, net $ 1,001 $ 939</t>
  </si>
  <si>
    <t>Inventory, Net [Abstract]</t>
  </si>
  <si>
    <t>Inventories Inventories consist of the following at December 31: 2017 2016 Finished products $ 549 $ 501 Feedstock, additives and chemicals 221 217 Materials and supplies 130 83 Inventories $ 900 $ 801</t>
  </si>
  <si>
    <t>Property, Plant And Equipment</t>
  </si>
  <si>
    <t>Property, Plant and Equipment, Net [Abstract]</t>
  </si>
  <si>
    <t>Property, Plant and Equipment Property, plant and equipment consist of the following at December 31: 2017 2016 Land $ 198 $ 194 Buildings and improvements 495 465 Plant and equipment 7,281 6,914 Other 388 377 8,362 7,950 Less: Accumulated depreciation (2,338 ) (1,919 ) 6,024 6,031 Construction in progress 388 389 Property, plant and equipment, net $ 6,412 $ 6,420 Depreciation expense on property, plant and equipment of $449 , $305 and $209 is included in cost of sales in the consolidated statements of operations for the years ended December 31, 2017 , 2016 and 2015 , respectively.</t>
  </si>
  <si>
    <t>Goodwill, Intangibles and Other Assets</t>
  </si>
  <si>
    <t>Goodwill and Intangible Assets Disclosure [Abstract]</t>
  </si>
  <si>
    <t>Other Assets Goodwill The gross carrying amounts of goodwill for the years ended December 31, 2017 and 2016 are as follows: Olefins Segment Vinyls Segment Total Balance at December 31, 2015 $ 30 $ 32 $ 62 Goodwill acquired during the year — 888 888 Effects of changes in foreign exchange rates — (3 ) (3 ) Balance at December 31, 2016 30 917 947 Measurement period adjustment — 55 55 Effects of changes in foreign exchange rates — 10 10 Balance at December 31, 2017 $ 30 $ 982 $ 1,012 Olefins Segment Goodwill The fair value of the Olefins segment, the reporting unit assessed during October 2017, was calculated using both a discounted cash flow methodology and a market value methodology. The discounted cash flow projections were based on a nine -year forecast, from 2018 to 2026, to reflect the cyclicality of the Company's Olefins business. The forecast was based on prices and spreads projected by IHS Markit ("IHS"), a chemical industry organization offering market and business advisory services for the chemical market, historical results and estimates by management, including its strategic and operational plans. Other significant assumptions used in the discounted cash flow projection included sales volumes based on production capacities. The future cash flows were discounted to present value using a discount rate of 8% . The significant assumptions used in determining the fair values of the reporting units using the market value methodology included the determination of appropriate market comparables and the estimated multiples of EBITDA a willing buyer was likely to pay. Vinyls Segment Goodwill Due to the Merger, the Company reorganized the reporting units of the Vinyls segment during 2017. Goodwill was reassigned based on a relative fair value approach. The fair values of the North America, Europe, Taiwan and China reporting units assessed during the April 2017 impairment test were calculated using both a discounted cash flow methodology and a market value methodology. The discounted cash flow projections were based on a nine -year forecast, from 2018 to 2026 to reflect the cyclicality of the housing and construction markets as the Company's Vinyls businesses are significantly influenced by those markets. The forecast was based on prices and spreads projected by IHS, historical results and estimates by management, including its strategic and operational plans. Other significant assumptions used in the discounted cash flow projection included sales volumes based on production capacities. The future cash flows were discounted to present value using a discount rate ranging from 9% to 12% . The significant assumptions used in determining the fair values of the reporting units using the market value methodology include the determination of appropriate market comparables and the estimated multiples of EBITDA a willing buyer is likely to pay. Intangible Assets Intangible assets consisted of the following at December 31: 2017 2016 Weighted Average Life Cost Accumulated Amortization Net Cost Accumulated Amortization Net Customer relationships $ 754 $ (138 ) $ 616 $ 662 $ (51 ) $ 611 10 Other intangible assets: Licenses and intellectual property 124 (55 ) 69 121 (44 ) 77 13 Trademarks 93 (17 ) 76 88 (7 ) 81 13 Other 31 (15 ) 16 31 (13 ) 18 12 Total other intangible assets $ 248 $ (87 ) $ 161 $ 240 $ (64 ) $ 176 Scheduled amortization of intangible assets for the next five years is as follows: $107 , $106 , $105 , $103 and $81 in 2018 , 2019 , 2020 , 2021 and 2022 , respectively. Other Assets, net Other assets, net include net turnaround costs, cost-method investments, equity-method investments, restricted cash and deferred charges.</t>
  </si>
  <si>
    <t>Term Loan</t>
  </si>
  <si>
    <t>Debt Disclosure [Abstract]</t>
  </si>
  <si>
    <t>Term Loan On August 10, 2016, an indirect subsidiary of the Company, Westlake International Holdings II C.V., a limited partnership organized under the laws of the Netherlands (the "CV Borrower"), entered into a credit agreement with Bank of America, N.A., as agent and lender, providing the CV Borrower with a $150 term loan facility. The term loan facility had a scheduled maturity date of March 31, 2017. The term loan was fully repaid in January 2017. The loans thereunder bore interest at a floating interest rate equal to LIBOR plus 2% per annum, payable in arrears on the last day of each three-month period following the date of funding and at maturity.</t>
  </si>
  <si>
    <t>Long-Term Debt</t>
  </si>
  <si>
    <t>Long-Term Debt Long-term debt consisted of the following at December 31: December 31, 2017 December 31, 2016 Principal Amount Unamortized Premium, Discount and Debt Issuance Costs Net Long-Term Debt Principal Amount Unamortized Premium, Discount and Debt Issuance Costs Net Long-Term Debt Revolving credit facility $ — $ — $ — $ 325 $ — $ 325 4.625% senior notes due 2021 (the "4.625% Westlake 2021 Senior Notes") 625 20 645 625 27 652 4.625% senior notes due 2021 (the "4.625% Subsidiary 2021 Senior Notes") 63 2 65 63 3 66 3.60% senior notes due 2022 (the "3.60% 2022 Senior Notes") 250 (1 ) 249 250 (2 ) 248 4.875% senior notes due 2023 (the "4.875% Westlake 2023 Senior Notes") 434 11 445 434 13 447 4.875% senior notes due 2023 (the "4.875% Subsidiary 2023 Senior Notes") 16 — 16 16 1 17 3.60% senior notes due 2026 (the "3.60% 2026 Senior Notes") 750 (10 ) 740 750 (11 ) 739 Loan related to tax-exempt waste disposal revenue bonds due 2027 11 — 11 11 — 11 6 ½% senior notes due 2029 (the "6 ½% 2029 GO Zone Senior Notes") 100 (1 ) 99 100 (1 ) 99 6 ¾% senior notes due 2032 (the "6 ¾% 2032 GO Zone Senior Notes") — — — 250 (2 ) 248 6 ½% senior notes due 2035 (the "6 ½% 89 (1 ) 88 89 (1 ) 88 6 ½% senior notes due 2035 (the "6 ½% 65 — 65 65 — 65 5.0% senior notes due 2046 (the "5.0% 2046 Senior Notes") 700 (25 ) 675 700 (26 ) 674 4.375% senior notes due 2047 (the "4.375% 2047 Senior Notes") 500 (9 ) 491 — — — 3.50% senior notes due 2032 (the "3.50% 2032 Go Zone Refunding Senior Notes") 250 (2 ) 248 — — — Total long-term debt 3,853 (16 ) 3,837 3,678 1 3,679 Less: Current portion - 4.625% Westlake 2021 Senior Notes and 4.625% Subsidiary 2021 Senior Notes 688 22 710 — — — Long-Term Debt, net of current portion $ 3,165 $ (38 ) $ 3,127 $ 3,678 $ 1 $ 3,679 Credit Agreement The Company has a $1,000 revolving credit facility that matures on August 23, 2021. The Credit Agreement bears interest at either (a) LIBOR plus a spread ranging from 1.00% to 1.75% or (b) Alternate Base Rate plus a spread ranging from 0.00% to 0.75% , in each case depending on the credit rating of the Company. As of December 31, 2017 , the Company had no borrowings outstanding under the Credit Agreement. As of December 31, 2017 , the Company had outstanding letters of credit totaling $6 and borrowing availability of $994 under the Credit Agreement. The obligations of the Company under the Credit Agreement are guaranteed by current and future material domestic subsidiaries of the Company, subject to certain exceptions. The Credit Agreement contains certain affirmative and negative covenants, including a quarterly total leverage ratio financial maintenance covenant. The Credit Agreement also contains certain events of default and if and for so long as an event of default has occurred and is continuing, any amounts outstanding under the Credit Agreement will accrue interest at an increased rate, the Lenders can terminate their commitments thereunder and payments of any outstanding amounts could be accelerated by the Lenders. As of December 31, 2017 , the Company is in compliance with the total leverage ratio financial maintenance covenant. 3.60% Senior Notes due 2026 and 5.0% Senior Notes due 2046 In August 2016, the Company issued $750 aggregate principal amount of the 3.60% 2026 Senior Notes and $700 aggregate principal amount of the 5.0% 2046 Senior Notes . In March 2017 the Company commenced registered exchange offers to exchange the 3.60% 2026 Senior Notes and the 5.0% 2046 Senior Notes for new notes that are identical in all material respects to the 3.60% 2026 Senior Notes and the 5.0% 2046 Senior Notes , except that the offer and issuance of the new Securities and Exchange Commission ("SEC")-registered notes have been registered under the Securities Act of 1933, as amended (the "Securities Act"). The exchange offers expired on April 24, 2017, and approximately 99.97% of the 3.60% 2026 Senior Notes and 100% of the 5.0% 2046 Senior Notes were exchanged. The 3.60% 2026 Senior Notes that were not exchanged in the 3.60% 2026 Senior Notes exchange offer have not been registered under the Securities Act or any state securities laws and may not be offered or sold in the U.S. absent registration or an applicable exemption from registration requirements or a transaction not subject to the registration requirements of the Securities Act or any state securities law. 4.625% Senior Notes due 2021 and 4.875% Senior Notes due 2023 In September 2016, the Company issued $625 aggregate principal amount of the 4.625% Westlake 2021 Senior Notes and $434 aggregate principal amount of the 4.875% Westlake 2023 Senior Notes upon the closing of the Company's offers to exchange any and all of the $688 aggregate principal amount of the outstanding 4.625% senior notes due 2021 issued by Eagle Spinco Inc., a wholly-owned subsidiary of Axiall ("Eagle Spinco"), and the $450 aggregate principal amount of the outstanding 4.875% senior notes due 2023 issued by Axiall. In the exchange offers, $625 aggregate principal amount of the 4.625% Westlake 2021 Senior Notes and $434 aggregate principal amount of the 4.875% Westlake 2023 Senior Notes were issued by the Company, leaving outstanding $63 aggregate principal amount of the 4.625% Subsidiary 2021 Senior Notes and $16 aggregate principal amount of the 4.875% Subsidiary 2023 Senior Notes . In March 2017, the Company commenced registered exchange offers to exchange the 4.625% Westlake 2021 Senior Notes and the 4.875% Westlake 2023 Senior Notes for new SEC-registered notes that are identical in all material respects to the 4.625% Westlake 2021 Senior Notes and the 4.875% Westlake 2023 Senior Notes , except that the offer and issuance of the new notes have been registered under the Securities Act. The exchange offers expired on April 24, 2017, and 100% of both the 4.625% Westlake 2021 Senior Notes and the 4.875% Westlake 2023 Senior Notes were exchanged. In December 2017, the Company delivered irrevocable notices for the optional redemption of all of the outstanding 4.625% Westlake 2021 Senior Notes and 4.625% Subsidiary 2021 Senior Notes (collectively, the " 2021 Notes"). The 2021 Notes were redeemed on February 15, 2018 at a redemption price equal to 102.313% of the principal amount of the 2021 Notes plus accrued and unpaid interest on the 2021 Notes to the redemption date. The 2021 Notes were classified as a component of current liabilities in the consolidated balance sheet at December 31, 2017 , based on the terms of the redemption. 3.60% Senior Notes due 2022 In July 2012, the Company issued $250 aggregate principal amount of the 3.60% 2022 Senior Notes . The 3.60% 2022 Senior Notes are unsecured and were issued with an original issue discount of $1 . There is no sinking fund and no scheduled amortization of the 3.60% 2022 Senior Notes prior to maturity. The Company may optionally redeem the 3.60% 2022 Senior Notes in accordance with the terms of the 3.60% 2022 Senior Notes . All of the Company's domestic subsidiaries that guarantee other indebtedness of the Company or of another guarantor of the 3.60% 2022 Senior Notes in excess of $5 are guarantors of the 3.60% 2022 Senior Notes . 4 .375% Senior Notes due 2047 In November 2017, the Company completed the registered public offering of $500 aggregate principal amount of the 4.375% 2047 Senior Notes . The 4.375% 2047 Senior Notes are unsecured and mature on November 15, 2047. There is no sinking fund and no scheduled amortization of the 4.375% 2047 Senior Notes prior to maturity. The Company may optionally redeem the 4.375% 2047 Senior Notes in accordance with the terms of the 4.375% 2047 Senior Notes . All of the Company's domestic subsidiaries that guarantee other indebtedness of the Company or another guarantor or the 4.375% 2047 Senior Notes in excess of $40 are guarantors of the 4.375% 2047 Senior Notes . The indenture governing the 3.60% 2026 Senior Notes , the 5.0% 2046 Senior Notes , the 4.625% Westlake 2021 Senior Notes , the 4.875% Westlake 2023 Senior Notes , 3.60% 2022 Senior Notes and 4.375% 2047 Senior Notes contains customary events of default and covenants that will restrict the Company and certain of the Company's subsidiaries' ability to (1) incur certain secured indebtedness, (2) engage in certain sale-leaseback transactions and (3) consolidate, merge or transfer all or substantially all of its assets. IKE Zone Bonds In December 2010, the Louisiana Local Government Authority Environmental Facilities and Community Development Authority (the "Authority"), a political subdivision of the State of Louisiana, completed the offering of $65 of 6 ½% tax-exempt revenue bonds due November 1, 2035 (the " 6 ½% 2035 IKE Zone Senior Notes ") under Section 704 of the Emergency Economic Stabilization Act of 2008 (the "IKE Zone Act"). GO Zone Bonds In December 2010, the Authority issued $89 of 6 ½% tax-exempt revenue bonds due November 1, 2035 under the Gulf Opportunity Zone Act of 2005 (the "GO Zone Act") (the " 6 ½% 2035 GO Zone Bonds"). In connection with the issuance of the 6 ½% 2035 GO Zone Bonds, the Company issued $89 of the 6 ½% 2035 GO Zone Senior Notes . In July 2010, the Authority completed the reoffering of $100 of 6 ½% tax-exempt revenue bonds due August 1, 2029 under the GO Zone Act (the " 6 ½% 2029 GO Zone Bonds"). In connection with the reoffering of the 6 ½% 2029 GO Zone Bonds, the Company issued $100 of the 6 ½% 2029 GO Zone Senior Notes . In December 2007, the Authority issued $250 of 6 ¾% tax-exempt revenue bonds due November 1, 2032 under the GO Zone Act (the "6 ¾% 2032 GO Zone Bonds"). In connection with the issuance of the 6 ¾% 2032 GO Zone Bonds, the Company issued $250 of the 6 ¾% 2032 GO Zone Senior Notes . Each series of the tax-exempt bonds is subject to redemption and the holders may require the bonds to be repurchased upon a change of control or a change in or loss of the current tax status of the bonds. In addition, the bonds are subject to optional redemption by the Authority upon the direction of the Company if certain events have occurred in connection with the operation of the projects for which the bond proceeds may be used, including if the Company has determined that the continued operation of any material portion of the projects would be impracticable, uneconomical or undesirable for any reason. In September 2017, the Company directed the Authority to optionally redeem in full the $250 aggregate principal amount of the 6 ¾% 2032 GO Zone Bonds on November 1, 2017 . In connection with the redemption of the 6 ¾% 2032 GO Zone Bonds, the Authority was required to cause the GO Zone Bonds trustee to surrender the 6 ¾% 2032 GO Zone Senior Notes to the Senior Notes trustee for cancellation. The 6 ¾% 2032 GO Zone Bonds were redeemed and the 6 ¾% 2032 GO Zone Senior Notes were cancelled on November 1, 2017. In November 2017, the Authority completed the remarketing of $250 aggregate principal amount of 3.50% tax-exempt revenue refunding bonds due November 1, 2032 (the "3.50% 2032 GO Zone Bonds"). In connection with the remarketing of the 3.50% 2032 GO Zone Bonds, the Company issued $250 of the 3.50% 2032 Senior Notes . The 3.50% 2032 GO Zone Bonds are subject to optional redemption by the Authority upon the direction of the Company at any time on or after November 1, 2027 , for 100% of the principal amount plus accrued interest. The indenture governing the 3.50% 2032 Senior Notes contains customary events of default and covenants that will restrict the Company and certain of the Company's subsidiaries' ability to (1) incur certain secured indebtedness, (2) engage in certain sale-leaseback transactions and (3) consolidate, merge or transfer all of substantially all of its assets. In connection with each offering of the tax-exempt bonds, the Company entered into a loan agreement with the Authority pursuant to which the Company agreed to pay all of the principal, premium, if any, and interest on the bonds and certain other amounts to the Authority. The net proceeds from the offerings were loaned by the Authority to the Company. The Company used the proceeds to expand, refurbish and maintain certain of its facilities in the Louisiana Parishes of Calcasieu and Ascension. The bonds are unsecured and rank equally in right of payment with other existing and future unsecured senior indebtedness. All domestic restricted subsidiaries that guarantee other debt of the Company or of another guarantor of the 6 ½% 2029 GO Zone Senior Notes , the 3.50% 2032 Senior Notes and the 6 ½% 2035 GO Zone Senior Notes (collectively, the "GO Zone Senior Notes") and the 6 ½% 2035 IKE Zone Senior Notes (together with the Go Zone Senior Notes, the "Tax-Exempt Bond Related Senior Notes") in excess of $5 ( $40 in the case of the 3.50% 2032 Senior Notes) are guarantors of the Tax-Exempt Bond Related Senior Notes. As of December 31, 2017 , the Company had drawn all proceeds from the tax-exempt bonds. The indentures governing the Tax-Exempt Bond Related Senior Notes, excluding the 3.50% 2032 Senior Notes , contain customary covenants and events of default. Accordingly, these agreements generally impose significant operating and financial restrictions on the Company. These restrictions, among other things, provide limitations on incurrence of additional indebtedness, the payment of dividends, certain investments and acquisitions and sales of assets. However, the effectiveness of certain of these restrictions is currently suspended because the Tax-Exempt Bond Related Senior Notes are currently rated investment grade by at least two nationally recognized credit rating agencies. The most significant of these provisions, if it were currently effective, would restrict the Company from incurring additional debt, except specified permitted debt (including borrowings under its credit facility), when the Company's fixed charge coverage ratio is below 2.0 :1. These limitations are subject to a number of important qualifications and exceptions, including, without limitation, an exception for the payment of the Company's regular quarterly dividend of up to $0.10 per share. If the restrictions were currently effective, distributions in excess of $100 would not be allowed unless, after giving pro forma effect to the distribution, the Company's fixed charge coverage ratio is at least 2.0 :1 and such payment, together with the aggregate amount of all other distributions after January 13, 2006, is less than the sum of 50% of the Company's consolidated net income for the period from October 1, 2003 to the end of the most recent quarter for which financial statements have been filed, plus 100% of net cash proceeds received after October 1, 2003 as a contribution to the Company's common equity capital or from the issuance or sale of certain securities, plus several other adjustments. Revenue Bonds In December 1997, the Company entered into a loan agreement with a public trust established for public purposes for the benefit of the Parish of Calcasieu, Louisiana. The public trust issued $11 principal amount of tax-exempt waste disposal revenue bonds in order to finance the Company's construction of waste disposal facilities for an ethylene plant. The waste disposal revenue bonds expire in December 2027 and are subject to redemption and mandatory tender for purchase prior to maturity under certain conditions. The interest rate on the waste disposal revenue bonds at December 31, 2017 and 2016 was 1.73% and 0.79% , respectively. As of December 31, 2017 , the Company was in compliance with all of the covenants with respect to the Tax-Exempt Bond Related Senior Notes, 4.625% Westlake 2021 Senior Notes , 4.625% Subsidiary 2021 Senior Notes , 3.60% 2022 Senior Notes , 4.875% Westlake 2023 Senior Notes , 4.875% Subsidiary 2023 Senior Notes , 3.60% 2026 Senior Notes , 5.0% 2046 Senior Notes , 4.375% 2047 Senior Notes , Credit Agreement and the waste disposal revenue bonds. The weighted average interest rate on all long-term debt was 4.5% and 4.4% at December 31, 2017 and 2016 , respectively. Unamortized debt issuance costs on long-term debt were $26 and $24 at December 31, 2017 and 2016 , respectively. Aggregate scheduled maturities of long-term debt during the next five years consist of $250 in 2022. There are no scheduled maturities of debt in 2019 through 2021. The Westlake 4.625% Senior Notes due 2021 and the Eagle Spinco Inc. 4.625% Senior Notes due 2021 were optionally redeemed on February 15, 2018.</t>
  </si>
  <si>
    <t>Stockholders' Equity</t>
  </si>
  <si>
    <t>Equity [Abstract]</t>
  </si>
  <si>
    <t>Stockholders' Equity The Company's Board of Directors has declared regular quarterly dividends to holders of its common stock aggregating $103 , $97 and $92 for the years ended December 31, 2017 , 2016 and 2015 , respectively. Common Stock Each share of common stock entitles the holder to one vote on all matters on which holders are permitted to vote, including the election of directors. There are no cumulative voting rights. Accordingly, holders of a majority of the total votes entitled to vote in an election of directors will be able to elect all of the directors standing for election. Subject to preferences that may be applicable to any outstanding preferred stock, the holders of the common stock will share equally on a per share basis any dividends when, as and if declared by the Board of Directors out of funds legally available for that purpose. If the Company is liquidated, dissolved or wound up, the holders of the Company's common stock will be entitled to a ratable share of any distribution to stockholders, after satisfaction of all the Company's liabilities and of the prior rights of any outstanding class of the Company's preferred stock. The Company's common stock has no preemptive or conversion rights or other subscription rights. There are no redemption or sinking fund provisions applicable to the Company's common stock. Preferred Stock The Company's charter authorizes the issuance of shares of preferred stock. The Company's Board of Directors has the authority, without shareholder approval, to issue preferred shares from time to time in one or more series, and to fix the number of shares and terms of each such series. The Board may determine the designations and other terms of each series including dividend rates, whether dividends will be cumulative or non-cumulative, redemption rights, liquidation rights, sinking fund provisions, conversion or exchange rights and voting rights. Stock Repurchase Program In August 2011, the Company's Board of Directors authorized a stock repurchase program of the Company's common stock totaling $100 (the "2011 Program"). As of March 31, 2015, the Company had repurchased 1,944,161 shares of its common stock for an aggregate purchase price of approximately $100 under the 2011 Program, the full amount of the 2011 Program. In November 2014, the Company's Board of Directors approved a new $250 share repurchase program (the "2014 Program"). On November 20, 2015, the Company's Board of Directors approved the expansion of the 2014 Program by an additional $150 . The total number of shares repurchased by the Company under the 2014 Program was none and 1,511,109 for the years ended December 31, 2017 and 2016 , respectively. Any shares repurchased under the 2011 and 2014 Programs are held by the Company as treasury stock and may be used for general corporate purposes, including for the 2013 Omnibus Incentive Plan. Beginning in 2014, the Company began delivering treasury shares to employees and non-employee directors for options exercised and for the settlement of restricted stock units. The cost of treasury shares delivered was determined using the specific identification method.</t>
  </si>
  <si>
    <t>Accumulated Other Comprehensive Income (Loss)</t>
  </si>
  <si>
    <t>Accumulated Other Comprehensive Income (Loss) Changes in accumulated other comprehensive income (loss) by component were as follows: Benefits Liability, Net of Tax Cumulative Foreign Currency Exchange Net Unrealized Holding Gains on Investments, Net of Tax Total Balances at December 31, 2015 $ (8 ) $ (116 ) $ (5 ) $ (129 ) Other comprehensive income (loss) before reclassifications 36 (34 ) 57 59 Amounts reclassified from accumulated other comprehensive income (loss) 1 — (52 ) (51 ) Net other comprehensive income (loss) attributable to Westlake Chemical Corporation 37 (34 ) 5 8 Balances at December 31, 2016 29 (150 ) — (121 ) Other comprehensive income before reclassifications 12 114 — 126 Amounts reclassified from accumulated other comprehensive income (loss) 2 — — 2 Net other comprehensive income attributable to Westlake Chemical Corporation 14 114 — 128 Balances at December 31, 2017 $ 43 $ (36 ) $ — $ 7 The following table provides the details of the amounts reclassified from accumulated other comprehensive income (loss) into net income in the consolidated statements of operations: Details about Accumulated Other Comprehensive Income (Loss) Components Location of Reclassification (Income (Expense)) in Consolidated Statements of Operations Year Ended December 31, 2017 2016 2015 Amortization of pension and other post-retirement items Net loss (1) $ (2 ) $ (2 ) $ (3 ) (2 ) (2 ) (3 ) Benefit from income taxes — 1 1 (2 ) (1 ) (2 ) Net unrealized gains on available-for- sale investments Realized gain on available- for-sale investments Other income, net — 54 4 Provision for income taxes — (2 ) (1 ) — 52 3 Total reclassifications for the period $ (2 ) $ 51 $ 1 ______________________________ (1) These accumulated other comprehensive loss components are included in the computation of net periodic benefit cost. For additional information, see Note 12.</t>
  </si>
  <si>
    <t>Employee Benefits</t>
  </si>
  <si>
    <t>Defined Benefit Plan [Abstract]</t>
  </si>
  <si>
    <t>Employee Benefits Defined Contribution Plans U.S. Plans The Company has defined contribution savings plans covering the eligible U.S. regular full-time and part-time employees, whereby eligible employees may elect to contribute up to 100% of their annual eligible compensation, subject to an annual plan limit in line with the annual elective contribution limit as determined by the Internal Revenue Service. The Company matches its employee's contribution up to a certain percentage of such employee's compensation, per the terms of the respective plans. The Company may, at its discretion and per the terms of the respective plans, make an additional non-matching contribution in an amount as the Board of Directors may determine. For the years ended December 31, 2017 , 2016 and 2015 , the Company recorded approximately $23 , $11 and $8 , respectively, to expense for these contributions. Further, within a defined contribution savings plan, the Company also makes an annual retirement contribution to substantially all employees of one subsidiary who have completed one year of service. The Company's contributions to the plan are determined as a percentage of employees' base and overtime pay. For the years ended December 31, 2017 , 2016 and 2015 , the Company charged approximately $29 , $17 and $12 , respectively, to expense for these contributions. Non-U.S. Plans The Company has various defined contribution plans in Germany, United Kingdom, Italy and Belgium covering eligible employees of the Company's European operations. The Company's contributions to the plans are based on applicable laws in each country. Contributions to the Company's non-U.S. defined contribution plans are made by both the employee and the Company. For the years ended December 31, 2017 , 2016 and 2015 , the Company charged approximately $5 , $2 and $2 , respectively, to expense for its contributions to these plans. Defined Benefit Plans U.S. Plans The Company has noncontributory defined benefit pension plans that cover certain eligible salaried and wage employees of certain subsidiaries. However, eligibility for the Company's plans has been frozen. Benefits for salaried employees under these plans are based primarily on years of service and employees' pay near retirement. Benefits for wage employees are based upon years of service and a fixed amount as periodically adjusted. The Company recognizes the years of service prior to the Company's acquisition of the subsidiary's facilities for purposes of determining vesting, eligibility and benefit levels for certain employees of the subsidiary and for determining vesting and eligibility for certain other employees of the subsidiary. The measurement date for these plans is December 31. In December 2014, the Company announced a plan amendment to one of the Company's defined benefit pension plans. Under the plan amendment, no additional benefits may be earned by participants after January 31, 2015 and participants' accrued benefits will freeze at the levels earned as of January 31, 2015. In addition, the amendment added a lump sum payment option effective February 1, 2015. The Company made a similar plan amendment to another of its defined benefit pension plans in 2012. In conjunction with both of the defined benefit pension plans' amendments, the Company amended, in 2014 and 2012, its defined contribution savings plan to allow participants impacted by the amendments to participate in the Company's annual retirement contribution program. In connection with the Merger, the Company assumed certain U.S. pension plans and other post-retirement benefit plans covering Axiall employees. The Axiall pension plans were closed to new participants and provide benefits to certain employees and retirees. The Axiall pension plans' assets and obligations merged into the Company's defined benefit pension plan for salaried employees during 2017. The other post-retirement benefit plans are unfunded and provide medical and life insurance benefits for certain employees and their dependents. Non-U.S. Plans The Company has defined benefit pension plans covering current and former employees associated with the Company's European operations. These pension plans are closed to new participants and are for employees in Germany who commenced employment before July 1, 2007. Benefits for employees for these plans are based primarily on employees' pay near retirement. These pension plans are unfunded and have no plan assets. In connection with the Merger, the Company assumed certain defined benefit pension plans. These pension plans are for employees outside of the U.S., namely in Canada and Taiwan. The measurement date for the non-U.S. plans is December 31. Details of the changes in benefit obligations, plan assets and funded status of the Company's pension plans are as follows: 2017 2016 U.S. Plans Non-U.S. Plans U.S. Plans Non-U.S. Plans Change in benefit obligation Benefit obligation, beginning of year $ 799 $ 125 $ 62 $ 95 Benefit obligation assumed with acquisition — — 818 21 Service cost 3 2 1 1 Interest cost 25 3 9 2 Actuarial loss (gain) 41 — (74 ) 13 Benefits paid (45 ) (3 ) (17 ) (3 ) Settlements (16 ) (1 ) — — Foreign exchange effects — 16 — (4 ) Benefit obligation, end of year $ 807 $ 142 $ 799 $ 125 Change in plan assets Fair value of plan assets, beginning of year $ 614 $ 16 $ 51 $ — Acquisition — — 576 16 Actual return 97 1 7 — Employer contribution 2 1 — 3 Benefits paid (45 ) — (17 ) (3 ) Administrative expenses paid (2 ) — (3 ) — Settlements (16 ) (1 ) — — Foreign exchange effects — 1 — — Fair value of plan assets, end of year $ 650 $ 18 $ 614 $ 16 Funded status, end of year $ (157 ) $ (124 ) $ (185 ) $ (109 ) 2017 2016 U.S. Plans Non-U.S. Plans U.S. Plans Non-U.S. Plans Amounts recognized in the consolidated balance sheet at December 31 Current liabilities $ (2 ) $ (3 ) $ (2 ) $ (2 ) Noncurrent liabilities (155 ) (121 ) (183 ) (107 ) Net amount recognized $ (157 ) $ (124 ) $ (185 ) $ (109 ) 2017 2016 U.S. Plans Non-U.S. Plans U.S. Plans Non-U.S. Plans Amounts recognized in accumulated other comprehensive income (loss) Net loss (gain) $ (71 ) $ 9 $ (53 ) $ 8 Total before tax (1) $ (71 ) $ 9 $ (53 ) $ 8 ______________________________ (1) After-tax totals for pension benefits were $43 and $30 for 2017 and 2016 , respectively, and are reflected in stockholders' equity as accumulated other comprehensive income. In the U.S., the Pension Protection Act of 2006 (the "Pension Protection Act") established a relationship between a qualified pension plan's funded status and the actual benefits that can be provided. Restrictions on plan benefits and additional funding and notice requirements are imposed when a plan's funded status is less than certain threshold levels. For the 2017 plan year, the funded status for the Company's U.S. pension plans are above 80% and, as such, are exempt from the Pension Protection Act's benefit restrictions. Pension plans with an accumulated benefit obligation in excess of plan assets at December 31 are as follows: 2017 2016 U.S. Plans Non-U.S. Plans U.S. Plans Non-U.S. Plans Information for pension plans with an accumulated benefit obligation in excess of plan assets Projected benefit obligation $ (807 ) $ (128 ) $ (799 ) $ (113 ) Accumulated benefit obligation (807 ) (126 ) (799 ) (110 ) Fair value of plan assets 650 5 614 5 The following table provides the components of net periodic benefit costs, other changes in plan assets and benefit obligation recognized in other comprehensive income. Year Ended December 31, 2017 2016 2015 U.S. Plans Non-U.S. Plans U.S. Plans Non-U.S. Plans U.S. Plans Non-U.S. Plans Components of net periodic benefit cost Service cost $ 3 $ 2 $ 1 $ 2 $ — $ 2 Administrative expenses 2 — 3 — — — Interest cost 25 2 9 2 2 2 Expected return on plan assets (40 ) (1 ) (15 ) — (3 ) — Net amortization 1 1 1 — 1 1 Settlement benefits — — — — 1 — Net periodic benefit cost (gain) $ (9 ) $ 4 $ (1 ) $ 4 $ 1 $ 5 Other changes in plan assets and benefit obligation recognized in other comprehensive income (OCI) Net loss (gain) emerging $ (18 ) $ — $ (67 ) $ 13 $ 1 $ (17 ) Amortization of net loss (1 ) (1 ) (1 ) — (2 ) (1 ) Total recognized in OCI $ (19 ) $ (1 ) $ (68 ) $ 13 $ (1 ) $ (18 ) Total net periodic benefit cost and OCI $ (28 ) $ 3 $ (69 ) $ 17 $ — $ (13 ) The estimated prior service cost and net loss for the defined benefit plans that will be amortized from accumulated other comprehensive income into net periodic benefit cost during 2018 are expected to be $0 and $1 , respectively. The weighted-average assumptions used to determine pension plan obligations and net periodic benefit costs for the plans are as follows: 2017 2016 2015 U.S. Plans Non-U.S. Plans U.S. Plans Non-U.S. Plans U.S. Plans Non-U.S. Plans Weighted average assumptions used to determine benefit obligations at December 31 Discount rate 3.4 % 1.8 % 3.8 % 1.8 % 4.0 % 2.4 % Rate of compensation increase — % 2.6 % — % 2.6 % — % 2.5 % Weighted average assumptions used to determine net periodic benefit costs for years ended December 31 Discount rate for benefit obligations 3.8 % 1.8 % 3.2 % 2.4 % 3.5 % 1.9 % Discount rate for service cost 4.1 % 1.9 % 3.4 % 2.4 % — % — % Discount rate for interest cost 3.2 % 2.0 % 2.9 % 2.4 % — % — % Expected return on plan assets 6.8 % 3.8 % 6.8 % 4.6 % 7.0 % — % Rate of compensation increase N/A 2.6 % — % 2.6 % — % 2.5 % The discount rates for the Company's U.S. and non-U.S. plans are determined using a benchmark pension discount curve and applying spot rates from the curve to each year of expected benefit payments to determine the appropriate discount rate for the Company. The Company pension plans' investments are held in the Westlake U.S. Salaried Plan and the Westlake U.S. Wage Plan. The Company's overall investment strategy for its pension plan assets is to achieve a balance between moderate income generation and capital appreciation. The investment strategy includes a mix of approximately 60% of investments for long-term growth, and 40% for near-term benefit payments with a diversification of asset types. These pension funds' investment policies target asset allocations from approximately 60% equity securities and 40% fixed income securities in order to pursue a balance between moderate income generation and capital appreciation. Equity securities primarily include investments in large-cap and small-cap companies located in the U.S. and international developed and emerging markets stocks. Fixed income securities are comprised of investment and non-investment grade bonds, including U.S. Treasuries and U.S. and non-U.S. corporate bonds of companies from diversified industries. Each pension fund investment policy allows a discretionary range in various asset classes within the asset allocation model of up to 10% . The Company does not believe that there are significant concentrations of risk in the pension plan assets due to its strategy of asset diversification. At December 31, 2017 , plan assets did not include direct ownership of the Company's common stock. Under the accounting guidance for fair value measurements, inputs used to measure fair value are classified in one of three levels: Level 1: Quoted market prices in active markets for identical assets or liabilities. Level 2: Observable market-based inputs or unobservable inputs that are corroborated by market data. Level 3: Unobservable inputs that are not corroborated by market data. The investments in the collective trust and mutual funds are valued using a market approach based on the net asset value of units held. The fair values of the Company's U.S. plan assets at December 31, by asset category, are as follows: 2017 U.S. Plans Non U.S. Plans Level 1 Level 2 Total Level 1 Level 2 Total Cash and common stock: Cash and cash equivalents $ — $ — $ — $ 5 $ — $ 5 Common stock 21 — 21 — — — Collective investment trust and mutual funds—Equity securities: Large-cap funds (1) 49 173 222 — 2 2 Small-cap funds (2) 9 25 34 — — — International funds (3) 69 50 119 — 5 5 Collective investment trust and mutual funds—Fixed income: Bond funds (4) 116 125 241 — 6 6 Short-term investment funds — 13 13 — — — $ 264 $ 386 $ 650 $ 5 $ 13 $ 18 2016 U.S. Plans Non U.S. Plans Level 1 Level 2 Total Level 1 Level 2 Total Cash and common stock: Cash and cash equivalents $ — $ — $ — $ 5 $ — $ 5 Common stock 17 — 17 — — — Collective investment trust and mutual funds—Equity securities: Large-cap funds (1) 50 167 217 — 2 2 Small-cap funds (2) 8 23 31 — — — International funds (3) 53 54 107 — 4 4 Collective investment trust and mutual funds—Fixed income: Bond funds (4) 62 165 227 — 5 5 Short-term investment funds — 15 15 — — — $ 190 $ 424 $ 614 $ 5 $ 11 $ 16 ______________________________ (1) Substantially all of the assets of these funds are invested in large-cap U.S. companies. The remainder of the assets of these funds is invested in cash reserves. (2) Substantially all of the assets of these funds are invested in small-cap U.S. companies. The remainder of the assets of these funds is invested in cash reserves. (3) Substantially all of the assets of these funds are invested in international companies in developed markets (excluding the U.S.). The remainder of the assets of these funds is invested in cash reserves. (4) This category represents investment grade bonds of U.S. issuers, including U.S. Treasury notes. The Company's funding policy for its U.S. plans is consistent with the minimum funding requirements of federal law and regulations, and based on preliminary estimates, the Company expects to make contributions of approximately $3 for the pension plans in 2018 . Multi-employer Plans Non-U.S. Plans The Company participates in two multi-employer plans, Pensionskasse der Mitarbeiter der Hoechst-Gruppe VVaG and Pensionskasse der Wacker-Chemie GmbH VVaG, which provide benefits to certain of the Company's employees in Germany. These multi-employer plans are closed to new participants. The benefit obligations are covered up to a certain salary threshold by contributions made by the Company and employees to the plans. Contributions to the Company's multi-employer plans are expensed as incurred and were as follows: Year Ended December 31, 2017 2016 2015 Non-U.S. Plans Non-U.S. Plans Non-U.S. Plans Contributions to multi-employer plans (1) $ 8 $ 5 $ 4 ______________________________ (1) The plan information for both the Pensionskasse der Mitarbeiter der Hoechst-Gruppe VVaG and Pensionskasse der Wacker-Chemie GmbH VVaG plans is publicly available. The plans provide fixed, monthly retirement payments on the basis of the credits earned by the participating employees. To the extent that the plans are underfunded, future contributions to the plans may increase and may be used to fund retirement benefits for employees related to other employers. The Company does not consider either of its multi-employer plans individually significant. Other Post-retirement Benefits In the U.S., the Company provides post-retirement healthcare benefits to the employees of two subsidiaries who meet certain minimum age and service requirements. The Company has the right to modify or terminate some of these benefits. In conjunction with the Axiall acquisition, the Company assumed post-retirement plans in the U.S. and Canada which are unfunded and provide medical and life insurance benefits for certain employees and their dependents. The following table provides a reconciliation of the benefit obligations of the Company's unfunded post-retirement healthcare plans. 2017 2016 U.S. Plans Non-U.S. Plans U.S. Plans Non-U.S. Plans Change in benefit obligation Benefit obligation, beginning of year $ 80 $ 3 $ 18 $ — Benefit obligation assumed with acquisition — — 69 3 Service cost 1 — — — Interest cost 2 — 1 — Actuarial loss (gain) (1 ) — (6 ) — Benefits paid (9 ) — (2 ) — Benefit obligation, end of year $ 73 $ 3 $ 80 $ 3 Change in plan assets Fair value of plan assets, beginning of year $ — $ — $ — $ — Employer contribution 9 — 2 — Plan participants' contributions — — — — Benefits paid (9 ) — (2 ) — Fair value of plan assets, end of year $ — $ — $ — $ — Funded status, end of year $ (73 ) $ (3 ) $ (80 ) $ (3 ) 2017 2016 U.S. Plans Non-U.S. Plans U.S. Plans Non-U.S. Plans Amounts recognized in the consolidated balance sheet at December 31 Current liabilities $ (8 ) $ — $ (8 ) $ — Noncurrent liabilities (65 ) (3 ) (72 ) (3 ) Net amount recognized $ (73 ) $ (3 ) $ (80 ) $ (3 ) 2017 2016 U.S. Plans Non-U.S. Plans U.S. Plans Non-U.S. Plans Amounts recognized in accumulated other comprehensive income (loss) Net loss $ (5 ) $ — $ (4 ) $ — Total before tax (1) $ (5 ) $ — $ (4 ) $ — ______________________________ (1) After-tax totals for post-retirement healthcare benefits were a loss of $0 and $1 for 2017 and 2016 , respectively, and are reflected in stockholders' equity as accumulated other comprehensive income (loss). The following table provides the components of net periodic benefit costs, other changes in plan assets and benefit obligation recognized in other comprehensive income. Year Ended December 31, 2017 2016 2015 U.S. Plans Non-U.S. Plans U.S. Plans Non-U.S. Plans U.S. Plans Components of net periodic benefit cost Service cost $ 1 $ — $ — $ — $ — Interest cost 2 — 1 — 1 Net amortization — — — — — Net periodic benefit cost $ 3 $ — $ 1 $ — $ 1 Other changes in plan assets and benefit obligation recognized in OCI Net loss (gain) emerging $ (1 ) $ — $ (6 ) $ — $ (2 ) Total recognized in OCI $ (1 ) $ — $ (6 ) $ — $ (2 ) Total net periodic benefit cost and OCI $ 2 $ — $ (5 ) $ — $ (1 ) The estimated prior service cost and net loss for the post-retirement healthcare benefit plans that will be amortized from accumulated other comprehensive income into net periodic benefit cost during 2018 are both expected to be zero . The weighted-average assumptions used to determine post-retirement healthcare plan obligations and net periodic benefit costs for the plans are as follows: 2017 2016 2015 U.S. Plans Non-U.S. Plans U.S. Plans Non-U.S. Plans U.S. Plans Weighted average assumptions used to determine benefit obligations at December 31 Discount rate 3.0 % 4.0 % 3.3 % 4.0 % 3.5 % Health care cost trend rate - Initial rate 7.3 % 6.2 % 7.3 % 6.2 % — % - Ultimate rate 4.5 % 4.5 % 4.5 % 4.5 % — % - Years to ultimate 11 12 11 12 0 Weighted average assumptions used to determine net periodic benefit costs for years ended December 31 Discount rate for benefit obligations 3.3 % 3.3 % 2.6 % 3.3 % 3.3 % Discount rate for service cost 3.8 % 3.3 % 3.1 % 3.3 % — % Discount rate for interest cost 2.6 % 3.3 % 2.8 % 3.3 % — % Health care cost trend rate - Initial rate 6.8 % 6.8 % 7.0 % 6.8 % — % - Ultimate rate 4.6 % 4.5 % 4.5 % 4.5 % — % - Years to ultimate 11 12 12 13 0 The discount rate is determined using a benchmark pension discount curve and applying spot rates from the curve to each year of expected benefit payments to determine the appropriate discount rate for the Company. A one percentage-point increase or decrease in assumed healthcare trend rates would not have a significant effect on the amounts reported for the healthcare plans. Estimated Future Benefit Payments The following benefit payments are expected to be paid: Pension Benefits Other Post- retirement Benefits Estimated future benefit payments: Year 1 $ 51 $ 8 Year 2 53 8 Year 3 52 8 Year 4 52 8 Year 5 53 8 Years 6 to 10 265 30</t>
  </si>
  <si>
    <t>Stock-Based Compensation</t>
  </si>
  <si>
    <t>Share-based Compensation [Abstract]</t>
  </si>
  <si>
    <t>Stock-Based Compensation Under the Westlake Chemical Corporation 2013 Omnibus Incentive Plan (as amended and restated, the "2013 Plan"), all employees and non-employee directors of the Company, as well as certain individuals who have agreed to become the Company's employees, are eligible for awards. Shares of common stock may be issued as authorized in the 2013 Plan. At the discretion of the administrator of the 2013 Plan, employees and non-employee directors may be granted awards in the form of stock options, stock appreciation rights, stock awards, restricted stock units or cash awards (any of which may be a performance award). Outstanding stock option awards have a 10 -year term and vest either (1) ratably on an annual basis over a one to four -year period or (2) at the end of a five to 9.5 -year period. Outstanding restricted stock units vest either (1) ratably on an annual basis over a three -year period or (2) at the end of a one to six -year period. In accordance with accounting guidance related to share-based payments, stock-based compensation expense for all stock-based compensation awards is based on estimated grant-date fair value. The Company recognizes these stock-based compensation costs net of a forfeiture rate and on a straight-line basis over the requisite service period of the award for only those shares expected to vest. For the years ended December 31, 2017 , 2016 and 2015 , the total recognized stock-based compensation expense related to equity awards issued under the 2013 Plan was $14 , $14 and $10 , respectively. Option activity and changes during the year ended December 31, 2017 were as follows: Options Weighted Average Exercise Price Weighted Average Remaining Term (Years) Aggregate Intrinsic Value Outstanding at December 31, 2016 1,404,734 $ 33.76 Granted 289,553 61.87 Exercised (401,505 ) 29.68 Cancelled (23,181 ) 56.92 Outstanding at December 31, 2017 1,269,601 $ 41.04 5.9 $ 83 Exercisable at December 31, 2017 719,676 $ 28.89 3.9 $ 56 For options outstanding at December 31, 2017 , the options had the following range of exercise prices: Range of Prices Options Outstanding Weighted Average Remaining Contractual Life (Years) $7.12 - $9.65 300,366 1.6 $10.26 - $18.05 167,582 3.6 $22.92 - $30.05 316,601 7.6 $40.38 - $52.35 285,553 9.1 $61.87 - $68.18 199,499 6.8 The aggregate intrinsic value in the table above represents the total pretax intrinsic value (the difference between the Company's closing stock price on the last trading day of the year and the exercise price, multiplied by the number of in-the-money options) that would have been received by the option holders had all option holders exercised their options on December 31, 2017 . This amount changes based on the fair market value of the Company's common stock. For the years ended December 31, 2017 , 2016 and 2015 , the total intrinsic value of options exercised was $24 , $4 and $1 , respectively. As of December 31, 2017 , $4 of total unrecognized compensation cost related to stock options is expected to be recognized over a weighted-average period of 1.4 years. Income tax benefits of $8 , $1 and $0 were realized from the exercise of stock options during the years ended December 31, 2017 , 2016 and 2015 , respectively. The Company used the Black-Scholes option pricing model to value its options. The table below presents the weighted average value and assumptions used in determining each option's fair value. Volatility was calculated using historical trends of the Company's common stock price. Stock Option Grants Year Ended December 31, 2017 2016 2015 Weighted average fair value $ 15.84 $ 11.67 $ 20.21 Risk-free interest rate 2.1 % 1.4 % 1.7 % Expected life in years 5 5 5 Expected volatility 29.2 % 32.9 % 34.2 % Expected dividend yield 1.2 % 1.6 % 0.9 % The Company had no non-vested restricted stock awards as of December 31, 2017 and 2016. As of December 31, 2017 , there was no unrecognized stock-based compensation expense related to non-vested restricted stock awards. The total fair value of restricted stock awards that vested during the years ended December 31, 2017 , 2016 and 2015 was $0 , $4 and $8 , respectively. Non-vested restricted stock units as of December 31, 2017 and changes during the year ended December 31, 2017 were as follows: Number of Units Weighted Average Grant Date Fair Value Non-vested at December 31, 2016 597,559 $ 55.64 Granted 198,659 62.46 Vested (91,997 ) 61.39 Forfeited (40,355 ) 56.08 Non-vested at December 31, 2017 663,866 $ 56.86 As of December 31, 2017 , there was $17 of unrecognized stock-based compensation expense related to non-vested restricted stock units. This cost is expected to be recognized over a weighted-average period of 1.6 years. The total fair value of restricted stock units that vested during the years ended December 31, 2017 , 2016 and 2015 was $6 , $4 and $1 , respectively. Axiall Awards Assumed in the Merger In the Merger, all outstanding Axiall restricted stock units were assumed by the Company and converted into restricted stock units in respect of the Company's common stock, with the same terms and conditions except that upon settlement the award holders will receive the greater of (1) the value of $33.00 per Axiall restricted stock unit that was converted into a restricted stock unit in respect of the Company's common stock and (2) the value of the Company's common stock. The awards are classified as liability awards for accounting purposes and are re-measured at each reporting date until they vest. The portion of the replacement award that is attributable to pre-combination service by the employee was included in the measure of consideration transferred to acquire Axiall. The remaining fair value of the replacement awards will be recognized as stock-based compensation expense over the remaining vesting period. Total stock-based compensation expense recognized related to Axiall restricted stock units that were assumed by the Company and converted into restricted stock units during the years ended December 31, 2017 and 2016 was $9 and $38 , respectively, of which $33 was included in transaction and integration-related costs in the consolidated statement of operations during the year ended December 31, 2016 . The Company estimates the fair value of these awards using the Company's common stock price and a pricing model to estimate the value attributable to the $33.00 minimum price per Axiall restricted stock unit converted into a restricted stock unit in respect of the Company's common stock. The table below presents the assumptions used in determining each liability classified restricted stock unit's fair value. Volatility was calculated using historical trends of the Company's common stock price. Liability Classified Restricted Stock Awards Year Ended December 31, 2017 Weighted average vesting period in years 0.8 Risk-free interest rate 1.6 % Expected volatility 23.1 % Expected dividend yield 0.8 % Non-vested liability classified restricted stock awards as of December 31, 2017 and changes during the year ended December 31, 2017 were as follows: Number of Units Weighted Average Fair Value Non-vested at December 31, 2016 286,147 $ 60.77 Vested (161,324 ) 65.29 Cancelled (23,831 ) 66.97 Non-vested at December 31, 2017 100,992 $ 106.53 As of December 31, 2017 , there was $5 of unrecognized stock-based compensation expense related to non-vested liability classified restricted stock awards. The total fair value of liability classified restricted stock awards that vested during the years ended December 31, 2017 and 2016 was $11 and $3 , respectively. The total fair value of liability classified restricted stock awards cancelled during the year ended December 31, 2017 was $2 . Westlake Chemical Partners LP Awards The Company's wholly-owned subsidiary and the general partner of Westlake Partners, Westlake Chemical Partners GP LLC ("WLKP GP"), maintains a unit-based compensation plan for directors and employees of WLKP GP and Westlake Partners. The Westlake Partners 2014 Long-term Incentive Plan ("Westlake Partners 2014 Plan") permits various types of equity awards including but not limited to grants of phantom units and restricted units. Awards granted under the Westlake Partners 2014 Plan may be settled with Westlake Partners units or in cash or a combination thereof. Compensation expense for these awards was not material to the Company's consolidated financial statements for the years ended December 31, 2017 , 2016 and 2015 .</t>
  </si>
  <si>
    <t>Fair Value Measurements</t>
  </si>
  <si>
    <t>Fair Value Disclosures [Abstract]</t>
  </si>
  <si>
    <t>Fair Value Measurements The Company has financial assets and liabilities subject to fair value measures. These financial assets and liabilities include cash and cash equivalents, accounts receivable, net, accounts payable and long-term debt, all of which are recorded at carrying value. The amounts reported in the consolidated balance sheets for cash and cash equivalents, accounts receivable, net and accounts payable approximate their fair value due to the short maturities of these instruments. The carrying and fair values of the Company's long-term debt (including the current portion of long-term debt) at December 31, 2017 and 2016 are summarized in the table below. The Company's long-term debt instruments are publicly-traded. A market approach, based upon quotes from financial reporting services, is used to measure the fair value of the Company's long-term debt. Because the Company's long-term debt instruments may not be actively traded, the inputs used to measure the fair value of the Company's long-term debt are classified as Level 2 inputs within the fair value hierarchy. 2017 2016 Carrying Value Fair Value Carrying Value Fair Value Revolving credit facility $ — $ — $ 325 $ 325 4.625% Westlake 2021 Senior Notes (1) 645 639 652 651 4.625% Subsidiary 2021 Senior Notes (1) 65 65 66 66 3.60% 2022 Senior Notes 249 255 248 252 4.875% Westlake 2023 Senior Notes 445 449 447 451 4.875% Subsidiary 2023 Senior Notes 16 16 17 17 3.60% 2026 Senior Notes 740 757 739 722 Loan related to tax-exempt waste disposal revenue bonds due 2027 11 11 11 11 6 ½% 2029 GO Zone Senior Notes 99 111 99 112 6 ¾% 2032 GO Zone Senior Notes — — 248 259 6 ½% 2035 GO Zone Senior Notes 88 99 88 100 6 ½% 2035 IKE Zone Senior Notes 65 74 65 73 5.0% 2046 Senior Notes 675 787 674 692 4.375% 2047 Senior Notes 491 518 — — 3.50% 2032 Senior Notes 248 256 — — ___________________________ (1) The 4.625% Westlake 2021 Senior Notes and 4.625% Subsidiary 2021 Senior Notes were classified as a component of current liabilities in the consolidated balance sheet at December 31, 2017 . For additional information, see Note 9.</t>
  </si>
  <si>
    <t>Income Taxes</t>
  </si>
  <si>
    <t>Income Tax Disclosure [Abstract]</t>
  </si>
  <si>
    <t>Income Taxes On December 22, 2017, the U.S. Tax Cuts and Jobs Act (the "Tax Act") was signed into law. The Tax Act, among other changes, reduces U.S. corporate income tax rate from 35% to 21%, effective January 1, 2018, and also requires a one-time deemed repatriation of foreign earnings at specified rates. The corporate income tax rate change resulted in a revaluation of the Company's deferred tax assets and liabilities. The accounting guidance on income taxes requires that the effect on deferred tax assets and liabilities of a change in tax rates be recognized in the period the tax rate change was enacted. The SEC staff guidance allows registrants to record provisional amounts during a measurement period when it does not have the necessary information available, prepared or analyzed (including computations) in reasonable detail to complete its accounting for the change in tax law. The measurement period ends when a company has obtained, prepared and analyzed the information necessary to finalize its accounting, but cannot extend beyond one year. Under the above guidance, the Company made a provisional adjustment of $591 of income tax benefit in the 2017 consolidated financial statements for items that the Company could reasonably estimate such as revaluation of deferred tax assets and liabilities and a one-time U.S. tax on the mandatory deemed repatriation of the Company's post-1986 foreign earnings. The Company will continue to assess the income tax effects of the Tax Act based on further standard setting activities, any transition provisions, and changes in the facts and circumstances of the Company's tax position, during the measurement period. The components of income before income taxes are as follows: Year Ended December 31, 2017 2016 2015 Domestic $ 917 $ 476 $ 880 Foreign 164 82 83 $ 1,081 $ 558 $ 963 The Company's provision for (benefit from) income taxes consists of the following: Year Ended December 31, 2017 2016 2015 Current Federal $ 231 $ 8 $ 225 State 18 9 24 Foreign 27 20 9 276 37 258 Deferred Federal (557 ) 136 30 State 25 (33 ) 3 Foreign (2 ) (2 ) 7 (534 ) 101 40 Total provision for (benefit from) income taxes $ (258 ) $ 138 $ 298 A reconciliation of taxes computed at the statutory rate to the Company's income tax expense is as follows: Year Ended December 31, 2017 2016 2015 Provision for federal income tax, at statutory rate $ 378 $ 195 $ 337 State income tax provision, net of federal income tax effect 26 1 17 Foreign income tax rate differential (33 ) (8 ) (13 ) Manufacturing deduction (23 ) (2 ) (24 ) Depletion (7 ) (2 ) — Noncontrolling interests (9 ) (7 ) (7 ) Tax on previously held shares of Axiall Corporation and certain other acquisition related items — (13 ) — Tax Act related adjustment (591 ) — — Changes in state apportionment and other state adjustments 2 (17 ) — Research and development expenditures and adjustments related to prior years' tax returns (1 ) (8 ) — Other, net — (1 ) (12 ) $ (258 ) $ 138 $ 298 The tax effects of the principal temporary differences between financial reporting and income tax reporting at December 31 are as follows: 2017 2016 Net operating loss carryforward $ 64 $ 70 Credit carryforward 26 24 Accruals 53 67 Pension 79 114 Allowance for doubtful accounts 5 12 Inventories 11 13 Other 15 36 Deferred taxes assets—total 253 336 Property, plant and equipment (906 ) (1,374 ) Intangibles (154 ) (221 ) Turnaround costs (8 ) (1 ) Basis difference—consolidated partnerships (209 ) (308 ) Other (18 ) (17 ) Deferred tax liabilities—total (1,295 ) (1,921 ) Valuation allowance (56 ) (53 ) Total net deferred tax liabilities $ (1,098 ) $ (1,638 ) Balance sheet classifications Noncurrent deferred tax asset $ 13 $ 12 Noncurrent deferred tax liability (1,111 ) (1,650 ) Total net deferred tax liabilities $ (1,098 ) $ (1,638 ) At December 31, 2017 , the Company had foreign and state net operating loss carryforwards of approximately $405 , which will expire in varying amounts between 2018 and 2037 and are subject to certain limitations on an annual basis. Management believes the Company will realize the benefit of a portion of the net operating loss carryforwards before they expire, but to the extent that the full benefit may not be realized, a valuation allowance has been recorded. The valuation allowance increased by $3 in 2017 mostly as a result of the revaluation of the Company's deferred tax assets. The Tax Act requires a one-time U.S. tax at a specified rate for a mandatory deemed repatriation of post-1986 foreign earnings. For the quarter ended December 31, 2017 , the Company recorded, on a provisional basis, approximately $5 of U.S. tax expense related to this one-time repatriation tax and elected to pay the tax over eight years as allowed by the Tax Act. For the year ended December 31, 2017 , the Company accrued $7 of foreign tax as it is no longer permanently reinvested with respect to the outside basis difference for all of its foreign subsidiaries. The Company files income tax returns in the U.S. federal jurisdiction, various states and foreign jurisdictions. The Company is no longer subject to examinations by tax authorities before the year 2011.</t>
  </si>
  <si>
    <t>Earnings per Share</t>
  </si>
  <si>
    <t>Earnings Per Share [Abstract]</t>
  </si>
  <si>
    <t>Earnings per Share The Company has unvested restricted stock units outstanding that are considered participating securities and, therefore, computes basic and diluted earnings per share under the two-class method. Basic earnings per share for the periods are based upon the weighted average number of shares of common stock outstanding during the periods. Diluted earnings per share include the effect of certain stock options. Year Ended December 31, 2017 2016 2015 Net income attributable to Westlake Chemical Corporation $ 1,304 $ 399 $ 646 Less: Net income attributable to participating securities (7 ) (2 ) (3 ) Net income attributable to common shareholders $ 1,297 $ 397 $ 643 The following table reconciles the denominator for the basic and diluted earnings per share computations shown in the consolidated statements of operations: Year Ended December 31, 2017 2016 2015 Weighted average common shares—basic 129,087,043 129,367,712 131,823,707 Plus incremental shares from: Assumed exercise of options 452,970 607,110 478,105 Weighted average common shares—diluted 129,540,013 129,974,822 132,301,812 Earnings per common share attributable to Westlake Chemical Corporation: Basic $ 10.05 $ 3.07 $ 4.88 Diluted $ 10.00 $ 3.06 $ 4.86 There are no antidilutive options to purchase shares of common stock for the year ended December 31, 2017 . Excluded from the computation of diluted earnings per share for the years ended December 31, 2016 and 2015 are options to purchase 318,259 and 301,969 shares of common stock, respectively. These options were outstanding during the periods reported but were excluded because the effect of including them would have been antidilutive.</t>
  </si>
  <si>
    <t>Supplemental Information</t>
  </si>
  <si>
    <t>Supplemental Information Accrued Liabilities Accrued liabilities were $657 and $538 at December 31, 2017 and 2016 , respectively. Accrued rebates and accrued income taxes, which are components of accrued liabilities, were $108 and $130 , respectively, at December 31, 2017 and $78 and $11 at December 31, 2016 , respectively. No other component of accrued liabilities was more than five percent of total current liabilities. Non-cash Investing Activity The change in capital expenditure accruals reducing additions to property, plant and equipment was $9 and $7 for the years ended December 31, 2017 and 2015 , respectively. The change in capital expenditure accruals increasing additions to property, plant and equipment was $7 for the year ended December 31, 2016 . Other Income, Net Other income, net included a $49 gain realized on previously held shares of Axiall common stock for the year ended December 31, 2016 and a $21 gain on acquisition and related expenses, net on the acquisition of Huasu for the year ended December 31, 2015 . No other components of other income, net were material to the statements of operations for the years ended December 31, 2017 , 2016 and 2015 . Cash Flow Information Year Ended December 31, 2017 2016 2015 Cash paid for: Interest paid, net of interest capitalized $ 154 $ 46 $ 32 Income taxes paid 84 3 314</t>
  </si>
  <si>
    <t>Related Party And Affiliate Transactions</t>
  </si>
  <si>
    <t>Related Party Transactions [Abstract]</t>
  </si>
  <si>
    <t>Related Party and Affiliate Transactions The Company leases office space for management and administrative services from an affiliate of the Company's principal stockholder. For the years ended December 31, 2017 , 2016 and 2015 , the Company incurred lease payments of approximately $3 , $3 and $2 , respectively. Cypress Interstate Pipeline L.L.C., a natural gas liquids pipeline joint venture company in which the Company owns a 50% equity stake, transports natural gas liquid feedstocks to the Company's Lake Charles complex through its pipeline. The Company accounts for its investments in Cypress Interstate Pipeline L.L.C. under the equity method of accounting. The investment in Cypress Interstate Pipeline L.L.C. at December 31, 2017 and 2016 was $9 and $9 , respectively. For the years ended December 31, 2017 , 2016 and 2015 , the Company incurred pipeline fees of approximately $15 , $14 and $14 , respectively, payable to this joint venture for usage of the pipeline. The amounts due to this joint venture were $1 and $1 at December 31, 2017 and 2016 , respectively. EPS Ethylene Pipeline Süd GmbH &amp; Co. KG, an ethylene pipeline company in which the Company owns a 10% equity stake, transports ethylene feedstocks to the Company's Gendorf, Germany production facility through its pipeline. For the years ended December 31, 2017 , 2016 and 2015 , the Company incurred pipeline fees of approximately $0 , $1 and $1 , respectively, for usage of the pipeline. There were no outstanding amounts due to this related party at December 31, 2017 and 2016 . The Company owns a 15% and an 11% equity stake in InfraServ Knapsack GmbH &amp; Co. KG and InfraServ Gendorf GmbH &amp; Co. KG, respectively. The Company has service agreements with these entities, including contracts to provide electricity and technical services to certain of the Company's production facilities in Germany. The investment in Infraserv was $56 and $50 at December 31, 2017 and 2016 , respectively. For the years ended December 31, 2017 , 2016 and 2015 , the Company incurred charges aggregating approximately $133 , $131 and $116 , respectively, for these services. The amounts accrued for these related parties were approximately $33 and $25 at December 31, 2017 and 2016 , respectively. The Company owns a 50% interest in Shriram Axiall Private Limited ("SAPL"), which the Company acquired as a result of the Merger. SAPL is a joint venture formed in April 2014 to facilitate the manufacture and sale of certain compound products in India. The Company accounts for its investments in SAPL under the equity method of accounting. The investment in SAPL at December 31, 2017 and 2016 was $0 and $2 , respectively. The Company owns a 50% interest in RS Cogen LLC ("RS Cogen"), which the Company acquired as a result of the Merger. RS Cogen operates a process steam, natural gas-fired cogeneration facility adjacent to the Lake Charles South Facility. The Company accounts for its investment in RS Cogen under the equity method of accounting. The investment in RS Cogen at December 31, 2017 and 2016 was $10 and $10 , respectively. For the year ended December 31, 2017 and for the period from August 31, 2016 to December 31, 2016, the Company recorded purchases of approximately $26 and $9 from RS Cogen, respectively. The amount payable to this related party was approximately $2 and $1 at December 31, 2017 and 2016 , respectively. The Company owns a 50% interest in Vinyl Solutions, LLC ("Vinyl Solutions"), which the Company acquired as a result of the Merger. The Company accounts for its investments in Vinyl Solutions under the equity method of accounting. Vinyl Solutions is a compounding manufacturer of specialty compounds. For the year ended December 31, 2017 and for the period from August 31, 2016 to December 31, 2016, the Company recorded sales of $17 and $6 , respectively, to Vinyl Solutions. The amount receivable from this related party was $7 and $5 at December 31, 2017 and 2016 , respectively. On June 17, 2015, Eagle US 2 LLC ("Eagle" ) , a wholly-owned subsidiary of Axiall, entered into an amended and restated limited liability company agreement with Lotte Chemical USA Corporation (" Lotte") related to the formation of LACC, LLC ("LACC"), which was formed by Eagle and Lotte to design, build and operate a 1 billion ton per year ethylene plant. Pursuant to a contribution and subscription agreement, dated as of June 17, 2015, between Eagle and LACC, Eagle has agreed to make a maximum capital commitment to LACC of up to $225 to fund the construction costs of the plant, representing a 10% interest in LACC. Eagle and Lotte also entered into a call option agreement, dated as of June 17, 2015, pursuant to which Eagle has the right, but not the obligation, until the third anniversary of the substantial completion of the plant, to acquire up to a 50% ownership interest in LACC from Lotte. The construction of the plant commenced in January 2016. The plant is being built adjacent to the Company's largest chlor-alkali chemical facility, located in Lake Charles, to take advantage of the Company's existing infrastructure, access to competitive feedstock resources and ethylene distribution infrastructure. The anticipated start-up for the plant is expected to be in the first quarter of 2019 . The Company acquired this investment as a result of the Merger. As of December 31, 2017 and 2016 , the Company's investment in LACC was $125 and $59 , respectively. Total funding by the Company in LACC for the year ended December 31, 2017 and for the period from August 31, 2016 to December 31, 2016 amounted to $66 and $17 , respectively. The amount receivable from LACC at December 31, 2017 and 2016 was approximately $0 and $1 , respectively. The Company's investment in LACC is accounted for under the cost method. Dividends received from equity method investments were $6 , $5 and $6 for the years ended December 31, 2017 , 2016 and 2015 , respectively. One of the Company's directors serves as Chairman and Chief Executive Officer of American Air Liquide Holdings, Inc. and as a Senior Vice President of the Air Liquide Group ("Air Liquide"). The Company purchased oxygen, nitrogen and utilities and leased cylinders from various affiliates of American Air Liquide Holdings, Inc. including Airgas and subsidiaries that were acquired in 2016 by Air Liquide aggregating approximately $30 , $22 and $10 for the years ended December 31, 2017 , 2016 and 2015 , respectively. The Company also sold certain utilities to Air Liquide aggregating approximately $7 and $4 during the years ended December 31, 2017 and 2016 , respectively. The amount payable to Air Liquide was $2 and $4 at December 31, 2017 and 2016 , respectively, and the amount receivable from Air Liquide was $1 and $1 at December 31, 2017 and 2016 , respectively.</t>
  </si>
  <si>
    <t>Westlake Chemical Partners LP</t>
  </si>
  <si>
    <t>Westlake Chemical Partners LP On August 4, 2014, Westlake Partners completed its initial public offering (the "IPO") of 12,937,500 common units at a price of $24.00 per unit. Net proceeds to Westlake Partners from the sale of the units was approximately $286 , net of underwriting discounts, structuring fees and offering expenses of approximately $24 . At the consummation of the IPO, Westlake Partners' assets consisted of a 10.6% limited partner interest in OpCo, as well as the general partner interest in OpCo. Immediately after the IPO, the Company retained an 89.4% limited partner interest in OpCo and a significant interest in Westlake Partners. The IPO represented the sale of 47.8% of the common units in Westlake Partners. Westlake Partners purchased additional 2.7% and 5.0% newly-issued limited partner interests in OpCo on April 29, 2015 and on September 29, 2017, respectively. On September 29, 2017, Westlake Partners completed a secondary offering of 5,175,000 common units at a price of $22.00 per unit. Net proceeds to Westlake Partners from the sale of the units were $111 , net of underwriting discounts, structuring fees and estimated offering expenses of approximately $3 . At December 31, 2017 , Westlake Partners had a 18.3% limited partner interest in OpCo, and the Company retained an 81.7% limited partner interest in OpCo and a significant interest in Westlake Partners.</t>
  </si>
  <si>
    <t>Commitments And Contingencies</t>
  </si>
  <si>
    <t>Commitments and Contingencies Disclosure [Abstract]</t>
  </si>
  <si>
    <t>Commitments and Contingencies The Company is involved in a number of legal and regulatory matters, principally environmental in nature, that are incidental to the normal conduct of its business, including lawsuits, investigations and claims. The outcome of these matters are inherently unpredictable. The Company believes that, in the aggregate, the outcome of all known legal and regulatory matters will not have a material adverse effect on its consolidated financial statements; however, specific outcomes with respect to such matters may be material to the Company's consolidated statements of operations in any particular period in which costs, if any, are recognized. The Company's assessment of the potential impact of environmental matters, in particular, is subject to uncertainty due to the complex, ongoing and evolving process of investigation and remediation of such environmental matters, and the potential for technological and regulatory developments. In addition, the impact of evolving claims and programs, such as natural resource damage claims, industrial site reuse initiatives and state remediation programs creates further uncertainty of the ultimate resolution of these matters. The Company anticipates that the resolution of many legal and regulatory matters, and in particular environmental matters, will occur over an extended period of time. Environmental. As of December 31, 2017 and 2016 , the Company had reserves for environmental contingencies totaling approximately $49 and $49 , respectively, most of which was classified as noncurrent liabilities. The Company's assessment of the potential impact of these environmental contingencies is subject to considerable uncertainty due to the complex, ongoing and evolving process of investigation and remediation, if necessary, of such environmental contingencies, and the potential for technological and regulatory developments. Calvert City Proceedings. For several years, the Environmental Protection Agency (the "EPA") has been conducting remedial investigation and feasibility studies at the Company's Calvert City, Kentucky facility pursuant to the Comprehensive Environmental Response, Compensation, and Liability Act of 1980 (CERCLA). As the current owner of the Calvert City facility, the Company was named by the EPA as a potentially responsible party ("PRP") along with Goodrich Corporation ("Goodrich") and its successor-in-interest, PolyOne Corporation ("PolyOne"). On November 30, 2017, the EPA published a draft Proposed Plan, incorporating by reference an August 2015 draft Remedial Investigation (RI) report, an October 2017 draft Feasibility Study (FS) report and a new Technical Impracticability Waiver document dated December 19, 2017. The draft Proposed Plan describes a preferred remedy that includes a containment wall with targeted treatment and supplemental hydraulic containment, as well as active treatment of historical groundwater contamination under the Tennessee River. The EPA has estimated that the total remedy will cost $200 to $250 with an estimated $1 to $3 in annual operation and maintenance (O&amp;M) costs. The Company's allocation of liability for remedial or O&amp;M costs, if any, will be determined by the outcome of the contractual dispute with Goodrich/PolyOne, which is the subject of a pending arbitration proceeding as described below. In connection with the 1990 and 1997 acquisitions of the Goodrich chemical manufacturing complex in Calvert City, Goodrich agreed to indemnify the Company for any liabilities related to preexisting contamination at the complex. For its part, the Company agreed to indemnify Goodrich for post-closing contamination caused by the Company's operations. The soil and groundwater at the complex, which does not include the Company's nearby PVC facility, had been extensively contaminated by Goodrich's operations. In 1993, Goodrich spun off the predecessor of PolyOne, and that predecessor assumed Goodrich's indemnification obligations relating to preexisting contamination. In 2003, litigation arose among the Company, Goodrich and PolyOne with respect to the allocation of the cost of remediating contamination at the site. The parties settled this litigation in December 2007 and the case was dismissed. In the settlement, the parties agreed that, among other things: (1) PolyOne would pay 100% of the costs (with specified exceptions), net of recoveries or credits from third parties, incurred with respect to environmental issues at the Calvert City site from August 1, 2007 forward; and (2) either the Company or PolyOne might, from time to time in the future (but not more than once every five years), institute an arbitration proceeding to adjust that percentage. In May 2017, PolyOne filed a demand for arbitration. In this proceeding, PolyOne seeks to readjust the percentage allocation of costs and to recover approximately $17 from the Company in reimbursement of previously paid remediation costs. The Company filed a cross demand for arbitration seeking $6 in unreimbursed remediation costs incurred during the relevant period. On October 6, 2017, PolyOne filed suit against the Company in the U.S. District Court for the Western District of Kentucky seeking for the court — instead of the arbitration panel — to resolve claims asserted by the Company in the arbitration proceedings related to reimbursement of costs incurred by the Company at the Calvert City complex. PolyOne is seeking a declaratory judgment from the court that costs claimed by the Company in the arbitration are not covered under the 2007 settlement agreement and thus are not within the jurisdiction of the arbitration panel. In response, the Company has filed a motion to dismiss asserting that PolyOne's jurisdictional claims are unfounded and that the arbitration panel has jurisdiction over Westlake's claims for cost reimbursement under the arbitration agreement contained within the 2007 settlement agreement. At this time, since the proceedings are in an early stage, the Company is not able to estimate the impact, if any, that the arbitration proceeding could have on the Company's consolidated financial statements in 2017 and later years. Any cash expenditures that the Company might incur in the future with respect to the remediation of contamination at the Calvert City complex would likely be spread out over an extended period. As a result, the Company believes it is unlikely that any remediation costs allocable to it will be material in terms of expenditures made in any individual reporting period. Environmental Remediation: Reasonably Possible Matters. The Company's assessment of the potential impact of environmental contingencies is subject to considerable uncertainty due to the complex, ongoing and evolving process of investigation and remediation, if necessary, of such environmental contingencies, and the potential for technological and regulatory developments. As such, in addition to the amounts currently reserved, the Company may be subject to reasonably possible loss contingencies related to environmental matters in the range of $55 to $110 . Other Commitments The Company is obligated under various long-term and short-term noncancelable operating leases, primarily related to rail car leases and land. Several of the leases provide for renewal terms and, in certain leases, purchase options. At December 31, 2017 , future minimum lease commitments for operating lease obligations and capital lease obligations were as follows: Operating Leases Capital Leases 2018 $ 108 $ 3 2019 97 3 2020 73 3 2021 56 2 2022 44 2 Thereafter 651 9 Total minimum lease payments $ 1,029 $ 22 Less: Imputed interest costs (12 ) Present value of net minimum lease payments $ 10 Operating lease rental expense was approximately $147 , $87 and $69 for the years ended December 31, 2017 , 2016 and 2015 , respectively. The Company has various unconditional purchase obligations, primarily to purchase goods and services, including commitments to purchase various utilities, feedstock, nitrogen, oxygen, product storage and pipeline usage. Unrecorded unconditional purchase obligations for the next five years are as follows: $430 , $412 , $376 , $330 and $95 in 2018 , 2019 , 2020 , 2021 and 2022 , respectively.</t>
  </si>
  <si>
    <t>Segment And Geographic Information</t>
  </si>
  <si>
    <t>Segment Reporting [Abstract]</t>
  </si>
  <si>
    <t>Segment and Geographic Information</t>
  </si>
  <si>
    <t>Segment and Geographic Information Segment Information The Company operates in two principal operating segments: Olefins and Vinyls. These segments are strategic business units that offer a variety of different products. The Company manages each segment separately as each business requires different technology and marketing strategies. The Company's Olefins segment manufactures and markets polyethylene, styrene monomer and various ethylene co-products. The Company's ethylene production is used in the Company's polyethylene, styrene and VCM operations. In addition, the Company sells ethylene and ethylene co-products, primarily propylene, crude butadiene, pyrolysis gasoline and hydrogen, to external customers. No single customer accounted for more than 10% of sales in the Olefins segment for the years ended December 31, 2017 , 2016 or 2015 . The Company's Vinyl segment manufactures and markets PVC, VCM, ethylene dichloride ("EDC"), chlor-alkali (chlorine and caustic soda), chlorinated derivative products and ethylene. The Company also manufactures and sells building products fabricated from PVC, including siding, pipe, fittings, profiles, trim, mouldings, fence and decking products, window and door components and film and sheet products. The Company's primary North American chemical manufacturing facilities are located in its Calvert City, Kentucky and Lake Charles, Plaquemine and Geismar, Louisiana sites. The Company also produces chlorine, caustic soda, hydrogen and chlorinated derivative products at its facilities in Natrium, Longview, Washington and Beauharnois, Quebec and PVC resin and PVC compounds at several facilities in Mississippi. In addition, the Company has manufacturing facilities in Germany, the United Kingdom, Taiwan and the People's Republic of China. As of December 31, 2017 , the Company owned 24 building products facilities. The Company uses its chlorine, VCM and PVC production to manufacture its building products. No single customer accounted for more than 10% of sales in the Vinyls segment for the years ended December 31, 2017 , 2016 or 2015 . The accounting policies of the individual segments are the same as those described in Note 1. Year Ended December 31, 2017 2016 2015 Net external sales Olefins Polyethylene $ 1,518 $ 1,463 $ 1,651 Styrene, feedstock and other 533 431 609 Total olefins 2,051 1,894 2,260 Vinyls PVC, caustic soda and other 4,769 2,493 1,718 Building products 1,221 689 485 Total vinyls 5,990 3,182 2,203 $ 8,041 $ 5,076 $ 4,463 Intersegment sales Olefins $ 393 $ 165 $ 107 Vinyls 1 26 1 $ 394 $ 191 $ 108 Income (loss) from operations Olefins $ 655 $ 558 $ 747 Vinyls 647 174 255 Corporate and other (69 ) (151 ) (42 ) $ 1,233 $ 581 $ 960 Depreciation and amortization Olefins $ 145 $ 136 $ 111 Vinyls 449 238 134 Corporate and other 7 4 1 $ 601 $ 378 $ 246 Other income (expense), net Olefins $ 3 $ 5 $ 5 Vinyls (1 ) 3 8 Corporate and other 5 48 25 $ 7 $ 56 $ 38 Provision for (benefit from) income taxes Olefins $ 63 $ 175 $ 243 Vinyls (302 ) 25 64 Corporate and other (19 ) (62 ) (9 ) $ (258 ) $ 138 $ 298 Capital expenditures Olefins $ 97 $ 324 $ 305 Vinyls 459 302 176 Corporate and other 21 3 10 $ 577 $ 629 $ 491 December 31, 2017 December 31, 2016 Total assets Olefins $ 2,006 $ 2,093 Vinyls 8,853 8,287 Corporate and other 1,217 510 $ 12,076 $ 10,890 A reconciliation of total segment income from operations to consolidated income before income taxes is as follows: Year Ended December 31, 2017 2016 2015 Income from operations for reportable segments $ 1,233 $ 581 $ 960 Interest expense (159 ) (79 ) (35 ) Other income, net 7 56 38 Income before income taxes $ 1,081 $ 558 $ 963 Geographic Information Year Ended December 31, 2017 2016 2015 Sales to external customers (1) United States $ 5,739 $ 3,526 $ 3,133 Foreign Canada 653 317 196 Germany 432 402 394 Switzerland 142 101 107 Brazil 108 41 16 China 104 87 46 Italy 96 84 90 Taiwan 96 25 — Other 671 493 481 $ 8,041 $ 5,076 $ 4,463 December 31, 2017 December 31, 2016 Long-lived assets United States $ 5,668 $ 5,783 Foreign Germany 504 401 Other 240 236 $ 6,412 $ 6,420 ______________________________ (1) Revenues are attributed to countries based on location of customer.</t>
  </si>
  <si>
    <t>Guarantor Disclosures</t>
  </si>
  <si>
    <t>Condensed Financial Information of Parent Company Only Disclosure [Abstract]</t>
  </si>
  <si>
    <t>Guarantor Disclosures The Company's payment obligations under the Senior Notes, 4.375% 2047 Senior Notes, 3.60% 2022 Senior Notes, the 3.60% 2026 Senior Notes, the 5.0% 2046 Senior Notes and the 4.875% Westlake 2023 Senior Notes are fully and unconditionally guaranteed by each of its current and future domestic subsidiaries that guarantee other debt of the Company or of another guarantor of those notes in excess of $5 (the "Guarantor Subsidiaries"). Each Guarantor Subsidiary is 100% owned by Westlake Chemical Corporation (the " 100% Owned Guarantor Subsidiaries"). During 2016 and 2017, the Company executed a Joinder Agreement with the Administrative Agent of the Credit Agreement, whereby certain subsidiaries of the Company were added as Guarantor Subsidiaries. These guarantees are the joint and several obligations of the Guarantor Subsidiaries. The following condensed consolidating financial information presents the financial condition, results of operations and cash flows of Westlake Chemical Corporation, the 100% owned Guarantor Subsidiaries, and the remaining subsidiaries that do not guarantee the Senior Notes, the 4.375% 2047 Senior Notes, the 3.60% 2022 Senior Notes, the 3.60% 2026 Senior Notes, the 5.0% 2046 Senior Notes and the 4.875% Westlake 2023 Senior Notes (the "Non-Guarantor Subsidiaries"), together with consolidating eliminations necessary to present the Company's results on a consolidated basis. In 2016, certain of the Company's subsidiary guarantors were released from their guarantees of the Company's 3.60% 2022 Senior Notes in connection with the replacement of the Company's revolving credit facility. Westlake Chemical OpCo LP, which was previously separately presented as a less than 100% owned guarantor, and certain of the Company's other 100% owned subsidiaries that were previously presented as guarantors, are now reflected as Non-Guarantor Subsidiaries in the condensed consolidating guarantor financial information. Prior periods were retrospectively adjusted to conform to the current presentation of Guarantor Subsidiaries and Non-Guarantor Subsidiaries. ondensed Consolidating Financial Information as of December 31, 2017 Westlake Chemical Corporation 100% Owned Guarantor Subsidiaries Non-Guarantor Subsidiaries Eliminations Consolidated Balance Sheet Current assets Cash and cash equivalents $ 1,089 $ 57 $ 385 $ — $ 1,531 Accounts receivable, net 3,331 4,128 580 (7,038 ) 1,001 Inventories — 654 246 — 900 Prepaid expenses and other current assets 52 26 31 (79 ) 30 Restricted cash — 1 — — 1 Total current assets 4,472 4,866 1,242 (7,117 ) 3,463 Property, plant and equipment, net — 4,374 2,038 — 6,412 Goodwill — 855 157 — 1,012 Customer relationships, net — 479 137 — 616 Other intangible assets, net — 88 73 — 161 Other assets, net 10,706 798 1,271 (12,363 ) 412 Total assets $ 15,178 $ 11,460 $ 4,918 $ (19,480 ) $ 12,076 Current liabilities Accounts payable $ 6,367 $ 864 $ 224 $ (6,855 ) $ 600 Accrued liabilities 189 484 246 (262 ) 657 Current portion of long-term debt, net 710 — — — 710 Total current liabilities 7,266 1,348 470 (7,117 ) 1,967 Long-term debt, net 3,034 4,242 220 (4,369 ) 3,127 Deferred income taxes — 1,026 92 (7 ) 1,111 Pension and other liabilities 4 347 151 — 502 Total liabilities 10,304 6,963 933 (11,493 ) 6,707 Total Westlake Chemical Corporation stockholders' equity 4,874 4,497 3,490 (7,987 ) 4,874 Noncontrolling interests — — 495 — 495 Total equity 4,874 4,497 3,985 (7,987 ) 5,369 Total liabilities and equity $ 15,178 $ 11,460 $ 4,918 $ (19,480 ) $ 12,076 Condensed Consolidating Financial Information as of December 31, 2016 Westlake Chemical Corporation 100% Owned Guarantor Subsidiaries Non-Guarantor Subsidiaries Eliminations Consolidated Balance Sheet Current assets Cash and cash equivalents $ 147 $ 53 $ 259 $ — $ 459 Accounts receivable, net 2,118 3,330 324 (4,833 ) 939 Inventories — 598 203 — 801 Prepaid expenses and other current assets 31 42 12 (37 ) 48 Restricted cash — — 161 — 161 Total current assets 2,296 4,023 959 (4,870 ) 2,408 Property, plant and equipment, net — 4,476 1,944 — 6,420 Goodwill — 792 155 — 947 Customer relationships, net — 468 143 — 611 Other intangible assets, net — 131 70 (25 ) 176 Other assets, net 9,170 874 1,116 (10,832 ) 328 Total assets $ 11,466 $ 10,764 $ 4,387 $ (15,727 ) $ 10,890 Current liabilities Accounts payable $ 4,331 $ 748 $ 225 $ (4,808 ) $ 496 Accrued liabilities 26 390 183 (61 ) 538 Term loan — — 149 — 149 Total current liabilities 4,357 1,138 557 (4,869 ) 1,183 Long-term debt, net 3,585 4,091 — (3,997 ) 3,679 Deferred income taxes — 1,581 92 (23 ) 1,650 Pension and other liabilities — 361 125 — 486 Total liabilities 7,942 7,171 774 (8,889 ) 6,998 Total Westlake Chemical Corporation stockholders' equity 3,524 3,593 3,245 (6,838 ) 3,524 Noncontrolling interests — — 368 — 368 Total equity 3,524 3,593 3,613 (6,838 ) 3,892 Total liabilities and equity $ 11,466 $ 10,764 $ 4,387 $ (15,727 ) $ 10,890 Condensed Consolidating Financial Information for the Year Ended December 31, 2017 Westlake Chemical Corporation 100% Owned Guarantor Subsidiaries Non-Guarantor Subsidiaries Eliminations Consolidated Statement of Operations Net sales $ — $ 6,650 $ 3,143 $ (1,752 ) $ 8,041 Cost of sales — 5,559 2,438 (1,725 ) 6,272 Gross profit — 1,091 705 (27 ) 1,769 Selling, general and administrative expenses 3 292 131 (27 ) 399 Amortization of intangibles 1 81 26 — 108 Transaction and integration-related costs — 27 2 — 29 Income (loss) from operations (4 ) 691 546 — 1,233 Other income (expense) Interest expense (154 ) (178 ) (6 ) 179 (159 ) Other income (expense), net 154 (3 ) 35 (179 ) 7 Income (loss) before income taxes (4 ) 510 575 — 1,081 Provision for (benefit from) income taxes 10 (312 ) 44 — (258 ) Equity in net income of subsidiaries 1,318 — — (1,318 ) — Net income (loss) 1,304 822 531 (1,318 ) 1,339 Net income attributable to noncontrolling interests — — 35 — 35 Net income (loss) attributable to Westlake Chemical Corporation $ 1,304 $ 822 $ 496 $ (1,318 ) $ 1,304 Comprehensive income attributable to Westlake Chemical Corporation $ 1,432 $ 833 $ 493 $ (1,326 ) $ 1,432 Condensed Consolidating Financial Information for the Year Ended December 31, 2016 Westlake Chemical Corporation 100% Owned Guarantor Subsidiaries Non-Guarantor Subsidiaries Eliminations Consolidated Statement of Operations Net sales $ — $ 4,010 $ 2,445 $ (1,379 ) $ 5,076 Cost of sales — 3,533 1,919 (1,357 ) 4,095 Gross profit — 477 526 (22 ) 981 Selling, general and administrative expenses 2 178 100 (22 ) 258 Amortization of intangibles 1 27 10 — 38 Transaction and integration-related costs — 103 1 — 104 Income (loss) from operations (3 ) 169 415 — 581 Other income (expense) Interest expense (83 ) (76 ) (2 ) 82 (79 ) Other income (expense), net 77 (14 ) 75 (82 ) 56 Income (loss) before income taxes (9 ) 79 488 — 558 Provision for (benefit from) income taxes (8 ) 115 31 — 138 Equity in net income of subsidiaries 400 — — (400 ) — Net income (loss) 399 (36 ) 457 (400 ) 420 Net income attributable to noncontrolling interests — — 21 — 21 Net income (loss) attributable to Westlake Chemical Corporation $ 399 $ (36 ) $ 436 $ (400 ) $ 399 Comprehensive income attributable to Westlake Chemical Corporation $ 407 $ 11 $ 396 $ (407 ) $ 407 Condensed Consolidating Financial Information for the Year Ended December 31, 2015 Westlake Chemical Corporation 100% Owned Guarantor Subsidiaries Non-Guarantor Subsidiaries Eliminations Consolidated Statement of Operations Net sales $ — $ 3,558 $ 2,286 $ (1,381 ) $ 4,463 Cost of sales — 2,842 1,797 (1,361 ) 3,278 Gross profit — 716 489 (20 ) 1,185 Selling, general and administrative expenses 3 146 89 (20 ) 218 Amortization of intangibles — 5 2 — 7 Income (loss) from operations (3 ) 565 398 — 960 Other income (expense) Interest expense (42 ) (35 ) — 42 (35 ) Other income (expense), net 20 5 55 (42 ) 38 Income (loss) before income taxes (25 ) 535 453 — 963 Provision for (benefit from) income taxes (7 ) 275 30 — 298 Equity in net income of subsidiaries 664 — — (664 ) — Net income (loss) 646 260 423 (664 ) 665 Net income attributable to noncontrolling interests — — 19 — 19 Net income (loss) attributable to Westlake Chemical Corporation $ 646 $ 260 $ 404 $ (664 ) $ 646 Comprehensive income attributable to Westlake Chemical Corporation $ 596 $ 261 $ 335 $ (596 ) $ 596 Condensed Consolidating Financial Information for the Year Ended December 31, 2017 Westlake Chemical Corporation 100% Owned Guarantor Subsidiaries Non-Guarantor Subsidiaries Eliminations Consolidated Statement of Cash Flows Cash flows from operating activities Net income (loss) $ 1,304 $ 822 $ 531 $ (1,318 ) $ 1,339 Adjustments to reconcile net income to net cash provided by (used for) operating activities Depreciation and amortization — 395 206 — 601 Deferred income taxes 12 (535 ) (11 ) — (534 ) Net changes in working capital and other (1,327 ) 41 100 1,318 132 Net cash provided by (used for) operating activities (11 ) 723 826 — 1,538 Cash flows from investing activities Acquisition of business, net of cash acquired — (13 ) — — (13 ) Additions to property, plant and equipment — (407 ) (170 ) — (577 ) Additions to cost method investment — (66 ) — — (66 ) Other — 2 (134 ) 136 4 Net cash provided by (used for) investing activities — (484 ) (304 ) 136 (652 ) Cash flows from financing activities Intercompany financing 746 (611 ) (135 ) — — Receivable under the investment management agreement 136 — — (136 ) — Debt issuance costs (6 ) — — — (6 ) Dividends paid (103 ) — — — (103 ) Distributions to noncontrolling interests — 376 (404 ) — (28 ) Proceeds from debt issuance and drawdown of revolver 225 — 8 — 233 Net proceeds from issuance of Westlake Chemical Partners LP common units — — 111 — 111 Proceeds from senior notes issuance 745 — — — 745 Repayment of term loan — — (150 ) — (150 ) Restricted cash associated with term loan — — 154 — 154 Repayment of revolver (550 ) — — — (550 ) Repayment of notes payable (251 ) — (6 ) — (257 ) Other 11 — — — 11 Net cash provided by (used for) financing activities 953 (235 ) (422 ) (136 ) 160 Westlake Chemical Corporation 100% Owned Guarantor Subsidiaries Non-Guarantor Subsidiaries Eliminations Consolidated Effect of exchange rate changes on cash and cash equivalents — — 26 — 26 Net increase (decrease) in cash and cash equivalents 942 4 126 — 1,072 Cash and cash equivalents at beginning of the year 147 53 259 — 459 Cash and cash equivalents at end of the year $ 1,089 $ 57 $ 385 $ — $ 1,531 Condensed Consolidating Financial Information for the Year Ended December 31, 2016 Westlake Chemical Corporation 100% Owned Guarantor Subsidiaries Non-Guarantor Subsidiaries Eliminations Consolidated Statement of Cash Flows Cash flows from operating activities Net income (loss) $ 399 $ (36 ) $ 457 $ (400 ) $ 420 Adjustments to reconcile net income to net cash provided by (used for) operating activities Depreciation and amortization — 217 161 — 378 Deferred income taxes 1 103 (3 ) — 101 Net changes in working capital and other (437 ) 90 (118 ) 400 (65 ) Net cash provided by (used for) operating activities (37 ) 374 497 — 834 Cash flows from investing activities Acquisition of business, net of cash acquired — (2,502 ) 64 — (2,438 ) Additions to property, plant and equipment — (275 ) (354 ) — (629 ) Additions to cost method investments — (17 ) — — (17 ) Proceeds from sales and maturities of securities 658 — 5 — 663 Purchase of securities (138 ) — — — (138 ) Other — (4 ) — — (4 ) Net cash provided by (used for) investing activities 520 (2,798 ) (285 ) — (2,563 ) Cash flows from financing activities Intercompany financing (2,199 ) 2,207 (8 ) — — Debt issuance costs (35 ) — (1 ) — (36 ) Dividends paid (97 ) — — — (97 ) Distributions paid — 263 (280 ) — (17 ) Proceeds from debt issuance and drawdown of revolver 450 — 158 — 608 Proceeds from senior notes issuance 1,429 — — — 1,429 Restricted cash associated with term loan — — (154 ) — (154 ) Repayment of revolver (125 ) — — — (125 ) Repayment of notes payable — — (13 ) — (13 ) Repurchase of common stock for treasury (67 ) — — — (67 ) Other 5 — — — 5 Net cash provided by (used for) financing activities (639 ) 2,470 (298 ) — 1,533 Westlake Chemical Corporation 100% Owned Guarantor Subsidiaries Non-Guarantor Subsidiaries Eliminations Consolidated Effect of exchange rate changes on cash and cash equivalents — — (8 ) — (8 ) Net increase (decrease) in cash and cash equivalents (156 ) 46 (94 ) — (204 ) Cash and cash equivalents at beginning of the year 303 7 353 — 663 Cash and cash equivalents at end of the year $ 147 $ 53 $ 259 $ — $ 459 Condensed Consolidating Financial Information for the Year Ended December 31, 2015 Westlake Chemical Corporation 100% Owned Guarantor Subsidiaries Non-Guarantor Subsidiaries Eliminations Consolidated Statement of Cash Flows Cash flows from operating activities Net income (loss) $ 646 $ 260 $ 423 $ (664 ) $ 665 Adjustments to reconcile net income to net cash provided by (used for) operating activities Depreciation and amortization — 114 132 — 246 Deferred income taxes — 39 1 — 40 Net changes in working capital and other (659 ) 93 30 664 128 Net cash provided by (used for) operating activities (13 ) 506 586 — 1,079 Cash flows from investing activities Acquisition of business, net of cash acquired — — 16 — 16 Additions to property, plant and equipment — (215 ) (276 ) — (491 ) Proceeds from disposition of equity method investments — 28 — — 28 Proceeds from sales and maturities of securities 49 — — — 49 Purchase of securities (556 ) (49 ) — — (605 ) Other — (3 ) — — (3 ) Net cash used for investing activities (507 ) (239 ) (260 ) — (1,006 ) Cash flows from financing activities Intercompany financing 418 (590 ) 172 — — Dividends paid (92 ) — — — (92 ) Distributions paid — 327 (342 ) — (15 ) Proceeds from debt issuance — — 53 — 53 Repayment of notes payable — — (74 ) — (74 ) Repurchase of common stock for treasury (163 ) — — — (163 ) Other 4 — — — 4 Net cash provided by (used for) financing activities 167 (263 ) (191 ) — (287 ) Effect of exchange rate changes on cash and cash equivalents — — (4 ) — (4 ) Net increase (decrease) in cash and cash equivalents (353 ) 4 131 — (218 ) Cash and cash equivalents at beginning of the year 656 3 222 — 881 Cash and cash equivalents at end of the year $ 303 $ 7 $ 353 $ — $ 663</t>
  </si>
  <si>
    <t>Quarterly Financial Information</t>
  </si>
  <si>
    <t>Quarterly Financial Information Disclosure [Abstract]</t>
  </si>
  <si>
    <t xml:space="preserve"> Quarterly Financial Information (Unaudited) Three Months Ended March 31, June 30, September 30, December 31, Net sales $ 1,943 $ 1,979 $ 2,109 $ 2,010 Gross profit 368 405 498 498 Income from operations 236 266 366 365 Net income 145 159 219 816 Net income attributable to Westlake Chemical Corporation 138 153 211 802 Earnings per common share attributable to (1) Basic $ 1.07 $ 1.18 $ 1.62 $ 6.18 Diluted $ 1.06 $ 1.17 $ 1.61 $ 6.15 Three Months Ended March 31, June 30, September 30, December 31, Net sales $ 975 $ 1,086 $ 1,280 $ 1,735 Gross profit 255 241 203 282 Income from operations 202 180 46 153 Net income 129 116 70 105 Net income attributable to Westlake Chemical Corporation 123 111 66 99 Earnings per common share attributable to (1) Basic $ 0.94 $ 0.85 $ 0.51 $ 0.76 Diluted $ 0.94 $ 0.85 $ 0.51 $ 0.76 ______________________________ (1) Basic and diluted earnings per common share ("EPS") for each quarter is computed using the weighted average shares outstanding during that quarter, while EPS for the year is computed using the weighted average shares outstanding for the year. As a result, the sum of the EPS for each of the four quarters may not equal the EPS for the year.</t>
  </si>
  <si>
    <t>Description Of Business And Significant Accounting Policies (Policies)</t>
  </si>
  <si>
    <t>Description of Business</t>
  </si>
  <si>
    <t>Description of Business Westlake Chemical Corporation (the "Company") operates as an integrated global manufacturer and marketer of basic chemicals, vinyls, polymers and building products. These products include some of the most widely used chemicals in the world, which are fundamental to many diverse consumer and industrial markets, including flexible and rigid packaging, automotive products, coatings, residential and commercial construction as well as other durable and non-durable goods. The Company's customers range from large chemical processors and plastics fabricators to small construction contractors, municipalities and supply warehouses primarily throughout North America and Europe. The petrochemical industry is subject to price fluctuations and volatile feedstock pricing typical of a commodity-based industry, the effects of which may not be immediately passed along to customers.</t>
  </si>
  <si>
    <t>Acquisition of Axiall Corporation</t>
  </si>
  <si>
    <t>Acquisition of Axiall Corporation On August 31, 2016, the Company completed the acquisition of Axiall Corporation ("Axiall") for $33.00 per share in an all-cash transaction (the "Merger"), pursuant to the terms of the Agreement and Plan of Merger (the "Merger Agreement"), dated as of June 10, 2016, by and among Westlake, Axiall and Lagoon Merger Sub, Inc., a wholly-owned subsidiary of Westlake (the "Merger Sub"). During the third quarter of 2016, in order to finance a portion of the consideration and related fees and expenses, and for other general corporate purposes, the Company issued $1,450 aggregate principal amount of senior notes. In addition, the Company entered into a $1,000 unsecured revolving credit facility (the "Credit Agreement").</t>
  </si>
  <si>
    <t>Westlake Chemical Partners LP In 2014, the Company formed Westlake Chemical Partners LP ("Westlake Partners") to operate, acquire and develop ethylene production facilities and related assets. Westlake Partners' assets consist of a limited partner interest in Westlake Chemical OpCo LP ("OpCo"), as well as the general partner interest in OpCo. OpCo's assets include two ethylene production facilities at the Company's Lake Charles, Louisiana site, one ethylene production facility at the Company's Calvert City, Kentucky site and a 200 -mile common carrier ethylene pipeline that runs from Mont Belvieu, Texas to the Company's Longview, Texas site. As of December 31, 2017 , the Company held an 81.7% limited partner interest in OpCo and a controlling interest in Westlake Partners. The operations of Westlake Partners are consolidated in the Company's financial statements.</t>
  </si>
  <si>
    <t>Principles of Consolidation</t>
  </si>
  <si>
    <t xml:space="preserve">Principles of Consolidation The consolidated financial statements include the accounts of the Company and subsidiaries in which the Company directly or indirectly owns more than a 50% voting interest and exercises control and, when applicable, entities for which the Company has a controlling financial interest or is the primary beneficiary. Investments in majority-owned companies where the Company does not exercise control and investments in nonconsolidated affiliates (20%-50% owned companies, joint ventures and partnerships) are accounted for using the equity method of accounting. Undistributed earnings from joint ventures included in retained earnings were immaterial as of December 31, 2017 . All intercompany transactions and balances are eliminated in consolidation. Noncontrolling interests represent the direct equity interests held by investors in the Company's consolidated subsidiaries, Westlake Partners and Taiwan Chlorine Industries, Ltd. </t>
  </si>
  <si>
    <t>Cash and Cash Equivalents</t>
  </si>
  <si>
    <t>Cash and Cash Equivalents Cash equivalents consist of highly liquid investments that are readily convertible into cash and have a maturity of three months or less at the date of acquisition.</t>
  </si>
  <si>
    <t>Concentration of Credit Risk</t>
  </si>
  <si>
    <t>Concentration of Credit Risk Financial instruments which potentially subject the Company to concentration of risk consist principally of trade receivables from customers engaged in manufacturing polyethylene products, polyvinyl chloride ("PVC") products and PVC pipe products. The Company performs periodic credit evaluations of the customers' financial condition and generally does not require collateral. The Company maintains allowances for potential losses.</t>
  </si>
  <si>
    <t>Allowance for Doubtful Accounts</t>
  </si>
  <si>
    <t>Allowance for Doubtful Accounts The determination of the allowance for doubtful accounts is based on estimation of the amount of accounts receivable that the Company believes are unlikely to be collected. Estimating this amount requires analysis of the financial strength of the Company's customers, the use of historical experience, the Company's accounts receivable aged trial balance, and specific collectibility analysis. The allowance for doubtful accounts is reviewed quarterly. Past due balances over 90 days and high risk accounts as determined by the analysis of financial strength of customers are reviewed individually for collectibility.</t>
  </si>
  <si>
    <t>Inventories Inventories primarily include product, material and supplies. Inventories are stated at lower of cost or net realizable value. Cost is determined using the first-in, first-out ("FIFO") or average method.</t>
  </si>
  <si>
    <t>Property, Plant and Equipment</t>
  </si>
  <si>
    <t xml:space="preserve">Property, Plant and Equipment Property, plant and equipment are carried at cost, net of accumulated depreciation. Cost includes expenditures for improvements and betterments that extend the useful lives of the assets and interest capitalized on significant capital projects. Capitalized interest was $4 , $10 and $10 for the years ended December 31, 2017 , 2016 and 2015 , respectively. Repair and maintenance costs are charged to operations as incurred. Gains and losses on the disposition or retirement of fixed assets are reflected in the consolidated statement of operations when the assets are sold or retired. The accounting guidance for asset retirement obligations requires the recording of liabilities equal to the fair value of asset retirement obligations and corresponding additional asset costs, when there is a legal asset retirement obligation as a result of existing or enacted law, statute or contract. </t>
  </si>
  <si>
    <t>Impairment of Long-Lived Assets and Impairment of Goodwill and Intangible Assets</t>
  </si>
  <si>
    <t>Impairment of Long-Lived Assets The accounting guidance for the impairment or disposal of long-lived assets requires that the Company review long-lived assets for impairment whenever events or changes in circumstances indicate that the carrying amount of an asset may not be recoverable. Long-lived assets assessed for impairment are grouped at the lowest level for which identifiable cash flows are largely independent of the cash flows of other assets and liabilities. Recoverability of assets to be held and used is measured by a comparison of the carrying amount of an asset to future net undiscounted cash flows expected to be generated by the asset. Assets are considered to be impaired if the carrying amount of an asset exceeds the future undiscounted cash flows. The impairment recognized is measured by the amount by which the carrying amount of the assets exceeds the fair value of the assets. Assets to be disposed of are reported at the lower of the carrying amount or estimated fair value less costs to sell. Impairment of Goodwill and Intangible Assets The accounting guidance requires that goodwill is tested for impairment at least annually, or when events or changes in circumstances indicate the fair value of a reporting unit with goodwill has been reduced below its carrying value. The Company performed its annual impairment tests for the Olefins and Vinyls segments' goodwill in October 2017 and April 2017 , respectively, and the impairment tests indicated that the recorded goodwill was not impaired. There has been no impairment of the Olefins or Vinyls segments' goodwill since the goodwill was initially recorded. Other intangible assets with finite lives are amortized over their estimated useful lives and reviewed for impairment in accordance with the provisions of the accounting guidance. See Note 7 for more information on the Company's annual goodwill impairment tests.</t>
  </si>
  <si>
    <t>Property, Plant and Equipment, Planned Major Maintenance Activities, Policy [Policy Text Block]</t>
  </si>
  <si>
    <t>Turnaround Costs The Company accounts for turnaround costs under the deferral method. Turnarounds are the scheduled and required shutdowns of specific operating units in order to perform planned major maintenance activities. The costs related to the significant overhaul and refurbishment activities include maintenance materials, parts and direct labor costs. The costs of the turnaround are deferred when incurred at the time of the turnaround and amortized (within depreciation and amortization) on a straight-line basis until the next planned turnaround, which ranges from three to six years. Deferred turnaround costs are presented as a component of other assets, net. The cash outflows related to these costs are included in operating activities in the consolidated statement of cash flows.</t>
  </si>
  <si>
    <t>Business Combinations</t>
  </si>
  <si>
    <t>Business Combinations The Company records business combinations using the acquisition method of accounting. Under the acquisition method of accounting, identifiable assets acquired and liabilities assumed are recorded at their acquisition date fair values. The excess of the purchase price over the estimated fair value is recorded as goodwill. Changes in the estimated fair values of net assets recorded for acquisitions prior to the finalization of more detailed analysis, but not to exceed one year from the date of acquisition, will adjust the amount of the purchase price allocable to goodwill. Measurement period adjustments are reflected in the period in which they occur.</t>
  </si>
  <si>
    <t>Income Taxes The Company utilizes the liability method of accounting for deferred income taxes. Under the liability method, deferred tax assets or liabilities are recorded based upon temporary differences between the tax basis of assets and liabilities and their carrying values for financial reporting purposes. Deferred tax expense or benefit is the result of changes in the deferred tax assets and liabilities during the period. Valuation allowances are recorded against deferred tax assets when it is considered more likely than not that the deferred tax assets will not be realized. On December 22, 2017, the United States ("U.S.") Tax Cuts and Jobs Act (the "Tax Act") was signed into law. The Tax Act, among other changes, reduces the U.S. corporate income tax rate from 35% to 21%, effective January 1, 2018, and also requires a one-time deemed repatriation of foreign earnings at specified rates. The Company made a provisional adjustment of $591 of income tax benefit in the 2017 consolidated financial statements for items that the Company could reasonably estimate such as revaluation of deferred tax assets and liabilities and a one-time U.S. tax on the mandatory deemed repatriation of the Company's post-1986 foreign earnings. For additional information, see Note 15.</t>
  </si>
  <si>
    <t>Foreign Currency Translation</t>
  </si>
  <si>
    <t>Foreign Currency Translation Assets and liabilities of foreign subsidiaries are translated to U.S. dollars at the exchange rate as of the end of the year. Statement of operations items are translated at the average exchange rate for the year. The resulting translation adjustment is recorded as a separate component of stockholders' equity.</t>
  </si>
  <si>
    <t>Revenue Recognition</t>
  </si>
  <si>
    <t>Revenue Recognition Revenue is recognized when persuasive evidence of an arrangement exists, products are delivered to the customer, the sales price is fixed or determinable and collectability is reasonably assured. For domestic contracts, title and risk of loss passes to the customer upon delivery under executed customer purchase orders or contracts. For export contracts, the title and risk of loss passes to customers at the time specified by each contract. Provisions for discounts, rebates and returns are provided for in the same period as the related sales are recorded.</t>
  </si>
  <si>
    <t>Transportation and Freight</t>
  </si>
  <si>
    <t>Transportation and Freight Amounts billed to customers for freight and handling costs on outbound shipments are included in net sales in the consolidated statements of operations. Transportation and freight costs incurred by the Company on outbound shipments are included in cost of sales in the consolidated statements of operations.</t>
  </si>
  <si>
    <t>Price Risk Management</t>
  </si>
  <si>
    <t>Price Risk Management The accounting guidance for derivative instruments and hedging activities requires that the Company recognize all derivative instruments on the balance sheet at fair value, and changes in the derivative's fair value must be currently recognized in earnings or comprehensive income, depending on the designation of the derivative. If the derivative is designated as a fair value hedge, the changes in the fair value of the derivative and of the hedged item attributable to the hedged risk are recognized in earnings. If the derivative is designated as a cash flow hedge, the effective portion of the change in the fair value of the derivative is recorded in comprehensive income and is recognized in the statement of operations when the hedged item affects earnings. Ineffective portions of changes in the fair value of cash flow hedges are recognized in earnings currently.</t>
  </si>
  <si>
    <t>Asset Retirement Obligations</t>
  </si>
  <si>
    <t xml:space="preserve">Asset Retirement Obligations The Company has conditional asset retirement obligations for the removal and disposal of hazardous materials from certain of the Company's manufacturing facilities. The Company recognizes asset retirement obligations in the period in which the liability becomes probable and reasonably estimable. Recognized asset retirement obligations are initially recorded at fair value and capitalized as a component of the carrying value of the long-lived asset to which the obligation relates. The liability is accreted to its future value each period, and the capitalized cost is depreciated over the estimated useful life of the related asset. Upon settlement of the liability, a gain or loss is recorded. As of December 31, 2017 , the Company had $3 and $18 of asset retirement obligations recorded as accrued liabilities and other liabilities, respectively. As of December 31, 2016 , the Company had $4 and $17 of asset retirement obligations recorded as accrued liabilities and other liabilities, respectively. The Company also has conditional asset retirement obligations that have not been recognized because the fair values of the conditional legal obligations cannot be measured due to the indeterminate settlement date of the obligations. Settlements of the unrecognized conditional asset retirement obligations are not expected to have a material adverse effects on the Company's financial condition, results of operations or cash flows in any individual reporting period. </t>
  </si>
  <si>
    <t>Environmental Costs</t>
  </si>
  <si>
    <t>Environmental Costs Environmental costs relating to current operations are expensed or capitalized, as appropriate, depending on whether such costs provide future economic benefits. Remediation liabilities are recognized when the costs are considered probable and can be reasonably estimated. Measurement of liabilities is based on currently enacted laws and regulations, existing technology and undiscounted site-specific costs. Environmental liabilities in connection with properties that are sold or closed are realized upon such sale or closure, to the extent they are probable and estimable and not previously reserved. Recognition of any joint and several liabilities is based upon the Company's best estimate of its final pro rata share of the liability.</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nd the disclosure of contingent assets and liabilities. Actual results could differ from those estimates.</t>
  </si>
  <si>
    <t>New Accounting Pronouncements</t>
  </si>
  <si>
    <t>Recent Accounting Pronouncements Revenue from Contracts with Customers (ASU No. 2014-09) In May 2014, the Financial Accounting Standards Board ("FASB") issued an accounting standards update on a comprehensive new revenue recognition standard that will supersede the existing revenue recognition guidance. The new accounting guidance creates a framework by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In July and December 2016, the FASB issued various additional authoritative guidance for the new revenue recognition standard. The accounting standard will be effective for reporting periods beginning after December 15, 2017 and is not expected to have a material impact on the Company's consolidated financial position, results of operations and cash flows. The Company has elected the modified retrospective method of adoption. Recognition and Measurement of Financial Assets and Financial Liabilities (ASU No. 2016-01) In January 2016, the FASB issued an accounting standards update making certain changes principally to the current guidance for equity investments, financial liabilities under the fair value option and the presentation and disclosure requirements for financial instruments. Among other things, the guidance (1) requires equity investments (except those accounted for under the equity method of accounting or those that result in consolidation of the investee) to be measured at fair value, with changes in fair value recognized in net income; (2) provide entities with a policy election to record equity investments without readily determinable fair values at cost, less impairment, and subsequent adjustments for observable price changes (changes in the basis of these equity investments to be reported in net income); (3) requires an entity that has elected the fair value option for financial liabilities to recognize changes in fair value due to instrument-specific credit risk separately in other comprehensive income; (4) clarified current guidance related to the valuation allowance assessment when recognizing deferred tax assets resulting from unrealized losses on available-for-sale debt securities; and (5) requires specific disclosure pertaining to financial assets and financial liabilities in the financial statements. The accounting standard will be effective for reporting periods beginning after December 15, 2017 and is not expected to have a material impact on the Company's consolidated financial position, results of operations and cash flows. Leases (ASU No. 2016-02) In February 2016, the FASB issued an accounting standards update on a new lease standard that will supersede the existing lease guidance. The standard requires a lessee to recognize assets and liabilities related to long-term leases that are classified as operating leases under current guidance on its balance sheet. An asset would be recognized related to the right to use the underlying asset and a liability would be recognized related to the obligation to make lease payments over the term of the lease. The standard also requires expanded disclosures related to leases. The accounting standard will be effective for reporting periods beginning after December 15, 2018. The Company is in the process of evaluating the impact that the new accounting guidance will have on its consolidated financial position, results of operations and cash flows. Credit Losses (ASU No. 2016-13) In June 2016, the FASB issued an accounting standards update providing new guidance for the accounting for credit losses on loans and other financial instruments. The new guidance introduces an approach based on expected losses to estimate credit losses on certain types of financial instruments. The standard also modifies the impairment model for available-for-sale debt securities and provides for a simplified accounting model for purchased financial assets with credit deterioration since their origination. The accounting standard will be effective for reporting periods beginning after December 15, 2019 and is not expected to have a material impact on the Company's consolidated financial position, results of operations and cash flows. Cash Flows (ASU No. 2016-15) In August 2016, the FASB issued an accounting standards update providing new guidance on the classification of certain cash receipts and payments including debt extinguishment costs, debt prepayment costs, settlement of zero-coupon debt instruments, contingent consideration payments, proceeds from the settlement of insurance claims and life insurance policies and distributions received from equity method investees in the statement of cash flows. This update is required to be applied using the retrospective transition method to each period presented unless it is impracticable to be applied retrospectively. In such situation, this guidance is to be applied prospectively. The accounting standard will be effective for reporting periods beginning after December 15, 2017 and is not expected to have a material impact on the Company's consolidated financial position, results of operations and cash flows. Cash Flows (ASU No. 2016-18) In November 2016, the FASB issued an accounting standards update to clarify certain existing principles in Accounting Standards Codification ("ASC") 230, Cash flows, including providing additional guidance related to transfers between cash and restricted cash and how entities present, in their statement of cash flows, the cash receipts and cash payments that directly affect the restricted cash accounts. The accounting standard will be effective for reporting periods beginning after December 15, 2017. Upon adoption, the Company will retrospectively adjust its financial statements to reflect restricted cash in the beginning and ending cash and restricted cash balances within the statements of cash flows. Transfers between cash and restricted cash will be excluded from net changes in cash and cash equivalents within the statements of cash flows. Business Combinations (ASU No. 2017-01) In January 2017, the FASB issued an accounting standards update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by more closely aligning it with how outputs are described in ASC 606. The accounting standard will be effective for reporting periods beginning after December 15, 2017 and is not expected to have a material impact on the Company's consolidated financial position, results of operations and cash flows. Intangibles-Goodwill and Other (ASU No. 2017-04) In January 2017, the FASB issued an accounting standards update to simplify the subsequent measurement of goodwill. The guidance removes Step 2 of the goodwill impairment test, which requires a hypothetical purchase price allocation. A goodwill impairment will now be the amount by which a reporting unit's carrying value exceeds its fair value, not to exceed the carrying amount of goodwill. The accounting standard will be effective for reporting periods beginning after December 15, 2019 and is not expected to have a material impact on the Company's consolidated financial position, results of operations and cash flows. Other Income - Gains and Losses from the Derecognition of Nonfinancial Assets (ASU No. 2017-05) In February 2017, the FASB issued an accounting standards update to clarify the scope of guidance related to other income—gains and losses from the derecognition of nonfinancial assets, and to add guidance for partial sales of nonfinancial assets. The new guidance clarifies that an in substance nonfinancial asset is an asset or group of assets for which substantially all of the fair value consists of nonfinancial assets and the group or subsidiary is not a business. The guidance also outlines that when an entity transfers its controlling interest in a nonfinancial asset, but retains a noncontrolling interest, it will measure the retained interest at fair value resulting in full gain or loss recognition upon sale of the controlling interest. The accounting standard will be effective for reporting periods beginning after December 15, 2017 and is not expected to have a material impact on the Company's consolidated financial position, results of operations and cash flows. Compensation - Retirement Benefits (ASU No. 2017-07) In March 2017, the FASB issued an accounting standards update to improve the presentation of net periodic pension cost and net periodic postretirement benefit cost. The new guidance requires employers to disaggregate the service cost component from the other components of net periodic benefit cost and report the service cost component in the same line item or items as other compensation costs arising from services rendered by the pertinent employees during the period. The amendments also allow only the service cost component to be eligible for capitalization when applicable. The accounting standard will be effective for reporting periods beginning after December 15, 2017 and is not expected to have a material impact on the Company's consolidated financial position, results of operations and cash flows. Compensation - Stock Compensation (ASU No. 2017-09) In May 2017, the FASB issued the accounting standards update to provide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the application of modification accounting in Topic 718. Essentially, an entity will not have to account for the effects of a modification if: (1) the fair value of the modified award is the same immediately before and after the modification; (2) the vesting conditions of the modified award are the same immediately before and after the modification; and (3) the classification of the modified award as either an equity instrument or liability instrument is the same immediately before and after the modification. This update is to be applied prospectively to an award modified on or after the adoption date. Early adoption is permitted. The accounting standard will be effective for reporting periods beginning after December 15, 2017 and is not expected to have a material impact on the Company's consolidated financial position, results of operations and cash flows. Derivatives and Hedging - Targeted Improvements to Accounting for Hedging Activities (ASU No. 2017-12) I n August 2017, the FASB issued an accounting standards update to improve financial reporting of hedging relationships, to better portray the economic results of an entity's risk management activities in the financial statements and to simplify application of hedge accounting guidance. The accounting standard eliminates certain hedge effectiveness measurement and reporting requirements and expands the types of permissible hedging strategies. The accounting standard will be effective for reporting periods beginning after December 15, 2018, and interim periods within those fiscal years. Early application is permitted in any interim period after issuance, to be applied retrospectively to the beginning of the fiscal year. The Company is in the process of evaluating the impact that the new accounting guidance will have on its consolidated financial position, results of operations and cash flows. Recently Adopted Accounting Standards Investments-Equity Method and Joint Ventures (ASU No. 2016-07) In March 2016, the FASB issued an accounting standards update providing new guidance for the accounting for equity method investments. The new guidance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In addition, the guidance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ccounting standard is effective for reporting periods beginning after December 15, 2016. The Company adopted this accounting standard effective January 1, 2017 and the adoption did not have a material impact on the Company's consolidated financial position, results of operations and cash flows. Stock Compensation (ASU No. 2016-09) In March 2016, the FASB issued an accounting standards update to simplify several aspects of the accounting for share-based payment transactions, including income tax consequences, classifications of awards as either equity or liabilities and certain related classifications on the statement of cash flows. In addition, the new guidance permits entities to make an accounting policy election for the impact of forfeitures on the recognition of expense for share-based payment awards. Forfeitures can be estimated, as required today, or recognized when they occur. The accounting standard is effective for reporting periods beginning after December 15, 2016. The Company adopted this accounting standard effective January 1, 2017 and elected to continue estimating forfeitures as required prior to adoption of the accounting standards update. The adoption did not have a material impact on the Company's consolidated financial position, results of operations and cash flows. Amendments to the Consolidation Analysis (ASU No. 2016-17) In October 2016, the FASB issued an accounting standards update making certain changes to the current consolidation guidance. The amendments affect reporting entities that are required to evaluate whether they should consolidate a variable interest entity in certain situations involving entities under common control. Specifically, th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The amendments will be effective for annual periods beginning after December 15, 2016. The Company adopted this accounting standard, applied prospectively, effective January 1, 2017, and the adoption did not have a material impact on the Company's consolidated financial position, results of operations and cash flows.</t>
  </si>
  <si>
    <t>Description Of Business And Significant Accounting Policies (Tables)</t>
  </si>
  <si>
    <t>Schedule of Estimated Useful Lives of Assets</t>
  </si>
  <si>
    <t>Depreciation is provided by utilizing the straight-line method over the estimated useful lives of the assets as follows: Classification Years Buildings and improvements 40 Plant and equipment 25 Ethylene pipeline 35 Other 3-15</t>
  </si>
  <si>
    <t>Acquisitions (Tables)</t>
  </si>
  <si>
    <t>Schedule of Business Acquisitions</t>
  </si>
  <si>
    <t xml:space="preserve"> Final Purchase Consideration as of August 31, 2016 Closing stock purchase: Offer per share $ 33.00 Multiplied by number of shares outstanding at acquisition (in thousands of shares) 67,277 Fair value of Axiall shares outstanding purchased by the Company 2,220 Plus: Axiall debt repaid at acquisition 247 Seller's transaction costs paid by the Company (1) 48 Total fair value of consideration transferred 2,515 Fair value of Axiall share-based awards attributed to pre-combination service (2) 12 Additional settlement value of shares acquired 13 Purchase consideration 2,540 Fair value of previously held equity interest in Axiall (3) 102 Total fair value allocated to net assets acquired $ 2,642 ______________________________ (1) Transactions costs incurred by the seller included legal and advisory costs incurred for the benefit of Axiall's former shareholders and board of directors to evaluate the Company's initial Merger proposals, explore strategic alternatives and negotiate the purchase price. (2) The fair value of share-based awards attributable to pre-combination service includes the ratio of the pre-combination service performed to the original service period of the Axiall restricted share units and options, including related dividend equivalent rights. (3) Prior to the Merger, the Company owned 3.1 million shares in Axiall. The investment in Axiall was carried at estimated fair value with unrealized gains recorded as a component of accumulated other comprehensive loss in the consolidated balance sheet. The Company recognized a $49 gain for the investment in other income, net in the consolidated statements of operations upon gaining control.</t>
  </si>
  <si>
    <t>Schedule of Recognized Identified Assets Acquired and Liabilities Assumed</t>
  </si>
  <si>
    <t>The following table summarizes the purchase price allocation: Net Assets Acquired as of August 31, 2016 Cash $ 88 Accounts receivable (1) 422 Income tax receivable 51 Inventories (2) 349 Prepaid expenses and other current assets 56 Property, plant and equipment (2) 2,942 Customer relationships (weighted average lives of 9.8 years) (3) 670 Other intangible assets: Trade name (weighted average lives of 6.8 years) 50 Technology (weighted average lives of 5.4 years) 42 Supply contracts and leases (weighted average lives of 6.3 years) 27 Other assets 94 Total assets acquired $ 4,791 Accounts and notes payable 254 Interest payable 8 Income tax payable 2 Accrued compensation 44 Accrued liabilities 154 Deferred income taxes (4) 958 Tax reserve non-current 3 Pension and other post-retirement obligations 311 Other liabilities 102 Long-term debt 1,187 Total liabilities assumed $ 3,023 Total identifiable net assets acquired $ 1,768 Noncontrolling interest (68 ) Goodwill 942 Total fair value allocated to net assets acquired $ 2,642 ______________________________ (1) The fair value of accounts receivable acquired was $422 , with the gross contractual amount being $435 . The Company expects $13 to be uncollectible. (2) The Company obtained additional information related to its inventories and property, plant and equipment, which led to an increase in inventories of $43 , a decrease in property plant and equipment of $193 and a corresponding increase in goodwill of $150 compared to the estimated fair values included in the 2016 Form 10-K. (3) The Company obtained additional information related to its customer relationship balances which led to an increase in customer relationships of $80 and a corresponding decrease in goodwill compared to the estimated fair values included in the 2016 Form 10-K. (4) Decreases in the estimated fair values of identified assets acquired led to a decrease in deferred income taxes of $27 compared to the estimated fair values included in the 2016 Form 10-K.</t>
  </si>
  <si>
    <t>Pro Forma Information</t>
  </si>
  <si>
    <t>The following unaudited consolidated pro forma information presents consolidated pro forma information as if the Merger had occurred on January 1, 2015: Pro Forma Year Ended December 31, 2016 2015 Net sales $ 7,081 $ 7,793 Net income (1) $ 397 $ 663 Net income (loss) attributable to noncontrolling interest 23 (2 ) Net income attributable to Westlake Chemical Corporation (1) $ 374 $ 665 Earnings per common share attributable to Westlake Chemical Corporation: Basic $ 2.88 $ 5.02 Diluted $ 2.86 $ 5.00 ______________________________ (1) The 2016 pro forma net income amounts include Axiall's historical charges recorded during the eight-month period prior to the closing of the Merger for (1) divestitures; (2) restructuring; and (3) legal and settlement claims, net, of $27 , $23 and $23 , respectively. These amounts have not been eliminated for pro forma results because they do not relate to nonrecurring transaction-specific costs related to the Merger.</t>
  </si>
  <si>
    <t>Financial Instruments (Tables)</t>
  </si>
  <si>
    <t>Schedule of Realized Gain (Loss)</t>
  </si>
  <si>
    <t xml:space="preserve"> Year Ended December 31, 2017 2016 2015 Proceeds from sales and maturities of securities $ — $ 663 $ 49 Gross realized gains — 54 4</t>
  </si>
  <si>
    <t>Accounts Receivable (Tables)</t>
  </si>
  <si>
    <t>Schedule Of Accounts Receivable</t>
  </si>
  <si>
    <t>Accounts receivable consist of the following at December 31: 2017 2016 Trade customers $ 974 $ 820 Affiliates 9 8 Allowance for doubtful accounts (22 ) (18 ) 961 810 Federal and state taxes 7 90 Other 33 39 Accounts receivable, net $ 1,001 $ 939</t>
  </si>
  <si>
    <t>Inventories (Tables)</t>
  </si>
  <si>
    <t>Schedule Of Inventory</t>
  </si>
  <si>
    <t>Inventories consist of the following at December 31: 2017 2016 Finished products $ 549 $ 501 Feedstock, additives and chemicals 221 217 Materials and supplies 130 83 Inventories $ 900 $ 801</t>
  </si>
  <si>
    <t>Property, Plant And Equipment (Tables)</t>
  </si>
  <si>
    <t>Schedule Of Property, Plant And Equipment</t>
  </si>
  <si>
    <t>Property, plant and equipment consist of the following at December 31: 2017 2016 Land $ 198 $ 194 Buildings and improvements 495 465 Plant and equipment 7,281 6,914 Other 388 377 8,362 7,950 Less: Accumulated depreciation (2,338 ) (1,919 ) 6,024 6,031 Construction in progress 388 389 Property, plant and equipment, net $ 6,412 $ 6,420</t>
  </si>
  <si>
    <t>Goodwill, Intangibles and Other Assets (Tables)</t>
  </si>
  <si>
    <t>Schedule of Goodwill</t>
  </si>
  <si>
    <t>The gross carrying amounts of goodwill for the years ended December 31, 2017 and 2016 are as follows: Olefins Segment Vinyls Segment Total Balance at December 31, 2015 $ 30 $ 32 $ 62 Goodwill acquired during the year — 888 888 Effects of changes in foreign exchange rates — (3 ) (3 ) Balance at December 31, 2016 30 917 947 Measurement period adjustment — 55 55 Effects of changes in foreign exchange rates — 10 10 Balance at December 31, 2017 $ 30 $ 982 $ 1,012</t>
  </si>
  <si>
    <t>Finite-Lived Intangible Assets</t>
  </si>
  <si>
    <t xml:space="preserve">Intangible assets consisted of the following at December 31: 2017 2016 Weighted Average Life Cost Accumulated Amortization Net Cost Accumulated Amortization Net Customer relationships $ 754 $ (138 ) $ 616 $ 662 $ (51 ) $ 611 10 Other intangible assets: Licenses and intellectual property 124 (55 ) 69 121 (44 ) 77 13 Trademarks 93 (17 ) 76 88 (7 ) 81 13 Other 31 (15 ) 16 31 (13 ) 18 12 Total other intangible assets $ 248 $ (87 ) $ 161 $ 240 $ (64 ) $ 176 </t>
  </si>
  <si>
    <t>Long-Term Debt (Tables)</t>
  </si>
  <si>
    <t>Schedule Of Long-Term Debt</t>
  </si>
  <si>
    <t>Long-term debt consisted of the following at December 31: December 31, 2017 December 31, 2016 Principal Amount Unamortized Premium, Discount and Debt Issuance Costs Net Long-Term Debt Principal Amount Unamortized Premium, Discount and Debt Issuance Costs Net Long-Term Debt Revolving credit facility $ — $ — $ — $ 325 $ — $ 325 4.625% senior notes due 2021 (the "4.625% Westlake 2021 Senior Notes") 625 20 645 625 27 652 4.625% senior notes due 2021 (the "4.625% Subsidiary 2021 Senior Notes") 63 2 65 63 3 66 3.60% senior notes due 2022 (the "3.60% 2022 Senior Notes") 250 (1 ) 249 250 (2 ) 248 4.875% senior notes due 2023 (the "4.875% Westlake 2023 Senior Notes") 434 11 445 434 13 447 4.875% senior notes due 2023 (the "4.875% Subsidiary 2023 Senior Notes") 16 — 16 16 1 17 3.60% senior notes due 2026 (the "3.60% 2026 Senior Notes") 750 (10 ) 740 750 (11 ) 739 Loan related to tax-exempt waste disposal revenue bonds due 2027 11 — 11 11 — 11 6 ½% senior notes due 2029 (the "6 ½% 2029 GO Zone Senior Notes") 100 (1 ) 99 100 (1 ) 99 6 ¾% senior notes due 2032 (the "6 ¾% 2032 GO Zone Senior Notes") — — — 250 (2 ) 248 6 ½% senior notes due 2035 (the "6 ½% 89 (1 ) 88 89 (1 ) 88 6 ½% senior notes due 2035 (the "6 ½% 65 — 65 65 — 65 5.0% senior notes due 2046 (the "5.0% 2046 Senior Notes") 700 (25 ) 675 700 (26 ) 674 4.375% senior notes due 2047 (the "4.375% 2047 Senior Notes") 500 (9 ) 491 — — — 3.50% senior notes due 2032 (the "3.50% 2032 Go Zone Refunding Senior Notes") 250 (2 ) 248 — — — Total long-term debt 3,853 (16 ) 3,837 3,678 1 3,679 Less: Current portion - 4.625% Westlake 2021 Senior Notes and 4.625% Subsidiary 2021 Senior Notes 688 22 710 — — — Long-Term Debt, net of current portion $ 3,165 $ (38 ) $ 3,127 $ 3,678 $ 1 $ 3,679</t>
  </si>
  <si>
    <t>Accumulated Other Comprehensive Income (Loss) (Tables)</t>
  </si>
  <si>
    <t>Schedule of Accumulated Other Comprehensive Income (Loss)</t>
  </si>
  <si>
    <t>Changes in accumulated other comprehensive income (loss) by component were as follows: Benefits Liability, Net of Tax Cumulative Foreign Currency Exchange Net Unrealized Holding Gains on Investments, Net of Tax Total Balances at December 31, 2015 $ (8 ) $ (116 ) $ (5 ) $ (129 ) Other comprehensive income (loss) before reclassifications 36 (34 ) 57 59 Amounts reclassified from accumulated other comprehensive income (loss) 1 — (52 ) (51 ) Net other comprehensive income (loss) attributable to Westlake Chemical Corporation 37 (34 ) 5 8 Balances at December 31, 2016 29 (150 ) — (121 ) Other comprehensive income before reclassifications 12 114 — 126 Amounts reclassified from accumulated other comprehensive income (loss) 2 — — 2 Net other comprehensive income attributable to Westlake Chemical Corporation 14 114 — 128 Balances at December 31, 2017 $ 43 $ (36 ) $ — $ 7</t>
  </si>
  <si>
    <t>Reclassification out of Accumulated Other Comprehensive Income</t>
  </si>
  <si>
    <t>The following table provides the details of the amounts reclassified from accumulated other comprehensive income (loss) into net income in the consolidated statements of operations: Details about Accumulated Other Comprehensive Income (Loss) Components Location of Reclassification (Income (Expense)) in Consolidated Statements of Operations Year Ended December 31, 2017 2016 2015 Amortization of pension and other post-retirement items Net loss (1) $ (2 ) $ (2 ) $ (3 ) (2 ) (2 ) (3 ) Benefit from income taxes — 1 1 (2 ) (1 ) (2 ) Net unrealized gains on available-for- sale investments Realized gain on available- for-sale investments Other income, net — 54 4 Provision for income taxes — (2 ) (1 ) — 52 3 Total reclassifications for the period $ (2 ) $ 51 $ 1 ______________________________ (1) These accumulated other comprehensive loss components are included in the computation of net periodic benefit cost. For additional information, see Note 12.</t>
  </si>
  <si>
    <t>Employee Benefits (Tables)</t>
  </si>
  <si>
    <t>Defined Benefit Plans and Other Postretirement Benefit Plans Table Text Block [Line Items]</t>
  </si>
  <si>
    <t>Schedule Of Accumulated Benefit Obligations In Excess Of Plan Assets</t>
  </si>
  <si>
    <t>Pension plans with an accumulated benefit obligation in excess of plan assets at December 31 are as follows: 2017 2016 U.S. Plans Non-U.S. Plans U.S. Plans Non-U.S. Plans Information for pension plans with an accumulated benefit obligation in excess of plan assets Projected benefit obligation $ (807 ) $ (128 ) $ (799 ) $ (113 ) Accumulated benefit obligation (807 ) (126 ) (799 ) (110 ) Fair value of plan assets 650 5 614 5</t>
  </si>
  <si>
    <t>Schedule Of Net Benefit Costs And Amounts Recognized In Other Comprehensive Income</t>
  </si>
  <si>
    <t>The following table provides the components of net periodic benefit costs, other changes in plan assets and benefit obligation recognized in other comprehensive income. Year Ended December 31, 2017 2016 2015 U.S. Plans Non-U.S. Plans U.S. Plans Non-U.S. Plans U.S. Plans Non-U.S. Plans Components of net periodic benefit cost Service cost $ 3 $ 2 $ 1 $ 2 $ — $ 2 Administrative expenses 2 — 3 — — — Interest cost 25 2 9 2 2 2 Expected return on plan assets (40 ) (1 ) (15 ) — (3 ) — Net amortization 1 1 1 — 1 1 Settlement benefits — — — — 1 — Net periodic benefit cost (gain) $ (9 ) $ 4 $ (1 ) $ 4 $ 1 $ 5 Other changes in plan assets and benefit obligation recognized in other comprehensive income (OCI) Net loss (gain) emerging $ (18 ) $ — $ (67 ) $ 13 $ 1 $ (17 ) Amortization of net loss (1 ) (1 ) (1 ) — (2 ) (1 ) Total recognized in OCI $ (19 ) $ (1 ) $ (68 ) $ 13 $ (1 ) $ (18 ) Total net periodic benefit cost and OCI $ (28 ) $ 3 $ (69 ) $ 17 $ — $ (13 )</t>
  </si>
  <si>
    <t>Schedule Of Weighted Average Assumptions Used</t>
  </si>
  <si>
    <t>The weighted-average assumptions used to determine pension plan obligations and net periodic benefit costs for the plans are as follows: 2017 2016 2015 U.S. Plans Non-U.S. Plans U.S. Plans Non-U.S. Plans U.S. Plans Non-U.S. Plans Weighted average assumptions used to determine benefit obligations at December 31 Discount rate 3.4 % 1.8 % 3.8 % 1.8 % 4.0 % 2.4 % Rate of compensation increase — % 2.6 % — % 2.6 % — % 2.5 % Weighted average assumptions used to determine net periodic benefit costs for years ended December 31 Discount rate for benefit obligations 3.8 % 1.8 % 3.2 % 2.4 % 3.5 % 1.9 % Discount rate for service cost 4.1 % 1.9 % 3.4 % 2.4 % — % — % Discount rate for interest cost 3.2 % 2.0 % 2.9 % 2.4 % — % — % Expected return on plan assets 6.8 % 3.8 % 6.8 % 4.6 % 7.0 % — % Rate of compensation increase N/A 2.6 % — % 2.6 % — % 2.5 %</t>
  </si>
  <si>
    <t>Schedule Of Fair Value Of Pension Plan Assets</t>
  </si>
  <si>
    <t>The investments in the collective trust and mutual funds are valued using a market approach based on the net asset value of units held. The fair values of the Company's U.S. plan assets at December 31, by asset category, are as follows: 2017 U.S. Plans Non U.S. Plans Level 1 Level 2 Total Level 1 Level 2 Total Cash and common stock: Cash and cash equivalents $ — $ — $ — $ 5 $ — $ 5 Common stock 21 — 21 — — — Collective investment trust and mutual funds—Equity securities: Large-cap funds (1) 49 173 222 — 2 2 Small-cap funds (2) 9 25 34 — — — International funds (3) 69 50 119 — 5 5 Collective investment trust and mutual funds—Fixed income: Bond funds (4) 116 125 241 — 6 6 Short-term investment funds — 13 13 — — — $ 264 $ 386 $ 650 $ 5 $ 13 $ 18 2016 U.S. Plans Non U.S. Plans Level 1 Level 2 Total Level 1 Level 2 Total Cash and common stock: Cash and cash equivalents $ — $ — $ — $ 5 $ — $ 5 Common stock 17 — 17 — — — Collective investment trust and mutual funds—Equity securities: Large-cap funds (1) 50 167 217 — 2 2 Small-cap funds (2) 8 23 31 — — — International funds (3) 53 54 107 — 4 4 Collective investment trust and mutual funds—Fixed income: Bond funds (4) 62 165 227 — 5 5 Short-term investment funds — 15 15 — — — $ 190 $ 424 $ 614 $ 5 $ 11 $ 16 ______________________________ (1) Substantially all of the assets of these funds are invested in large-cap U.S. companies. The remainder of the assets of these funds is invested in cash reserves. (2) Substantially all of the assets of these funds are invested in small-cap U.S. companies. The remainder of the assets of these funds is invested in cash reserves. (3) Substantially all of the assets of these funds are invested in international companies in developed markets (excluding the U.S.). The remainder of the assets of these funds is invested in cash reserves. (4) This category represents investment grade bonds of U.S. issuers, including U.S. Treasury notes.</t>
  </si>
  <si>
    <t>Schedule of Multi-employer Plans</t>
  </si>
  <si>
    <t>Contributions to the Company's multi-employer plans are expensed as incurred and were as follows: Year Ended December 31, 2017 2016 2015 Non-U.S. Plans Non-U.S. Plans Non-U.S. Plans Contributions to multi-employer plans (1) $ 8 $ 5 $ 4 ______________________________ (1) The plan information for both the Pensionskasse der Mitarbeiter der Hoechst-Gruppe VVaG and Pensionskasse der Wacker-Chemie GmbH VVaG plans is publicly available. The plans provide fixed, monthly retirement payments on the basis of the credits earned by the participating employees. To the extent that the plans are underfunded, future contributions to the plans may increase and may be used to fund retirement benefits for employees related to other employers. The Company does not consider either of its multi-employer plans individually significant.</t>
  </si>
  <si>
    <t>Schedule Of Estimated Future Benefit Payments</t>
  </si>
  <si>
    <t>The following benefit payments are expected to be paid: Pension Benefits Other Post- retirement Benefits Estimated future benefit payments: Year 1 $ 51 $ 8 Year 2 53 8 Year 3 52 8 Year 4 52 8 Year 5 53 8 Years 6 to 10 265 30</t>
  </si>
  <si>
    <t>Defined Benefit Plans [Member]</t>
  </si>
  <si>
    <t>Changes in Projected Benefit Obligations, Fair Value of Plan Assets, and Funded Status of Plan</t>
  </si>
  <si>
    <t>Details of the changes in benefit obligations, plan assets and funded status of the Company's pension plans are as follows: 2017 2016 U.S. Plans Non-U.S. Plans U.S. Plans Non-U.S. Plans Change in benefit obligation Benefit obligation, beginning of year $ 799 $ 125 $ 62 $ 95 Benefit obligation assumed with acquisition — — 818 21 Service cost 3 2 1 1 Interest cost 25 3 9 2 Actuarial loss (gain) 41 — (74 ) 13 Benefits paid (45 ) (3 ) (17 ) (3 ) Settlements (16 ) (1 ) — — Foreign exchange effects — 16 — (4 ) Benefit obligation, end of year $ 807 $ 142 $ 799 $ 125 Change in plan assets Fair value of plan assets, beginning of year $ 614 $ 16 $ 51 $ — Acquisition — — 576 16 Actual return 97 1 7 — Employer contribution 2 1 — 3 Benefits paid (45 ) — (17 ) (3 ) Administrative expenses paid (2 ) — (3 ) — Settlements (16 ) (1 ) — — Foreign exchange effects — 1 — — Fair value of plan assets, end of year $ 650 $ 18 $ 614 $ 16 Funded status, end of year $ (157 ) $ (124 ) $ (185 ) $ (109 )</t>
  </si>
  <si>
    <t>Schedule of Amounts Recognized in Balance Sheet</t>
  </si>
  <si>
    <t xml:space="preserve"> 2017 2016 U.S. Plans Non-U.S. Plans U.S. Plans Non-U.S. Plans Amounts recognized in the consolidated balance sheet at December 31 Current liabilities $ (2 ) $ (3 ) $ (2 ) $ (2 ) Noncurrent liabilities (155 ) (121 ) (183 ) (107 ) Net amount recognized $ (157 ) $ (124 ) $ (185 ) $ (109 )</t>
  </si>
  <si>
    <t>Schedule of Amounts Recognized in Other Comprehensive Income (Loss)</t>
  </si>
  <si>
    <t xml:space="preserve"> 2017 2016 U.S. Plans Non-U.S. Plans U.S. Plans Non-U.S. Plans Amounts recognized in accumulated other comprehensive income (loss) Net loss (gain) $ (71 ) $ 9 $ (53 ) $ 8 Total before tax (1) $ (71 ) $ 9 $ (53 ) $ 8 ______________________________ (1) After-tax totals for pension benefits were $43 and $30 for 2017 and 2016 , respectively, and are reflected in stockholders' equity as accumulated other comprehensive income.</t>
  </si>
  <si>
    <t>Other Postretirement Plan Benefits [Member]</t>
  </si>
  <si>
    <t>The following table provides a reconciliation of the benefit obligations of the Company's unfunded post-retirement healthcare plans. 2017 2016 U.S. Plans Non-U.S. Plans U.S. Plans Non-U.S. Plans Change in benefit obligation Benefit obligation, beginning of year $ 80 $ 3 $ 18 $ — Benefit obligation assumed with acquisition — — 69 3 Service cost 1 — — — Interest cost 2 — 1 — Actuarial loss (gain) (1 ) — (6 ) — Benefits paid (9 ) — (2 ) — Benefit obligation, end of year $ 73 $ 3 $ 80 $ 3 Change in plan assets Fair value of plan assets, beginning of year $ — $ — $ — $ — Employer contribution 9 — 2 — Plan participants' contributions — — — — Benefits paid (9 ) — (2 ) — Fair value of plan assets, end of year $ — $ — $ — $ — Funded status, end of year $ (73 ) $ (3 ) $ (80 ) $ (3 )</t>
  </si>
  <si>
    <t xml:space="preserve"> 2017 2016 U.S. Plans Non-U.S. Plans U.S. Plans Non-U.S. Plans Amounts recognized in the consolidated balance sheet at December 31 Current liabilities $ (8 ) $ — $ (8 ) $ — Noncurrent liabilities (65 ) (3 ) (72 ) (3 ) Net amount recognized $ (73 ) $ (3 ) $ (80 ) $ (3 )</t>
  </si>
  <si>
    <t xml:space="preserve"> 2017 2016 U.S. Plans Non-U.S. Plans U.S. Plans Non-U.S. Plans Amounts recognized in accumulated other comprehensive income (loss) Net loss $ (5 ) $ — $ (4 ) $ — Total before tax (1) $ (5 ) $ — $ (4 ) $ — ______________________________ (1) After-tax totals for post-retirement healthcare benefits were a loss of $0 and $1 for 2017 and 2016 , respectively, and are reflected in stockholders' equity as accumulated other comprehensive income (loss).</t>
  </si>
  <si>
    <t>The following table provides the components of net periodic benefit costs, other changes in plan assets and benefit obligation recognized in other comprehensive income. Year Ended December 31, 2017 2016 2015 U.S. Plans Non-U.S. Plans U.S. Plans Non-U.S. Plans U.S. Plans Components of net periodic benefit cost Service cost $ 1 $ — $ — $ — $ — Interest cost 2 — 1 — 1 Net amortization — — — — — Net periodic benefit cost $ 3 $ — $ 1 $ — $ 1 Other changes in plan assets and benefit obligation recognized in OCI Net loss (gain) emerging $ (1 ) $ — $ (6 ) $ — $ (2 ) Total recognized in OCI $ (1 ) $ — $ (6 ) $ — $ (2 ) Total net periodic benefit cost and OCI $ 2 $ — $ (5 ) $ — $ (1 )</t>
  </si>
  <si>
    <t>The weighted-average assumptions used to determine post-retirement healthcare plan obligations and net periodic benefit costs for the plans are as follows: 2017 2016 2015 U.S. Plans Non-U.S. Plans U.S. Plans Non-U.S. Plans U.S. Plans Weighted average assumptions used to determine benefit obligations at December 31 Discount rate 3.0 % 4.0 % 3.3 % 4.0 % 3.5 % Health care cost trend rate - Initial rate 7.3 % 6.2 % 7.3 % 6.2 % — % - Ultimate rate 4.5 % 4.5 % 4.5 % 4.5 % — % - Years to ultimate 11 12 11 12 0 Weighted average assumptions used to determine net periodic benefit costs for years ended December 31 Discount rate for benefit obligations 3.3 % 3.3 % 2.6 % 3.3 % 3.3 % Discount rate for service cost 3.8 % 3.3 % 3.1 % 3.3 % — % Discount rate for interest cost 2.6 % 3.3 % 2.8 % 3.3 % — % Health care cost trend rate - Initial rate 6.8 % 6.8 % 7.0 % 6.8 % — % - Ultimate rate 4.6 % 4.5 % 4.5 % 4.5 % — % - Years to ultimate 11 12 12 13 0</t>
  </si>
  <si>
    <t>Stock-Based Compensation (Tables)</t>
  </si>
  <si>
    <t>Share-based Compensation Arrangement by Share-based Payment Award [Line Items]</t>
  </si>
  <si>
    <t>Schedule Of Option Activity And Changes</t>
  </si>
  <si>
    <t>Option activity and changes during the year ended December 31, 2017 were as follows: Options Weighted Average Exercise Price Weighted Average Remaining Term (Years) Aggregate Intrinsic Value Outstanding at December 31, 2016 1,404,734 $ 33.76 Granted 289,553 61.87 Exercised (401,505 ) 29.68 Cancelled (23,181 ) 56.92 Outstanding at December 31, 2017 1,269,601 $ 41.04 5.9 $ 83 Exercisable at December 31, 2017 719,676 $ 28.89 3.9 $ 56</t>
  </si>
  <si>
    <t>Schedule Of Range Of Exercise Prices For Outstanding Options</t>
  </si>
  <si>
    <t>For options outstanding at December 31, 2017 , the options had the following range of exercise prices: Range of Prices Options Outstanding Weighted Average Remaining Contractual Life (Years) $7.12 - $9.65 300,366 1.6 $10.26 - $18.05 167,582 3.6 $22.92 - $30.05 316,601 7.6 $40.38 - $52.35 285,553 9.1 $61.87 - $68.18 199,499 6.8</t>
  </si>
  <si>
    <t>Schedule Of Weighted Average Value And Assumptions For Fair Value Of Options</t>
  </si>
  <si>
    <t>The table below presents the weighted average value and assumptions used in determining each option's fair value. Volatility was calculated using historical trends of the Company's common stock price. Stock Option Grants Year Ended December 31, 2017 2016 2015 Weighted average fair value $ 15.84 $ 11.67 $ 20.21 Risk-free interest rate 2.1 % 1.4 % 1.7 % Expected life in years 5 5 5 Expected volatility 29.2 % 32.9 % 34.2 % Expected dividend yield 1.2 % 1.6 % 0.9 %</t>
  </si>
  <si>
    <t>Schedule Of Non-Vested Restricted Stock Award Activity And Changes</t>
  </si>
  <si>
    <t xml:space="preserve">Non-vested restricted stock units as of December 31, 2017 and changes during the year ended December 31, 2017 were as follows: Number of Units Weighted Average Grant Date Fair Value Non-vested at December 31, 2016 597,559 $ 55.64 Granted 198,659 62.46 Vested (91,997 ) 61.39 Forfeited (40,355 ) 56.08 Non-vested at December 31, 2017 663,866 $ 56.86 on-vested restricted stock awards as of December 31, 2017 and 2016. </t>
  </si>
  <si>
    <t>Axiall Corporation [Member]</t>
  </si>
  <si>
    <t>Volatility was calculated using historical trends of the Company's common stock price. Liability Classified Restricted Stock Awards Year Ended December 31, 2017 Weighted average vesting period in years 0.8 Risk-free interest rate 1.6 % Expected volatility 23.1 % Expected dividend yield 0.8 %</t>
  </si>
  <si>
    <t>Non-vested liability classified restricted stock awards as of December 31, 2017 and changes during the year ended December 31, 2017 were as follows: Number of Units Weighted Average Fair Value Non-vested at December 31, 2016 286,147 $ 60.77 Vested (161,324 ) 65.29 Cancelled (23,831 ) 66.97 Non-vested at December 31, 2017 100,992 $ 106.53</t>
  </si>
  <si>
    <t>Fair Value Measurements (Tables)</t>
  </si>
  <si>
    <t>Schedule Of Carrying And Fair Values Of Long-Term Debt</t>
  </si>
  <si>
    <t>The carrying and fair values of the Company's long-term debt (including the current portion of long-term debt) at December 31, 2017 and 2016 are summarized in the table below. The Company's long-term debt instruments are publicly-traded. A market approach, based upon quotes from financial reporting services, is used to measure the fair value of the Company's long-term debt. Because the Company's long-term debt instruments may not be actively traded, the inputs used to measure the fair value of the Company's long-term debt are classified as Level 2 inputs within the fair value hierarchy. 2017 2016 Carrying Value Fair Value Carrying Value Fair Value Revolving credit facility $ — $ — $ 325 $ 325 4.625% Westlake 2021 Senior Notes (1) 645 639 652 651 4.625% Subsidiary 2021 Senior Notes (1) 65 65 66 66 3.60% 2022 Senior Notes 249 255 248 252 4.875% Westlake 2023 Senior Notes 445 449 447 451 4.875% Subsidiary 2023 Senior Notes 16 16 17 17 3.60% 2026 Senior Notes 740 757 739 722 Loan related to tax-exempt waste disposal revenue bonds due 2027 11 11 11 11 6 ½% 2029 GO Zone Senior Notes 99 111 99 112 6 ¾% 2032 GO Zone Senior Notes — — 248 259 6 ½% 2035 GO Zone Senior Notes 88 99 88 100 6 ½% 2035 IKE Zone Senior Notes 65 74 65 73 5.0% 2046 Senior Notes 675 787 674 692 4.375% 2047 Senior Notes 491 518 — — 3.50% 2032 Senior Notes 248 256 — — ___________________________ (1) The 4.625% Westlake 2021 Senior Notes and 4.625% Subsidiary 2021 Senior Notes were classified as a component of current liabilities in the consolidated balance sheet at December 31, 2017 . For additional information, see Note 9.</t>
  </si>
  <si>
    <t>Income Taxes (Tables)</t>
  </si>
  <si>
    <t>Components of Income (Loss) Before Income Taxes</t>
  </si>
  <si>
    <t>The components of income before income taxes are as follows: Year Ended December 31, 2017 2016 2015 Domestic $ 917 $ 476 $ 880 Foreign 164 82 83 $ 1,081 $ 558 $ 963</t>
  </si>
  <si>
    <t>Schedule of The Provision For (Benefit From) Income Taxes</t>
  </si>
  <si>
    <t>The Company's provision for (benefit from) income taxes consists of the following: Year Ended December 31, 2017 2016 2015 Current Federal $ 231 $ 8 $ 225 State 18 9 24 Foreign 27 20 9 276 37 258 Deferred Federal (557 ) 136 30 State 25 (33 ) 3 Foreign (2 ) (2 ) 7 (534 ) 101 40 Total provision for (benefit from) income taxes $ (258 ) $ 138 $ 298</t>
  </si>
  <si>
    <t>Reconciliation of Taxes Computed at the Statutory Rate to Income Tax Expense</t>
  </si>
  <si>
    <t>A reconciliation of taxes computed at the statutory rate to the Company's income tax expense is as follows: Year Ended December 31, 2017 2016 2015 Provision for federal income tax, at statutory rate $ 378 $ 195 $ 337 State income tax provision, net of federal income tax effect 26 1 17 Foreign income tax rate differential (33 ) (8 ) (13 ) Manufacturing deduction (23 ) (2 ) (24 ) Depletion (7 ) (2 ) — Noncontrolling interests (9 ) (7 ) (7 ) Tax on previously held shares of Axiall Corporation and certain other acquisition related items — (13 ) — Tax Act related adjustment (591 ) — — Changes in state apportionment and other state adjustments 2 (17 ) — Research and development expenditures and adjustments related to prior years' tax returns (1 ) (8 ) — Other, net — (1 ) (12 ) $ (258 ) $ 138 $ 298</t>
  </si>
  <si>
    <t>Schedule of Deferred Tax Assets And Liabilities</t>
  </si>
  <si>
    <t>The tax effects of the principal temporary differences between financial reporting and income tax reporting at December 31 are as follows: 2017 2016 Net operating loss carryforward $ 64 $ 70 Credit carryforward 26 24 Accruals 53 67 Pension 79 114 Allowance for doubtful accounts 5 12 Inventories 11 13 Other 15 36 Deferred taxes assets—total 253 336 Property, plant and equipment (906 ) (1,374 ) Intangibles (154 ) (221 ) Turnaround costs (8 ) (1 ) Basis difference—consolidated partnerships (209 ) (308 ) Other (18 ) (17 ) Deferred tax liabilities—total (1,295 ) (1,921 ) Valuation allowance (56 ) (53 ) Total net deferred tax liabilities $ (1,098 ) $ (1,638 ) Balance sheet classifications Noncurrent deferred tax asset $ 13 $ 12 Noncurrent deferred tax liability (1,111 ) (1,650 ) Total net deferred tax liabilities $ (1,098 ) $ (1,638 )</t>
  </si>
  <si>
    <t>Earnings per Share (Tables)</t>
  </si>
  <si>
    <t>Schedule Of Net Income Attributable To Common Stockholders</t>
  </si>
  <si>
    <t>Diluted earnings per share include the effect of certain stock options. Year Ended December 31, 2017 2016 2015 Net income attributable to Westlake Chemical Corporation $ 1,304 $ 399 $ 646 Less: Net income attributable to participating securities (7 ) (2 ) (3 ) Net income attributable to common shareholders $ 1,297 $ 397 $ 643</t>
  </si>
  <si>
    <t>Reconciliation Of Denominator For Basic And Diluted Earnings (Loss) Per Share</t>
  </si>
  <si>
    <t>The following table reconciles the denominator for the basic and diluted earnings per share computations shown in the consolidated statements of operations: Year Ended December 31, 2017 2016 2015 Weighted average common shares—basic 129,087,043 129,367,712 131,823,707 Plus incremental shares from: Assumed exercise of options 452,970 607,110 478,105 Weighted average common shares—diluted 129,540,013 129,974,822 132,301,812 Earnings per common share attributable to Westlake Chemical Corporation: Basic $ 10.05 $ 3.07 $ 4.88 Diluted $ 10.00 $ 3.06 $ 4.86</t>
  </si>
  <si>
    <t>Supplemental Information (Tables)</t>
  </si>
  <si>
    <t>Schedule of Cash Flow Information</t>
  </si>
  <si>
    <t>Cash Flow Information Year Ended December 31, 2017 2016 2015 Cash paid for: Interest paid, net of interest capitalized $ 154 $ 46 $ 32 Income taxes paid 84 3 314</t>
  </si>
  <si>
    <t>Commitments And Contingencies (Tables)</t>
  </si>
  <si>
    <t>Future Minimum Lease Commitments</t>
  </si>
  <si>
    <t>At December 31, 2017 , future minimum lease commitments for operating lease obligations and capital lease obligations were as follows: Operating Leases Capital Leases 2018 $ 108 $ 3 2019 97 3 2020 73 3 2021 56 2 2022 44 2 Thereafter 651 9 Total minimum lease payments $ 1,029 $ 22 Less: Imputed interest costs (12 ) Present value of net minimum lease payments $ 10 Operating lease rental expense was approximately $147 , $87 and $69 for the years ended December 31, 2017 , 2016 and 2015 , respectively.</t>
  </si>
  <si>
    <t>Segment And Geographic Information (Tables)</t>
  </si>
  <si>
    <t>Segment Reporting Information</t>
  </si>
  <si>
    <t xml:space="preserve"> Year Ended December 31, 2017 2016 2015 Net external sales Olefins Polyethylene $ 1,518 $ 1,463 $ 1,651 Styrene, feedstock and other 533 431 609 Total olefins 2,051 1,894 2,260 Vinyls PVC, caustic soda and other 4,769 2,493 1,718 Building products 1,221 689 485 Total vinyls 5,990 3,182 2,203 $ 8,041 $ 5,076 $ 4,463 Intersegment sales Olefins $ 393 $ 165 $ 107 Vinyls 1 26 1 $ 394 $ 191 $ 108 Income (loss) from operations Olefins $ 655 $ 558 $ 747 Vinyls 647 174 255 Corporate and other (69 ) (151 ) (42 ) $ 1,233 $ 581 $ 960 Depreciation and amortization Olefins $ 145 $ 136 $ 111 Vinyls 449 238 134 Corporate and other 7 4 1 $ 601 $ 378 $ 246 Other income (expense), net Olefins $ 3 $ 5 $ 5 Vinyls (1 ) 3 8 Corporate and other 5 48 25 $ 7 $ 56 $ 38 Provision for (benefit from) income taxes Olefins $ 63 $ 175 $ 243 Vinyls (302 ) 25 64 Corporate and other (19 ) (62 ) (9 ) $ (258 ) $ 138 $ 298 Capital expenditures Olefins $ 97 $ 324 $ 305 Vinyls 459 302 176 Corporate and other 21 3 10 $ 577 $ 629 $ 491</t>
  </si>
  <si>
    <t>Total Assets</t>
  </si>
  <si>
    <t xml:space="preserve"> December 31, 2017 December 31, 2016 Total assets Olefins $ 2,006 $ 2,093 Vinyls 8,853 8,287 Corporate and other 1,217 510 $ 12,076 $ 10,890</t>
  </si>
  <si>
    <t>Reconciliation Of Total Segment Income From Operations To Consolidated Income Before Income Taxes</t>
  </si>
  <si>
    <t>A reconciliation of total segment income from operations to consolidated income before income taxes is as follows: Year Ended December 31, 2017 2016 2015 Income from operations for reportable segments $ 1,233 $ 581 $ 960 Interest expense (159 ) (79 ) (35 ) Other income, net 7 56 38 Income before income taxes $ 1,081 $ 558 $ 963</t>
  </si>
  <si>
    <t>Geographic Information For Sales To External Customers And Long-Lived Assets</t>
  </si>
  <si>
    <t>Geographic Information Year Ended December 31, 2017 2016 2015 Sales to external customers (1) United States $ 5,739 $ 3,526 $ 3,133 Foreign Canada 653 317 196 Germany 432 402 394 Switzerland 142 101 107 Brazil 108 41 16 China 104 87 46 Italy 96 84 90 Taiwan 96 25 — Other 671 493 481 $ 8,041 $ 5,076 $ 4,463 December 31, 2017 December 31, 2016 Long-lived assets United States $ 5,668 $ 5,783 Foreign Germany 504 401 Other 240 236 $ 6,412 $ 6,420 ______________________________ (1) Revenues are attributed to countries based on location of customer.</t>
  </si>
  <si>
    <t>Guarantor Disclosures (Tables)</t>
  </si>
  <si>
    <t>Condensed Consolidating Financial Information Balance Sheet</t>
  </si>
  <si>
    <t>Condensed Consolidating Financial Information as of December 31, 2017 Westlake Chemical Corporation 100% Owned Guarantor Subsidiaries Non-Guarantor Subsidiaries Eliminations Consolidated Balance Sheet Current assets Cash and cash equivalents $ 1,089 $ 57 $ 385 $ — $ 1,531 Accounts receivable, net 3,331 4,128 580 (7,038 ) 1,001 Inventories — 654 246 — 900 Prepaid expenses and other current assets 52 26 31 (79 ) 30 Restricted cash — 1 — — 1 Total current assets 4,472 4,866 1,242 (7,117 ) 3,463 Property, plant and equipment, net — 4,374 2,038 — 6,412 Goodwill — 855 157 — 1,012 Customer relationships, net — 479 137 — 616 Other intangible assets, net — 88 73 — 161 Other assets, net 10,706 798 1,271 (12,363 ) 412 Total assets $ 15,178 $ 11,460 $ 4,918 $ (19,480 ) $ 12,076 Current liabilities Accounts payable $ 6,367 $ 864 $ 224 $ (6,855 ) $ 600 Accrued liabilities 189 484 246 (262 ) 657 Current portion of long-term debt, net 710 — — — 710 Total current liabilities 7,266 1,348 470 (7,117 ) 1,967 Long-term debt, net 3,034 4,242 220 (4,369 ) 3,127 Deferred income taxes — 1,026 92 (7 ) 1,111 Pension and other liabilities 4 347 151 — 502 Total liabilities 10,304 6,963 933 (11,493 ) 6,707 Total Westlake Chemical Corporation stockholders' equity 4,874 4,497 3,490 (7,987 ) 4,874 Noncontrolling interests — — 495 — 495 Total equity 4,874 4,497 3,985 (7,987 ) 5,369 Total liabilities and equity $ 15,178 $ 11,460 $ 4,918 $ (19,480 ) $ 12,076 Condensed Consolidating Financial Information as of December 31, 2016 Westlake Chemical Corporation 100% Owned Guarantor Subsidiaries Non-Guarantor Subsidiaries Eliminations Consolidated Balance Sheet Current assets Cash and cash equivalents $ 147 $ 53 $ 259 $ — $ 459 Accounts receivable, net 2,118 3,330 324 (4,833 ) 939 Inventories — 598 203 — 801 Prepaid expenses and other current assets 31 42 12 (37 ) 48 Restricted cash — — 161 — 161 Total current assets 2,296 4,023 959 (4,870 ) 2,408 Property, plant and equipment, net — 4,476 1,944 — 6,420 Goodwill — 792 155 — 947 Customer relationships, net — 468 143 — 611 Other intangible assets, net — 131 70 (25 ) 176 Other assets, net 9,170 874 1,116 (10,832 ) 328 Total assets $ 11,466 $ 10,764 $ 4,387 $ (15,727 ) $ 10,890 Current liabilities Accounts payable $ 4,331 $ 748 $ 225 $ (4,808 ) $ 496 Accrued liabilities 26 390 183 (61 ) 538 Term loan — — 149 — 149 Total current liabilities 4,357 1,138 557 (4,869 ) 1,183 Long-term debt, net 3,585 4,091 — (3,997 ) 3,679 Deferred income taxes — 1,581 92 (23 ) 1,650 Pension and other liabilities — 361 125 — 486 Total liabilities 7,942 7,171 774 (8,889 ) 6,998 Total Westlake Chemical Corporation stockholders' equity 3,524 3,593 3,245 (6,838 ) 3,524 Noncontrolling interests — — 368 — 368 Total equity 3,524 3,593 3,613 (6,838 ) 3,892 Total liabilities and equity $ 11,466 $ 10,764 $ 4,387 $ (15,727 ) $ 10,890</t>
  </si>
  <si>
    <t>Condensed Consolidating Financial Information Statement Of Operations</t>
  </si>
  <si>
    <t>Condensed Consolidating Financial Information for the Year Ended December 31, 2017 Westlake Chemical Corporation 100% Owned Guarantor Subsidiaries Non-Guarantor Subsidiaries Eliminations Consolidated Statement of Operations Net sales $ — $ 6,650 $ 3,143 $ (1,752 ) $ 8,041 Cost of sales — 5,559 2,438 (1,725 ) 6,272 Gross profit — 1,091 705 (27 ) 1,769 Selling, general and administrative expenses 3 292 131 (27 ) 399 Amortization of intangibles 1 81 26 — 108 Transaction and integration-related costs — 27 2 — 29 Income (loss) from operations (4 ) 691 546 — 1,233 Other income (expense) Interest expense (154 ) (178 ) (6 ) 179 (159 ) Other income (expense), net 154 (3 ) 35 (179 ) 7 Income (loss) before income taxes (4 ) 510 575 — 1,081 Provision for (benefit from) income taxes 10 (312 ) 44 — (258 ) Equity in net income of subsidiaries 1,318 — — (1,318 ) — Net income (loss) 1,304 822 531 (1,318 ) 1,339 Net income attributable to noncontrolling interests — — 35 — 35 Net income (loss) attributable to Westlake Chemical Corporation $ 1,304 $ 822 $ 496 $ (1,318 ) $ 1,304 Comprehensive income attributable to Westlake Chemical Corporation $ 1,432 $ 833 $ 493 $ (1,326 ) $ 1,432 Condensed Consolidating Financial Information for the Year Ended December 31, 2016 Westlake Chemical Corporation 100% Owned Guarantor Subsidiaries Non-Guarantor Subsidiaries Eliminations Consolidated Statement of Operations Net sales $ — $ 4,010 $ 2,445 $ (1,379 ) $ 5,076 Cost of sales — 3,533 1,919 (1,357 ) 4,095 Gross profit — 477 526 (22 ) 981 Selling, general and administrative expenses 2 178 100 (22 ) 258 Amortization of intangibles 1 27 10 — 38 Transaction and integration-related costs — 103 1 — 104 Income (loss) from operations (3 ) 169 415 — 581 Other income (expense) Interest expense (83 ) (76 ) (2 ) 82 (79 ) Other income (expense), net 77 (14 ) 75 (82 ) 56 Income (loss) before income taxes (9 ) 79 488 — 558 Provision for (benefit from) income taxes (8 ) 115 31 — 138 Equity in net income of subsidiaries 400 — — (400 ) — Net income (loss) 399 (36 ) 457 (400 ) 420 Net income attributable to noncontrolling interests — — 21 — 21 Net income (loss) attributable to Westlake Chemical Corporation $ 399 $ (36 ) $ 436 $ (400 ) $ 399 Comprehensive income attributable to Westlake Chemical Corporation $ 407 $ 11 $ 396 $ (407 ) $ 407 Condensed Consolidating Financial Information for the Year Ended December 31, 2015 Westlake Chemical Corporation 100% Owned Guarantor Subsidiaries Non-Guarantor Subsidiaries Eliminations Consolidated Statement of Operations Net sales $ — $ 3,558 $ 2,286 $ (1,381 ) $ 4,463 Cost of sales — 2,842 1,797 (1,361 ) 3,278 Gross profit — 716 489 (20 ) 1,185 Selling, general and administrative expenses 3 146 89 (20 ) 218 Amortization of intangibles — 5 2 — 7 Income (loss) from operations (3 ) 565 398 — 960 Other income (expense) Interest expense (42 ) (35 ) — 42 (35 ) Other income (expense), net 20 5 55 (42 ) 38 Income (loss) before income taxes (25 ) 535 453 — 963 Provision for (benefit from) income taxes (7 ) 275 30 — 298 Equity in net income of subsidiaries 664 — — (664 ) — Net income (loss) 646 260 423 (664 ) 665 Net income attributable to noncontrolling interests — — 19 — 19 Net income (loss) attributable to Westlake Chemical Corporation $ 646 $ 260 $ 404 $ (664 ) $ 646 Comprehensive income attributable to Westlake Chemical Corporation $ 596 $ 261 $ 335 $ (596 ) $ 596</t>
  </si>
  <si>
    <t>Condensed Consolidating Financial Information Statement Of Cash Flows</t>
  </si>
  <si>
    <t xml:space="preserve">Condensed Consolidating Financial Information for the Year Ended December 31, 2017 Westlake Chemical Corporation 100% Owned Guarantor Subsidiaries Non-Guarantor Subsidiaries Eliminations Consolidated Statement of Cash Flows Cash flows from operating activities Net income (loss) $ 1,304 $ 822 $ 531 $ (1,318 ) $ 1,339 Adjustments to reconcile net income to net cash provided by (used for) operating activities Depreciation and amortization — 395 206 — 601 Deferred income taxes 12 (535 ) (11 ) — (534 ) Net changes in working capital and other (1,327 ) 41 100 1,318 132 Net cash provided by (used for) operating activities (11 ) 723 826 — 1,538 Cash flows from investing activities Acquisition of business, net of cash acquired — (13 ) — — (13 ) Additions to property, plant and equipment — (407 ) (170 ) — (577 ) Additions to cost method investment — (66 ) — — (66 ) Other — 2 (134 ) 136 4 Net cash provided by (used for) investing activities — (484 ) (304 ) 136 (652 ) Cash flows from financing activities Intercompany financing 746 (611 ) (135 ) — — Receivable under the investment management agreement 136 — — (136 ) — Debt issuance costs (6 ) — — — (6 ) Dividends paid (103 ) — — — (103 ) Distributions to noncontrolling interests — 376 (404 ) — (28 ) Proceeds from debt issuance and drawdown of revolver 225 — 8 — 233 Net proceeds from issuance of Westlake Chemical Partners LP common units — — 111 — 111 Proceeds from senior notes issuance 745 — — — 745 Repayment of term loan — — (150 ) — (150 ) Restricted cash associated with term loan — — 154 — 154 Repayment of revolver (550 ) — — — (550 ) Repayment of notes payable (251 ) — (6 ) — (257 ) Other 11 — — — 11 Net cash provided by (used for) financing activities 953 (235 ) (422 ) (136 ) 160 Westlake Chemical Corporation 100% Owned Guarantor Subsidiaries Non-Guarantor Subsidiaries Eliminations Consolidated Effect of exchange rate changes on cash and cash equivalents — — 26 — 26 Net increase (decrease) in cash and cash equivalents 942 4 126 — 1,072 Cash and cash equivalents at beginning of the year 147 53 259 — 459 Cash and cash equivalents at end of the year $ 1,089 $ 57 $ 385 $ — $ 1,531 Condensed Consolidating Financial Information for the Year Ended December 31, 2016 Westlake Chemical Corporation 100% Owned Guarantor Subsidiaries Non-Guarantor Subsidiaries Eliminations Consolidated Statement of Cash Flows Cash flows from operating activities Net income (loss) $ 399 $ (36 ) $ 457 $ (400 ) $ 420 Adjustments to reconcile net income to net cash provided by (used for) operating activities Depreciation and amortization — 217 161 — 378 Deferred income taxes 1 103 (3 ) — 101 Net changes in working capital and other (437 ) 90 (118 ) 400 (65 ) Net cash provided by (used for) operating activities (37 ) 374 497 — 834 Cash flows from investing activities Acquisition of business, net of cash acquired — (2,502 ) 64 — (2,438 ) Additions to property, plant and equipment — (275 ) (354 ) — (629 ) Additions to cost method investments — (17 ) — — (17 ) Proceeds from sales and maturities of securities 658 — 5 — 663 Purchase of securities (138 ) — — — (138 ) Other — (4 ) — — (4 ) Net cash provided by (used for) investing activities 520 (2,798 ) (285 ) — (2,563 ) Cash flows from financing activities Intercompany financing (2,199 ) 2,207 (8 ) — — Debt issuance costs (35 ) — (1 ) — (36 ) Dividends paid (97 ) — — — (97 ) Distributions paid — 263 (280 ) — (17 ) Proceeds from debt issuance and drawdown of revolver 450 — 158 — 608 Proceeds from senior notes issuance 1,429 — — — 1,429 Restricted cash associated with term loan — — (154 ) — (154 ) Repayment of revolver (125 ) — — — (125 ) Repayment of notes payable — — (13 ) — (13 ) Repurchase of common stock for treasury (67 ) — — — (67 ) Other 5 — — — 5 Net cash provided by (used for) financing activities (639 ) 2,470 (298 ) — 1,533 Westlake Chemical Corporation 100% Owned Guarantor Subsidiaries Non-Guarantor Subsidiaries Eliminations Consolidated Effect of exchange rate changes on cash and cash equivalents — — (8 ) — (8 ) Net increase (decrease) in cash and cash equivalents (156 ) 46 (94 ) — (204 ) Cash and cash equivalents at beginning of the year 303 7 353 — 663 Cash and cash equivalents at end of the year $ 147 $ 53 $ 259 $ — $ 459 Condensed Consolidating Financial Information for the Year Ended December 31, 2015 Westlake Chemical Corporation 100% Owned Guarantor Subsidiaries Non-Guarantor Subsidiaries Eliminations Consolidated Statement of Cash Flows Cash flows from operating activities Net income (loss) $ 646 $ 260 $ 423 $ (664 ) $ 665 Adjustments to reconcile net income to net cash provided by (used for) operating activities Depreciation and amortization — 114 132 — 246 Deferred income taxes — 39 1 — 40 Net changes in working capital and other (659 ) 93 30 664 128 Net cash provided by (used for) operating activities (13 ) 506 586 — 1,079 Cash flows from investing activities Acquisition of business, net of cash acquired — — 16 — 16 Additions to property, plant and equipment — (215 ) (276 ) — (491 ) Proceeds from disposition of equity method investments — 28 — — 28 Proceeds from sales and maturities of securities 49 — — — 49 Purchase of securities (556 ) (49 ) — — (605 ) Other — (3 ) — — (3 ) Net cash used for investing activities (507 ) (239 ) (260 ) — (1,006 ) Cash flows from financing activities Intercompany financing 418 (590 ) 172 — — Dividends paid (92 ) — — — (92 ) Distributions paid — 327 (342 ) — (15 ) Proceeds from debt issuance — — 53 — 53 Repayment of notes payable — — (74 ) — (74 ) Repurchase of common stock for treasury (163 ) — — — (163 ) Other 4 — — — 4 Net cash provided by (used for) financing activities 167 (263 ) (191 ) — (287 ) Effect of exchange rate changes on cash and cash equivalents — — (4 ) — (4 ) Net increase (decrease) in cash and cash equivalents (353 ) 4 131 — (218 ) Cash and cash equivalents at beginning of the year 656 3 222 — 881 Cash and cash equivalents at end of the year $ 303 $ 7 $ 353 $ — $ 663 </t>
  </si>
  <si>
    <t>Quarterly Financial Information (Tables)</t>
  </si>
  <si>
    <t>Summary Of Quarterly Financial Information</t>
  </si>
  <si>
    <t xml:space="preserve"> Three Months Ended March 31, June 30, September 30, December 31, Net sales $ 1,943 $ 1,979 $ 2,109 $ 2,010 Gross profit 368 405 498 498 Income from operations 236 266 366 365 Net income 145 159 219 816 Net income attributable to Westlake Chemical Corporation 138 153 211 802 Earnings per common share attributable to (1) Basic $ 1.07 $ 1.18 $ 1.62 $ 6.18 Diluted $ 1.06 $ 1.17 $ 1.61 $ 6.15 Three Months Ended March 31, June 30, September 30, December 31, Net sales $ 975 $ 1,086 $ 1,280 $ 1,735 Gross profit 255 241 203 282 Income from operations 202 180 46 153 Net income 129 116 70 105 Net income attributable to Westlake Chemical Corporation 123 111 66 99 Earnings per common share attributable to (1) Basic $ 0.94 $ 0.85 $ 0.51 $ 0.76 Diluted $ 0.94 $ 0.85 $ 0.51 $ 0.76 ______________________________ (1) Basic and diluted earnings per common share ("EPS") for each quarter is computed using the weighted average shares outstanding during that quarter, while EPS for the year is computed using the weighted average shares outstanding for the year. As a result, the sum of the EPS for each of the four quarters may not equal the EPS for the year.</t>
  </si>
  <si>
    <t>Description Of Business And Significant Accounting Policies (Narrative) (Details) $ / shares in Units, $ in Millions</t>
  </si>
  <si>
    <t>Sep. 29, 2017</t>
  </si>
  <si>
    <t>Aug. 04, 2014</t>
  </si>
  <si>
    <t>Sep. 30, 2016USD ($)</t>
  </si>
  <si>
    <t>Dec. 31, 2017USD ($)plant</t>
  </si>
  <si>
    <t>Dec. 31, 2016USD ($)</t>
  </si>
  <si>
    <t>Dec. 31, 2015USD ($)</t>
  </si>
  <si>
    <t>Aug. 31, 2016USD ($)$ / shares</t>
  </si>
  <si>
    <t>Organization Consolidation And Presentation Of Financial Statements [Line Items]</t>
  </si>
  <si>
    <t>Provisional adjustment of income tax benefit</t>
  </si>
  <si>
    <t>Aggregate principal amount of senior notes</t>
  </si>
  <si>
    <t>Capitalized interest</t>
  </si>
  <si>
    <t>Asset Retirement Obligation, Current</t>
  </si>
  <si>
    <t>Asset Retirement Obligations, Noncurrent</t>
  </si>
  <si>
    <t>Westlake Chemical OpCo LP [Member] | Limited Partner [Member] | IPO [Member] | Subsidiary of Common Parent [Member]</t>
  </si>
  <si>
    <t>Limited partner interest (percent)</t>
  </si>
  <si>
    <t>81.70%</t>
  </si>
  <si>
    <t>89.40%</t>
  </si>
  <si>
    <t>Westlake Chemical OpCo LP [Member] | Subsidiaries [Member] | Louisiana</t>
  </si>
  <si>
    <t>Number of production facilities | plant</t>
  </si>
  <si>
    <t>Westlake Chemical OpCo LP [Member] | Subsidiaries [Member] | Kentucky</t>
  </si>
  <si>
    <t>Revolving Credit Facility [Member] | Senior Secured Revolving Credit Facility [Member]</t>
  </si>
  <si>
    <t>Maximum borrowing capacity</t>
  </si>
  <si>
    <t>Share price (in dollars per share) | $ / shares</t>
  </si>
  <si>
    <t>Description Of Business And Significant Accounting Policies (Schedule Of Estimated Useful Lives Of Assets) (Details)</t>
  </si>
  <si>
    <t>Buildings And Improvements [Member]</t>
  </si>
  <si>
    <t>Property, Plant and Equipment [Line Items]</t>
  </si>
  <si>
    <t>Property, plant and equipment, useful life, minimum (in years)</t>
  </si>
  <si>
    <t>40 years</t>
  </si>
  <si>
    <t>Plant And Equipment [Member]</t>
  </si>
  <si>
    <t>25 years</t>
  </si>
  <si>
    <t>Ethylene Pipeline [Member]</t>
  </si>
  <si>
    <t>35 years</t>
  </si>
  <si>
    <t>Minimum [Member] | Other [Member]</t>
  </si>
  <si>
    <t>3 years</t>
  </si>
  <si>
    <t>Maximum [Member] | Other [Member]</t>
  </si>
  <si>
    <t>15 years</t>
  </si>
  <si>
    <t>Acquisitions (Narrative) (Details) $ / shares in Units, shares in Thousands, lb in Millions, $ in Millions</t>
  </si>
  <si>
    <t>Aug. 30, 2016shares</t>
  </si>
  <si>
    <t>Jun. 01, 2015USD ($)lb</t>
  </si>
  <si>
    <t>Dec. 31, 2017USD ($)</t>
  </si>
  <si>
    <t>May 31, 2015</t>
  </si>
  <si>
    <t>Business Acquisition [Line Items]</t>
  </si>
  <si>
    <t>Ownership Percentage held prior to acquisition</t>
  </si>
  <si>
    <t>100.00%</t>
  </si>
  <si>
    <t>Equity interest in acquiree held prior to combination, shares | shares</t>
  </si>
  <si>
    <t>Offer price per share (usd per share) | $ / shares</t>
  </si>
  <si>
    <t>Purchase price</t>
  </si>
  <si>
    <t>Professional fees</t>
  </si>
  <si>
    <t>Share-based awards, Retention &amp; Severance</t>
  </si>
  <si>
    <t>Contribution to net sales</t>
  </si>
  <si>
    <t>Contribution to net loss</t>
  </si>
  <si>
    <t>Remeasurement gain (loss)</t>
  </si>
  <si>
    <t>Suzhou Huasu Plastics Company Ltd [Member]</t>
  </si>
  <si>
    <t>Fair value of consideration transferred-cash</t>
  </si>
  <si>
    <t>Bargain purchase gain on acquisition</t>
  </si>
  <si>
    <t>Suzhou Huasu Plastics Company Ltd [Member] | PVC Resin [Member]</t>
  </si>
  <si>
    <t>Combined annual capacity (in lb's) | lb</t>
  </si>
  <si>
    <t>Suzhou Huasu Plastics Company Ltd [Member] | PVC Film [Member]</t>
  </si>
  <si>
    <t>Suzhou Huasu Plastics Company Ltd [Member] | Affiliates [Member]</t>
  </si>
  <si>
    <t>Percentage of interests acquired</t>
  </si>
  <si>
    <t>35.70%</t>
  </si>
  <si>
    <t>Percentage of interest held after acquisition</t>
  </si>
  <si>
    <t>95.00%</t>
  </si>
  <si>
    <t>59.30%</t>
  </si>
  <si>
    <t>Acquisitions (Allocation of Purchase Consideration) (Details) - Axiall Corporation [Member] - USD ($) $ / shares in Units, shares in Thousands, $ in Millions</t>
  </si>
  <si>
    <t>Aug. 31, 2016</t>
  </si>
  <si>
    <t>Aug. 30, 2016</t>
  </si>
  <si>
    <t>Offer price per share (usd per share)</t>
  </si>
  <si>
    <t>Multiplied by number of shares outstanding at acquisition (in thousands of shares)</t>
  </si>
  <si>
    <t>Fair value of Axiall shares outstanding purchased by the Company</t>
  </si>
  <si>
    <t>Axiall debt repaid at acquisition</t>
  </si>
  <si>
    <t>Seller's transaction costs paid by the Company</t>
  </si>
  <si>
    <t>Total fair value of consideration transferred</t>
  </si>
  <si>
    <t>Fair value of Axiall share-based awards attributed to pre-combination service</t>
  </si>
  <si>
    <t>Additional settlement value of shares acquired</t>
  </si>
  <si>
    <t>Purchase consideration</t>
  </si>
  <si>
    <t>Fair value of previously held equity interest in Axiall</t>
  </si>
  <si>
    <t>Total fair value allocated to net assets acquired</t>
  </si>
  <si>
    <t>Equity interest in acquiree held prior to combination, shares</t>
  </si>
  <si>
    <t>Acquisitions (Purchase Price Allocation) (Details) - USD ($) $ in Millions</t>
  </si>
  <si>
    <t>Goodwill, Purchase Accounting Adjustments</t>
  </si>
  <si>
    <t>Customer relationships [Member]</t>
  </si>
  <si>
    <t>Acquired Finite-lived Intangible Assets, Weighted Average Useful Life</t>
  </si>
  <si>
    <t>9 years 9 months 18 days</t>
  </si>
  <si>
    <t>Trade Name [Member]</t>
  </si>
  <si>
    <t>6 years 9 months 18 days</t>
  </si>
  <si>
    <t>Technology [Member]</t>
  </si>
  <si>
    <t>5 years 4 months 24 days</t>
  </si>
  <si>
    <t>Supply Contracts and Leases [Member]</t>
  </si>
  <si>
    <t>6 years 3 months 18 days</t>
  </si>
  <si>
    <t>Cash</t>
  </si>
  <si>
    <t>Income tax receivable</t>
  </si>
  <si>
    <t>Property, plant and equipment</t>
  </si>
  <si>
    <t>Other assets</t>
  </si>
  <si>
    <t>Total assets acquired</t>
  </si>
  <si>
    <t>Accounts and notes payable</t>
  </si>
  <si>
    <t>Interest payable</t>
  </si>
  <si>
    <t>Income tax payable</t>
  </si>
  <si>
    <t>Accrued compensation</t>
  </si>
  <si>
    <t>Tax reserve non-current</t>
  </si>
  <si>
    <t>Pension and other post retirement obligations</t>
  </si>
  <si>
    <t>Long-term debt</t>
  </si>
  <si>
    <t>Total liabilities assumed</t>
  </si>
  <si>
    <t>Total identifiable net assets acquired</t>
  </si>
  <si>
    <t>Noncontrolling interest</t>
  </si>
  <si>
    <t>Business Combination, Acquired Receivables, Gross Contractual Amount</t>
  </si>
  <si>
    <t>Business Combination, Acquired Receivables, Estimated Uncollectible</t>
  </si>
  <si>
    <t>Business Combination, Provisional Information, Initial Accounting Incomplete, Adjustment, Inventory</t>
  </si>
  <si>
    <t>Business Combination, Provisional Information, Initial Accounting Incomplete, Adjustment, Property, Plant, and Equipment</t>
  </si>
  <si>
    <t>Axiall Corporation [Member] | Customer relationships [Member]</t>
  </si>
  <si>
    <t>Finite-lived intangibles</t>
  </si>
  <si>
    <t>Business Combination, Provisional Information, Initial Accounting Incomplete, Adjustment, Intangibles</t>
  </si>
  <si>
    <t>Axiall Corporation [Member] | Trade Name [Member]</t>
  </si>
  <si>
    <t>Axiall Corporation [Member] | Technology [Member]</t>
  </si>
  <si>
    <t>Axiall Corporation [Member] | Supply Contracts and Leases [Member]</t>
  </si>
  <si>
    <t>Deferred Income Tax [Member]</t>
  </si>
  <si>
    <t>Business Combination, Provisional Information, Initial Accounting Incomplete, Adjustments Related to Previous Period</t>
  </si>
  <si>
    <t>Acquisitions (Pro Forma Information) (Details) - USD ($) $ / shares in Units, $ in Millions</t>
  </si>
  <si>
    <t>8 Months Ended</t>
  </si>
  <si>
    <t>Net income (loss) attributable to noncontrolling interest</t>
  </si>
  <si>
    <t>Divestitures</t>
  </si>
  <si>
    <t>Restructuring Costs</t>
  </si>
  <si>
    <t>Legal and Settlement Claims, net</t>
  </si>
  <si>
    <t>Financial Instruments (Cash Equivalents and Restricted Cash) (Details) - USD ($) $ in Millions</t>
  </si>
  <si>
    <t>Held-to-maturity Securities</t>
  </si>
  <si>
    <t>Restricted cash and cash equivalents</t>
  </si>
  <si>
    <t>Restricted cash and cash equivalents current</t>
  </si>
  <si>
    <t>Restricted cash and cash equivalents noncurrent</t>
  </si>
  <si>
    <t>Financial Instruments (Available-for-Sale Marketable Securities) (Details) - USD ($) $ in Millions</t>
  </si>
  <si>
    <t>Total Available-for-sale Securities</t>
  </si>
  <si>
    <t>Gross realized gains</t>
  </si>
  <si>
    <t>Accounts Receivable (Schedule Of Accounts Receivable) (Details) - USD ($) $ in Millions</t>
  </si>
  <si>
    <t>Trade customers</t>
  </si>
  <si>
    <t>Affiliates</t>
  </si>
  <si>
    <t>Allowance for doubtful accounts</t>
  </si>
  <si>
    <t>Accounts Receivable from trade customers, net</t>
  </si>
  <si>
    <t>Federal and state taxes</t>
  </si>
  <si>
    <t>Inventories (Schedule Of Inventory) (Details) - USD ($) $ in Millions</t>
  </si>
  <si>
    <t>Finished products</t>
  </si>
  <si>
    <t>Feedstock, additives and chemicals</t>
  </si>
  <si>
    <t>Materials and supplies</t>
  </si>
  <si>
    <t>Property, Plant And Equipment (Schedule Of Property, Plant And Equipment) (Details) - USD ($) $ in Millions</t>
  </si>
  <si>
    <t>Land</t>
  </si>
  <si>
    <t>Buildings and improvements</t>
  </si>
  <si>
    <t>Plant and equipment</t>
  </si>
  <si>
    <t>Property, Plant and Equipment, Gross</t>
  </si>
  <si>
    <t>Less: Accumulated depreciation</t>
  </si>
  <si>
    <t>Property, plant and equipment, net, before construction in progress</t>
  </si>
  <si>
    <t>Construction in progress</t>
  </si>
  <si>
    <t>Property, Plant And Equipment (Narrative) (Details) - USD ($) $ in Millions</t>
  </si>
  <si>
    <t>Depreciation expense on property, plant and equipment</t>
  </si>
  <si>
    <t>Goodwill, Intangibles and Other Assets (Narrative) (Details)</t>
  </si>
  <si>
    <t>Olefins [Member]</t>
  </si>
  <si>
    <t>Other Assets [Line Items]</t>
  </si>
  <si>
    <t>Number of years forecasted to test for impairment of goodwill</t>
  </si>
  <si>
    <t>9 years</t>
  </si>
  <si>
    <t>Olefins [Member] | Discounted Cash Flow and Market Approach Valuation Technique [Member]</t>
  </si>
  <si>
    <t>Discount rate</t>
  </si>
  <si>
    <t>8.00%</t>
  </si>
  <si>
    <t>Vinyls [Member]</t>
  </si>
  <si>
    <t>Vinyls [Member] | Market Approach Valuation Technique [Member] | Minimum [Member]</t>
  </si>
  <si>
    <t>9.00%</t>
  </si>
  <si>
    <t>Vinyls [Member] | Market Approach Valuation Technique [Member] | Maximum [Member]</t>
  </si>
  <si>
    <t>12.00%</t>
  </si>
  <si>
    <t>Goodwill, Intangibles and Other Assets (Goodwill) (Details) - USD ($) $ in Millions</t>
  </si>
  <si>
    <t>Goodwill [Roll Forward]</t>
  </si>
  <si>
    <t>Balance at beginning of year</t>
  </si>
  <si>
    <t>Goodwill acquired during the year</t>
  </si>
  <si>
    <t>Effects of changes in foreign exchange rates</t>
  </si>
  <si>
    <t>Balance at end of year</t>
  </si>
  <si>
    <t>Goodwill, Intangibles and Other Assets (Schedule Finite-Lived Intanible Assets) (Details) - USD ($) $ in Millions</t>
  </si>
  <si>
    <t>Net</t>
  </si>
  <si>
    <t>Finite-Lived Customer Relationships, Gross</t>
  </si>
  <si>
    <t>Intangible assets, Accumulated Amortization</t>
  </si>
  <si>
    <t>Weighted Average Life</t>
  </si>
  <si>
    <t>10 years</t>
  </si>
  <si>
    <t>Licenses and intellectual property [Member]</t>
  </si>
  <si>
    <t>Finite-Lived License Agreements, Gross</t>
  </si>
  <si>
    <t>13 years</t>
  </si>
  <si>
    <t>Trademarks [Member]</t>
  </si>
  <si>
    <t>Finite-Lived Trademarks, Gross</t>
  </si>
  <si>
    <t>Other [Member]</t>
  </si>
  <si>
    <t>Other Intangible Assets, Gross</t>
  </si>
  <si>
    <t>12 years</t>
  </si>
  <si>
    <t>Total Other Intangible Assets [Member]</t>
  </si>
  <si>
    <t>Intangible assets, Cost</t>
  </si>
  <si>
    <t>Goodwill, Intangibles and Other Assets (Amortization) (Details) $ in Millions</t>
  </si>
  <si>
    <t>Term Loan (Narrative) (Details) - Term Loan Facility Maturing March 31, 2017 [Member] $ in Millions</t>
  </si>
  <si>
    <t>Aug. 10, 2016USD ($)</t>
  </si>
  <si>
    <t>Term Loan [Line Items]</t>
  </si>
  <si>
    <t>Note Payable to Bank Borrowing</t>
  </si>
  <si>
    <t>LIBOR [Member]</t>
  </si>
  <si>
    <t>Basis spread on variable rate</t>
  </si>
  <si>
    <t>2.00%</t>
  </si>
  <si>
    <t>Long-Term Debt (Schedule Of Long-Term Debt) (Details) - USD ($) $ in Millions</t>
  </si>
  <si>
    <t>1 Months Ended</t>
  </si>
  <si>
    <t>Sep. 30, 2016</t>
  </si>
  <si>
    <t>Nov. 30, 2017</t>
  </si>
  <si>
    <t>Aug. 10, 2016</t>
  </si>
  <si>
    <t>Jul. 31, 2012</t>
  </si>
  <si>
    <t>Dec. 31, 2010</t>
  </si>
  <si>
    <t>Debt Instrument [Line Items]</t>
  </si>
  <si>
    <t>Principal amount</t>
  </si>
  <si>
    <t>Unamortized Premium (Discount) and Debt Issuance Costs</t>
  </si>
  <si>
    <t>Long-Term Debt, Gross, Current Maturities</t>
  </si>
  <si>
    <t>Debt Instrument, Unamortized Premium (Discount) and debt issuance cost, net, Current Maturities</t>
  </si>
  <si>
    <t>Long-term Debt, Current Maturities</t>
  </si>
  <si>
    <t>Long-term Debt, Gross Excluding Current Maturities</t>
  </si>
  <si>
    <t>Debt Instrument, Unamortized Premium (Discount) and Debt Issuance Cost, Net, Excluding Current Maturities</t>
  </si>
  <si>
    <t>Long-term Debt, Excluding Current Maturities</t>
  </si>
  <si>
    <t>Senior Secured Revolving Credit Facility [Member] | Revolving Credit Facility [Member]</t>
  </si>
  <si>
    <t>Senior Notes [Member] | 4.625% Westlake Senior Notes 2021 [Member]</t>
  </si>
  <si>
    <t>Debt instrument maturity</t>
  </si>
  <si>
    <t>Stated interest rate (percent)</t>
  </si>
  <si>
    <t>4.625%</t>
  </si>
  <si>
    <t>Senior Notes [Member] | 4.625% Subsidiary Senior Notes 2021 [Member]</t>
  </si>
  <si>
    <t>Senior Notes [Member] | 3.60% Senior Notes Due 2022 [Member]</t>
  </si>
  <si>
    <t>3.60%</t>
  </si>
  <si>
    <t>Senior Notes [Member] | 4.875% Westlake Senior 2023 Notes [Member]</t>
  </si>
  <si>
    <t>4.875%</t>
  </si>
  <si>
    <t>Senior Notes [Member] | 4.875% Subsidiary 2023 Senior Notes [Member]</t>
  </si>
  <si>
    <t>Senior Notes [Member] | 3.60% Senior Notes Due 2026 [Member]</t>
  </si>
  <si>
    <t>Senior Notes [Member] | Waste Disposal Revenue Bonds Due 2027 [Member]</t>
  </si>
  <si>
    <t>Senior Notes [Member] | 6 1/2% GO Zone Senior Notes Due 2029 [Member]</t>
  </si>
  <si>
    <t>6.50%</t>
  </si>
  <si>
    <t>Senior Notes [Member] | 6.75% Go Zone Senior Notes Due 2032 [Member]</t>
  </si>
  <si>
    <t>6.75%</t>
  </si>
  <si>
    <t>Senior Notes [Member] | 6 1/2% GO Zone Tax-Exempt Revenue Bonds Due 2035 [Member]</t>
  </si>
  <si>
    <t>Senior Notes [Member] | 6.5% 2035 IKE Zone Senior Notes [Member]</t>
  </si>
  <si>
    <t>Senior Notes [Member] | 5.0% 2046 [Member]</t>
  </si>
  <si>
    <t>5.00%</t>
  </si>
  <si>
    <t>Senior Notes [Member] | 4.375% Senior Notes Due 2047 [Member]</t>
  </si>
  <si>
    <t>4.375%</t>
  </si>
  <si>
    <t>Senior Notes [Member] | 3.50% Senior Notes Due 2032 [Member]</t>
  </si>
  <si>
    <t>3.50%</t>
  </si>
  <si>
    <t>Long-Term Debt (Credit Agreement (Details) - Revolving Credit Facility [Member] - USD ($) $ in Millions</t>
  </si>
  <si>
    <t>Senior Secured Revolving Credit Facility [Member]</t>
  </si>
  <si>
    <t>Line of Credit Facility, Maximum Borrowing Capacity</t>
  </si>
  <si>
    <t>Line of Credit Facility, Fair Value of Amount Outstanding</t>
  </si>
  <si>
    <t>Letters of Credit Outstanding, Amount</t>
  </si>
  <si>
    <t>Line of Credit Facility, Remaining Borrowing Capacity</t>
  </si>
  <si>
    <t>Minimum [Member] | LIBOR [Member]</t>
  </si>
  <si>
    <t>1.00%</t>
  </si>
  <si>
    <t>Minimum [Member] | Alternate Base Rate [Domain]</t>
  </si>
  <si>
    <t>0.00%</t>
  </si>
  <si>
    <t>Maximum [Member] | LIBOR [Member]</t>
  </si>
  <si>
    <t>1.75%</t>
  </si>
  <si>
    <t>Maximum [Member] | Alternate Base Rate [Domain]</t>
  </si>
  <si>
    <t>0.75%</t>
  </si>
  <si>
    <t>Long-Term Debt (Senior Notes Due 2026 and 2046) (Details) - USD ($) $ in Millions</t>
  </si>
  <si>
    <t>Apr. 24, 2017</t>
  </si>
  <si>
    <t>3.60% Senior Notes Due 2026 [Member] | Senior Notes [Member]</t>
  </si>
  <si>
    <t>Exchange Offer Percentage</t>
  </si>
  <si>
    <t>99.97%</t>
  </si>
  <si>
    <t>5.0% Senior Notes Due 2046 [Member] | Senior Notes [Member]</t>
  </si>
  <si>
    <t>4.875% Westlake Senior 2023 Notes [Member] | Senior Notes [Member]</t>
  </si>
  <si>
    <t>Long-Term Debt (Senior Notes Due 2021 and 2023) (Details) - USD ($) $ in Millions</t>
  </si>
  <si>
    <t>Feb. 15, 2018</t>
  </si>
  <si>
    <t>Long-term Debt, Gross</t>
  </si>
  <si>
    <t>Subsequent Event [Member]</t>
  </si>
  <si>
    <t>Debt Instrument, Redemption Price, Percentage</t>
  </si>
  <si>
    <t>102.313%</t>
  </si>
  <si>
    <t>Long-Term Debt (3.60% Senior Notes due 2022) (Details) - USD ($) $ in Millions</t>
  </si>
  <si>
    <t>Senior Notes [Member]</t>
  </si>
  <si>
    <t>Minimum Debt Amount Guaranteed By Subsidiaries</t>
  </si>
  <si>
    <t>Debt Instrument, Unamortized Discount</t>
  </si>
  <si>
    <t>Long-Term Debt (4.375% Senior Notes due 2047) (Details) - USD ($) $ in Millions</t>
  </si>
  <si>
    <t>Minimum debt amount guaranteed by subsidiaries</t>
  </si>
  <si>
    <t>Long-Term Debt (IKE Zone Bonds) (Details) - USD ($) $ in Millions</t>
  </si>
  <si>
    <t>Long-Term Debt (GO Zone Bonds) (Details) $ in Millions</t>
  </si>
  <si>
    <t>Nov. 01, 2017USD ($)</t>
  </si>
  <si>
    <t>Nov. 30, 2017USD ($)</t>
  </si>
  <si>
    <t>Dec. 31, 2010USD ($)</t>
  </si>
  <si>
    <t>Jul. 02, 2010USD ($)</t>
  </si>
  <si>
    <t>Dec. 13, 2007USD ($)</t>
  </si>
  <si>
    <t>Debt Instrument, Face Amount</t>
  </si>
  <si>
    <t>Extinguishment of Debt, Amount</t>
  </si>
  <si>
    <t>Senior Notes [Member] | Go Zone 3.50% Bonds Due 2032 [Member]</t>
  </si>
  <si>
    <t>Amount of bonds remarketed</t>
  </si>
  <si>
    <t>Fixed Charge Coverage Ratio</t>
  </si>
  <si>
    <t>Maximum Unrestricted Quarterly Dividends Allowable Under Debt Covenants</t>
  </si>
  <si>
    <t>Maximum Unrestricted Distributions Allowable Under Debt Covenants</t>
  </si>
  <si>
    <t>Maximum Percentage Of Income Distribution</t>
  </si>
  <si>
    <t>50.00%</t>
  </si>
  <si>
    <t>Maximum Distribution Percentage Of Specified Net Cash Proceeds</t>
  </si>
  <si>
    <t>Long-Term Debt (Revenue Bonds) (Details) - USD ($) $ in Millions</t>
  </si>
  <si>
    <t>Weighted average interest rate on all long-term debt</t>
  </si>
  <si>
    <t>4.50%</t>
  </si>
  <si>
    <t>4.40%</t>
  </si>
  <si>
    <t>Unamortized Debt Issuance Cost</t>
  </si>
  <si>
    <t>Long-term Debt, Maturities, Repayments of Principal in Year Five</t>
  </si>
  <si>
    <t>Long-term Debt, Maturities, Repayments of Principal in Year Two</t>
  </si>
  <si>
    <t>Long-term Debt, Maturities, Repayments of Principal in Year Three</t>
  </si>
  <si>
    <t>Long-term Debt, Maturities, Repayments of Principal in Year Four</t>
  </si>
  <si>
    <t>Waste Disposal Revenue Bonds Due 2027 [Member] | Senior Notes [Member]</t>
  </si>
  <si>
    <t>Debt Instrument, Interest Rate, Effective Percentage</t>
  </si>
  <si>
    <t>1.73%</t>
  </si>
  <si>
    <t>0.79%</t>
  </si>
  <si>
    <t>Stockholders' Equity (Details) $ in Millions</t>
  </si>
  <si>
    <t>Dec. 31, 2017USD ($)voteshares</t>
  </si>
  <si>
    <t>Dec. 31, 2016USD ($)shares</t>
  </si>
  <si>
    <t>Nov. 20, 2015USD ($)</t>
  </si>
  <si>
    <t>Mar. 31, 2015USD ($)shares</t>
  </si>
  <si>
    <t>Nov. 30, 2014USD ($)</t>
  </si>
  <si>
    <t>Aug. 31, 2011USD ($)</t>
  </si>
  <si>
    <t>Class of Stock [Line Items]</t>
  </si>
  <si>
    <t>Dividends, Common Stock, Cash</t>
  </si>
  <si>
    <t>Common Stock, Voting Rights, Number of Votes Per Share | vote</t>
  </si>
  <si>
    <t>Common stock, sinking fund</t>
  </si>
  <si>
    <t>2011 Program [Member]</t>
  </si>
  <si>
    <t>Stock repurchase program, authorized amount</t>
  </si>
  <si>
    <t>Stock repurchased 2011 program, shares repurchased | shares</t>
  </si>
  <si>
    <t>Aggregate purchase price of common stock repurchased</t>
  </si>
  <si>
    <t>2014 Program [Member]</t>
  </si>
  <si>
    <t>Stock repurchased 2014 program, shares repurchase | shares</t>
  </si>
  <si>
    <t>Ordinary Dividend [Member]</t>
  </si>
  <si>
    <t>Accumulated Other Comprehensive Income (Loss) Changes in AOCI (Details) - USD ($) $ in Millions</t>
  </si>
  <si>
    <t>AOCI Attributable to Parent, Net of Tax [Roll Forward]</t>
  </si>
  <si>
    <t>Total equity, beginning balance</t>
  </si>
  <si>
    <t>Total equity, ending balance</t>
  </si>
  <si>
    <t>Other comprehensive income (loss) before reclassifications</t>
  </si>
  <si>
    <t>Amounts reclassified from accumulated other comprehensive income (loss)</t>
  </si>
  <si>
    <t>Benefits Liability, Net of Tax</t>
  </si>
  <si>
    <t>Cumulative Foreign Currency Exchange</t>
  </si>
  <si>
    <t>Net Unrealized Holding Gains on Investments, Net of Tax</t>
  </si>
  <si>
    <t>Accumulated Other Comprehensive Income (Loss) Reclassifications in AOCI (Details) - USD ($) $ in Millions</t>
  </si>
  <si>
    <t>Accumulated Other Comprehensive Income (Loss) [Line Items]</t>
  </si>
  <si>
    <t>Provision for (benefit from) income taxes, investments</t>
  </si>
  <si>
    <t>Reclassification out of Accumulated Other Comprehensive Income [Member]</t>
  </si>
  <si>
    <t>Total reclassifications for the period</t>
  </si>
  <si>
    <t>Accumulated Defined Benefit Plans Adjustment, Net Gain (Loss) Attributable to Parent [Member] | Reclassification out of Accumulated Other Comprehensive Income [Member]</t>
  </si>
  <si>
    <t>Amortization of pension and other post-retirement items</t>
  </si>
  <si>
    <t>Accumulated Defined Benefit Plans Adjustment Attributable to Parent [Member]</t>
  </si>
  <si>
    <t>Accumulated Defined Benefit Plans Adjustment Attributable to Parent [Member] | Reclassification out of Accumulated Other Comprehensive Income [Member]</t>
  </si>
  <si>
    <t>Benefit from income taxes</t>
  </si>
  <si>
    <t>Accumulated Net Investment Gain (Loss) Including Portion Attributable to Noncontrolling Interest [Member] | Reclassification out of Accumulated Other Comprehensive Income [Member]</t>
  </si>
  <si>
    <t>Income (Loss) from Continuing Operations, including portion attributable to noncontrolling interest</t>
  </si>
  <si>
    <t>Employee Benefits (Narrative Defined Contribution Plans) (Details) - USD ($) $ in Millions</t>
  </si>
  <si>
    <t>Domestic Plan [Member]</t>
  </si>
  <si>
    <t>Defined Contribution Plan [Line Items]</t>
  </si>
  <si>
    <t>Maximum employee contribution as a percentage of annual compensation</t>
  </si>
  <si>
    <t>Employer contributions to plans</t>
  </si>
  <si>
    <t>Foreign Plan [Member]</t>
  </si>
  <si>
    <t>Employer Contributions to Plan</t>
  </si>
  <si>
    <t>Defined Contribution Retirement Plan [Member] | Domestic Plan [Member]</t>
  </si>
  <si>
    <t>Number of subsidiaries company provides a defined contribution plan</t>
  </si>
  <si>
    <t>Length of service required to be eligible for annual retirement contributions (in years)</t>
  </si>
  <si>
    <t>1 year</t>
  </si>
  <si>
    <t>Employee Benefits (Narrative Defined Benefit Plans) (Details) - Domestic Plan [Member] $ in Millions</t>
  </si>
  <si>
    <t>Dec. 31, 2014plan</t>
  </si>
  <si>
    <t>Defined Benefit Plan Disclosure [Line Items]</t>
  </si>
  <si>
    <t>Number of defined benefit plans amended | plan</t>
  </si>
  <si>
    <t>Pension Plan Benefits [Member]</t>
  </si>
  <si>
    <t>Expected future contributions in the next fiscal year | $</t>
  </si>
  <si>
    <t>Employee Benefits (Schedule Of Change In Benefit Obligation and Change In Plan Assets) (Details) $ in Millions</t>
  </si>
  <si>
    <t>Dec. 31, 2017USD ($)subsidiary</t>
  </si>
  <si>
    <t>Number Of Subsidiaries Company Provides Post Retirement Healthcare Benefit | subsidiary</t>
  </si>
  <si>
    <t>Change in plan assets</t>
  </si>
  <si>
    <t>Fair value of plan assets, beginning of year</t>
  </si>
  <si>
    <t>Fair value of plan assets, end of year</t>
  </si>
  <si>
    <t>Defined Benefit Plans [Member] | Domestic Plan [Member]</t>
  </si>
  <si>
    <t>Change in benefit obligation</t>
  </si>
  <si>
    <t>Benefit obligation, beginning of year</t>
  </si>
  <si>
    <t>Benefit obligation assumed with acquisition</t>
  </si>
  <si>
    <t>Service cost</t>
  </si>
  <si>
    <t>Interest Cost</t>
  </si>
  <si>
    <t>Actuarial loss (gain)</t>
  </si>
  <si>
    <t>Benefits paid</t>
  </si>
  <si>
    <t>Settlements</t>
  </si>
  <si>
    <t>Foreign exchange effects</t>
  </si>
  <si>
    <t>Benefit obligation, end of year</t>
  </si>
  <si>
    <t>Acquisition</t>
  </si>
  <si>
    <t>Actual return</t>
  </si>
  <si>
    <t>Employer contribution</t>
  </si>
  <si>
    <t>Administrative expenses paid</t>
  </si>
  <si>
    <t>Funded status, end of year</t>
  </si>
  <si>
    <t>Defined Benefit Plans [Member] | Foreign Plan [Member]</t>
  </si>
  <si>
    <t>Other Postretirement Plan Benefits [Member] | Domestic Plan [Member]</t>
  </si>
  <si>
    <t>Plan participants' contributions</t>
  </si>
  <si>
    <t>Other Postretirement Plan Benefits [Member] | Foreign Plan [Member]</t>
  </si>
  <si>
    <t>Employee Benefits (Schedule Of Amounts Recognized In The Consolidated Balance Sheet) (Details) - USD ($) $ in Millions</t>
  </si>
  <si>
    <t>Noncurrent liabilities</t>
  </si>
  <si>
    <t>Net amount recognized</t>
  </si>
  <si>
    <t>Employee Benefits (Schedule Of Amounts Recognized In Accumulated Other Comprehensive Income (Loss)) (Details) - USD ($) $ in Millions</t>
  </si>
  <si>
    <t>Net loss (gain)</t>
  </si>
  <si>
    <t>Total before tax</t>
  </si>
  <si>
    <t>Accumulated other comprehensive income (loss), benefits, net of tax</t>
  </si>
  <si>
    <t>Employee Benefits (Schedule Of Accumulated Benefit Obligations In Excess Of Plan Assets) (Details) - USD ($) $ in Millions</t>
  </si>
  <si>
    <t>Fair value of plan assets</t>
  </si>
  <si>
    <t>Domestic Plan [Member] | Other Postretirement Plan Benefits [Member]</t>
  </si>
  <si>
    <t>Domestic Plan [Member] | Defined Benefit Plans [Member]</t>
  </si>
  <si>
    <t>Domestic Plan [Member] | Defined Benefit Plans [Member] | Underfunded Plan [Member]</t>
  </si>
  <si>
    <t>Defined Benefit Plan, Pension Plan with Accumulated Benefit Obligation in Excess of Plan Assets, Projected Benefit Obligation</t>
  </si>
  <si>
    <t>Accumulated benefit obligation</t>
  </si>
  <si>
    <t>Foreign Plan [Member] | Other Postretirement Plan Benefits [Member]</t>
  </si>
  <si>
    <t>Foreign Plan [Member] | Defined Benefit Plans [Member]</t>
  </si>
  <si>
    <t>Foreign Plan [Member] | Defined Benefit Plans [Member] | Underfunded Plan [Member]</t>
  </si>
  <si>
    <t>Minimum [Member] | Domestic Plan [Member]</t>
  </si>
  <si>
    <t>Defined Benefit Plan, Funded Status, Percentage</t>
  </si>
  <si>
    <t>80.00%</t>
  </si>
  <si>
    <t>Employee Benefits (Schedule Of Net Benefit Costs, Other Changes in Plan Assets and Benefit Obligation Recognized In Other Comprehensive Income) (Details) - USD ($) $ in Millions</t>
  </si>
  <si>
    <t>Amortization of net loss</t>
  </si>
  <si>
    <t>Defined Benefit Plan, Expected Prior Service Cost (Credit), Next Fiscal Year</t>
  </si>
  <si>
    <t>Defined Benefit Plan, Expected Gain (Loss), Next Fiscal Year</t>
  </si>
  <si>
    <t>Administrative expenses</t>
  </si>
  <si>
    <t>Interest cost</t>
  </si>
  <si>
    <t>Expected return on plan assets</t>
  </si>
  <si>
    <t>Net amortization</t>
  </si>
  <si>
    <t>Settlement benefits</t>
  </si>
  <si>
    <t>Net periodic benefit cost (gain)</t>
  </si>
  <si>
    <t>Net loss (gain) emerging</t>
  </si>
  <si>
    <t>Total recognized in OCI</t>
  </si>
  <si>
    <t>Total net periodic benefit cost and OCI</t>
  </si>
  <si>
    <t>Employee Benefits (Schedule Of Weighted Average Assumptions Used) (Details)</t>
  </si>
  <si>
    <t>3.40%</t>
  </si>
  <si>
    <t>3.80%</t>
  </si>
  <si>
    <t>4.00%</t>
  </si>
  <si>
    <t>Rate of compensation increase</t>
  </si>
  <si>
    <t>Discount rate for benefit obligations</t>
  </si>
  <si>
    <t>3.20%</t>
  </si>
  <si>
    <t>Discount rate for service cost</t>
  </si>
  <si>
    <t>4.10%</t>
  </si>
  <si>
    <t>Discount rate for interest cost</t>
  </si>
  <si>
    <t>2.90%</t>
  </si>
  <si>
    <t>6.80%</t>
  </si>
  <si>
    <t>7.00%</t>
  </si>
  <si>
    <t>3.00%</t>
  </si>
  <si>
    <t>3.30%</t>
  </si>
  <si>
    <t>Health care cost trend rate - Initial rate</t>
  </si>
  <si>
    <t>7.30%</t>
  </si>
  <si>
    <t>Health care cost trend rate- Ultimate rate (periodic benefit costs)</t>
  </si>
  <si>
    <t>4.60%</t>
  </si>
  <si>
    <t>Health care cost trend rate- Ultimate rate (benefit obligation)</t>
  </si>
  <si>
    <t>Health care cost trend rate- Years to ultimate (benefit obligations)</t>
  </si>
  <si>
    <t>11 years</t>
  </si>
  <si>
    <t>0 years</t>
  </si>
  <si>
    <t>2.60%</t>
  </si>
  <si>
    <t>3.10%</t>
  </si>
  <si>
    <t>2.80%</t>
  </si>
  <si>
    <t>Health care cost trend rate- Initial rate (periodic benefit costs)</t>
  </si>
  <si>
    <t>Health care cost trend rate- Years to ultimate (periodic benefit costs)</t>
  </si>
  <si>
    <t>1.80%</t>
  </si>
  <si>
    <t>2.40%</t>
  </si>
  <si>
    <t>2.50%</t>
  </si>
  <si>
    <t>1.90%</t>
  </si>
  <si>
    <t>6.20%</t>
  </si>
  <si>
    <t>Employee Benefits (Multiemployer Plans) (Details) $ in Millions</t>
  </si>
  <si>
    <t>Dec. 31, 2017USD ($)plan</t>
  </si>
  <si>
    <t>Multiemployer Plans [Line Items]</t>
  </si>
  <si>
    <t>Number of multiemployer plans | plan</t>
  </si>
  <si>
    <t>Contributions to multi-employer plans | $</t>
  </si>
  <si>
    <t>Employee Benefits (Schedule Of Fair Value Of Pension Plan Assets) (Details) - USD ($) $ in Millions</t>
  </si>
  <si>
    <t>Defined Benefit Plan, Target Allocation Percentage of Assets, Long-Term</t>
  </si>
  <si>
    <t>60.00%</t>
  </si>
  <si>
    <t>Defined Benefit Plan, Target Allocation Percentage of Assets, Short-Term</t>
  </si>
  <si>
    <t>40.00%</t>
  </si>
  <si>
    <t>Equity Securities [Member]</t>
  </si>
  <si>
    <t>Defined Benefit Plan, Plan Assets, Target Allocation, Percentage</t>
  </si>
  <si>
    <t>Fixed Income [Member]</t>
  </si>
  <si>
    <t>Domestic Plan [Member] | Level 1 [Member]</t>
  </si>
  <si>
    <t>Domestic Plan [Member] | Level 2 [Member]</t>
  </si>
  <si>
    <t>Foreign Plan [Member] | Level 1 [Member]</t>
  </si>
  <si>
    <t>Foreign Plan [Member] | Level 2 [Member]</t>
  </si>
  <si>
    <t>Cash and Cash Equivalents [Member] | Domestic Plan [Member]</t>
  </si>
  <si>
    <t>Cash and Cash Equivalents [Member] | Domestic Plan [Member] | Level 1 [Member]</t>
  </si>
  <si>
    <t>Cash and Cash Equivalents [Member] | Domestic Plan [Member] | Level 2 [Member]</t>
  </si>
  <si>
    <t>Cash and Cash Equivalents [Member] | Foreign Plan [Member]</t>
  </si>
  <si>
    <t>Cash and Cash Equivalents [Member] | Foreign Plan [Member] | Level 1 [Member]</t>
  </si>
  <si>
    <t>Cash and Cash Equivalents [Member] | Foreign Plan [Member] | Level 2 [Member]</t>
  </si>
  <si>
    <t>Common Stock [Member] | Domestic Plan [Member]</t>
  </si>
  <si>
    <t>Common Stock [Member] | Domestic Plan [Member] | Level 1 [Member]</t>
  </si>
  <si>
    <t>Common Stock [Member] | Domestic Plan [Member] | Level 2 [Member]</t>
  </si>
  <si>
    <t>Common Stock [Member] | Foreign Plan [Member]</t>
  </si>
  <si>
    <t>Common Stock [Member] | Foreign Plan [Member] | Level 1 [Member]</t>
  </si>
  <si>
    <t>Common Stock [Member] | Foreign Plan [Member] | Level 2 [Member]</t>
  </si>
  <si>
    <t>Large-Cap Mutual Funds [Member] | Domestic Plan [Member] | Equity Securities [Member]</t>
  </si>
  <si>
    <t>Large-Cap Mutual Funds [Member] | Domestic Plan [Member] | Level 1 [Member] | Equity Securities [Member]</t>
  </si>
  <si>
    <t>Large-Cap Mutual Funds [Member] | Domestic Plan [Member] | Level 2 [Member] | Equity Securities [Member]</t>
  </si>
  <si>
    <t>Large-Cap Mutual Funds [Member] | Foreign Plan [Member] | Equity Securities [Member]</t>
  </si>
  <si>
    <t>Large-Cap Mutual Funds [Member] | Foreign Plan [Member] | Level 1 [Member] | Equity Securities [Member]</t>
  </si>
  <si>
    <t>Large-Cap Mutual Funds [Member] | Foreign Plan [Member] | Level 2 [Member] | Equity Securities [Member]</t>
  </si>
  <si>
    <t>Small-Cap Mutual Funds [Member] | Domestic Plan [Member] | Equity Securities [Member]</t>
  </si>
  <si>
    <t>Small-Cap Mutual Funds [Member] | Domestic Plan [Member] | Level 1 [Member] | Equity Securities [Member]</t>
  </si>
  <si>
    <t>Small-Cap Mutual Funds [Member] | Domestic Plan [Member] | Level 2 [Member] | Equity Securities [Member]</t>
  </si>
  <si>
    <t>Small-Cap Mutual Funds [Member] | Foreign Plan [Member] | Equity Securities [Member]</t>
  </si>
  <si>
    <t>Small-Cap Mutual Funds [Member] | Foreign Plan [Member] | Level 1 [Member] | Equity Securities [Member]</t>
  </si>
  <si>
    <t>Small-Cap Mutual Funds [Member] | Foreign Plan [Member] | Level 2 [Member] | Equity Securities [Member]</t>
  </si>
  <si>
    <t>International Mutual Funds [Member] | Domestic Plan [Member] | Equity Securities [Member]</t>
  </si>
  <si>
    <t>International Mutual Funds [Member] | Domestic Plan [Member] | Level 1 [Member] | Equity Securities [Member]</t>
  </si>
  <si>
    <t>International Mutual Funds [Member] | Domestic Plan [Member] | Level 2 [Member] | Equity Securities [Member]</t>
  </si>
  <si>
    <t>International Mutual Funds [Member] | Foreign Plan [Member] | Equity Securities [Member]</t>
  </si>
  <si>
    <t>International Mutual Funds [Member] | Foreign Plan [Member] | Level 1 [Member] | Equity Securities [Member]</t>
  </si>
  <si>
    <t>International Mutual Funds [Member] | Foreign Plan [Member] | Level 2 [Member] | Equity Securities [Member]</t>
  </si>
  <si>
    <t>Bond Mutual Funds [Member] | Domestic Plan [Member] | Fixed Income [Member]</t>
  </si>
  <si>
    <t>Bond Mutual Funds [Member] | Domestic Plan [Member] | Level 1 [Member] | Fixed Income [Member]</t>
  </si>
  <si>
    <t>Bond Mutual Funds [Member] | Domestic Plan [Member] | Level 2 [Member] | Fixed Income [Member]</t>
  </si>
  <si>
    <t>Bond Mutual Funds [Member] | Foreign Plan [Member] | Fixed Income [Member]</t>
  </si>
  <si>
    <t>Bond Mutual Funds [Member] | Foreign Plan [Member] | Level 1 [Member] | Fixed Income [Member]</t>
  </si>
  <si>
    <t>Bond Mutual Funds [Member] | Foreign Plan [Member] | Level 2 [Member] | Fixed Income [Member]</t>
  </si>
  <si>
    <t>Short Term Investment Funds [Member] | Domestic Plan [Member] | Fixed Income [Member]</t>
  </si>
  <si>
    <t>Short Term Investment Funds [Member] | Domestic Plan [Member] | Level 1 [Member] | Fixed Income [Member]</t>
  </si>
  <si>
    <t>Short Term Investment Funds [Member] | Domestic Plan [Member] | Level 2 [Member] | Fixed Income [Member]</t>
  </si>
  <si>
    <t>Short Term Investment Funds [Member] | Foreign Plan [Member] | Fixed Income [Member]</t>
  </si>
  <si>
    <t>Short Term Investment Funds [Member] | Foreign Plan [Member] | Level 1 [Member] | Fixed Income [Member]</t>
  </si>
  <si>
    <t>Short Term Investment Funds [Member] | Foreign Plan [Member] | Level 2 [Member] | Fixed Income [Member]</t>
  </si>
  <si>
    <t>Minimum [Member]</t>
  </si>
  <si>
    <t>Discretionary range within asset allocations</t>
  </si>
  <si>
    <t>10.00%</t>
  </si>
  <si>
    <t>Employee Benefits (Schedule Of Estimated Future Benefit Payments) (Details) $ in Millions</t>
  </si>
  <si>
    <t>Years 6 to 10</t>
  </si>
  <si>
    <t>Stock-Based Compensation (Narrative) (Details) - USD ($) $ / shares in Units, $ in Millions</t>
  </si>
  <si>
    <t>Stock-based compensation expense on equity awards</t>
  </si>
  <si>
    <t>Total intrinsic value of options exercised</t>
  </si>
  <si>
    <t>Employee Service Share-based Compensation, Tax Benefit from Exercise of Stock Options</t>
  </si>
  <si>
    <t>Stock Options [Member]</t>
  </si>
  <si>
    <t>Stock option awards, term (in years)</t>
  </si>
  <si>
    <t>Unrecognized compensation expense</t>
  </si>
  <si>
    <t>Unrecognized compensation expense, weighted-average period of recognition (in years)</t>
  </si>
  <si>
    <t>1 year 4 months 24 days</t>
  </si>
  <si>
    <t>Restricted Stock [Member]</t>
  </si>
  <si>
    <t>Total fair value of shares of restricted stock that vested</t>
  </si>
  <si>
    <t>Restricted Stock Units (RSUs) [Member]</t>
  </si>
  <si>
    <t>1 year 7 months 6 days</t>
  </si>
  <si>
    <t>Ratably On Annual Basis [Member] | Stock Options [Member] | Minimum [Member]</t>
  </si>
  <si>
    <t>Stock-based compensation, vesting period</t>
  </si>
  <si>
    <t>Ratably On Annual Basis [Member] | Stock Options [Member] | Maximum [Member]</t>
  </si>
  <si>
    <t>4 years</t>
  </si>
  <si>
    <t>Ratably On Annual Basis [Member] | Restricted Stock Units (RSUs) [Member]</t>
  </si>
  <si>
    <t>Cliff Vest [Member] | Restricted Stock Units (RSUs) [Member] | Minimum [Member]</t>
  </si>
  <si>
    <t>Cliff Vest [Member] | Restricted Stock Units (RSUs) [Member] | Maximum [Member]</t>
  </si>
  <si>
    <t>6 years</t>
  </si>
  <si>
    <t>First One Half Increment On Anniversary Of Award Date [Member] | Stock Options [Member]</t>
  </si>
  <si>
    <t>5 years</t>
  </si>
  <si>
    <t>Second One Half Increment On Anniversary Of Award Date [Member] | Stock Options [Member]</t>
  </si>
  <si>
    <t>9 years 6 months</t>
  </si>
  <si>
    <t>Share price (in dollars per share)</t>
  </si>
  <si>
    <t>Axiall Corporation [Member] | Restricted Stock [Member]</t>
  </si>
  <si>
    <t>9 months 18 days</t>
  </si>
  <si>
    <t>Total fair value of shares of restricted stock that were cancelled</t>
  </si>
  <si>
    <t>Stock-Based Compensation (Schedule Of Option Activity And Changes) (Details) $ / shares in Units, $ in Millions</t>
  </si>
  <si>
    <t>Dec. 31, 2017USD ($)$ / sharesshares</t>
  </si>
  <si>
    <t>Options</t>
  </si>
  <si>
    <t>Options, Outstanding, beginning balance | shares</t>
  </si>
  <si>
    <t>Options, Granted | shares</t>
  </si>
  <si>
    <t>Options, Exercised | shares</t>
  </si>
  <si>
    <t>Options, Cancelled | shares</t>
  </si>
  <si>
    <t>Options, Outstanding, ending balance | shares</t>
  </si>
  <si>
    <t>Options, Exercisable, ending balance | shares</t>
  </si>
  <si>
    <t>Weighted Average Exercise Price</t>
  </si>
  <si>
    <t>Weighted Average Exercise Price, Outstanding, beginning balance (in dollars per share) | $ / shares</t>
  </si>
  <si>
    <t>Weighted Average Exercise Price, Granted (in dollars per share) | $ / shares</t>
  </si>
  <si>
    <t>Weighted Average Exercise Price, Exercised (in dollars per share) | $ / shares</t>
  </si>
  <si>
    <t>Weighted Average Exercise Price, Cancelled (in dollars per share) | $ / shares</t>
  </si>
  <si>
    <t>Weighted Average Exercise Price, Outstanding, ending balance (in dollars per share) | $ / shares</t>
  </si>
  <si>
    <t>Weighted Average Exercise Price, Exercisable, ending balance (in dollars per share) | $ / shares</t>
  </si>
  <si>
    <t>Weighted Average Remaining Term (Years), Outstanding</t>
  </si>
  <si>
    <t>5 years 10 months 24 days</t>
  </si>
  <si>
    <t>Weighted Average Remaining Term (Years), Exercisable</t>
  </si>
  <si>
    <t>3 years 10 months 24 days</t>
  </si>
  <si>
    <t>Aggregate Intrinsic Value, Outstanding | $</t>
  </si>
  <si>
    <t>Aggregate Intrinsic Value, Exercisable | $</t>
  </si>
  <si>
    <t>Stock-Based Compensation (Schedule Of Range Of Exercise Prices For Outstanding Options) (Details)</t>
  </si>
  <si>
    <t>Dec. 31, 2017$ / sharesshares</t>
  </si>
  <si>
    <t>$7.12 - $9.65 [Member]</t>
  </si>
  <si>
    <t>Range of exercise prices, minimum (in dollars per share)</t>
  </si>
  <si>
    <t>Range of exercise prices, maximum (in dollars per share)</t>
  </si>
  <si>
    <t>Options Outstanding | shares</t>
  </si>
  <si>
    <t>Weighted Average Remaining Contractual Life (Years)</t>
  </si>
  <si>
    <t>$10.26 - $18.05 [Member]</t>
  </si>
  <si>
    <t>3 years 7 months 6 days</t>
  </si>
  <si>
    <t>$22.92 - $30.05 [Member]</t>
  </si>
  <si>
    <t>7 years 7 months 6 days</t>
  </si>
  <si>
    <t>$40.38 - $52.35 [Member]</t>
  </si>
  <si>
    <t>9 years 1 month 6 days</t>
  </si>
  <si>
    <t>$61.87 - $68.18 [Member]</t>
  </si>
  <si>
    <t>Stock-Based Compensation (Schedule Of Weighted Average Value And Assumptions For Fair Value Of Options) (Details) - $ / shares</t>
  </si>
  <si>
    <t>Weighted average fair value (in dollars per share)</t>
  </si>
  <si>
    <t>Risk-free interest rate</t>
  </si>
  <si>
    <t>2.10%</t>
  </si>
  <si>
    <t>1.40%</t>
  </si>
  <si>
    <t>1.70%</t>
  </si>
  <si>
    <t>Expected life in years</t>
  </si>
  <si>
    <t>Expected volatility</t>
  </si>
  <si>
    <t>29.20%</t>
  </si>
  <si>
    <t>32.90%</t>
  </si>
  <si>
    <t>34.20%</t>
  </si>
  <si>
    <t>Expected dividend yield</t>
  </si>
  <si>
    <t>1.20%</t>
  </si>
  <si>
    <t>1.60%</t>
  </si>
  <si>
    <t>0.90%</t>
  </si>
  <si>
    <t>Restricted Stock [Member] | Axiall Corporation [Member]</t>
  </si>
  <si>
    <t>Weighted-average vesting period (in years)</t>
  </si>
  <si>
    <t>23.10%</t>
  </si>
  <si>
    <t>0.80%</t>
  </si>
  <si>
    <t>Stock-Based Compensation (Schedule Of Non-Vested Restricted Stock Award and RSU Activity and Changes) (Details)</t>
  </si>
  <si>
    <t>Number of Shares</t>
  </si>
  <si>
    <t>Number of Shares, Non-vested, beginning balance | shares</t>
  </si>
  <si>
    <t>Number of Shares, Vested | shares</t>
  </si>
  <si>
    <t>Number of Shares, Forfeited | shares</t>
  </si>
  <si>
    <t>Number of Shares, Non-vested, ending balance | shares</t>
  </si>
  <si>
    <t>Weighted Average Grant Date Fair Value</t>
  </si>
  <si>
    <t>Weighted Average Fair Value, Non-vested, beginning balance (in dollars per share) | $ / shares</t>
  </si>
  <si>
    <t>Weighted Average Fair Value, Vested (in dollars per share) | $ / shares</t>
  </si>
  <si>
    <t>Weighted Average Fair Value, Forfeited (in dollars per share) | $ / shares</t>
  </si>
  <si>
    <t>Weighted Average Fair Value, Non-vested, ending balance (in dollars per share) | $ / shares</t>
  </si>
  <si>
    <t>Number of Shares, Granted | shares</t>
  </si>
  <si>
    <t>Weighted Average Fair Value, Granted (in dollars per share) | $ / shares</t>
  </si>
  <si>
    <t>Fair Value Measurements (Schedule Of Carrying And Fair Values Of Long-Term Debt) (Details) - USD ($) $ in Millions</t>
  </si>
  <si>
    <t>Fair Value, Balance Sheet Grouping, Financial Statement Captions [Line Items]</t>
  </si>
  <si>
    <t>Senior Notes [Member] | 6.5% 2035 GO Zone Senior Notes [Member]</t>
  </si>
  <si>
    <t>Reported Value Measurement [Member] | Senior Notes [Member] | 4.625% Westlake Senior Notes 2021 [Member]</t>
  </si>
  <si>
    <t>Senior notes</t>
  </si>
  <si>
    <t>Reported Value Measurement [Member] | Senior Notes [Member] | 4.625% Subsidiary Senior Notes 2021 [Member]</t>
  </si>
  <si>
    <t>Reported Value Measurement [Member] | Senior Notes [Member] | 3.60% Senior Notes Due 2022 [Member]</t>
  </si>
  <si>
    <t>Reported Value Measurement [Member] | Senior Notes [Member] | 4.875% Westlake Senior 2023 Notes [Member]</t>
  </si>
  <si>
    <t>Reported Value Measurement [Member] | Senior Notes [Member] | 4.875% Subsidiary 2023 Senior Notes [Member]</t>
  </si>
  <si>
    <t>Reported Value Measurement [Member] | Senior Notes [Member] | 3.60% Senior Notes Due 2026 [Member]</t>
  </si>
  <si>
    <t>Reported Value Measurement [Member] | Senior Notes [Member] | 6 1/2% GO Zone Senior Notes Due 2029 [Member]</t>
  </si>
  <si>
    <t>Reported Value Measurement [Member] | Senior Notes [Member] | 6.75% Go Zone Senior Notes Due 2032 [Member]</t>
  </si>
  <si>
    <t>Reported Value Measurement [Member] | Senior Notes [Member] | 6.5% 2035 GO Zone Senior Notes [Member]</t>
  </si>
  <si>
    <t>Reported Value Measurement [Member] | Senior Notes [Member] | 6.5% 2035 IKE Zone Senior Notes [Member]</t>
  </si>
  <si>
    <t>Reported Value Measurement [Member] | Senior Notes [Member] | 5.0% 2046 [Member]</t>
  </si>
  <si>
    <t>Reported Value Measurement [Member] | Senior Notes [Member] | 4.375% Senior Notes Due 2047 [Member]</t>
  </si>
  <si>
    <t>Reported Value Measurement [Member] | Senior Notes [Member] | 3.50% Senior Notes Due 2032 [Member]</t>
  </si>
  <si>
    <t>Reported Value Measurement [Member] | Waste Disposal Revenue Bonds Due 2027 [Member] | Waste Disposal Revenue Bonds Due 2027 [Member]</t>
  </si>
  <si>
    <t>Reported Value Measurement [Member] | Revolving Credit Facility [Member] | Line of Credit [Member]</t>
  </si>
  <si>
    <t>Revolving credit facility</t>
  </si>
  <si>
    <t>Estimate of Fair Value Measurement [Member] | Senior Notes [Member] | 4.625% Westlake Senior Notes 2021 [Member]</t>
  </si>
  <si>
    <t>Estimate of Fair Value Measurement [Member] | Senior Notes [Member] | 4.625% Subsidiary Senior Notes 2021 [Member]</t>
  </si>
  <si>
    <t>Estimate of Fair Value Measurement [Member] | Senior Notes [Member] | 3.60% Senior Notes Due 2022 [Member]</t>
  </si>
  <si>
    <t>Estimate of Fair Value Measurement [Member] | Senior Notes [Member] | 4.875% Westlake Senior 2023 Notes [Member]</t>
  </si>
  <si>
    <t>Estimate of Fair Value Measurement [Member] | Senior Notes [Member] | 4.875% Subsidiary 2023 Senior Notes [Member]</t>
  </si>
  <si>
    <t>Estimate of Fair Value Measurement [Member] | Senior Notes [Member] | 3.60% Senior Notes Due 2026 [Member]</t>
  </si>
  <si>
    <t>Estimate of Fair Value Measurement [Member] | Senior Notes [Member] | 6 1/2% GO Zone Senior Notes Due 2029 [Member]</t>
  </si>
  <si>
    <t>Estimate of Fair Value Measurement [Member] | Senior Notes [Member] | 6.75% Go Zone Senior Notes Due 2032 [Member]</t>
  </si>
  <si>
    <t>Estimate of Fair Value Measurement [Member] | Senior Notes [Member] | 6.5% 2035 GO Zone Senior Notes [Member]</t>
  </si>
  <si>
    <t>Estimate of Fair Value Measurement [Member] | Senior Notes [Member] | 6.5% 2035 IKE Zone Senior Notes [Member]</t>
  </si>
  <si>
    <t>Estimate of Fair Value Measurement [Member] | Senior Notes [Member] | 5.0% 2046 [Member]</t>
  </si>
  <si>
    <t>Estimate of Fair Value Measurement [Member] | Senior Notes [Member] | 4.375% Senior Notes Due 2047 [Member]</t>
  </si>
  <si>
    <t>Estimate of Fair Value Measurement [Member] | Senior Notes [Member] | 3.50% Senior Notes Due 2032 [Member]</t>
  </si>
  <si>
    <t>Estimate of Fair Value Measurement [Member] | Waste Disposal Revenue Bonds Due 2027 [Member] | Waste Disposal Revenue Bonds Due 2027 [Member]</t>
  </si>
  <si>
    <t>Estimate of Fair Value Measurement [Member] | Revolving Credit Facility [Member] | Line of Credit [Member]</t>
  </si>
  <si>
    <t>Income Taxes (Narrative) (Details) $ in Millions</t>
  </si>
  <si>
    <t>3 Months Ended</t>
  </si>
  <si>
    <t>Foreign and state net operating loss carryforwards</t>
  </si>
  <si>
    <t>Change in valuation allowance</t>
  </si>
  <si>
    <t>Provisional tax expense related to one-time repatriation</t>
  </si>
  <si>
    <t>Foreign tax</t>
  </si>
  <si>
    <t>Income Taxes (Components Of Income (Loss) Before Income Taxes) (Details) - USD ($) $ in Millions</t>
  </si>
  <si>
    <t>Domestic</t>
  </si>
  <si>
    <t>Foreign</t>
  </si>
  <si>
    <t>Income Taxes (Schedule Of The Provision For (Benefit From) Income Taxes) (Details) - USD ($) $ in Millions</t>
  </si>
  <si>
    <t>Current</t>
  </si>
  <si>
    <t>Federal</t>
  </si>
  <si>
    <t>State</t>
  </si>
  <si>
    <t>Total Current</t>
  </si>
  <si>
    <t>Deferred</t>
  </si>
  <si>
    <t>Total Deferred</t>
  </si>
  <si>
    <t>Income Taxes (Reconciliation Of Taxes Computed At The Statutory Rate To Income Tax Expense) (Details) - USD ($) $ in Millions</t>
  </si>
  <si>
    <t>Provision for federal income tax, at statutory rate</t>
  </si>
  <si>
    <t>State income tax provision, net of federal income tax effect</t>
  </si>
  <si>
    <t>Foreign income tax rate differential</t>
  </si>
  <si>
    <t>Manufacturing deduction</t>
  </si>
  <si>
    <t>Depletion</t>
  </si>
  <si>
    <t>Tax on previously held shares of Axiall Corporation and certain other acquisition related items</t>
  </si>
  <si>
    <t>Tax Act related adjustment</t>
  </si>
  <si>
    <t>Changes in state apportionment and other state adjustments</t>
  </si>
  <si>
    <t>Research and development expenditures and adjustments related to prior years' tax returns</t>
  </si>
  <si>
    <t>Income Taxes (Schedule Of Deferred Tax Assets And Liabilities) (Details) - USD ($) $ in Millions</t>
  </si>
  <si>
    <t>Net operating loss carryforward</t>
  </si>
  <si>
    <t>Credit carryforward</t>
  </si>
  <si>
    <t>Accruals</t>
  </si>
  <si>
    <t>Pension</t>
  </si>
  <si>
    <t>Deferred taxes assets—total</t>
  </si>
  <si>
    <t>Intangibles</t>
  </si>
  <si>
    <t>Turnaround costs</t>
  </si>
  <si>
    <t>Basis difference—consolidated partnerships</t>
  </si>
  <si>
    <t>Deferred tax liabilities—total</t>
  </si>
  <si>
    <t>Valuation allowance</t>
  </si>
  <si>
    <t>Total net deferred tax liabilities</t>
  </si>
  <si>
    <t>Balance sheet classifications</t>
  </si>
  <si>
    <t>Noncurrent deferred tax asset</t>
  </si>
  <si>
    <t>Noncurrent deferred tax liability</t>
  </si>
  <si>
    <t>Earnings per Share (Narrative) (Details) - shares</t>
  </si>
  <si>
    <t>Options excluded from computation of earnings per share, shares</t>
  </si>
  <si>
    <t>Earnings per Share (Schedule Of Net Income Attributable To Common Stockholders) (Details) - USD ($) $ in Millions</t>
  </si>
  <si>
    <t>Sep. 30, 2017</t>
  </si>
  <si>
    <t>Mar. 31, 2017</t>
  </si>
  <si>
    <t>Jun. 30, 2016</t>
  </si>
  <si>
    <t>Mar. 31, 2016</t>
  </si>
  <si>
    <t>Participating Securities, Distributed and Undistributed Earnings (Loss), Diluted</t>
  </si>
  <si>
    <t>Net income attributable to common shareholders</t>
  </si>
  <si>
    <t>Earnings per Share (Reconciliation Of Denominator For Basic And Diluted Earnings (Loss) Per Share) (Details) - $ / shares</t>
  </si>
  <si>
    <t>Weighted average common shares—basic</t>
  </si>
  <si>
    <t>Plus incremental shares from: Assumed exercise of options</t>
  </si>
  <si>
    <t>Weighted average common shares—diluted</t>
  </si>
  <si>
    <t>Supplemental Information (Details) - USD ($) $ in Millions</t>
  </si>
  <si>
    <t>Business Combination Bargain Purchase Gain Net Of Related Expenses</t>
  </si>
  <si>
    <t>Accrued Liabilities</t>
  </si>
  <si>
    <t>Accrued rebates</t>
  </si>
  <si>
    <t>Accrued Income Taxes, Current</t>
  </si>
  <si>
    <t>Non-Cash Investing Activity [Abstract]</t>
  </si>
  <si>
    <t>Increase (Decrease) in Capital Expenditure Accrual</t>
  </si>
  <si>
    <t>Cash Flow Information</t>
  </si>
  <si>
    <t>Interest paid, net of interest capitalized</t>
  </si>
  <si>
    <t>Income taxes paid</t>
  </si>
  <si>
    <t>Related Party And Affiliate Transactions (Details) $ in Millions, T in Billions</t>
  </si>
  <si>
    <t>Jun. 17, 2015USD ($)T</t>
  </si>
  <si>
    <t>Related Party Transaction [Line Items]</t>
  </si>
  <si>
    <t>Ownership interest (in percent)</t>
  </si>
  <si>
    <t>Related party receivable</t>
  </si>
  <si>
    <t>Dividends received from equity method investments</t>
  </si>
  <si>
    <t>Affiliates [Member]</t>
  </si>
  <si>
    <t>Incurred and paid lease payments</t>
  </si>
  <si>
    <t>Pipeline Fees For Transport Of Natural Gas Liquid Feedstocks [Member] | Cypress Interstate Pipeline L.L.C [Member] | Corporate Joint Venture [Member]</t>
  </si>
  <si>
    <t>Purchases from related parties</t>
  </si>
  <si>
    <t>Accounts payable due to affiliate</t>
  </si>
  <si>
    <t>Cypress Interstate Pipeline L.L.C [Member] | Corporate Joint Venture [Member]</t>
  </si>
  <si>
    <t>Investments in joint ventures</t>
  </si>
  <si>
    <t>EPS Ethylene Pipeline Süd GmbH &amp; Co. KG [Member] | Affiliates [Member]</t>
  </si>
  <si>
    <t>Ownership percentage by parent</t>
  </si>
  <si>
    <t>EPS Ethylene Pipeline Süd GmbH &amp; Co. KG [Member] | Pipeline Fees For Transport Of Ethylene Feedstocks [Member] | Affiliates [Member]</t>
  </si>
  <si>
    <t>InfraServ Knapsack GmbH &amp; Co. KG [Member] | Affiliates [Member]</t>
  </si>
  <si>
    <t>15.00%</t>
  </si>
  <si>
    <t>InfraServ Gendorf GmbH &amp; Co. KG [Member] | Affiliates [Member]</t>
  </si>
  <si>
    <t>11.00%</t>
  </si>
  <si>
    <t>InfraServ Knapsack &amp; Gendorf GmbH &amp; Co. KG [Member] | Affiliates [Member]</t>
  </si>
  <si>
    <t>InfraServ Knapsack &amp; Gendorf GmbH &amp; Co. KG [Member] | Electricity And Technical Services [Member] | Affiliates [Member]</t>
  </si>
  <si>
    <t>Shriram Axiall Private Limited [Member] | Affiliates [Member]</t>
  </si>
  <si>
    <t>RS Cogen LLC [Member] | Affiliates [Member]</t>
  </si>
  <si>
    <t>RS Cogen LLC [Member] | Corporate Joint Venture [Member]</t>
  </si>
  <si>
    <t>Vinyl Solutions, LLC [Member] | Affiliates [Member]</t>
  </si>
  <si>
    <t>Sales to related parties</t>
  </si>
  <si>
    <t>LACC [Member] | Affiliates [Member]</t>
  </si>
  <si>
    <t>Plant capacity (in T) | T</t>
  </si>
  <si>
    <t>Maximum Capital Commitment</t>
  </si>
  <si>
    <t>Optional ownership percentage</t>
  </si>
  <si>
    <t>Funding to related parties</t>
  </si>
  <si>
    <t>American Air Liquide Holdings [Member] | American Air Liquide Holdings, Inc. [Member]</t>
  </si>
  <si>
    <t>Accounts payable due to related parties</t>
  </si>
  <si>
    <t>Purchases and lease expense to related parties</t>
  </si>
  <si>
    <t>Westlake Chemical Partners LP (Details) - USD ($) $ / shares in Units, $ in Millions</t>
  </si>
  <si>
    <t>Apr. 29, 2015</t>
  </si>
  <si>
    <t>Partners' Capital Account, Units, Sold in Public Offering</t>
  </si>
  <si>
    <t>Sale of Unit Price Per Unit</t>
  </si>
  <si>
    <t>Net proceeds from WLKP LP common stock units</t>
  </si>
  <si>
    <t>Payments of Stock Issuance Costs</t>
  </si>
  <si>
    <t>Westlake Chemical OpCo LP [Member] | Limited Partner [Member]</t>
  </si>
  <si>
    <t>Limited Partnership Ownership Percentage Increase</t>
  </si>
  <si>
    <t>2.70%</t>
  </si>
  <si>
    <t>Subsidiary of Common Parent [Member] | Westlake Chemical Partners LP [Member] | IPO [Member] | Limited Partner [Member]</t>
  </si>
  <si>
    <t>47.80%</t>
  </si>
  <si>
    <t>Subsidiary of Common Parent [Member] | Westlake Chemical OpCo LP [Member] | IPO [Member] | Limited Partner [Member]</t>
  </si>
  <si>
    <t>Limited Liability Company (LLC) or Limited Partnership (LP), Managing Member or General Partner, Ownership Interest</t>
  </si>
  <si>
    <t>18.30%</t>
  </si>
  <si>
    <t>10.60%</t>
  </si>
  <si>
    <t>Commitments And Contingencies (Narrative) (Details) - USD ($) $ in Millions</t>
  </si>
  <si>
    <t>May 31, 2017</t>
  </si>
  <si>
    <t>Loss Contingencies [Line Items]</t>
  </si>
  <si>
    <t>Environmental contingency accrual</t>
  </si>
  <si>
    <t>Reasonably possible additional loss - Environmental</t>
  </si>
  <si>
    <t>Maximum [Member]</t>
  </si>
  <si>
    <t>PolyOne [Member] | Pending Litigation [Member]</t>
  </si>
  <si>
    <t>Loss Contingency, Damages Sought, Value</t>
  </si>
  <si>
    <t>Gain Contingency, Unrecorded Amount</t>
  </si>
  <si>
    <t>Environmental Protection Agency [Member] | Minimum [Member]</t>
  </si>
  <si>
    <t>Environmental Remediation Expense Estimated</t>
  </si>
  <si>
    <t>Environmental Protection Agency [Member] | Maximum [Member]</t>
  </si>
  <si>
    <t>Environmental Protection Agency [Member] | Operation and Maintenance [Member] | Minimum [Member]</t>
  </si>
  <si>
    <t>Environmental Exit Costs, Anticipated Cost</t>
  </si>
  <si>
    <t>Environmental Protection Agency [Member] | Operation and Maintenance [Member] | Maximum [Member]</t>
  </si>
  <si>
    <t>Commitments And Contingencies (Future Minimum Lease Commitments) (Details) - USD ($) $ in Millions</t>
  </si>
  <si>
    <t>Operating Leases, Rent Expense</t>
  </si>
  <si>
    <t>Operating Leases</t>
  </si>
  <si>
    <t>Thereafter</t>
  </si>
  <si>
    <t>Total minimum lease payments</t>
  </si>
  <si>
    <t>Capital Leases</t>
  </si>
  <si>
    <t>Less: Imputed interest costs</t>
  </si>
  <si>
    <t>Present value of net minimum lease payments</t>
  </si>
  <si>
    <t>Commitments And Contingencies (Minimum Purchase Obligations) (Details) $ in Millions</t>
  </si>
  <si>
    <t>Unconditional purchase obligations</t>
  </si>
  <si>
    <t>Segment And Geographic Information (Narrative) (Details)</t>
  </si>
  <si>
    <t>Dec. 31, 2017plantSegmentcustomer</t>
  </si>
  <si>
    <t>Dec. 31, 2016customer</t>
  </si>
  <si>
    <t>Dec. 31, 2015customer</t>
  </si>
  <si>
    <t>Segment Reporting Information [Line Items]</t>
  </si>
  <si>
    <t>Number of segments | Segment</t>
  </si>
  <si>
    <t>Number of Building Product Facilities | plant</t>
  </si>
  <si>
    <t>Number of major customers</t>
  </si>
  <si>
    <t>Segment And Geographic Information (Segment Reporting Information) (Details) - USD ($) $ in Millions</t>
  </si>
  <si>
    <t>Payments to Acquire Property, Plant, and Equipment</t>
  </si>
  <si>
    <t>Operating Segments [Member]</t>
  </si>
  <si>
    <t>Operating Segments [Member] | Olefins [Member]</t>
  </si>
  <si>
    <t>Operating Segments [Member] | Olefins [Member] | Polyethylene [Member]</t>
  </si>
  <si>
    <t>Operating Segments [Member] | Olefins [Member] | Styrene, Feedstock And Other [Member]</t>
  </si>
  <si>
    <t>Operating Segments [Member] | Vinyls [Member]</t>
  </si>
  <si>
    <t>Operating Segments [Member] | Vinyls [Member] | PVC, Caustic Soda And Other [Member]</t>
  </si>
  <si>
    <t>Operating Segments [Member] | Vinyls [Member] | Building Products [Member]</t>
  </si>
  <si>
    <t>Corporate, Non-Segment [Member]</t>
  </si>
  <si>
    <t>Intersegment Eliminations [Member]</t>
  </si>
  <si>
    <t>Intersegment Eliminations [Member] | Olefins [Member]</t>
  </si>
  <si>
    <t>Intersegment Eliminations [Member] | Vinyls [Member]</t>
  </si>
  <si>
    <t>Segment And Geographic Information (Total Assets) (Details) - USD ($) $ in Millions</t>
  </si>
  <si>
    <t>Segment And Geographic Information (Reconciliation Of Total Segment Income From Operations To Consolidated Income Before Income Taxes) (Details) - USD ($) $ in Millions</t>
  </si>
  <si>
    <t>Income from operations for reportable segments</t>
  </si>
  <si>
    <t>Segment And Geographic Information (Geographic Information for Sales to External Customers and Long-lived Assets) (Details) - USD ($) $ in Millions</t>
  </si>
  <si>
    <t>Revenues from External Customers and Long-Lived Assets [Line Items]</t>
  </si>
  <si>
    <t>Long-lived assets</t>
  </si>
  <si>
    <t>UNITED STATES</t>
  </si>
  <si>
    <t>Germany [Member]</t>
  </si>
  <si>
    <t>Canada [Member]</t>
  </si>
  <si>
    <t>Switzerland [Member]</t>
  </si>
  <si>
    <t>BRAZIL</t>
  </si>
  <si>
    <t>China [Member]</t>
  </si>
  <si>
    <t>Italy [Member]</t>
  </si>
  <si>
    <t>TAIWAN, PROVINCE OF CHINA</t>
  </si>
  <si>
    <t>Guarantor Disclosures (Narrative) (Details) $ in Millions</t>
  </si>
  <si>
    <t>Condensed Financial Statements, Captions [Line Items]</t>
  </si>
  <si>
    <t>3.60%, 5.0%, 4.625%, 4.875% Senior Notes [Member]</t>
  </si>
  <si>
    <t>Senior notes, minimum debt amount guaranteed by subsidiaries</t>
  </si>
  <si>
    <t>Guarantor Disclosures (Condensed Consolidating Financial Information Balance Sheet) (Details) - USD ($) $ in Millions</t>
  </si>
  <si>
    <t>Dec. 31, 2014</t>
  </si>
  <si>
    <t>Pension and other liabilities</t>
  </si>
  <si>
    <t>Eliminations [Member]</t>
  </si>
  <si>
    <t>Westlake Chemical Corporation [Member]</t>
  </si>
  <si>
    <t>100% Owned Guarantor Subsidiaries [Member]</t>
  </si>
  <si>
    <t>Non-Guarantor Subsidiaries [Member]</t>
  </si>
  <si>
    <t>Guarantor Disclosures (Condensed Consolidating Financial Information Statement Of Operations) (Details) - USD ($) $ in Millions</t>
  </si>
  <si>
    <t>Other income (expense), net</t>
  </si>
  <si>
    <t>Equity in net income of subsidiaries</t>
  </si>
  <si>
    <t>Guarantor Disclosures (Condensed Consolidating Financial Information Statement Of Cash Flows) (Details) - USD ($) $ in Millions</t>
  </si>
  <si>
    <t>Net income (loss)</t>
  </si>
  <si>
    <t>Net changes in working capital and other</t>
  </si>
  <si>
    <t>Intercompany financing</t>
  </si>
  <si>
    <t>Receivable under the investment management agreement</t>
  </si>
  <si>
    <t>Net proceeds from issuance of Westlake Partners common units</t>
  </si>
  <si>
    <t>Quarterly Financial Information (Summary Of Quarterly Financial Information) (Details) - USD ($) $ / shares in Units, $ in Million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0_);_(&quot;$ &quot;(#,##0.0000)" numFmtId="167"/>
    <numFmt formatCode="_(&quot;Year &quot;#,##0_);_(&quot;Yea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262823</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C16" s="5" t="n">
        <v>129419805</v>
      </c>
    </row>
    <row r="17" spans="1:4">
      <c r="A17" s="4" t="s">
        <v>28</v>
      </c>
      <c r="D17" s="6" t="n">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30</v>
      </c>
      <c r="D2" s="2" t="s">
        <v>77</v>
      </c>
    </row>
    <row r="3" spans="1:4">
      <c r="A3" s="3" t="s">
        <v>1058</v>
      </c>
    </row>
    <row r="4" spans="1:4">
      <c r="A4" s="4" t="s">
        <v>1059</v>
      </c>
      <c r="B4" s="7" t="n">
        <v>231</v>
      </c>
      <c r="C4" s="7" t="n">
        <v>8</v>
      </c>
      <c r="D4" s="7" t="n">
        <v>225</v>
      </c>
    </row>
    <row r="5" spans="1:4">
      <c r="A5" s="4" t="s">
        <v>1060</v>
      </c>
      <c r="B5" s="5" t="n">
        <v>18</v>
      </c>
      <c r="C5" s="5" t="n">
        <v>9</v>
      </c>
      <c r="D5" s="5" t="n">
        <v>24</v>
      </c>
    </row>
    <row r="6" spans="1:4">
      <c r="A6" s="4" t="s">
        <v>1056</v>
      </c>
      <c r="B6" s="5" t="n">
        <v>27</v>
      </c>
      <c r="C6" s="5" t="n">
        <v>20</v>
      </c>
      <c r="D6" s="5" t="n">
        <v>9</v>
      </c>
    </row>
    <row r="7" spans="1:4">
      <c r="A7" s="4" t="s">
        <v>1061</v>
      </c>
      <c r="B7" s="5" t="n">
        <v>276</v>
      </c>
      <c r="C7" s="5" t="n">
        <v>37</v>
      </c>
      <c r="D7" s="5" t="n">
        <v>258</v>
      </c>
    </row>
    <row r="8" spans="1:4">
      <c r="A8" s="3" t="s">
        <v>1062</v>
      </c>
    </row>
    <row r="9" spans="1:4">
      <c r="A9" s="4" t="s">
        <v>1059</v>
      </c>
      <c r="B9" s="5" t="n">
        <v>-557</v>
      </c>
      <c r="C9" s="5" t="n">
        <v>136</v>
      </c>
      <c r="D9" s="5" t="n">
        <v>30</v>
      </c>
    </row>
    <row r="10" spans="1:4">
      <c r="A10" s="4" t="s">
        <v>1060</v>
      </c>
      <c r="B10" s="5" t="n">
        <v>25</v>
      </c>
      <c r="C10" s="5" t="n">
        <v>-33</v>
      </c>
      <c r="D10" s="5" t="n">
        <v>3</v>
      </c>
    </row>
    <row r="11" spans="1:4">
      <c r="A11" s="4" t="s">
        <v>1056</v>
      </c>
      <c r="B11" s="5" t="n">
        <v>-2</v>
      </c>
      <c r="C11" s="5" t="n">
        <v>-2</v>
      </c>
      <c r="D11" s="5" t="n">
        <v>7</v>
      </c>
    </row>
    <row r="12" spans="1:4">
      <c r="A12" s="4" t="s">
        <v>1063</v>
      </c>
      <c r="B12" s="5" t="n">
        <v>-534</v>
      </c>
      <c r="C12" s="5" t="n">
        <v>101</v>
      </c>
      <c r="D12" s="5" t="n">
        <v>40</v>
      </c>
    </row>
    <row r="13" spans="1:4">
      <c r="A13" s="4" t="s">
        <v>90</v>
      </c>
      <c r="B13" s="7" t="n">
        <v>-258</v>
      </c>
      <c r="C13" s="7" t="n">
        <v>138</v>
      </c>
      <c r="D13" s="7" t="n">
        <v>29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0</v>
      </c>
      <c r="D2" s="2" t="s">
        <v>77</v>
      </c>
    </row>
    <row r="3" spans="1:4">
      <c r="A3" s="3" t="s">
        <v>223</v>
      </c>
    </row>
    <row r="4" spans="1:4">
      <c r="A4" s="4" t="s">
        <v>1065</v>
      </c>
      <c r="B4" s="7" t="n">
        <v>378</v>
      </c>
      <c r="C4" s="7" t="n">
        <v>195</v>
      </c>
      <c r="D4" s="7" t="n">
        <v>337</v>
      </c>
    </row>
    <row r="5" spans="1:4">
      <c r="A5" s="4" t="s">
        <v>1066</v>
      </c>
      <c r="B5" s="5" t="n">
        <v>26</v>
      </c>
      <c r="C5" s="5" t="n">
        <v>1</v>
      </c>
      <c r="D5" s="5" t="n">
        <v>17</v>
      </c>
    </row>
    <row r="6" spans="1:4">
      <c r="A6" s="4" t="s">
        <v>1067</v>
      </c>
      <c r="B6" s="5" t="n">
        <v>-33</v>
      </c>
      <c r="C6" s="5" t="n">
        <v>-8</v>
      </c>
      <c r="D6" s="5" t="n">
        <v>-13</v>
      </c>
    </row>
    <row r="7" spans="1:4">
      <c r="A7" s="4" t="s">
        <v>1068</v>
      </c>
      <c r="B7" s="5" t="n">
        <v>-23</v>
      </c>
      <c r="C7" s="5" t="n">
        <v>-2</v>
      </c>
      <c r="D7" s="5" t="n">
        <v>-24</v>
      </c>
    </row>
    <row r="8" spans="1:4">
      <c r="A8" s="4" t="s">
        <v>1069</v>
      </c>
      <c r="B8" s="5" t="n">
        <v>-7</v>
      </c>
      <c r="C8" s="5" t="n">
        <v>-2</v>
      </c>
      <c r="D8" s="5" t="n">
        <v>0</v>
      </c>
    </row>
    <row r="9" spans="1:4">
      <c r="A9" s="4" t="s">
        <v>63</v>
      </c>
      <c r="B9" s="5" t="n">
        <v>-9</v>
      </c>
      <c r="C9" s="5" t="n">
        <v>-7</v>
      </c>
      <c r="D9" s="5" t="n">
        <v>-7</v>
      </c>
    </row>
    <row r="10" spans="1:4">
      <c r="A10" s="4" t="s">
        <v>1070</v>
      </c>
      <c r="B10" s="5" t="n">
        <v>0</v>
      </c>
      <c r="C10" s="5" t="n">
        <v>-13</v>
      </c>
      <c r="D10" s="5" t="n">
        <v>0</v>
      </c>
    </row>
    <row r="11" spans="1:4">
      <c r="A11" s="4" t="s">
        <v>1071</v>
      </c>
      <c r="B11" s="5" t="n">
        <v>-591</v>
      </c>
      <c r="C11" s="5" t="n">
        <v>0</v>
      </c>
      <c r="D11" s="5" t="n">
        <v>0</v>
      </c>
    </row>
    <row r="12" spans="1:4">
      <c r="A12" s="4" t="s">
        <v>1072</v>
      </c>
      <c r="B12" s="5" t="n">
        <v>2</v>
      </c>
      <c r="C12" s="5" t="n">
        <v>-17</v>
      </c>
      <c r="D12" s="5" t="n">
        <v>0</v>
      </c>
    </row>
    <row r="13" spans="1:4">
      <c r="A13" s="4" t="s">
        <v>1073</v>
      </c>
      <c r="B13" s="5" t="n">
        <v>-1</v>
      </c>
      <c r="C13" s="5" t="n">
        <v>-8</v>
      </c>
      <c r="D13" s="5" t="n">
        <v>0</v>
      </c>
    </row>
    <row r="14" spans="1:4">
      <c r="A14" s="4" t="s">
        <v>156</v>
      </c>
      <c r="B14" s="5" t="n">
        <v>0</v>
      </c>
      <c r="C14" s="5" t="n">
        <v>-1</v>
      </c>
      <c r="D14" s="5" t="n">
        <v>-12</v>
      </c>
    </row>
    <row r="15" spans="1:4">
      <c r="A15" s="4" t="s">
        <v>90</v>
      </c>
      <c r="B15" s="7" t="n">
        <v>-258</v>
      </c>
      <c r="C15" s="7" t="n">
        <v>138</v>
      </c>
      <c r="D15" s="7" t="n">
        <v>29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30</v>
      </c>
    </row>
    <row r="2" spans="1:3">
      <c r="A2" s="3" t="s">
        <v>223</v>
      </c>
    </row>
    <row r="3" spans="1:3">
      <c r="A3" s="4" t="s">
        <v>1075</v>
      </c>
      <c r="B3" s="7" t="n">
        <v>64</v>
      </c>
      <c r="C3" s="7" t="n">
        <v>70</v>
      </c>
    </row>
    <row r="4" spans="1:3">
      <c r="A4" s="4" t="s">
        <v>1076</v>
      </c>
      <c r="B4" s="5" t="n">
        <v>26</v>
      </c>
      <c r="C4" s="5" t="n">
        <v>24</v>
      </c>
    </row>
    <row r="5" spans="1:3">
      <c r="A5" s="4" t="s">
        <v>1077</v>
      </c>
      <c r="B5" s="5" t="n">
        <v>53</v>
      </c>
      <c r="C5" s="5" t="n">
        <v>67</v>
      </c>
    </row>
    <row r="6" spans="1:3">
      <c r="A6" s="4" t="s">
        <v>1078</v>
      </c>
      <c r="B6" s="5" t="n">
        <v>79</v>
      </c>
      <c r="C6" s="5" t="n">
        <v>114</v>
      </c>
    </row>
    <row r="7" spans="1:3">
      <c r="A7" s="4" t="s">
        <v>540</v>
      </c>
      <c r="B7" s="5" t="n">
        <v>5</v>
      </c>
      <c r="C7" s="5" t="n">
        <v>12</v>
      </c>
    </row>
    <row r="8" spans="1:3">
      <c r="A8" s="4" t="s">
        <v>34</v>
      </c>
      <c r="B8" s="5" t="n">
        <v>11</v>
      </c>
      <c r="C8" s="5" t="n">
        <v>13</v>
      </c>
    </row>
    <row r="9" spans="1:3">
      <c r="A9" s="4" t="s">
        <v>165</v>
      </c>
      <c r="B9" s="5" t="n">
        <v>15</v>
      </c>
      <c r="C9" s="5" t="n">
        <v>36</v>
      </c>
    </row>
    <row r="10" spans="1:3">
      <c r="A10" s="4" t="s">
        <v>1079</v>
      </c>
      <c r="B10" s="5" t="n">
        <v>253</v>
      </c>
      <c r="C10" s="5" t="n">
        <v>336</v>
      </c>
    </row>
    <row r="11" spans="1:3">
      <c r="A11" s="4" t="s">
        <v>498</v>
      </c>
      <c r="B11" s="5" t="n">
        <v>-906</v>
      </c>
      <c r="C11" s="5" t="n">
        <v>-1374</v>
      </c>
    </row>
    <row r="12" spans="1:3">
      <c r="A12" s="4" t="s">
        <v>1080</v>
      </c>
      <c r="B12" s="5" t="n">
        <v>-154</v>
      </c>
      <c r="C12" s="5" t="n">
        <v>-221</v>
      </c>
    </row>
    <row r="13" spans="1:3">
      <c r="A13" s="4" t="s">
        <v>1081</v>
      </c>
      <c r="B13" s="5" t="n">
        <v>-8</v>
      </c>
      <c r="C13" s="5" t="n">
        <v>-1</v>
      </c>
    </row>
    <row r="14" spans="1:3">
      <c r="A14" s="4" t="s">
        <v>1082</v>
      </c>
      <c r="B14" s="5" t="n">
        <v>-209</v>
      </c>
      <c r="C14" s="5" t="n">
        <v>-308</v>
      </c>
    </row>
    <row r="15" spans="1:3">
      <c r="A15" s="4" t="s">
        <v>165</v>
      </c>
      <c r="B15" s="5" t="n">
        <v>-18</v>
      </c>
      <c r="C15" s="5" t="n">
        <v>-17</v>
      </c>
    </row>
    <row r="16" spans="1:3">
      <c r="A16" s="4" t="s">
        <v>1083</v>
      </c>
      <c r="B16" s="5" t="n">
        <v>-1295</v>
      </c>
      <c r="C16" s="5" t="n">
        <v>-1921</v>
      </c>
    </row>
    <row r="17" spans="1:3">
      <c r="A17" s="4" t="s">
        <v>1084</v>
      </c>
      <c r="B17" s="5" t="n">
        <v>-56</v>
      </c>
      <c r="C17" s="5" t="n">
        <v>-53</v>
      </c>
    </row>
    <row r="18" spans="1:3">
      <c r="A18" s="4" t="s">
        <v>1085</v>
      </c>
      <c r="B18" s="5" t="n">
        <v>-1098</v>
      </c>
      <c r="C18" s="5" t="n">
        <v>-1638</v>
      </c>
    </row>
    <row r="19" spans="1:3">
      <c r="A19" s="3" t="s">
        <v>1086</v>
      </c>
    </row>
    <row r="20" spans="1:3">
      <c r="A20" s="4" t="s">
        <v>1087</v>
      </c>
      <c r="B20" s="5" t="n">
        <v>13</v>
      </c>
      <c r="C20" s="5" t="n">
        <v>12</v>
      </c>
    </row>
    <row r="21" spans="1:3">
      <c r="A21" s="4" t="s">
        <v>1088</v>
      </c>
      <c r="B21" s="7" t="n">
        <v>-1111</v>
      </c>
      <c r="C21" s="7" t="n">
        <v>-165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89</v>
      </c>
      <c r="B1" s="2" t="s">
        <v>1</v>
      </c>
    </row>
    <row r="2" spans="1:4">
      <c r="B2" s="2" t="s">
        <v>2</v>
      </c>
      <c r="C2" s="2" t="s">
        <v>30</v>
      </c>
      <c r="D2" s="2" t="s">
        <v>77</v>
      </c>
    </row>
    <row r="3" spans="1:4">
      <c r="A3" s="3" t="s">
        <v>226</v>
      </c>
    </row>
    <row r="4" spans="1:4">
      <c r="A4" s="4" t="s">
        <v>1090</v>
      </c>
      <c r="B4" s="5" t="n">
        <v>0</v>
      </c>
      <c r="C4" s="5" t="n">
        <v>318259</v>
      </c>
      <c r="D4" s="5" t="n">
        <v>30196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1</v>
      </c>
      <c r="B1" s="2" t="s">
        <v>1049</v>
      </c>
      <c r="J1" s="2" t="s">
        <v>1</v>
      </c>
    </row>
    <row r="2" spans="1:12">
      <c r="B2" s="2" t="s">
        <v>2</v>
      </c>
      <c r="C2" s="2" t="s">
        <v>1092</v>
      </c>
      <c r="D2" s="2" t="s">
        <v>4</v>
      </c>
      <c r="E2" s="2" t="s">
        <v>1093</v>
      </c>
      <c r="F2" s="2" t="s">
        <v>30</v>
      </c>
      <c r="G2" s="2" t="s">
        <v>602</v>
      </c>
      <c r="H2" s="2" t="s">
        <v>1094</v>
      </c>
      <c r="I2" s="2" t="s">
        <v>1095</v>
      </c>
      <c r="J2" s="2" t="s">
        <v>2</v>
      </c>
      <c r="K2" s="2" t="s">
        <v>30</v>
      </c>
      <c r="L2" s="2" t="s">
        <v>77</v>
      </c>
    </row>
    <row r="3" spans="1:12">
      <c r="A3" s="3" t="s">
        <v>226</v>
      </c>
    </row>
    <row r="4" spans="1:12">
      <c r="A4" s="4" t="s">
        <v>93</v>
      </c>
      <c r="B4" s="7" t="n">
        <v>802</v>
      </c>
      <c r="C4" s="7" t="n">
        <v>211</v>
      </c>
      <c r="D4" s="7" t="n">
        <v>153</v>
      </c>
      <c r="E4" s="7" t="n">
        <v>138</v>
      </c>
      <c r="F4" s="7" t="n">
        <v>99</v>
      </c>
      <c r="G4" s="7" t="n">
        <v>66</v>
      </c>
      <c r="H4" s="7" t="n">
        <v>111</v>
      </c>
      <c r="I4" s="7" t="n">
        <v>123</v>
      </c>
      <c r="J4" s="7" t="n">
        <v>1304</v>
      </c>
      <c r="K4" s="7" t="n">
        <v>399</v>
      </c>
      <c r="L4" s="7" t="n">
        <v>646</v>
      </c>
    </row>
    <row r="5" spans="1:12">
      <c r="A5" s="4" t="s">
        <v>1096</v>
      </c>
      <c r="J5" s="5" t="n">
        <v>-7</v>
      </c>
      <c r="K5" s="5" t="n">
        <v>-2</v>
      </c>
      <c r="L5" s="5" t="n">
        <v>-3</v>
      </c>
    </row>
    <row r="6" spans="1:12">
      <c r="A6" s="4" t="s">
        <v>1097</v>
      </c>
      <c r="J6" s="7" t="n">
        <v>1297</v>
      </c>
      <c r="K6" s="7" t="n">
        <v>397</v>
      </c>
      <c r="L6" s="7" t="n">
        <v>643</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8</v>
      </c>
      <c r="B1" s="2" t="s">
        <v>1049</v>
      </c>
      <c r="J1" s="2" t="s">
        <v>1</v>
      </c>
    </row>
    <row r="2" spans="1:12">
      <c r="B2" s="2" t="s">
        <v>2</v>
      </c>
      <c r="C2" s="2" t="s">
        <v>1092</v>
      </c>
      <c r="D2" s="2" t="s">
        <v>4</v>
      </c>
      <c r="E2" s="2" t="s">
        <v>1093</v>
      </c>
      <c r="F2" s="2" t="s">
        <v>30</v>
      </c>
      <c r="G2" s="2" t="s">
        <v>602</v>
      </c>
      <c r="H2" s="2" t="s">
        <v>1094</v>
      </c>
      <c r="I2" s="2" t="s">
        <v>1095</v>
      </c>
      <c r="J2" s="2" t="s">
        <v>2</v>
      </c>
      <c r="K2" s="2" t="s">
        <v>30</v>
      </c>
      <c r="L2" s="2" t="s">
        <v>77</v>
      </c>
    </row>
    <row r="3" spans="1:12">
      <c r="A3" s="3" t="s">
        <v>226</v>
      </c>
    </row>
    <row r="4" spans="1:12">
      <c r="A4" s="4" t="s">
        <v>1099</v>
      </c>
      <c r="J4" s="5" t="n">
        <v>129087043</v>
      </c>
      <c r="K4" s="5" t="n">
        <v>129367712</v>
      </c>
      <c r="L4" s="5" t="n">
        <v>131823707</v>
      </c>
    </row>
    <row r="5" spans="1:12">
      <c r="A5" s="4" t="s">
        <v>1100</v>
      </c>
      <c r="J5" s="5" t="n">
        <v>452970</v>
      </c>
      <c r="K5" s="5" t="n">
        <v>607110</v>
      </c>
      <c r="L5" s="5" t="n">
        <v>478105</v>
      </c>
    </row>
    <row r="6" spans="1:12">
      <c r="A6" s="4" t="s">
        <v>1101</v>
      </c>
      <c r="J6" s="5" t="n">
        <v>129540013</v>
      </c>
      <c r="K6" s="5" t="n">
        <v>129974822</v>
      </c>
      <c r="L6" s="5" t="n">
        <v>132301812</v>
      </c>
    </row>
    <row r="7" spans="1:12">
      <c r="A7" s="4" t="s">
        <v>95</v>
      </c>
      <c r="B7" s="8" t="n">
        <v>6.18</v>
      </c>
      <c r="C7" s="8" t="n">
        <v>1.62</v>
      </c>
      <c r="D7" s="8" t="n">
        <v>1.18</v>
      </c>
      <c r="E7" s="8" t="n">
        <v>1.07</v>
      </c>
      <c r="F7" s="8" t="n">
        <v>0.76</v>
      </c>
      <c r="G7" s="8" t="n">
        <v>0.51</v>
      </c>
      <c r="H7" s="8" t="n">
        <v>0.85</v>
      </c>
      <c r="I7" s="8" t="n">
        <v>0.9399999999999999</v>
      </c>
      <c r="J7" s="8" t="n">
        <v>10.05</v>
      </c>
      <c r="K7" s="8" t="n">
        <v>3.07</v>
      </c>
      <c r="L7" s="8" t="n">
        <v>4.88</v>
      </c>
    </row>
    <row r="8" spans="1:12">
      <c r="A8" s="4" t="s">
        <v>96</v>
      </c>
      <c r="B8" s="8" t="n">
        <v>6.15</v>
      </c>
      <c r="C8" s="8" t="n">
        <v>1.61</v>
      </c>
      <c r="D8" s="8" t="n">
        <v>1.17</v>
      </c>
      <c r="E8" s="8" t="n">
        <v>1.06</v>
      </c>
      <c r="F8" s="8" t="n">
        <v>0.76</v>
      </c>
      <c r="G8" s="8" t="n">
        <v>0.51</v>
      </c>
      <c r="H8" s="8" t="n">
        <v>0.85</v>
      </c>
      <c r="I8" s="8" t="n">
        <v>0.9399999999999999</v>
      </c>
      <c r="J8" s="7" t="n">
        <v>10</v>
      </c>
      <c r="K8" s="8" t="n">
        <v>3.06</v>
      </c>
      <c r="L8" s="8" t="n">
        <v>4.86</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102</v>
      </c>
      <c r="B1" s="2" t="s">
        <v>1</v>
      </c>
    </row>
    <row r="2" spans="1:4">
      <c r="B2" s="2" t="s">
        <v>2</v>
      </c>
      <c r="C2" s="2" t="s">
        <v>30</v>
      </c>
      <c r="D2" s="2" t="s">
        <v>77</v>
      </c>
    </row>
    <row r="3" spans="1:4">
      <c r="A3" s="4" t="s">
        <v>1103</v>
      </c>
      <c r="D3" s="7" t="n">
        <v>21</v>
      </c>
    </row>
    <row r="4" spans="1:4">
      <c r="A4" s="3" t="s">
        <v>1104</v>
      </c>
    </row>
    <row r="5" spans="1:4">
      <c r="A5" s="4" t="s">
        <v>46</v>
      </c>
      <c r="B5" s="7" t="n">
        <v>657</v>
      </c>
      <c r="C5" s="7" t="n">
        <v>538</v>
      </c>
    </row>
    <row r="6" spans="1:4">
      <c r="A6" s="4" t="s">
        <v>1105</v>
      </c>
      <c r="B6" s="5" t="n">
        <v>108</v>
      </c>
      <c r="C6" s="5" t="n">
        <v>78</v>
      </c>
    </row>
    <row r="7" spans="1:4">
      <c r="A7" s="4" t="s">
        <v>1106</v>
      </c>
      <c r="B7" s="5" t="n">
        <v>130</v>
      </c>
      <c r="C7" s="5" t="n">
        <v>11</v>
      </c>
    </row>
    <row r="8" spans="1:4">
      <c r="A8" s="3" t="s">
        <v>1107</v>
      </c>
    </row>
    <row r="9" spans="1:4">
      <c r="A9" s="4" t="s">
        <v>1108</v>
      </c>
      <c r="B9" s="5" t="n">
        <v>-9</v>
      </c>
      <c r="C9" s="5" t="n">
        <v>7</v>
      </c>
      <c r="D9" s="5" t="n">
        <v>-7</v>
      </c>
    </row>
    <row r="10" spans="1:4">
      <c r="A10" s="3" t="s">
        <v>1109</v>
      </c>
    </row>
    <row r="11" spans="1:4">
      <c r="A11" s="4" t="s">
        <v>1110</v>
      </c>
      <c r="B11" s="5" t="n">
        <v>154</v>
      </c>
      <c r="C11" s="5" t="n">
        <v>46</v>
      </c>
      <c r="D11" s="5" t="n">
        <v>32</v>
      </c>
    </row>
    <row r="12" spans="1:4">
      <c r="A12" s="4" t="s">
        <v>1111</v>
      </c>
      <c r="B12" s="7" t="n">
        <v>84</v>
      </c>
      <c r="C12" s="5" t="n">
        <v>3</v>
      </c>
      <c r="D12" s="7" t="n">
        <v>314</v>
      </c>
    </row>
    <row r="13" spans="1:4">
      <c r="A13" s="4" t="s">
        <v>360</v>
      </c>
    </row>
    <row r="14" spans="1:4">
      <c r="A14" s="3" t="s">
        <v>1107</v>
      </c>
    </row>
    <row r="15" spans="1:4">
      <c r="A15" s="4" t="s">
        <v>457</v>
      </c>
      <c r="C15" s="7" t="n">
        <v>-4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s>
  <sheetData>
    <row r="1" spans="1:6">
      <c r="A1" s="1" t="s">
        <v>1112</v>
      </c>
      <c r="B1" s="2" t="s">
        <v>1113</v>
      </c>
      <c r="C1" s="2" t="s">
        <v>410</v>
      </c>
      <c r="D1" s="2" t="s">
        <v>445</v>
      </c>
      <c r="E1" s="2" t="s">
        <v>410</v>
      </c>
      <c r="F1" s="2" t="s">
        <v>411</v>
      </c>
    </row>
    <row r="2" spans="1:6">
      <c r="A2" s="3" t="s">
        <v>1114</v>
      </c>
    </row>
    <row r="3" spans="1:6">
      <c r="A3" s="4" t="s">
        <v>1115</v>
      </c>
      <c r="D3" s="4" t="s">
        <v>449</v>
      </c>
    </row>
    <row r="4" spans="1:6">
      <c r="A4" s="4" t="s">
        <v>1116</v>
      </c>
      <c r="C4" s="7" t="n">
        <v>8</v>
      </c>
      <c r="D4" s="7" t="n">
        <v>9</v>
      </c>
      <c r="E4" s="7" t="n">
        <v>8</v>
      </c>
    </row>
    <row r="5" spans="1:6">
      <c r="A5" s="4" t="s">
        <v>1117</v>
      </c>
      <c r="D5" s="5" t="n">
        <v>6</v>
      </c>
      <c r="E5" s="5" t="n">
        <v>5</v>
      </c>
      <c r="F5" s="7" t="n">
        <v>6</v>
      </c>
    </row>
    <row r="6" spans="1:6">
      <c r="A6" s="4" t="s">
        <v>1118</v>
      </c>
    </row>
    <row r="7" spans="1:6">
      <c r="A7" s="3" t="s">
        <v>1114</v>
      </c>
    </row>
    <row r="8" spans="1:6">
      <c r="A8" s="4" t="s">
        <v>1119</v>
      </c>
      <c r="D8" s="5" t="n">
        <v>3</v>
      </c>
      <c r="E8" s="5" t="n">
        <v>3</v>
      </c>
      <c r="F8" s="5" t="n">
        <v>2</v>
      </c>
    </row>
    <row r="9" spans="1:6">
      <c r="A9" s="4" t="s">
        <v>1120</v>
      </c>
    </row>
    <row r="10" spans="1:6">
      <c r="A10" s="3" t="s">
        <v>1114</v>
      </c>
    </row>
    <row r="11" spans="1:6">
      <c r="A11" s="4" t="s">
        <v>1121</v>
      </c>
      <c r="D11" s="5" t="n">
        <v>15</v>
      </c>
      <c r="E11" s="5" t="n">
        <v>14</v>
      </c>
      <c r="F11" s="5" t="n">
        <v>14</v>
      </c>
    </row>
    <row r="12" spans="1:6">
      <c r="A12" s="4" t="s">
        <v>1122</v>
      </c>
      <c r="C12" s="5" t="n">
        <v>1</v>
      </c>
      <c r="D12" s="7" t="n">
        <v>1</v>
      </c>
      <c r="E12" s="5" t="n">
        <v>1</v>
      </c>
    </row>
    <row r="13" spans="1:6">
      <c r="A13" s="4" t="s">
        <v>1123</v>
      </c>
    </row>
    <row r="14" spans="1:6">
      <c r="A14" s="3" t="s">
        <v>1114</v>
      </c>
    </row>
    <row r="15" spans="1:6">
      <c r="A15" s="4" t="s">
        <v>1115</v>
      </c>
      <c r="D15" s="4" t="s">
        <v>689</v>
      </c>
    </row>
    <row r="16" spans="1:6">
      <c r="A16" s="4" t="s">
        <v>1124</v>
      </c>
      <c r="C16" s="5" t="n">
        <v>9</v>
      </c>
      <c r="D16" s="7" t="n">
        <v>9</v>
      </c>
      <c r="E16" s="5" t="n">
        <v>9</v>
      </c>
    </row>
    <row r="17" spans="1:6">
      <c r="A17" s="4" t="s">
        <v>1125</v>
      </c>
    </row>
    <row r="18" spans="1:6">
      <c r="A18" s="3" t="s">
        <v>1114</v>
      </c>
    </row>
    <row r="19" spans="1:6">
      <c r="A19" s="4" t="s">
        <v>1126</v>
      </c>
      <c r="D19" s="4" t="s">
        <v>913</v>
      </c>
    </row>
    <row r="20" spans="1:6">
      <c r="A20" s="4" t="s">
        <v>1127</v>
      </c>
    </row>
    <row r="21" spans="1:6">
      <c r="A21" s="3" t="s">
        <v>1114</v>
      </c>
    </row>
    <row r="22" spans="1:6">
      <c r="A22" s="4" t="s">
        <v>1121</v>
      </c>
      <c r="D22" s="7" t="n">
        <v>0</v>
      </c>
      <c r="E22" s="5" t="n">
        <v>1</v>
      </c>
      <c r="F22" s="5" t="n">
        <v>1</v>
      </c>
    </row>
    <row r="23" spans="1:6">
      <c r="A23" s="4" t="s">
        <v>1122</v>
      </c>
      <c r="C23" s="5" t="n">
        <v>0</v>
      </c>
      <c r="D23" s="7" t="n">
        <v>0</v>
      </c>
      <c r="E23" s="5" t="n">
        <v>0</v>
      </c>
    </row>
    <row r="24" spans="1:6">
      <c r="A24" s="4" t="s">
        <v>1128</v>
      </c>
    </row>
    <row r="25" spans="1:6">
      <c r="A25" s="3" t="s">
        <v>1114</v>
      </c>
    </row>
    <row r="26" spans="1:6">
      <c r="A26" s="4" t="s">
        <v>1126</v>
      </c>
      <c r="D26" s="4" t="s">
        <v>1129</v>
      </c>
    </row>
    <row r="27" spans="1:6">
      <c r="A27" s="4" t="s">
        <v>1130</v>
      </c>
    </row>
    <row r="28" spans="1:6">
      <c r="A28" s="3" t="s">
        <v>1114</v>
      </c>
    </row>
    <row r="29" spans="1:6">
      <c r="A29" s="4" t="s">
        <v>1126</v>
      </c>
      <c r="D29" s="4" t="s">
        <v>1131</v>
      </c>
    </row>
    <row r="30" spans="1:6">
      <c r="A30" s="4" t="s">
        <v>1132</v>
      </c>
    </row>
    <row r="31" spans="1:6">
      <c r="A31" s="3" t="s">
        <v>1114</v>
      </c>
    </row>
    <row r="32" spans="1:6">
      <c r="A32" s="4" t="s">
        <v>1124</v>
      </c>
      <c r="C32" s="5" t="n">
        <v>50</v>
      </c>
      <c r="D32" s="7" t="n">
        <v>56</v>
      </c>
      <c r="E32" s="5" t="n">
        <v>50</v>
      </c>
    </row>
    <row r="33" spans="1:6">
      <c r="A33" s="4" t="s">
        <v>1133</v>
      </c>
    </row>
    <row r="34" spans="1:6">
      <c r="A34" s="3" t="s">
        <v>1114</v>
      </c>
    </row>
    <row r="35" spans="1:6">
      <c r="A35" s="4" t="s">
        <v>1121</v>
      </c>
      <c r="D35" s="5" t="n">
        <v>133</v>
      </c>
      <c r="E35" s="5" t="n">
        <v>131</v>
      </c>
      <c r="F35" s="5" t="n">
        <v>116</v>
      </c>
    </row>
    <row r="36" spans="1:6">
      <c r="A36" s="4" t="s">
        <v>1122</v>
      </c>
      <c r="C36" s="5" t="n">
        <v>25</v>
      </c>
      <c r="D36" s="7" t="n">
        <v>33</v>
      </c>
      <c r="E36" s="5" t="n">
        <v>25</v>
      </c>
    </row>
    <row r="37" spans="1:6">
      <c r="A37" s="4" t="s">
        <v>1134</v>
      </c>
    </row>
    <row r="38" spans="1:6">
      <c r="A38" s="3" t="s">
        <v>1114</v>
      </c>
    </row>
    <row r="39" spans="1:6">
      <c r="A39" s="4" t="s">
        <v>1115</v>
      </c>
      <c r="D39" s="4" t="s">
        <v>689</v>
      </c>
    </row>
    <row r="40" spans="1:6">
      <c r="A40" s="4" t="s">
        <v>1124</v>
      </c>
      <c r="C40" s="5" t="n">
        <v>2</v>
      </c>
      <c r="D40" s="7" t="n">
        <v>0</v>
      </c>
      <c r="E40" s="5" t="n">
        <v>2</v>
      </c>
    </row>
    <row r="41" spans="1:6">
      <c r="A41" s="4" t="s">
        <v>1135</v>
      </c>
    </row>
    <row r="42" spans="1:6">
      <c r="A42" s="3" t="s">
        <v>1114</v>
      </c>
    </row>
    <row r="43" spans="1:6">
      <c r="A43" s="4" t="s">
        <v>1124</v>
      </c>
      <c r="C43" s="5" t="n">
        <v>10</v>
      </c>
      <c r="D43" s="5" t="n">
        <v>10</v>
      </c>
      <c r="E43" s="5" t="n">
        <v>10</v>
      </c>
    </row>
    <row r="44" spans="1:6">
      <c r="A44" s="4" t="s">
        <v>1121</v>
      </c>
      <c r="C44" s="5" t="n">
        <v>9</v>
      </c>
      <c r="D44" s="5" t="n">
        <v>26</v>
      </c>
    </row>
    <row r="45" spans="1:6">
      <c r="A45" s="4" t="s">
        <v>1122</v>
      </c>
      <c r="C45" s="5" t="n">
        <v>1</v>
      </c>
      <c r="D45" s="7" t="n">
        <v>2</v>
      </c>
      <c r="E45" s="5" t="n">
        <v>1</v>
      </c>
    </row>
    <row r="46" spans="1:6">
      <c r="A46" s="4" t="s">
        <v>1136</v>
      </c>
    </row>
    <row r="47" spans="1:6">
      <c r="A47" s="3" t="s">
        <v>1114</v>
      </c>
    </row>
    <row r="48" spans="1:6">
      <c r="A48" s="4" t="s">
        <v>1115</v>
      </c>
      <c r="D48" s="4" t="s">
        <v>689</v>
      </c>
    </row>
    <row r="49" spans="1:6">
      <c r="A49" s="4" t="s">
        <v>1137</v>
      </c>
    </row>
    <row r="50" spans="1:6">
      <c r="A50" s="3" t="s">
        <v>1114</v>
      </c>
    </row>
    <row r="51" spans="1:6">
      <c r="A51" s="4" t="s">
        <v>1115</v>
      </c>
      <c r="D51" s="4" t="s">
        <v>689</v>
      </c>
    </row>
    <row r="52" spans="1:6">
      <c r="A52" s="4" t="s">
        <v>1138</v>
      </c>
      <c r="C52" s="5" t="n">
        <v>6</v>
      </c>
      <c r="D52" s="7" t="n">
        <v>17</v>
      </c>
    </row>
    <row r="53" spans="1:6">
      <c r="A53" s="4" t="s">
        <v>1116</v>
      </c>
      <c r="C53" s="5" t="n">
        <v>5</v>
      </c>
      <c r="D53" s="5" t="n">
        <v>7</v>
      </c>
      <c r="E53" s="5" t="n">
        <v>5</v>
      </c>
    </row>
    <row r="54" spans="1:6">
      <c r="A54" s="4" t="s">
        <v>1139</v>
      </c>
    </row>
    <row r="55" spans="1:6">
      <c r="A55" s="3" t="s">
        <v>1114</v>
      </c>
    </row>
    <row r="56" spans="1:6">
      <c r="A56" s="4" t="s">
        <v>1115</v>
      </c>
      <c r="B56" s="4" t="s">
        <v>913</v>
      </c>
    </row>
    <row r="57" spans="1:6">
      <c r="A57" s="4" t="s">
        <v>1124</v>
      </c>
      <c r="C57" s="5" t="n">
        <v>59</v>
      </c>
      <c r="D57" s="5" t="n">
        <v>125</v>
      </c>
      <c r="E57" s="5" t="n">
        <v>59</v>
      </c>
    </row>
    <row r="58" spans="1:6">
      <c r="A58" s="4" t="s">
        <v>1116</v>
      </c>
      <c r="C58" s="5" t="n">
        <v>1</v>
      </c>
      <c r="D58" s="5" t="n">
        <v>0</v>
      </c>
      <c r="E58" s="5" t="n">
        <v>1</v>
      </c>
    </row>
    <row r="59" spans="1:6">
      <c r="A59" s="4" t="s">
        <v>1140</v>
      </c>
      <c r="B59" s="5" t="n">
        <v>1</v>
      </c>
    </row>
    <row r="60" spans="1:6">
      <c r="A60" s="4" t="s">
        <v>1141</v>
      </c>
      <c r="B60" s="7" t="n">
        <v>225</v>
      </c>
    </row>
    <row r="61" spans="1:6">
      <c r="A61" s="4" t="s">
        <v>1142</v>
      </c>
      <c r="B61" s="4" t="s">
        <v>689</v>
      </c>
    </row>
    <row r="62" spans="1:6">
      <c r="A62" s="4" t="s">
        <v>1143</v>
      </c>
      <c r="C62" s="5" t="n">
        <v>17</v>
      </c>
      <c r="D62" s="5" t="n">
        <v>66</v>
      </c>
    </row>
    <row r="63" spans="1:6">
      <c r="A63" s="4" t="s">
        <v>1144</v>
      </c>
    </row>
    <row r="64" spans="1:6">
      <c r="A64" s="3" t="s">
        <v>1114</v>
      </c>
    </row>
    <row r="65" spans="1:6">
      <c r="A65" s="4" t="s">
        <v>1138</v>
      </c>
      <c r="D65" s="5" t="n">
        <v>7</v>
      </c>
      <c r="E65" s="5" t="n">
        <v>4</v>
      </c>
    </row>
    <row r="66" spans="1:6">
      <c r="A66" s="4" t="s">
        <v>1116</v>
      </c>
      <c r="C66" s="5" t="n">
        <v>1</v>
      </c>
      <c r="D66" s="5" t="n">
        <v>1</v>
      </c>
      <c r="E66" s="5" t="n">
        <v>1</v>
      </c>
    </row>
    <row r="67" spans="1:6">
      <c r="A67" s="4" t="s">
        <v>1145</v>
      </c>
      <c r="C67" s="7" t="n">
        <v>4</v>
      </c>
      <c r="D67" s="5" t="n">
        <v>2</v>
      </c>
      <c r="E67" s="5" t="n">
        <v>4</v>
      </c>
    </row>
    <row r="68" spans="1:6">
      <c r="A68" s="4" t="s">
        <v>1146</v>
      </c>
      <c r="D68" s="7" t="n">
        <v>30</v>
      </c>
      <c r="E68" s="7" t="n">
        <v>22</v>
      </c>
      <c r="F68" s="7" t="n">
        <v>1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47</v>
      </c>
      <c r="B1" s="2" t="s">
        <v>406</v>
      </c>
      <c r="C1" s="2" t="s">
        <v>1148</v>
      </c>
      <c r="D1" s="2" t="s">
        <v>407</v>
      </c>
      <c r="E1" s="2" t="s">
        <v>2</v>
      </c>
      <c r="F1" s="2" t="s">
        <v>30</v>
      </c>
      <c r="G1" s="2" t="s">
        <v>77</v>
      </c>
    </row>
    <row r="2" spans="1:7">
      <c r="A2" s="3" t="s">
        <v>1114</v>
      </c>
    </row>
    <row r="3" spans="1:7">
      <c r="A3" s="4" t="s">
        <v>1149</v>
      </c>
      <c r="B3" s="5" t="n">
        <v>5175000</v>
      </c>
      <c r="D3" s="5" t="n">
        <v>12937500</v>
      </c>
    </row>
    <row r="4" spans="1:7">
      <c r="A4" s="4" t="s">
        <v>1150</v>
      </c>
      <c r="B4" s="7" t="n">
        <v>22</v>
      </c>
      <c r="D4" s="7" t="n">
        <v>24</v>
      </c>
    </row>
    <row r="5" spans="1:7">
      <c r="A5" s="4" t="s">
        <v>1151</v>
      </c>
      <c r="B5" s="7" t="n">
        <v>111</v>
      </c>
      <c r="D5" s="7" t="n">
        <v>286</v>
      </c>
      <c r="E5" s="7" t="n">
        <v>111</v>
      </c>
      <c r="F5" s="7" t="n">
        <v>0</v>
      </c>
      <c r="G5" s="7" t="n">
        <v>0</v>
      </c>
    </row>
    <row r="6" spans="1:7">
      <c r="A6" s="4" t="s">
        <v>1152</v>
      </c>
      <c r="B6" s="7" t="n">
        <v>3</v>
      </c>
      <c r="D6" s="7" t="n">
        <v>24</v>
      </c>
    </row>
    <row r="7" spans="1:7">
      <c r="A7" s="4" t="s">
        <v>1153</v>
      </c>
    </row>
    <row r="8" spans="1:7">
      <c r="A8" s="3" t="s">
        <v>1114</v>
      </c>
    </row>
    <row r="9" spans="1:7">
      <c r="A9" s="4" t="s">
        <v>1154</v>
      </c>
      <c r="B9" s="4" t="s">
        <v>636</v>
      </c>
      <c r="C9" s="4" t="s">
        <v>1155</v>
      </c>
    </row>
    <row r="10" spans="1:7">
      <c r="A10" s="4" t="s">
        <v>1156</v>
      </c>
    </row>
    <row r="11" spans="1:7">
      <c r="A11" s="3" t="s">
        <v>1114</v>
      </c>
    </row>
    <row r="12" spans="1:7">
      <c r="A12" s="4" t="s">
        <v>420</v>
      </c>
      <c r="D12" s="4" t="s">
        <v>1157</v>
      </c>
    </row>
    <row r="13" spans="1:7">
      <c r="A13" s="4" t="s">
        <v>1158</v>
      </c>
    </row>
    <row r="14" spans="1:7">
      <c r="A14" s="3" t="s">
        <v>1114</v>
      </c>
    </row>
    <row r="15" spans="1:7">
      <c r="A15" s="4" t="s">
        <v>1159</v>
      </c>
      <c r="B15" s="4" t="s">
        <v>1160</v>
      </c>
      <c r="D15" s="4" t="s">
        <v>1161</v>
      </c>
    </row>
    <row r="16" spans="1:7">
      <c r="A16" s="4" t="s">
        <v>420</v>
      </c>
      <c r="B16" s="4" t="s">
        <v>421</v>
      </c>
      <c r="D16" s="4" t="s">
        <v>422</v>
      </c>
      <c r="E16" s="4" t="s">
        <v>42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62</v>
      </c>
      <c r="B1" s="2" t="s">
        <v>601</v>
      </c>
      <c r="C1" s="2" t="s">
        <v>1</v>
      </c>
    </row>
    <row r="2" spans="1:4">
      <c r="B2" s="2" t="s">
        <v>1163</v>
      </c>
      <c r="C2" s="2" t="s">
        <v>2</v>
      </c>
      <c r="D2" s="2" t="s">
        <v>30</v>
      </c>
    </row>
    <row r="3" spans="1:4">
      <c r="A3" s="3" t="s">
        <v>1164</v>
      </c>
    </row>
    <row r="4" spans="1:4">
      <c r="A4" s="4" t="s">
        <v>1165</v>
      </c>
      <c r="C4" s="7" t="n">
        <v>49</v>
      </c>
      <c r="D4" s="7" t="n">
        <v>49</v>
      </c>
    </row>
    <row r="5" spans="1:4">
      <c r="A5" s="4" t="s">
        <v>911</v>
      </c>
    </row>
    <row r="6" spans="1:4">
      <c r="A6" s="3" t="s">
        <v>1164</v>
      </c>
    </row>
    <row r="7" spans="1:4">
      <c r="A7" s="4" t="s">
        <v>1166</v>
      </c>
      <c r="C7" s="5" t="n">
        <v>55</v>
      </c>
    </row>
    <row r="8" spans="1:4">
      <c r="A8" s="4" t="s">
        <v>1167</v>
      </c>
    </row>
    <row r="9" spans="1:4">
      <c r="A9" s="3" t="s">
        <v>1164</v>
      </c>
    </row>
    <row r="10" spans="1:4">
      <c r="A10" s="4" t="s">
        <v>1166</v>
      </c>
      <c r="C10" s="5" t="n">
        <v>110</v>
      </c>
    </row>
    <row r="11" spans="1:4">
      <c r="A11" s="4" t="s">
        <v>1168</v>
      </c>
    </row>
    <row r="12" spans="1:4">
      <c r="A12" s="3" t="s">
        <v>1164</v>
      </c>
    </row>
    <row r="13" spans="1:4">
      <c r="A13" s="4" t="s">
        <v>1169</v>
      </c>
      <c r="B13" s="7" t="n">
        <v>17</v>
      </c>
    </row>
    <row r="14" spans="1:4">
      <c r="A14" s="4" t="s">
        <v>1170</v>
      </c>
      <c r="B14" s="7" t="n">
        <v>6</v>
      </c>
    </row>
    <row r="15" spans="1:4">
      <c r="A15" s="4" t="s">
        <v>1171</v>
      </c>
    </row>
    <row r="16" spans="1:4">
      <c r="A16" s="3" t="s">
        <v>1164</v>
      </c>
    </row>
    <row r="17" spans="1:4">
      <c r="A17" s="4" t="s">
        <v>1172</v>
      </c>
      <c r="C17" s="5" t="n">
        <v>200</v>
      </c>
    </row>
    <row r="18" spans="1:4">
      <c r="A18" s="4" t="s">
        <v>1173</v>
      </c>
    </row>
    <row r="19" spans="1:4">
      <c r="A19" s="3" t="s">
        <v>1164</v>
      </c>
    </row>
    <row r="20" spans="1:4">
      <c r="A20" s="4" t="s">
        <v>1172</v>
      </c>
      <c r="C20" s="5" t="n">
        <v>250</v>
      </c>
    </row>
    <row r="21" spans="1:4">
      <c r="A21" s="4" t="s">
        <v>1174</v>
      </c>
    </row>
    <row r="22" spans="1:4">
      <c r="A22" s="3" t="s">
        <v>1164</v>
      </c>
    </row>
    <row r="23" spans="1:4">
      <c r="A23" s="4" t="s">
        <v>1175</v>
      </c>
      <c r="C23" s="5" t="n">
        <v>1</v>
      </c>
    </row>
    <row r="24" spans="1:4">
      <c r="A24" s="4" t="s">
        <v>1176</v>
      </c>
    </row>
    <row r="25" spans="1:4">
      <c r="A25" s="3" t="s">
        <v>1164</v>
      </c>
    </row>
    <row r="26" spans="1:4">
      <c r="A26" s="4" t="s">
        <v>1175</v>
      </c>
      <c r="C26" s="7" t="n">
        <v>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30</v>
      </c>
      <c r="D2" s="2" t="s">
        <v>77</v>
      </c>
    </row>
    <row r="3" spans="1:4">
      <c r="A3" s="3" t="s">
        <v>236</v>
      </c>
    </row>
    <row r="4" spans="1:4">
      <c r="A4" s="4" t="s">
        <v>1178</v>
      </c>
      <c r="B4" s="7" t="n">
        <v>147</v>
      </c>
      <c r="C4" s="7" t="n">
        <v>87</v>
      </c>
      <c r="D4" s="7" t="n">
        <v>69</v>
      </c>
    </row>
    <row r="5" spans="1:4">
      <c r="A5" s="3" t="s">
        <v>1179</v>
      </c>
    </row>
    <row r="6" spans="1:4">
      <c r="A6" s="5" t="n">
        <v>2018</v>
      </c>
      <c r="B6" s="5" t="n">
        <v>108</v>
      </c>
    </row>
    <row r="7" spans="1:4">
      <c r="A7" s="5" t="n">
        <v>2019</v>
      </c>
      <c r="B7" s="5" t="n">
        <v>97</v>
      </c>
    </row>
    <row r="8" spans="1:4">
      <c r="A8" s="5" t="n">
        <v>2020</v>
      </c>
      <c r="B8" s="5" t="n">
        <v>73</v>
      </c>
    </row>
    <row r="9" spans="1:4">
      <c r="A9" s="5" t="n">
        <v>2021</v>
      </c>
      <c r="B9" s="5" t="n">
        <v>56</v>
      </c>
    </row>
    <row r="10" spans="1:4">
      <c r="A10" s="5" t="n">
        <v>2022</v>
      </c>
      <c r="B10" s="5" t="n">
        <v>44</v>
      </c>
    </row>
    <row r="11" spans="1:4">
      <c r="A11" s="4" t="s">
        <v>1180</v>
      </c>
      <c r="B11" s="5" t="n">
        <v>651</v>
      </c>
    </row>
    <row r="12" spans="1:4">
      <c r="A12" s="4" t="s">
        <v>1181</v>
      </c>
      <c r="B12" s="5" t="n">
        <v>1029</v>
      </c>
    </row>
    <row r="13" spans="1:4">
      <c r="A13" s="3" t="s">
        <v>1182</v>
      </c>
    </row>
    <row r="14" spans="1:4">
      <c r="A14" s="5" t="n">
        <v>2018</v>
      </c>
      <c r="B14" s="5" t="n">
        <v>3</v>
      </c>
    </row>
    <row r="15" spans="1:4">
      <c r="A15" s="5" t="n">
        <v>2019</v>
      </c>
      <c r="B15" s="5" t="n">
        <v>3</v>
      </c>
    </row>
    <row r="16" spans="1:4">
      <c r="A16" s="5" t="n">
        <v>2020</v>
      </c>
      <c r="B16" s="5" t="n">
        <v>3</v>
      </c>
    </row>
    <row r="17" spans="1:4">
      <c r="A17" s="5" t="n">
        <v>2021</v>
      </c>
      <c r="B17" s="5" t="n">
        <v>2</v>
      </c>
    </row>
    <row r="18" spans="1:4">
      <c r="A18" s="5" t="n">
        <v>2022</v>
      </c>
      <c r="B18" s="5" t="n">
        <v>2</v>
      </c>
    </row>
    <row r="19" spans="1:4">
      <c r="A19" s="4" t="s">
        <v>1180</v>
      </c>
      <c r="B19" s="5" t="n">
        <v>9</v>
      </c>
    </row>
    <row r="20" spans="1:4">
      <c r="A20" s="4" t="s">
        <v>1181</v>
      </c>
      <c r="B20" s="5" t="n">
        <v>22</v>
      </c>
    </row>
    <row r="21" spans="1:4">
      <c r="A21" s="4" t="s">
        <v>1183</v>
      </c>
      <c r="B21" s="5" t="n">
        <v>-12</v>
      </c>
    </row>
    <row r="22" spans="1:4">
      <c r="A22" s="4" t="s">
        <v>1184</v>
      </c>
      <c r="B22" s="7" t="n">
        <v>1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85</v>
      </c>
      <c r="B1" s="2" t="s">
        <v>445</v>
      </c>
    </row>
    <row r="2" spans="1:2">
      <c r="A2" s="3" t="s">
        <v>1186</v>
      </c>
    </row>
    <row r="3" spans="1:2">
      <c r="A3" s="5" t="n">
        <v>2018</v>
      </c>
      <c r="B3" s="7" t="n">
        <v>430</v>
      </c>
    </row>
    <row r="4" spans="1:2">
      <c r="A4" s="5" t="n">
        <v>2019</v>
      </c>
      <c r="B4" s="5" t="n">
        <v>412</v>
      </c>
    </row>
    <row r="5" spans="1:2">
      <c r="A5" s="5" t="n">
        <v>2020</v>
      </c>
      <c r="B5" s="5" t="n">
        <v>376</v>
      </c>
    </row>
    <row r="6" spans="1:2">
      <c r="A6" s="5" t="n">
        <v>2021</v>
      </c>
      <c r="B6" s="5" t="n">
        <v>330</v>
      </c>
    </row>
    <row r="7" spans="1:2">
      <c r="A7" s="5" t="n">
        <v>2022</v>
      </c>
      <c r="B7" s="7" t="n">
        <v>9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34"/>
    <col customWidth="1" max="3" min="3" width="22"/>
    <col customWidth="1" max="4" min="4" width="22"/>
  </cols>
  <sheetData>
    <row r="1" spans="1:4">
      <c r="A1" s="1" t="s">
        <v>1187</v>
      </c>
      <c r="B1" s="2" t="s">
        <v>1</v>
      </c>
    </row>
    <row r="2" spans="1:4">
      <c r="B2" s="2" t="s">
        <v>1188</v>
      </c>
      <c r="C2" s="2" t="s">
        <v>1189</v>
      </c>
      <c r="D2" s="2" t="s">
        <v>1190</v>
      </c>
    </row>
    <row r="3" spans="1:4">
      <c r="A3" s="3" t="s">
        <v>1191</v>
      </c>
    </row>
    <row r="4" spans="1:4">
      <c r="A4" s="4" t="s">
        <v>1192</v>
      </c>
      <c r="B4" s="5" t="n">
        <v>2</v>
      </c>
    </row>
    <row r="5" spans="1:4">
      <c r="A5" s="4" t="s">
        <v>1193</v>
      </c>
      <c r="B5" s="5" t="n">
        <v>24</v>
      </c>
    </row>
    <row r="6" spans="1:4">
      <c r="A6" s="4" t="s">
        <v>558</v>
      </c>
    </row>
    <row r="7" spans="1:4">
      <c r="A7" s="3" t="s">
        <v>1191</v>
      </c>
    </row>
    <row r="8" spans="1:4">
      <c r="A8" s="4" t="s">
        <v>1194</v>
      </c>
      <c r="B8" s="5" t="n">
        <v>0</v>
      </c>
      <c r="C8" s="5" t="n">
        <v>0</v>
      </c>
      <c r="D8" s="5" t="n">
        <v>0</v>
      </c>
    </row>
    <row r="9" spans="1:4">
      <c r="A9" s="4" t="s">
        <v>565</v>
      </c>
    </row>
    <row r="10" spans="1:4">
      <c r="A10" s="3" t="s">
        <v>1191</v>
      </c>
    </row>
    <row r="11" spans="1:4">
      <c r="A11" s="4" t="s">
        <v>1194</v>
      </c>
      <c r="B11" s="5" t="n">
        <v>0</v>
      </c>
      <c r="C11" s="5" t="n">
        <v>0</v>
      </c>
      <c r="D11" s="5"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5</v>
      </c>
      <c r="B1" s="2" t="s">
        <v>1049</v>
      </c>
      <c r="J1" s="2" t="s">
        <v>1</v>
      </c>
    </row>
    <row r="2" spans="1:12">
      <c r="B2" s="2" t="s">
        <v>2</v>
      </c>
      <c r="C2" s="2" t="s">
        <v>1092</v>
      </c>
      <c r="D2" s="2" t="s">
        <v>4</v>
      </c>
      <c r="E2" s="2" t="s">
        <v>1093</v>
      </c>
      <c r="F2" s="2" t="s">
        <v>30</v>
      </c>
      <c r="G2" s="2" t="s">
        <v>602</v>
      </c>
      <c r="H2" s="2" t="s">
        <v>1094</v>
      </c>
      <c r="I2" s="2" t="s">
        <v>1095</v>
      </c>
      <c r="J2" s="2" t="s">
        <v>2</v>
      </c>
      <c r="K2" s="2" t="s">
        <v>30</v>
      </c>
      <c r="L2" s="2" t="s">
        <v>77</v>
      </c>
    </row>
    <row r="3" spans="1:12">
      <c r="A3" s="3" t="s">
        <v>1191</v>
      </c>
    </row>
    <row r="4" spans="1:12">
      <c r="A4" s="4" t="s">
        <v>79</v>
      </c>
      <c r="B4" s="7" t="n">
        <v>2010</v>
      </c>
      <c r="C4" s="7" t="n">
        <v>2109</v>
      </c>
      <c r="D4" s="7" t="n">
        <v>1979</v>
      </c>
      <c r="E4" s="7" t="n">
        <v>1943</v>
      </c>
      <c r="F4" s="7" t="n">
        <v>1735</v>
      </c>
      <c r="G4" s="7" t="n">
        <v>1280</v>
      </c>
      <c r="H4" s="7" t="n">
        <v>1086</v>
      </c>
      <c r="I4" s="7" t="n">
        <v>975</v>
      </c>
      <c r="J4" s="7" t="n">
        <v>8041</v>
      </c>
      <c r="K4" s="7" t="n">
        <v>5076</v>
      </c>
      <c r="L4" s="7" t="n">
        <v>4463</v>
      </c>
    </row>
    <row r="5" spans="1:12">
      <c r="A5" s="4" t="s">
        <v>85</v>
      </c>
      <c r="B5" s="7" t="n">
        <v>365</v>
      </c>
      <c r="C5" s="7" t="n">
        <v>366</v>
      </c>
      <c r="D5" s="7" t="n">
        <v>266</v>
      </c>
      <c r="E5" s="7" t="n">
        <v>236</v>
      </c>
      <c r="F5" s="7" t="n">
        <v>153</v>
      </c>
      <c r="G5" s="7" t="n">
        <v>46</v>
      </c>
      <c r="H5" s="7" t="n">
        <v>180</v>
      </c>
      <c r="I5" s="7" t="n">
        <v>202</v>
      </c>
      <c r="J5" s="5" t="n">
        <v>1233</v>
      </c>
      <c r="K5" s="5" t="n">
        <v>581</v>
      </c>
      <c r="L5" s="5" t="n">
        <v>960</v>
      </c>
    </row>
    <row r="6" spans="1:12">
      <c r="A6" s="4" t="s">
        <v>148</v>
      </c>
      <c r="J6" s="5" t="n">
        <v>601</v>
      </c>
      <c r="K6" s="5" t="n">
        <v>378</v>
      </c>
      <c r="L6" s="5" t="n">
        <v>246</v>
      </c>
    </row>
    <row r="7" spans="1:12">
      <c r="A7" s="4" t="s">
        <v>88</v>
      </c>
      <c r="J7" s="5" t="n">
        <v>7</v>
      </c>
      <c r="K7" s="5" t="n">
        <v>56</v>
      </c>
      <c r="L7" s="5" t="n">
        <v>38</v>
      </c>
    </row>
    <row r="8" spans="1:12">
      <c r="A8" s="4" t="s">
        <v>90</v>
      </c>
      <c r="J8" s="5" t="n">
        <v>-258</v>
      </c>
      <c r="K8" s="5" t="n">
        <v>138</v>
      </c>
      <c r="L8" s="5" t="n">
        <v>298</v>
      </c>
    </row>
    <row r="9" spans="1:12">
      <c r="A9" s="4" t="s">
        <v>1196</v>
      </c>
      <c r="J9" s="5" t="n">
        <v>577</v>
      </c>
      <c r="K9" s="5" t="n">
        <v>629</v>
      </c>
      <c r="L9" s="5" t="n">
        <v>491</v>
      </c>
    </row>
    <row r="10" spans="1:12">
      <c r="A10" s="4" t="s">
        <v>1197</v>
      </c>
    </row>
    <row r="11" spans="1:12">
      <c r="A11" s="3" t="s">
        <v>1191</v>
      </c>
    </row>
    <row r="12" spans="1:12">
      <c r="A12" s="4" t="s">
        <v>79</v>
      </c>
      <c r="J12" s="5" t="n">
        <v>8041</v>
      </c>
      <c r="K12" s="5" t="n">
        <v>5076</v>
      </c>
      <c r="L12" s="5" t="n">
        <v>4463</v>
      </c>
    </row>
    <row r="13" spans="1:12">
      <c r="A13" s="4" t="s">
        <v>1198</v>
      </c>
    </row>
    <row r="14" spans="1:12">
      <c r="A14" s="3" t="s">
        <v>1191</v>
      </c>
    </row>
    <row r="15" spans="1:12">
      <c r="A15" s="4" t="s">
        <v>79</v>
      </c>
      <c r="J15" s="5" t="n">
        <v>2051</v>
      </c>
      <c r="K15" s="5" t="n">
        <v>1894</v>
      </c>
      <c r="L15" s="5" t="n">
        <v>2260</v>
      </c>
    </row>
    <row r="16" spans="1:12">
      <c r="A16" s="4" t="s">
        <v>85</v>
      </c>
      <c r="J16" s="5" t="n">
        <v>655</v>
      </c>
      <c r="K16" s="5" t="n">
        <v>558</v>
      </c>
      <c r="L16" s="5" t="n">
        <v>747</v>
      </c>
    </row>
    <row r="17" spans="1:12">
      <c r="A17" s="4" t="s">
        <v>148</v>
      </c>
      <c r="J17" s="5" t="n">
        <v>145</v>
      </c>
      <c r="K17" s="5" t="n">
        <v>136</v>
      </c>
      <c r="L17" s="5" t="n">
        <v>111</v>
      </c>
    </row>
    <row r="18" spans="1:12">
      <c r="A18" s="4" t="s">
        <v>88</v>
      </c>
      <c r="J18" s="5" t="n">
        <v>3</v>
      </c>
      <c r="K18" s="5" t="n">
        <v>5</v>
      </c>
      <c r="L18" s="5" t="n">
        <v>5</v>
      </c>
    </row>
    <row r="19" spans="1:12">
      <c r="A19" s="4" t="s">
        <v>90</v>
      </c>
      <c r="J19" s="5" t="n">
        <v>63</v>
      </c>
      <c r="K19" s="5" t="n">
        <v>175</v>
      </c>
      <c r="L19" s="5" t="n">
        <v>243</v>
      </c>
    </row>
    <row r="20" spans="1:12">
      <c r="A20" s="4" t="s">
        <v>1196</v>
      </c>
      <c r="J20" s="5" t="n">
        <v>97</v>
      </c>
      <c r="K20" s="5" t="n">
        <v>324</v>
      </c>
      <c r="L20" s="5" t="n">
        <v>305</v>
      </c>
    </row>
    <row r="21" spans="1:12">
      <c r="A21" s="4" t="s">
        <v>1199</v>
      </c>
    </row>
    <row r="22" spans="1:12">
      <c r="A22" s="3" t="s">
        <v>1191</v>
      </c>
    </row>
    <row r="23" spans="1:12">
      <c r="A23" s="4" t="s">
        <v>79</v>
      </c>
      <c r="J23" s="5" t="n">
        <v>1518</v>
      </c>
      <c r="K23" s="5" t="n">
        <v>1463</v>
      </c>
      <c r="L23" s="5" t="n">
        <v>1651</v>
      </c>
    </row>
    <row r="24" spans="1:12">
      <c r="A24" s="4" t="s">
        <v>1200</v>
      </c>
    </row>
    <row r="25" spans="1:12">
      <c r="A25" s="3" t="s">
        <v>1191</v>
      </c>
    </row>
    <row r="26" spans="1:12">
      <c r="A26" s="4" t="s">
        <v>79</v>
      </c>
      <c r="J26" s="5" t="n">
        <v>533</v>
      </c>
      <c r="K26" s="5" t="n">
        <v>431</v>
      </c>
      <c r="L26" s="5" t="n">
        <v>609</v>
      </c>
    </row>
    <row r="27" spans="1:12">
      <c r="A27" s="4" t="s">
        <v>1201</v>
      </c>
    </row>
    <row r="28" spans="1:12">
      <c r="A28" s="3" t="s">
        <v>1191</v>
      </c>
    </row>
    <row r="29" spans="1:12">
      <c r="A29" s="4" t="s">
        <v>79</v>
      </c>
      <c r="J29" s="5" t="n">
        <v>5990</v>
      </c>
      <c r="K29" s="5" t="n">
        <v>3182</v>
      </c>
      <c r="L29" s="5" t="n">
        <v>2203</v>
      </c>
    </row>
    <row r="30" spans="1:12">
      <c r="A30" s="4" t="s">
        <v>85</v>
      </c>
      <c r="J30" s="5" t="n">
        <v>647</v>
      </c>
      <c r="K30" s="5" t="n">
        <v>174</v>
      </c>
      <c r="L30" s="5" t="n">
        <v>255</v>
      </c>
    </row>
    <row r="31" spans="1:12">
      <c r="A31" s="4" t="s">
        <v>148</v>
      </c>
      <c r="J31" s="5" t="n">
        <v>449</v>
      </c>
      <c r="K31" s="5" t="n">
        <v>238</v>
      </c>
      <c r="L31" s="5" t="n">
        <v>134</v>
      </c>
    </row>
    <row r="32" spans="1:12">
      <c r="A32" s="4" t="s">
        <v>88</v>
      </c>
      <c r="J32" s="5" t="n">
        <v>-1</v>
      </c>
      <c r="K32" s="5" t="n">
        <v>3</v>
      </c>
      <c r="L32" s="5" t="n">
        <v>8</v>
      </c>
    </row>
    <row r="33" spans="1:12">
      <c r="A33" s="4" t="s">
        <v>90</v>
      </c>
      <c r="J33" s="5" t="n">
        <v>-302</v>
      </c>
      <c r="K33" s="5" t="n">
        <v>25</v>
      </c>
      <c r="L33" s="5" t="n">
        <v>64</v>
      </c>
    </row>
    <row r="34" spans="1:12">
      <c r="A34" s="4" t="s">
        <v>1196</v>
      </c>
      <c r="J34" s="5" t="n">
        <v>459</v>
      </c>
      <c r="K34" s="5" t="n">
        <v>302</v>
      </c>
      <c r="L34" s="5" t="n">
        <v>176</v>
      </c>
    </row>
    <row r="35" spans="1:12">
      <c r="A35" s="4" t="s">
        <v>1202</v>
      </c>
    </row>
    <row r="36" spans="1:12">
      <c r="A36" s="3" t="s">
        <v>1191</v>
      </c>
    </row>
    <row r="37" spans="1:12">
      <c r="A37" s="4" t="s">
        <v>79</v>
      </c>
      <c r="J37" s="5" t="n">
        <v>4769</v>
      </c>
      <c r="K37" s="5" t="n">
        <v>2493</v>
      </c>
      <c r="L37" s="5" t="n">
        <v>1718</v>
      </c>
    </row>
    <row r="38" spans="1:12">
      <c r="A38" s="4" t="s">
        <v>1203</v>
      </c>
    </row>
    <row r="39" spans="1:12">
      <c r="A39" s="3" t="s">
        <v>1191</v>
      </c>
    </row>
    <row r="40" spans="1:12">
      <c r="A40" s="4" t="s">
        <v>79</v>
      </c>
      <c r="J40" s="5" t="n">
        <v>1221</v>
      </c>
      <c r="K40" s="5" t="n">
        <v>689</v>
      </c>
      <c r="L40" s="5" t="n">
        <v>485</v>
      </c>
    </row>
    <row r="41" spans="1:12">
      <c r="A41" s="4" t="s">
        <v>1204</v>
      </c>
    </row>
    <row r="42" spans="1:12">
      <c r="A42" s="3" t="s">
        <v>1191</v>
      </c>
    </row>
    <row r="43" spans="1:12">
      <c r="A43" s="4" t="s">
        <v>85</v>
      </c>
      <c r="J43" s="5" t="n">
        <v>-69</v>
      </c>
      <c r="K43" s="5" t="n">
        <v>-151</v>
      </c>
      <c r="L43" s="5" t="n">
        <v>-42</v>
      </c>
    </row>
    <row r="44" spans="1:12">
      <c r="A44" s="4" t="s">
        <v>148</v>
      </c>
      <c r="J44" s="5" t="n">
        <v>7</v>
      </c>
      <c r="K44" s="5" t="n">
        <v>4</v>
      </c>
      <c r="L44" s="5" t="n">
        <v>1</v>
      </c>
    </row>
    <row r="45" spans="1:12">
      <c r="A45" s="4" t="s">
        <v>88</v>
      </c>
      <c r="J45" s="5" t="n">
        <v>5</v>
      </c>
      <c r="K45" s="5" t="n">
        <v>48</v>
      </c>
      <c r="L45" s="5" t="n">
        <v>25</v>
      </c>
    </row>
    <row r="46" spans="1:12">
      <c r="A46" s="4" t="s">
        <v>90</v>
      </c>
      <c r="J46" s="5" t="n">
        <v>-19</v>
      </c>
      <c r="K46" s="5" t="n">
        <v>-62</v>
      </c>
      <c r="L46" s="5" t="n">
        <v>-9</v>
      </c>
    </row>
    <row r="47" spans="1:12">
      <c r="A47" s="4" t="s">
        <v>1196</v>
      </c>
      <c r="J47" s="5" t="n">
        <v>21</v>
      </c>
      <c r="K47" s="5" t="n">
        <v>3</v>
      </c>
      <c r="L47" s="5" t="n">
        <v>10</v>
      </c>
    </row>
    <row r="48" spans="1:12">
      <c r="A48" s="4" t="s">
        <v>1205</v>
      </c>
    </row>
    <row r="49" spans="1:12">
      <c r="A49" s="3" t="s">
        <v>1191</v>
      </c>
    </row>
    <row r="50" spans="1:12">
      <c r="A50" s="4" t="s">
        <v>79</v>
      </c>
      <c r="J50" s="5" t="n">
        <v>394</v>
      </c>
      <c r="K50" s="5" t="n">
        <v>191</v>
      </c>
      <c r="L50" s="5" t="n">
        <v>108</v>
      </c>
    </row>
    <row r="51" spans="1:12">
      <c r="A51" s="4" t="s">
        <v>1206</v>
      </c>
    </row>
    <row r="52" spans="1:12">
      <c r="A52" s="3" t="s">
        <v>1191</v>
      </c>
    </row>
    <row r="53" spans="1:12">
      <c r="A53" s="4" t="s">
        <v>79</v>
      </c>
      <c r="J53" s="5" t="n">
        <v>393</v>
      </c>
      <c r="K53" s="5" t="n">
        <v>165</v>
      </c>
      <c r="L53" s="5" t="n">
        <v>107</v>
      </c>
    </row>
    <row r="54" spans="1:12">
      <c r="A54" s="4" t="s">
        <v>1207</v>
      </c>
    </row>
    <row r="55" spans="1:12">
      <c r="A55" s="3" t="s">
        <v>1191</v>
      </c>
    </row>
    <row r="56" spans="1:12">
      <c r="A56" s="4" t="s">
        <v>79</v>
      </c>
      <c r="J56" s="7" t="n">
        <v>1</v>
      </c>
      <c r="K56" s="7" t="n">
        <v>26</v>
      </c>
      <c r="L56" s="7" t="n">
        <v>1</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8</v>
      </c>
      <c r="B1" s="2" t="s">
        <v>2</v>
      </c>
      <c r="C1" s="2" t="s">
        <v>30</v>
      </c>
    </row>
    <row r="2" spans="1:3">
      <c r="A2" s="3" t="s">
        <v>1191</v>
      </c>
    </row>
    <row r="3" spans="1:3">
      <c r="A3" s="4" t="s">
        <v>43</v>
      </c>
      <c r="B3" s="7" t="n">
        <v>12076</v>
      </c>
      <c r="C3" s="7" t="n">
        <v>10890</v>
      </c>
    </row>
    <row r="4" spans="1:3">
      <c r="A4" s="4" t="s">
        <v>1198</v>
      </c>
    </row>
    <row r="5" spans="1:3">
      <c r="A5" s="3" t="s">
        <v>1191</v>
      </c>
    </row>
    <row r="6" spans="1:3">
      <c r="A6" s="4" t="s">
        <v>43</v>
      </c>
      <c r="B6" s="5" t="n">
        <v>2006</v>
      </c>
      <c r="C6" s="5" t="n">
        <v>2093</v>
      </c>
    </row>
    <row r="7" spans="1:3">
      <c r="A7" s="4" t="s">
        <v>1201</v>
      </c>
    </row>
    <row r="8" spans="1:3">
      <c r="A8" s="3" t="s">
        <v>1191</v>
      </c>
    </row>
    <row r="9" spans="1:3">
      <c r="A9" s="4" t="s">
        <v>43</v>
      </c>
      <c r="B9" s="5" t="n">
        <v>8853</v>
      </c>
      <c r="C9" s="5" t="n">
        <v>8287</v>
      </c>
    </row>
    <row r="10" spans="1:3">
      <c r="A10" s="4" t="s">
        <v>1204</v>
      </c>
    </row>
    <row r="11" spans="1:3">
      <c r="A11" s="3" t="s">
        <v>1191</v>
      </c>
    </row>
    <row r="12" spans="1:3">
      <c r="A12" s="4" t="s">
        <v>43</v>
      </c>
      <c r="B12" s="7" t="n">
        <v>1217</v>
      </c>
      <c r="C12" s="7" t="n">
        <v>51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9</v>
      </c>
      <c r="B1" s="2" t="s">
        <v>1049</v>
      </c>
      <c r="J1" s="2" t="s">
        <v>1</v>
      </c>
    </row>
    <row r="2" spans="1:12">
      <c r="B2" s="2" t="s">
        <v>2</v>
      </c>
      <c r="C2" s="2" t="s">
        <v>1092</v>
      </c>
      <c r="D2" s="2" t="s">
        <v>4</v>
      </c>
      <c r="E2" s="2" t="s">
        <v>1093</v>
      </c>
      <c r="F2" s="2" t="s">
        <v>30</v>
      </c>
      <c r="G2" s="2" t="s">
        <v>602</v>
      </c>
      <c r="H2" s="2" t="s">
        <v>1094</v>
      </c>
      <c r="I2" s="2" t="s">
        <v>1095</v>
      </c>
      <c r="J2" s="2" t="s">
        <v>2</v>
      </c>
      <c r="K2" s="2" t="s">
        <v>30</v>
      </c>
      <c r="L2" s="2" t="s">
        <v>77</v>
      </c>
    </row>
    <row r="3" spans="1:12">
      <c r="A3" s="3" t="s">
        <v>239</v>
      </c>
    </row>
    <row r="4" spans="1:12">
      <c r="A4" s="4" t="s">
        <v>1210</v>
      </c>
      <c r="B4" s="7" t="n">
        <v>365</v>
      </c>
      <c r="C4" s="7" t="n">
        <v>366</v>
      </c>
      <c r="D4" s="7" t="n">
        <v>266</v>
      </c>
      <c r="E4" s="7" t="n">
        <v>236</v>
      </c>
      <c r="F4" s="7" t="n">
        <v>153</v>
      </c>
      <c r="G4" s="7" t="n">
        <v>46</v>
      </c>
      <c r="H4" s="7" t="n">
        <v>180</v>
      </c>
      <c r="I4" s="7" t="n">
        <v>202</v>
      </c>
      <c r="J4" s="7" t="n">
        <v>1233</v>
      </c>
      <c r="K4" s="7" t="n">
        <v>581</v>
      </c>
      <c r="L4" s="7" t="n">
        <v>960</v>
      </c>
    </row>
    <row r="5" spans="1:12">
      <c r="A5" s="4" t="s">
        <v>87</v>
      </c>
      <c r="J5" s="5" t="n">
        <v>-159</v>
      </c>
      <c r="K5" s="5" t="n">
        <v>-79</v>
      </c>
      <c r="L5" s="5" t="n">
        <v>-35</v>
      </c>
    </row>
    <row r="6" spans="1:12">
      <c r="A6" s="4" t="s">
        <v>88</v>
      </c>
      <c r="J6" s="5" t="n">
        <v>7</v>
      </c>
      <c r="K6" s="5" t="n">
        <v>56</v>
      </c>
      <c r="L6" s="5" t="n">
        <v>38</v>
      </c>
    </row>
    <row r="7" spans="1:12">
      <c r="A7" s="4" t="s">
        <v>89</v>
      </c>
      <c r="J7" s="7" t="n">
        <v>1081</v>
      </c>
      <c r="K7" s="7" t="n">
        <v>558</v>
      </c>
      <c r="L7" s="7" t="n">
        <v>963</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1</v>
      </c>
      <c r="B1" s="2" t="s">
        <v>1049</v>
      </c>
      <c r="J1" s="2" t="s">
        <v>1</v>
      </c>
    </row>
    <row r="2" spans="1:12">
      <c r="B2" s="2" t="s">
        <v>2</v>
      </c>
      <c r="C2" s="2" t="s">
        <v>1092</v>
      </c>
      <c r="D2" s="2" t="s">
        <v>4</v>
      </c>
      <c r="E2" s="2" t="s">
        <v>1093</v>
      </c>
      <c r="F2" s="2" t="s">
        <v>30</v>
      </c>
      <c r="G2" s="2" t="s">
        <v>602</v>
      </c>
      <c r="H2" s="2" t="s">
        <v>1094</v>
      </c>
      <c r="I2" s="2" t="s">
        <v>1095</v>
      </c>
      <c r="J2" s="2" t="s">
        <v>2</v>
      </c>
      <c r="K2" s="2" t="s">
        <v>30</v>
      </c>
      <c r="L2" s="2" t="s">
        <v>77</v>
      </c>
    </row>
    <row r="3" spans="1:12">
      <c r="A3" s="3" t="s">
        <v>1212</v>
      </c>
    </row>
    <row r="4" spans="1:12">
      <c r="A4" s="4" t="s">
        <v>79</v>
      </c>
      <c r="B4" s="7" t="n">
        <v>2010</v>
      </c>
      <c r="C4" s="7" t="n">
        <v>2109</v>
      </c>
      <c r="D4" s="7" t="n">
        <v>1979</v>
      </c>
      <c r="E4" s="7" t="n">
        <v>1943</v>
      </c>
      <c r="F4" s="7" t="n">
        <v>1735</v>
      </c>
      <c r="G4" s="7" t="n">
        <v>1280</v>
      </c>
      <c r="H4" s="7" t="n">
        <v>1086</v>
      </c>
      <c r="I4" s="7" t="n">
        <v>975</v>
      </c>
      <c r="J4" s="7" t="n">
        <v>8041</v>
      </c>
      <c r="K4" s="7" t="n">
        <v>5076</v>
      </c>
      <c r="L4" s="7" t="n">
        <v>4463</v>
      </c>
    </row>
    <row r="5" spans="1:12">
      <c r="A5" s="4" t="s">
        <v>1213</v>
      </c>
      <c r="B5" s="5" t="n">
        <v>6412</v>
      </c>
      <c r="F5" s="5" t="n">
        <v>6420</v>
      </c>
      <c r="J5" s="5" t="n">
        <v>6412</v>
      </c>
      <c r="K5" s="5" t="n">
        <v>6420</v>
      </c>
    </row>
    <row r="6" spans="1:12">
      <c r="A6" s="4" t="s">
        <v>1214</v>
      </c>
    </row>
    <row r="7" spans="1:12">
      <c r="A7" s="3" t="s">
        <v>1212</v>
      </c>
    </row>
    <row r="8" spans="1:12">
      <c r="A8" s="4" t="s">
        <v>79</v>
      </c>
      <c r="J8" s="5" t="n">
        <v>5739</v>
      </c>
      <c r="K8" s="5" t="n">
        <v>3526</v>
      </c>
      <c r="L8" s="5" t="n">
        <v>3133</v>
      </c>
    </row>
    <row r="9" spans="1:12">
      <c r="A9" s="4" t="s">
        <v>1213</v>
      </c>
      <c r="B9" s="5" t="n">
        <v>5668</v>
      </c>
      <c r="F9" s="5" t="n">
        <v>5783</v>
      </c>
      <c r="J9" s="5" t="n">
        <v>5668</v>
      </c>
      <c r="K9" s="5" t="n">
        <v>5783</v>
      </c>
    </row>
    <row r="10" spans="1:12">
      <c r="A10" s="4" t="s">
        <v>1215</v>
      </c>
    </row>
    <row r="11" spans="1:12">
      <c r="A11" s="3" t="s">
        <v>1212</v>
      </c>
    </row>
    <row r="12" spans="1:12">
      <c r="A12" s="4" t="s">
        <v>79</v>
      </c>
      <c r="J12" s="5" t="n">
        <v>432</v>
      </c>
      <c r="K12" s="5" t="n">
        <v>402</v>
      </c>
      <c r="L12" s="5" t="n">
        <v>394</v>
      </c>
    </row>
    <row r="13" spans="1:12">
      <c r="A13" s="4" t="s">
        <v>1213</v>
      </c>
      <c r="B13" s="5" t="n">
        <v>504</v>
      </c>
      <c r="F13" s="5" t="n">
        <v>401</v>
      </c>
      <c r="J13" s="5" t="n">
        <v>504</v>
      </c>
      <c r="K13" s="5" t="n">
        <v>401</v>
      </c>
    </row>
    <row r="14" spans="1:12">
      <c r="A14" s="4" t="s">
        <v>1216</v>
      </c>
    </row>
    <row r="15" spans="1:12">
      <c r="A15" s="3" t="s">
        <v>1212</v>
      </c>
    </row>
    <row r="16" spans="1:12">
      <c r="A16" s="4" t="s">
        <v>79</v>
      </c>
      <c r="J16" s="5" t="n">
        <v>653</v>
      </c>
      <c r="K16" s="5" t="n">
        <v>317</v>
      </c>
      <c r="L16" s="5" t="n">
        <v>196</v>
      </c>
    </row>
    <row r="17" spans="1:12">
      <c r="A17" s="4" t="s">
        <v>1217</v>
      </c>
    </row>
    <row r="18" spans="1:12">
      <c r="A18" s="3" t="s">
        <v>1212</v>
      </c>
    </row>
    <row r="19" spans="1:12">
      <c r="A19" s="4" t="s">
        <v>79</v>
      </c>
      <c r="J19" s="5" t="n">
        <v>142</v>
      </c>
      <c r="K19" s="5" t="n">
        <v>101</v>
      </c>
      <c r="L19" s="5" t="n">
        <v>107</v>
      </c>
    </row>
    <row r="20" spans="1:12">
      <c r="A20" s="4" t="s">
        <v>1218</v>
      </c>
    </row>
    <row r="21" spans="1:12">
      <c r="A21" s="3" t="s">
        <v>1212</v>
      </c>
    </row>
    <row r="22" spans="1:12">
      <c r="A22" s="4" t="s">
        <v>79</v>
      </c>
      <c r="J22" s="5" t="n">
        <v>108</v>
      </c>
      <c r="K22" s="5" t="n">
        <v>41</v>
      </c>
      <c r="L22" s="5" t="n">
        <v>16</v>
      </c>
    </row>
    <row r="23" spans="1:12">
      <c r="A23" s="4" t="s">
        <v>1219</v>
      </c>
    </row>
    <row r="24" spans="1:12">
      <c r="A24" s="3" t="s">
        <v>1212</v>
      </c>
    </row>
    <row r="25" spans="1:12">
      <c r="A25" s="4" t="s">
        <v>79</v>
      </c>
      <c r="J25" s="5" t="n">
        <v>104</v>
      </c>
      <c r="K25" s="5" t="n">
        <v>87</v>
      </c>
      <c r="L25" s="5" t="n">
        <v>46</v>
      </c>
    </row>
    <row r="26" spans="1:12">
      <c r="A26" s="4" t="s">
        <v>1220</v>
      </c>
    </row>
    <row r="27" spans="1:12">
      <c r="A27" s="3" t="s">
        <v>1212</v>
      </c>
    </row>
    <row r="28" spans="1:12">
      <c r="A28" s="4" t="s">
        <v>79</v>
      </c>
      <c r="J28" s="5" t="n">
        <v>96</v>
      </c>
      <c r="K28" s="5" t="n">
        <v>84</v>
      </c>
      <c r="L28" s="5" t="n">
        <v>90</v>
      </c>
    </row>
    <row r="29" spans="1:12">
      <c r="A29" s="4" t="s">
        <v>1221</v>
      </c>
    </row>
    <row r="30" spans="1:12">
      <c r="A30" s="3" t="s">
        <v>1212</v>
      </c>
    </row>
    <row r="31" spans="1:12">
      <c r="A31" s="4" t="s">
        <v>79</v>
      </c>
      <c r="J31" s="5" t="n">
        <v>96</v>
      </c>
      <c r="K31" s="5" t="n">
        <v>25</v>
      </c>
      <c r="L31" s="5" t="n">
        <v>0</v>
      </c>
    </row>
    <row r="32" spans="1:12">
      <c r="A32" s="4" t="s">
        <v>587</v>
      </c>
    </row>
    <row r="33" spans="1:12">
      <c r="A33" s="3" t="s">
        <v>1212</v>
      </c>
    </row>
    <row r="34" spans="1:12">
      <c r="A34" s="4" t="s">
        <v>79</v>
      </c>
      <c r="J34" s="5" t="n">
        <v>671</v>
      </c>
      <c r="K34" s="5" t="n">
        <v>493</v>
      </c>
      <c r="L34" s="7" t="n">
        <v>481</v>
      </c>
    </row>
    <row r="35" spans="1:12">
      <c r="A35" s="4" t="s">
        <v>1213</v>
      </c>
      <c r="B35" s="7" t="n">
        <v>240</v>
      </c>
      <c r="F35" s="7" t="n">
        <v>236</v>
      </c>
      <c r="J35" s="7" t="n">
        <v>240</v>
      </c>
      <c r="K35" s="7" t="n">
        <v>236</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7"/>
    <col customWidth="1" max="2" min="2" width="21"/>
  </cols>
  <sheetData>
    <row r="1" spans="1:2">
      <c r="A1" s="1" t="s">
        <v>1222</v>
      </c>
      <c r="B1" s="2" t="s">
        <v>1</v>
      </c>
    </row>
    <row r="2" spans="1:2">
      <c r="B2" s="2" t="s">
        <v>445</v>
      </c>
    </row>
    <row r="3" spans="1:2">
      <c r="A3" s="3" t="s">
        <v>1223</v>
      </c>
    </row>
    <row r="4" spans="1:2">
      <c r="A4" s="4" t="s">
        <v>1115</v>
      </c>
      <c r="B4" s="4" t="s">
        <v>449</v>
      </c>
    </row>
    <row r="5" spans="1:2">
      <c r="A5" s="4" t="s">
        <v>637</v>
      </c>
    </row>
    <row r="6" spans="1:2">
      <c r="A6" s="3" t="s">
        <v>1223</v>
      </c>
    </row>
    <row r="7" spans="1:2">
      <c r="A7" s="4" t="s">
        <v>619</v>
      </c>
      <c r="B7" s="4" t="s">
        <v>638</v>
      </c>
    </row>
    <row r="8" spans="1:2">
      <c r="A8" s="4" t="s">
        <v>618</v>
      </c>
      <c r="B8" s="5" t="n">
        <v>2047</v>
      </c>
    </row>
    <row r="9" spans="1:2">
      <c r="A9" s="4" t="s">
        <v>622</v>
      </c>
    </row>
    <row r="10" spans="1:2">
      <c r="A10" s="3" t="s">
        <v>1223</v>
      </c>
    </row>
    <row r="11" spans="1:2">
      <c r="A11" s="4" t="s">
        <v>619</v>
      </c>
      <c r="B11" s="4" t="s">
        <v>623</v>
      </c>
    </row>
    <row r="12" spans="1:2">
      <c r="A12" s="4" t="s">
        <v>618</v>
      </c>
      <c r="B12" s="5" t="n">
        <v>2022</v>
      </c>
    </row>
    <row r="13" spans="1:2">
      <c r="A13" s="4" t="s">
        <v>627</v>
      </c>
    </row>
    <row r="14" spans="1:2">
      <c r="A14" s="3" t="s">
        <v>1223</v>
      </c>
    </row>
    <row r="15" spans="1:2">
      <c r="A15" s="4" t="s">
        <v>619</v>
      </c>
      <c r="B15" s="4" t="s">
        <v>623</v>
      </c>
    </row>
    <row r="16" spans="1:2">
      <c r="A16" s="4" t="s">
        <v>618</v>
      </c>
      <c r="B16" s="5" t="n">
        <v>2026</v>
      </c>
    </row>
    <row r="17" spans="1:2">
      <c r="A17" s="4" t="s">
        <v>635</v>
      </c>
    </row>
    <row r="18" spans="1:2">
      <c r="A18" s="3" t="s">
        <v>1223</v>
      </c>
    </row>
    <row r="19" spans="1:2">
      <c r="A19" s="4" t="s">
        <v>619</v>
      </c>
      <c r="B19" s="4" t="s">
        <v>636</v>
      </c>
    </row>
    <row r="20" spans="1:2">
      <c r="A20" s="4" t="s">
        <v>618</v>
      </c>
      <c r="B20" s="5" t="n">
        <v>2046</v>
      </c>
    </row>
    <row r="21" spans="1:2">
      <c r="A21" s="4" t="s">
        <v>624</v>
      </c>
    </row>
    <row r="22" spans="1:2">
      <c r="A22" s="3" t="s">
        <v>1223</v>
      </c>
    </row>
    <row r="23" spans="1:2">
      <c r="A23" s="4" t="s">
        <v>619</v>
      </c>
      <c r="B23" s="4" t="s">
        <v>625</v>
      </c>
    </row>
    <row r="24" spans="1:2">
      <c r="A24" s="4" t="s">
        <v>618</v>
      </c>
      <c r="B24" s="5" t="n">
        <v>2023</v>
      </c>
    </row>
    <row r="25" spans="1:2">
      <c r="A25" s="4" t="s">
        <v>1224</v>
      </c>
    </row>
    <row r="26" spans="1:2">
      <c r="A26" s="3" t="s">
        <v>1223</v>
      </c>
    </row>
    <row r="27" spans="1:2">
      <c r="A27" s="4" t="s">
        <v>1225</v>
      </c>
      <c r="B27" s="7" t="n">
        <v>5</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6</v>
      </c>
      <c r="B1" s="2" t="s">
        <v>2</v>
      </c>
      <c r="C1" s="2" t="s">
        <v>30</v>
      </c>
      <c r="D1" s="2" t="s">
        <v>77</v>
      </c>
      <c r="E1" s="2" t="s">
        <v>1227</v>
      </c>
    </row>
    <row r="2" spans="1:5">
      <c r="A2" s="3" t="s">
        <v>1223</v>
      </c>
    </row>
    <row r="3" spans="1:5">
      <c r="A3" s="4" t="s">
        <v>32</v>
      </c>
      <c r="B3" s="7" t="n">
        <v>1531</v>
      </c>
      <c r="C3" s="7" t="n">
        <v>459</v>
      </c>
      <c r="D3" s="7" t="n">
        <v>663</v>
      </c>
      <c r="E3" s="7" t="n">
        <v>881</v>
      </c>
    </row>
    <row r="4" spans="1:5">
      <c r="A4" s="4" t="s">
        <v>33</v>
      </c>
      <c r="B4" s="5" t="n">
        <v>1001</v>
      </c>
      <c r="C4" s="5" t="n">
        <v>939</v>
      </c>
    </row>
    <row r="5" spans="1:5">
      <c r="A5" s="4" t="s">
        <v>34</v>
      </c>
      <c r="B5" s="5" t="n">
        <v>900</v>
      </c>
      <c r="C5" s="5" t="n">
        <v>801</v>
      </c>
    </row>
    <row r="6" spans="1:5">
      <c r="A6" s="4" t="s">
        <v>35</v>
      </c>
      <c r="B6" s="5" t="n">
        <v>30</v>
      </c>
      <c r="C6" s="5" t="n">
        <v>48</v>
      </c>
    </row>
    <row r="7" spans="1:5">
      <c r="A7" s="4" t="s">
        <v>36</v>
      </c>
      <c r="B7" s="5" t="n">
        <v>1</v>
      </c>
      <c r="C7" s="5" t="n">
        <v>161</v>
      </c>
    </row>
    <row r="8" spans="1:5">
      <c r="A8" s="4" t="s">
        <v>37</v>
      </c>
      <c r="B8" s="5" t="n">
        <v>3463</v>
      </c>
      <c r="C8" s="5" t="n">
        <v>2408</v>
      </c>
    </row>
    <row r="9" spans="1:5">
      <c r="A9" s="4" t="s">
        <v>38</v>
      </c>
      <c r="B9" s="5" t="n">
        <v>6412</v>
      </c>
      <c r="C9" s="5" t="n">
        <v>6420</v>
      </c>
    </row>
    <row r="10" spans="1:5">
      <c r="A10" s="4" t="s">
        <v>39</v>
      </c>
      <c r="B10" s="5" t="n">
        <v>1012</v>
      </c>
      <c r="C10" s="5" t="n">
        <v>947</v>
      </c>
      <c r="D10" s="5" t="n">
        <v>62</v>
      </c>
    </row>
    <row r="11" spans="1:5">
      <c r="A11" s="4" t="s">
        <v>40</v>
      </c>
      <c r="B11" s="5" t="n">
        <v>616</v>
      </c>
      <c r="C11" s="5" t="n">
        <v>611</v>
      </c>
    </row>
    <row r="12" spans="1:5">
      <c r="A12" s="4" t="s">
        <v>41</v>
      </c>
      <c r="B12" s="5" t="n">
        <v>161</v>
      </c>
      <c r="C12" s="5" t="n">
        <v>176</v>
      </c>
    </row>
    <row r="13" spans="1:5">
      <c r="A13" s="4" t="s">
        <v>42</v>
      </c>
      <c r="B13" s="5" t="n">
        <v>412</v>
      </c>
      <c r="C13" s="5" t="n">
        <v>328</v>
      </c>
    </row>
    <row r="14" spans="1:5">
      <c r="A14" s="4" t="s">
        <v>43</v>
      </c>
      <c r="B14" s="5" t="n">
        <v>12076</v>
      </c>
      <c r="C14" s="5" t="n">
        <v>10890</v>
      </c>
    </row>
    <row r="15" spans="1:5">
      <c r="A15" s="4" t="s">
        <v>45</v>
      </c>
      <c r="B15" s="5" t="n">
        <v>600</v>
      </c>
      <c r="C15" s="5" t="n">
        <v>496</v>
      </c>
    </row>
    <row r="16" spans="1:5">
      <c r="A16" s="4" t="s">
        <v>46</v>
      </c>
      <c r="B16" s="5" t="n">
        <v>657</v>
      </c>
      <c r="C16" s="5" t="n">
        <v>538</v>
      </c>
    </row>
    <row r="17" spans="1:5">
      <c r="A17" s="4" t="s">
        <v>47</v>
      </c>
      <c r="B17" s="5" t="n">
        <v>710</v>
      </c>
      <c r="C17" s="5" t="n">
        <v>0</v>
      </c>
    </row>
    <row r="18" spans="1:5">
      <c r="A18" s="4" t="s">
        <v>48</v>
      </c>
      <c r="B18" s="5" t="n">
        <v>0</v>
      </c>
      <c r="C18" s="5" t="n">
        <v>149</v>
      </c>
    </row>
    <row r="19" spans="1:5">
      <c r="A19" s="4" t="s">
        <v>49</v>
      </c>
      <c r="B19" s="5" t="n">
        <v>1967</v>
      </c>
      <c r="C19" s="5" t="n">
        <v>1183</v>
      </c>
    </row>
    <row r="20" spans="1:5">
      <c r="A20" s="4" t="s">
        <v>50</v>
      </c>
      <c r="B20" s="5" t="n">
        <v>3127</v>
      </c>
      <c r="C20" s="5" t="n">
        <v>3679</v>
      </c>
    </row>
    <row r="21" spans="1:5">
      <c r="A21" s="4" t="s">
        <v>51</v>
      </c>
      <c r="B21" s="5" t="n">
        <v>1111</v>
      </c>
      <c r="C21" s="5" t="n">
        <v>1650</v>
      </c>
    </row>
    <row r="22" spans="1:5">
      <c r="A22" s="4" t="s">
        <v>1228</v>
      </c>
      <c r="B22" s="5" t="n">
        <v>502</v>
      </c>
      <c r="C22" s="5" t="n">
        <v>486</v>
      </c>
    </row>
    <row r="23" spans="1:5">
      <c r="A23" s="4" t="s">
        <v>54</v>
      </c>
      <c r="B23" s="5" t="n">
        <v>6707</v>
      </c>
      <c r="C23" s="5" t="n">
        <v>6998</v>
      </c>
    </row>
    <row r="24" spans="1:5">
      <c r="A24" s="4" t="s">
        <v>62</v>
      </c>
      <c r="B24" s="5" t="n">
        <v>4874</v>
      </c>
      <c r="C24" s="5" t="n">
        <v>3524</v>
      </c>
    </row>
    <row r="25" spans="1:5">
      <c r="A25" s="4" t="s">
        <v>63</v>
      </c>
      <c r="B25" s="5" t="n">
        <v>495</v>
      </c>
      <c r="C25" s="5" t="n">
        <v>368</v>
      </c>
    </row>
    <row r="26" spans="1:5">
      <c r="A26" s="4" t="s">
        <v>64</v>
      </c>
      <c r="B26" s="5" t="n">
        <v>5369</v>
      </c>
      <c r="C26" s="5" t="n">
        <v>3892</v>
      </c>
      <c r="D26" s="5" t="n">
        <v>3562</v>
      </c>
      <c r="E26" s="5" t="n">
        <v>3202</v>
      </c>
    </row>
    <row r="27" spans="1:5">
      <c r="A27" s="4" t="s">
        <v>65</v>
      </c>
      <c r="B27" s="5" t="n">
        <v>12076</v>
      </c>
      <c r="C27" s="5" t="n">
        <v>10890</v>
      </c>
    </row>
    <row r="28" spans="1:5">
      <c r="A28" s="4" t="s">
        <v>1229</v>
      </c>
    </row>
    <row r="29" spans="1:5">
      <c r="A29" s="3" t="s">
        <v>1223</v>
      </c>
    </row>
    <row r="30" spans="1:5">
      <c r="A30" s="4" t="s">
        <v>32</v>
      </c>
      <c r="B30" s="5" t="n">
        <v>0</v>
      </c>
      <c r="C30" s="5" t="n">
        <v>0</v>
      </c>
      <c r="D30" s="5" t="n">
        <v>0</v>
      </c>
      <c r="E30" s="5" t="n">
        <v>0</v>
      </c>
    </row>
    <row r="31" spans="1:5">
      <c r="A31" s="4" t="s">
        <v>33</v>
      </c>
      <c r="B31" s="5" t="n">
        <v>-7038</v>
      </c>
      <c r="C31" s="5" t="n">
        <v>-4833</v>
      </c>
    </row>
    <row r="32" spans="1:5">
      <c r="A32" s="4" t="s">
        <v>34</v>
      </c>
      <c r="B32" s="5" t="n">
        <v>0</v>
      </c>
      <c r="C32" s="5" t="n">
        <v>0</v>
      </c>
    </row>
    <row r="33" spans="1:5">
      <c r="A33" s="4" t="s">
        <v>35</v>
      </c>
      <c r="B33" s="5" t="n">
        <v>-79</v>
      </c>
      <c r="C33" s="5" t="n">
        <v>-37</v>
      </c>
    </row>
    <row r="34" spans="1:5">
      <c r="A34" s="4" t="s">
        <v>36</v>
      </c>
      <c r="B34" s="5" t="n">
        <v>0</v>
      </c>
      <c r="C34" s="5" t="n">
        <v>0</v>
      </c>
    </row>
    <row r="35" spans="1:5">
      <c r="A35" s="4" t="s">
        <v>37</v>
      </c>
      <c r="B35" s="5" t="n">
        <v>-7117</v>
      </c>
      <c r="C35" s="5" t="n">
        <v>-4870</v>
      </c>
    </row>
    <row r="36" spans="1:5">
      <c r="A36" s="4" t="s">
        <v>38</v>
      </c>
      <c r="B36" s="5" t="n">
        <v>0</v>
      </c>
      <c r="C36" s="5" t="n">
        <v>0</v>
      </c>
    </row>
    <row r="37" spans="1:5">
      <c r="A37" s="4" t="s">
        <v>39</v>
      </c>
      <c r="B37" s="5" t="n">
        <v>0</v>
      </c>
      <c r="C37" s="5" t="n">
        <v>0</v>
      </c>
    </row>
    <row r="38" spans="1:5">
      <c r="A38" s="4" t="s">
        <v>40</v>
      </c>
      <c r="B38" s="5" t="n">
        <v>0</v>
      </c>
      <c r="C38" s="5" t="n">
        <v>0</v>
      </c>
    </row>
    <row r="39" spans="1:5">
      <c r="A39" s="4" t="s">
        <v>41</v>
      </c>
      <c r="B39" s="5" t="n">
        <v>0</v>
      </c>
      <c r="C39" s="5" t="n">
        <v>-25</v>
      </c>
    </row>
    <row r="40" spans="1:5">
      <c r="A40" s="4" t="s">
        <v>42</v>
      </c>
      <c r="B40" s="5" t="n">
        <v>-12363</v>
      </c>
      <c r="C40" s="5" t="n">
        <v>-10832</v>
      </c>
    </row>
    <row r="41" spans="1:5">
      <c r="A41" s="4" t="s">
        <v>43</v>
      </c>
      <c r="B41" s="5" t="n">
        <v>-19480</v>
      </c>
      <c r="C41" s="5" t="n">
        <v>-15727</v>
      </c>
    </row>
    <row r="42" spans="1:5">
      <c r="A42" s="4" t="s">
        <v>45</v>
      </c>
      <c r="B42" s="5" t="n">
        <v>-6855</v>
      </c>
      <c r="C42" s="5" t="n">
        <v>-4808</v>
      </c>
    </row>
    <row r="43" spans="1:5">
      <c r="A43" s="4" t="s">
        <v>46</v>
      </c>
      <c r="B43" s="5" t="n">
        <v>-262</v>
      </c>
      <c r="C43" s="5" t="n">
        <v>-61</v>
      </c>
    </row>
    <row r="44" spans="1:5">
      <c r="A44" s="4" t="s">
        <v>47</v>
      </c>
      <c r="B44" s="5" t="n">
        <v>0</v>
      </c>
    </row>
    <row r="45" spans="1:5">
      <c r="A45" s="4" t="s">
        <v>48</v>
      </c>
      <c r="C45" s="5" t="n">
        <v>0</v>
      </c>
    </row>
    <row r="46" spans="1:5">
      <c r="A46" s="4" t="s">
        <v>49</v>
      </c>
      <c r="B46" s="5" t="n">
        <v>-7117</v>
      </c>
      <c r="C46" s="5" t="n">
        <v>-4869</v>
      </c>
    </row>
    <row r="47" spans="1:5">
      <c r="A47" s="4" t="s">
        <v>50</v>
      </c>
      <c r="B47" s="5" t="n">
        <v>-4369</v>
      </c>
      <c r="C47" s="5" t="n">
        <v>-3997</v>
      </c>
    </row>
    <row r="48" spans="1:5">
      <c r="A48" s="4" t="s">
        <v>51</v>
      </c>
      <c r="B48" s="5" t="n">
        <v>-7</v>
      </c>
      <c r="C48" s="5" t="n">
        <v>-23</v>
      </c>
    </row>
    <row r="49" spans="1:5">
      <c r="A49" s="4" t="s">
        <v>1228</v>
      </c>
      <c r="B49" s="5" t="n">
        <v>0</v>
      </c>
      <c r="C49" s="5" t="n">
        <v>0</v>
      </c>
    </row>
    <row r="50" spans="1:5">
      <c r="A50" s="4" t="s">
        <v>54</v>
      </c>
      <c r="B50" s="5" t="n">
        <v>-11493</v>
      </c>
      <c r="C50" s="5" t="n">
        <v>-8889</v>
      </c>
    </row>
    <row r="51" spans="1:5">
      <c r="A51" s="4" t="s">
        <v>62</v>
      </c>
      <c r="B51" s="5" t="n">
        <v>-7987</v>
      </c>
      <c r="C51" s="5" t="n">
        <v>-6838</v>
      </c>
    </row>
    <row r="52" spans="1:5">
      <c r="A52" s="4" t="s">
        <v>63</v>
      </c>
      <c r="B52" s="5" t="n">
        <v>0</v>
      </c>
      <c r="C52" s="5" t="n">
        <v>0</v>
      </c>
    </row>
    <row r="53" spans="1:5">
      <c r="A53" s="4" t="s">
        <v>64</v>
      </c>
      <c r="B53" s="5" t="n">
        <v>-7987</v>
      </c>
      <c r="C53" s="5" t="n">
        <v>-6838</v>
      </c>
    </row>
    <row r="54" spans="1:5">
      <c r="A54" s="4" t="s">
        <v>65</v>
      </c>
      <c r="B54" s="5" t="n">
        <v>-19480</v>
      </c>
      <c r="C54" s="5" t="n">
        <v>-15727</v>
      </c>
    </row>
    <row r="55" spans="1:5">
      <c r="A55" s="4" t="s">
        <v>1230</v>
      </c>
    </row>
    <row r="56" spans="1:5">
      <c r="A56" s="3" t="s">
        <v>1223</v>
      </c>
    </row>
    <row r="57" spans="1:5">
      <c r="A57" s="4" t="s">
        <v>32</v>
      </c>
      <c r="B57" s="5" t="n">
        <v>1089</v>
      </c>
      <c r="C57" s="5" t="n">
        <v>147</v>
      </c>
      <c r="D57" s="5" t="n">
        <v>303</v>
      </c>
      <c r="E57" s="5" t="n">
        <v>656</v>
      </c>
    </row>
    <row r="58" spans="1:5">
      <c r="A58" s="4" t="s">
        <v>33</v>
      </c>
      <c r="B58" s="5" t="n">
        <v>3331</v>
      </c>
      <c r="C58" s="5" t="n">
        <v>2118</v>
      </c>
    </row>
    <row r="59" spans="1:5">
      <c r="A59" s="4" t="s">
        <v>34</v>
      </c>
      <c r="B59" s="5" t="n">
        <v>0</v>
      </c>
      <c r="C59" s="5" t="n">
        <v>0</v>
      </c>
    </row>
    <row r="60" spans="1:5">
      <c r="A60" s="4" t="s">
        <v>35</v>
      </c>
      <c r="B60" s="5" t="n">
        <v>52</v>
      </c>
      <c r="C60" s="5" t="n">
        <v>31</v>
      </c>
    </row>
    <row r="61" spans="1:5">
      <c r="A61" s="4" t="s">
        <v>36</v>
      </c>
      <c r="B61" s="5" t="n">
        <v>0</v>
      </c>
      <c r="C61" s="5" t="n">
        <v>0</v>
      </c>
    </row>
    <row r="62" spans="1:5">
      <c r="A62" s="4" t="s">
        <v>37</v>
      </c>
      <c r="B62" s="5" t="n">
        <v>4472</v>
      </c>
      <c r="C62" s="5" t="n">
        <v>2296</v>
      </c>
    </row>
    <row r="63" spans="1:5">
      <c r="A63" s="4" t="s">
        <v>38</v>
      </c>
      <c r="B63" s="5" t="n">
        <v>0</v>
      </c>
      <c r="C63" s="5" t="n">
        <v>0</v>
      </c>
    </row>
    <row r="64" spans="1:5">
      <c r="A64" s="4" t="s">
        <v>39</v>
      </c>
      <c r="B64" s="5" t="n">
        <v>0</v>
      </c>
      <c r="C64" s="5" t="n">
        <v>0</v>
      </c>
    </row>
    <row r="65" spans="1:5">
      <c r="A65" s="4" t="s">
        <v>40</v>
      </c>
      <c r="B65" s="5" t="n">
        <v>0</v>
      </c>
      <c r="C65" s="5" t="n">
        <v>0</v>
      </c>
    </row>
    <row r="66" spans="1:5">
      <c r="A66" s="4" t="s">
        <v>41</v>
      </c>
      <c r="B66" s="5" t="n">
        <v>0</v>
      </c>
      <c r="C66" s="5" t="n">
        <v>0</v>
      </c>
    </row>
    <row r="67" spans="1:5">
      <c r="A67" s="4" t="s">
        <v>42</v>
      </c>
      <c r="B67" s="5" t="n">
        <v>10706</v>
      </c>
      <c r="C67" s="5" t="n">
        <v>9170</v>
      </c>
    </row>
    <row r="68" spans="1:5">
      <c r="A68" s="4" t="s">
        <v>43</v>
      </c>
      <c r="B68" s="5" t="n">
        <v>15178</v>
      </c>
      <c r="C68" s="5" t="n">
        <v>11466</v>
      </c>
    </row>
    <row r="69" spans="1:5">
      <c r="A69" s="4" t="s">
        <v>45</v>
      </c>
      <c r="B69" s="5" t="n">
        <v>6367</v>
      </c>
      <c r="C69" s="5" t="n">
        <v>4331</v>
      </c>
    </row>
    <row r="70" spans="1:5">
      <c r="A70" s="4" t="s">
        <v>46</v>
      </c>
      <c r="B70" s="5" t="n">
        <v>189</v>
      </c>
      <c r="C70" s="5" t="n">
        <v>26</v>
      </c>
    </row>
    <row r="71" spans="1:5">
      <c r="A71" s="4" t="s">
        <v>47</v>
      </c>
      <c r="B71" s="5" t="n">
        <v>710</v>
      </c>
    </row>
    <row r="72" spans="1:5">
      <c r="A72" s="4" t="s">
        <v>48</v>
      </c>
      <c r="C72" s="5" t="n">
        <v>0</v>
      </c>
    </row>
    <row r="73" spans="1:5">
      <c r="A73" s="4" t="s">
        <v>49</v>
      </c>
      <c r="B73" s="5" t="n">
        <v>7266</v>
      </c>
      <c r="C73" s="5" t="n">
        <v>4357</v>
      </c>
    </row>
    <row r="74" spans="1:5">
      <c r="A74" s="4" t="s">
        <v>50</v>
      </c>
      <c r="B74" s="5" t="n">
        <v>3034</v>
      </c>
      <c r="C74" s="5" t="n">
        <v>3585</v>
      </c>
    </row>
    <row r="75" spans="1:5">
      <c r="A75" s="4" t="s">
        <v>51</v>
      </c>
      <c r="B75" s="5" t="n">
        <v>0</v>
      </c>
      <c r="C75" s="5" t="n">
        <v>0</v>
      </c>
    </row>
    <row r="76" spans="1:5">
      <c r="A76" s="4" t="s">
        <v>1228</v>
      </c>
      <c r="B76" s="5" t="n">
        <v>4</v>
      </c>
      <c r="C76" s="5" t="n">
        <v>0</v>
      </c>
    </row>
    <row r="77" spans="1:5">
      <c r="A77" s="4" t="s">
        <v>54</v>
      </c>
      <c r="B77" s="5" t="n">
        <v>10304</v>
      </c>
      <c r="C77" s="5" t="n">
        <v>7942</v>
      </c>
    </row>
    <row r="78" spans="1:5">
      <c r="A78" s="4" t="s">
        <v>62</v>
      </c>
      <c r="B78" s="5" t="n">
        <v>4874</v>
      </c>
      <c r="C78" s="5" t="n">
        <v>3524</v>
      </c>
    </row>
    <row r="79" spans="1:5">
      <c r="A79" s="4" t="s">
        <v>63</v>
      </c>
      <c r="B79" s="5" t="n">
        <v>0</v>
      </c>
      <c r="C79" s="5" t="n">
        <v>0</v>
      </c>
    </row>
    <row r="80" spans="1:5">
      <c r="A80" s="4" t="s">
        <v>64</v>
      </c>
      <c r="B80" s="5" t="n">
        <v>4874</v>
      </c>
      <c r="C80" s="5" t="n">
        <v>3524</v>
      </c>
    </row>
    <row r="81" spans="1:5">
      <c r="A81" s="4" t="s">
        <v>65</v>
      </c>
      <c r="B81" s="5" t="n">
        <v>15178</v>
      </c>
      <c r="C81" s="5" t="n">
        <v>11466</v>
      </c>
    </row>
    <row r="82" spans="1:5">
      <c r="A82" s="4" t="s">
        <v>1231</v>
      </c>
    </row>
    <row r="83" spans="1:5">
      <c r="A83" s="3" t="s">
        <v>1223</v>
      </c>
    </row>
    <row r="84" spans="1:5">
      <c r="A84" s="4" t="s">
        <v>32</v>
      </c>
      <c r="B84" s="5" t="n">
        <v>57</v>
      </c>
      <c r="C84" s="5" t="n">
        <v>53</v>
      </c>
      <c r="D84" s="5" t="n">
        <v>7</v>
      </c>
      <c r="E84" s="5" t="n">
        <v>3</v>
      </c>
    </row>
    <row r="85" spans="1:5">
      <c r="A85" s="4" t="s">
        <v>33</v>
      </c>
      <c r="B85" s="5" t="n">
        <v>4128</v>
      </c>
      <c r="C85" s="5" t="n">
        <v>3330</v>
      </c>
    </row>
    <row r="86" spans="1:5">
      <c r="A86" s="4" t="s">
        <v>34</v>
      </c>
      <c r="B86" s="5" t="n">
        <v>654</v>
      </c>
      <c r="C86" s="5" t="n">
        <v>598</v>
      </c>
    </row>
    <row r="87" spans="1:5">
      <c r="A87" s="4" t="s">
        <v>35</v>
      </c>
      <c r="B87" s="5" t="n">
        <v>26</v>
      </c>
      <c r="C87" s="5" t="n">
        <v>42</v>
      </c>
    </row>
    <row r="88" spans="1:5">
      <c r="A88" s="4" t="s">
        <v>36</v>
      </c>
      <c r="B88" s="5" t="n">
        <v>1</v>
      </c>
      <c r="C88" s="5" t="n">
        <v>0</v>
      </c>
    </row>
    <row r="89" spans="1:5">
      <c r="A89" s="4" t="s">
        <v>37</v>
      </c>
      <c r="B89" s="5" t="n">
        <v>4866</v>
      </c>
      <c r="C89" s="5" t="n">
        <v>4023</v>
      </c>
    </row>
    <row r="90" spans="1:5">
      <c r="A90" s="4" t="s">
        <v>38</v>
      </c>
      <c r="B90" s="5" t="n">
        <v>4374</v>
      </c>
      <c r="C90" s="5" t="n">
        <v>4476</v>
      </c>
    </row>
    <row r="91" spans="1:5">
      <c r="A91" s="4" t="s">
        <v>39</v>
      </c>
      <c r="B91" s="5" t="n">
        <v>855</v>
      </c>
      <c r="C91" s="5" t="n">
        <v>792</v>
      </c>
    </row>
    <row r="92" spans="1:5">
      <c r="A92" s="4" t="s">
        <v>40</v>
      </c>
      <c r="B92" s="5" t="n">
        <v>479</v>
      </c>
      <c r="C92" s="5" t="n">
        <v>468</v>
      </c>
    </row>
    <row r="93" spans="1:5">
      <c r="A93" s="4" t="s">
        <v>41</v>
      </c>
      <c r="B93" s="5" t="n">
        <v>88</v>
      </c>
      <c r="C93" s="5" t="n">
        <v>131</v>
      </c>
    </row>
    <row r="94" spans="1:5">
      <c r="A94" s="4" t="s">
        <v>42</v>
      </c>
      <c r="B94" s="5" t="n">
        <v>798</v>
      </c>
      <c r="C94" s="5" t="n">
        <v>874</v>
      </c>
    </row>
    <row r="95" spans="1:5">
      <c r="A95" s="4" t="s">
        <v>43</v>
      </c>
      <c r="B95" s="5" t="n">
        <v>11460</v>
      </c>
      <c r="C95" s="5" t="n">
        <v>10764</v>
      </c>
    </row>
    <row r="96" spans="1:5">
      <c r="A96" s="4" t="s">
        <v>45</v>
      </c>
      <c r="B96" s="5" t="n">
        <v>864</v>
      </c>
      <c r="C96" s="5" t="n">
        <v>748</v>
      </c>
    </row>
    <row r="97" spans="1:5">
      <c r="A97" s="4" t="s">
        <v>46</v>
      </c>
      <c r="B97" s="5" t="n">
        <v>484</v>
      </c>
      <c r="C97" s="5" t="n">
        <v>390</v>
      </c>
    </row>
    <row r="98" spans="1:5">
      <c r="A98" s="4" t="s">
        <v>47</v>
      </c>
      <c r="B98" s="5" t="n">
        <v>0</v>
      </c>
    </row>
    <row r="99" spans="1:5">
      <c r="A99" s="4" t="s">
        <v>48</v>
      </c>
      <c r="C99" s="5" t="n">
        <v>0</v>
      </c>
    </row>
    <row r="100" spans="1:5">
      <c r="A100" s="4" t="s">
        <v>49</v>
      </c>
      <c r="B100" s="5" t="n">
        <v>1348</v>
      </c>
      <c r="C100" s="5" t="n">
        <v>1138</v>
      </c>
    </row>
    <row r="101" spans="1:5">
      <c r="A101" s="4" t="s">
        <v>50</v>
      </c>
      <c r="B101" s="5" t="n">
        <v>4242</v>
      </c>
      <c r="C101" s="5" t="n">
        <v>4091</v>
      </c>
    </row>
    <row r="102" spans="1:5">
      <c r="A102" s="4" t="s">
        <v>51</v>
      </c>
      <c r="B102" s="5" t="n">
        <v>1026</v>
      </c>
      <c r="C102" s="5" t="n">
        <v>1581</v>
      </c>
    </row>
    <row r="103" spans="1:5">
      <c r="A103" s="4" t="s">
        <v>1228</v>
      </c>
      <c r="B103" s="5" t="n">
        <v>347</v>
      </c>
      <c r="C103" s="5" t="n">
        <v>361</v>
      </c>
    </row>
    <row r="104" spans="1:5">
      <c r="A104" s="4" t="s">
        <v>54</v>
      </c>
      <c r="B104" s="5" t="n">
        <v>6963</v>
      </c>
      <c r="C104" s="5" t="n">
        <v>7171</v>
      </c>
    </row>
    <row r="105" spans="1:5">
      <c r="A105" s="4" t="s">
        <v>62</v>
      </c>
      <c r="B105" s="5" t="n">
        <v>4497</v>
      </c>
      <c r="C105" s="5" t="n">
        <v>3593</v>
      </c>
    </row>
    <row r="106" spans="1:5">
      <c r="A106" s="4" t="s">
        <v>63</v>
      </c>
      <c r="B106" s="5" t="n">
        <v>0</v>
      </c>
      <c r="C106" s="5" t="n">
        <v>0</v>
      </c>
    </row>
    <row r="107" spans="1:5">
      <c r="A107" s="4" t="s">
        <v>64</v>
      </c>
      <c r="B107" s="5" t="n">
        <v>4497</v>
      </c>
      <c r="C107" s="5" t="n">
        <v>3593</v>
      </c>
    </row>
    <row r="108" spans="1:5">
      <c r="A108" s="4" t="s">
        <v>65</v>
      </c>
      <c r="B108" s="5" t="n">
        <v>11460</v>
      </c>
      <c r="C108" s="5" t="n">
        <v>10764</v>
      </c>
    </row>
    <row r="109" spans="1:5">
      <c r="A109" s="4" t="s">
        <v>1232</v>
      </c>
    </row>
    <row r="110" spans="1:5">
      <c r="A110" s="3" t="s">
        <v>1223</v>
      </c>
    </row>
    <row r="111" spans="1:5">
      <c r="A111" s="4" t="s">
        <v>32</v>
      </c>
      <c r="B111" s="5" t="n">
        <v>385</v>
      </c>
      <c r="C111" s="5" t="n">
        <v>259</v>
      </c>
      <c r="D111" s="7" t="n">
        <v>353</v>
      </c>
      <c r="E111" s="7" t="n">
        <v>222</v>
      </c>
    </row>
    <row r="112" spans="1:5">
      <c r="A112" s="4" t="s">
        <v>33</v>
      </c>
      <c r="B112" s="5" t="n">
        <v>580</v>
      </c>
      <c r="C112" s="5" t="n">
        <v>324</v>
      </c>
    </row>
    <row r="113" spans="1:5">
      <c r="A113" s="4" t="s">
        <v>34</v>
      </c>
      <c r="B113" s="5" t="n">
        <v>246</v>
      </c>
      <c r="C113" s="5" t="n">
        <v>203</v>
      </c>
    </row>
    <row r="114" spans="1:5">
      <c r="A114" s="4" t="s">
        <v>35</v>
      </c>
      <c r="B114" s="5" t="n">
        <v>31</v>
      </c>
      <c r="C114" s="5" t="n">
        <v>12</v>
      </c>
    </row>
    <row r="115" spans="1:5">
      <c r="A115" s="4" t="s">
        <v>36</v>
      </c>
      <c r="B115" s="5" t="n">
        <v>0</v>
      </c>
      <c r="C115" s="5" t="n">
        <v>161</v>
      </c>
    </row>
    <row r="116" spans="1:5">
      <c r="A116" s="4" t="s">
        <v>37</v>
      </c>
      <c r="B116" s="5" t="n">
        <v>1242</v>
      </c>
      <c r="C116" s="5" t="n">
        <v>959</v>
      </c>
    </row>
    <row r="117" spans="1:5">
      <c r="A117" s="4" t="s">
        <v>38</v>
      </c>
      <c r="B117" s="5" t="n">
        <v>2038</v>
      </c>
      <c r="C117" s="5" t="n">
        <v>1944</v>
      </c>
    </row>
    <row r="118" spans="1:5">
      <c r="A118" s="4" t="s">
        <v>39</v>
      </c>
      <c r="B118" s="5" t="n">
        <v>157</v>
      </c>
      <c r="C118" s="5" t="n">
        <v>155</v>
      </c>
    </row>
    <row r="119" spans="1:5">
      <c r="A119" s="4" t="s">
        <v>40</v>
      </c>
      <c r="B119" s="5" t="n">
        <v>137</v>
      </c>
      <c r="C119" s="5" t="n">
        <v>143</v>
      </c>
    </row>
    <row r="120" spans="1:5">
      <c r="A120" s="4" t="s">
        <v>41</v>
      </c>
      <c r="B120" s="5" t="n">
        <v>73</v>
      </c>
      <c r="C120" s="5" t="n">
        <v>70</v>
      </c>
    </row>
    <row r="121" spans="1:5">
      <c r="A121" s="4" t="s">
        <v>42</v>
      </c>
      <c r="B121" s="5" t="n">
        <v>1271</v>
      </c>
      <c r="C121" s="5" t="n">
        <v>1116</v>
      </c>
    </row>
    <row r="122" spans="1:5">
      <c r="A122" s="4" t="s">
        <v>43</v>
      </c>
      <c r="B122" s="5" t="n">
        <v>4918</v>
      </c>
      <c r="C122" s="5" t="n">
        <v>4387</v>
      </c>
    </row>
    <row r="123" spans="1:5">
      <c r="A123" s="4" t="s">
        <v>45</v>
      </c>
      <c r="B123" s="5" t="n">
        <v>224</v>
      </c>
      <c r="C123" s="5" t="n">
        <v>225</v>
      </c>
    </row>
    <row r="124" spans="1:5">
      <c r="A124" s="4" t="s">
        <v>46</v>
      </c>
      <c r="B124" s="5" t="n">
        <v>246</v>
      </c>
      <c r="C124" s="5" t="n">
        <v>183</v>
      </c>
    </row>
    <row r="125" spans="1:5">
      <c r="A125" s="4" t="s">
        <v>47</v>
      </c>
      <c r="B125" s="5" t="n">
        <v>0</v>
      </c>
    </row>
    <row r="126" spans="1:5">
      <c r="A126" s="4" t="s">
        <v>48</v>
      </c>
      <c r="C126" s="5" t="n">
        <v>149</v>
      </c>
    </row>
    <row r="127" spans="1:5">
      <c r="A127" s="4" t="s">
        <v>49</v>
      </c>
      <c r="B127" s="5" t="n">
        <v>470</v>
      </c>
      <c r="C127" s="5" t="n">
        <v>557</v>
      </c>
    </row>
    <row r="128" spans="1:5">
      <c r="A128" s="4" t="s">
        <v>50</v>
      </c>
      <c r="B128" s="5" t="n">
        <v>220</v>
      </c>
      <c r="C128" s="5" t="n">
        <v>0</v>
      </c>
    </row>
    <row r="129" spans="1:5">
      <c r="A129" s="4" t="s">
        <v>51</v>
      </c>
      <c r="B129" s="5" t="n">
        <v>92</v>
      </c>
      <c r="C129" s="5" t="n">
        <v>92</v>
      </c>
    </row>
    <row r="130" spans="1:5">
      <c r="A130" s="4" t="s">
        <v>1228</v>
      </c>
      <c r="B130" s="5" t="n">
        <v>151</v>
      </c>
      <c r="C130" s="5" t="n">
        <v>125</v>
      </c>
    </row>
    <row r="131" spans="1:5">
      <c r="A131" s="4" t="s">
        <v>54</v>
      </c>
      <c r="B131" s="5" t="n">
        <v>933</v>
      </c>
      <c r="C131" s="5" t="n">
        <v>774</v>
      </c>
    </row>
    <row r="132" spans="1:5">
      <c r="A132" s="4" t="s">
        <v>62</v>
      </c>
      <c r="B132" s="5" t="n">
        <v>3490</v>
      </c>
      <c r="C132" s="5" t="n">
        <v>3245</v>
      </c>
    </row>
    <row r="133" spans="1:5">
      <c r="A133" s="4" t="s">
        <v>63</v>
      </c>
      <c r="B133" s="5" t="n">
        <v>495</v>
      </c>
      <c r="C133" s="5" t="n">
        <v>368</v>
      </c>
    </row>
    <row r="134" spans="1:5">
      <c r="A134" s="4" t="s">
        <v>64</v>
      </c>
      <c r="B134" s="5" t="n">
        <v>3985</v>
      </c>
      <c r="C134" s="5" t="n">
        <v>3613</v>
      </c>
    </row>
    <row r="135" spans="1:5">
      <c r="A135" s="4" t="s">
        <v>65</v>
      </c>
      <c r="B135" s="7" t="n">
        <v>4918</v>
      </c>
      <c r="C135" s="7" t="n">
        <v>438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3</v>
      </c>
      <c r="B1" s="2" t="s">
        <v>1049</v>
      </c>
      <c r="J1" s="2" t="s">
        <v>1</v>
      </c>
    </row>
    <row r="2" spans="1:12">
      <c r="B2" s="2" t="s">
        <v>2</v>
      </c>
      <c r="C2" s="2" t="s">
        <v>1092</v>
      </c>
      <c r="D2" s="2" t="s">
        <v>4</v>
      </c>
      <c r="E2" s="2" t="s">
        <v>1093</v>
      </c>
      <c r="F2" s="2" t="s">
        <v>30</v>
      </c>
      <c r="G2" s="2" t="s">
        <v>602</v>
      </c>
      <c r="H2" s="2" t="s">
        <v>1094</v>
      </c>
      <c r="I2" s="2" t="s">
        <v>1095</v>
      </c>
      <c r="J2" s="2" t="s">
        <v>2</v>
      </c>
      <c r="K2" s="2" t="s">
        <v>30</v>
      </c>
      <c r="L2" s="2" t="s">
        <v>77</v>
      </c>
    </row>
    <row r="3" spans="1:12">
      <c r="A3" s="3" t="s">
        <v>1223</v>
      </c>
    </row>
    <row r="4" spans="1:12">
      <c r="A4" s="4" t="s">
        <v>79</v>
      </c>
      <c r="B4" s="7" t="n">
        <v>2010</v>
      </c>
      <c r="C4" s="7" t="n">
        <v>2109</v>
      </c>
      <c r="D4" s="7" t="n">
        <v>1979</v>
      </c>
      <c r="E4" s="7" t="n">
        <v>1943</v>
      </c>
      <c r="F4" s="7" t="n">
        <v>1735</v>
      </c>
      <c r="G4" s="7" t="n">
        <v>1280</v>
      </c>
      <c r="H4" s="7" t="n">
        <v>1086</v>
      </c>
      <c r="I4" s="7" t="n">
        <v>975</v>
      </c>
      <c r="J4" s="7" t="n">
        <v>8041</v>
      </c>
      <c r="K4" s="7" t="n">
        <v>5076</v>
      </c>
      <c r="L4" s="7" t="n">
        <v>4463</v>
      </c>
    </row>
    <row r="5" spans="1:12">
      <c r="A5" s="4" t="s">
        <v>80</v>
      </c>
      <c r="J5" s="5" t="n">
        <v>6272</v>
      </c>
      <c r="K5" s="5" t="n">
        <v>4095</v>
      </c>
      <c r="L5" s="5" t="n">
        <v>3278</v>
      </c>
    </row>
    <row r="6" spans="1:12">
      <c r="A6" s="4" t="s">
        <v>81</v>
      </c>
      <c r="B6" s="5" t="n">
        <v>498</v>
      </c>
      <c r="C6" s="5" t="n">
        <v>498</v>
      </c>
      <c r="D6" s="5" t="n">
        <v>405</v>
      </c>
      <c r="E6" s="5" t="n">
        <v>368</v>
      </c>
      <c r="F6" s="5" t="n">
        <v>282</v>
      </c>
      <c r="G6" s="5" t="n">
        <v>203</v>
      </c>
      <c r="H6" s="5" t="n">
        <v>241</v>
      </c>
      <c r="I6" s="5" t="n">
        <v>255</v>
      </c>
      <c r="J6" s="5" t="n">
        <v>1769</v>
      </c>
      <c r="K6" s="5" t="n">
        <v>981</v>
      </c>
      <c r="L6" s="5" t="n">
        <v>1185</v>
      </c>
    </row>
    <row r="7" spans="1:12">
      <c r="A7" s="4" t="s">
        <v>82</v>
      </c>
      <c r="J7" s="5" t="n">
        <v>399</v>
      </c>
      <c r="K7" s="5" t="n">
        <v>258</v>
      </c>
      <c r="L7" s="5" t="n">
        <v>218</v>
      </c>
    </row>
    <row r="8" spans="1:12">
      <c r="A8" s="4" t="s">
        <v>83</v>
      </c>
      <c r="J8" s="5" t="n">
        <v>108</v>
      </c>
      <c r="K8" s="5" t="n">
        <v>38</v>
      </c>
      <c r="L8" s="5" t="n">
        <v>7</v>
      </c>
    </row>
    <row r="9" spans="1:12">
      <c r="A9" s="4" t="s">
        <v>84</v>
      </c>
      <c r="J9" s="5" t="n">
        <v>29</v>
      </c>
      <c r="K9" s="5" t="n">
        <v>104</v>
      </c>
      <c r="L9" s="5" t="n">
        <v>0</v>
      </c>
    </row>
    <row r="10" spans="1:12">
      <c r="A10" s="4" t="s">
        <v>85</v>
      </c>
      <c r="B10" s="5" t="n">
        <v>365</v>
      </c>
      <c r="C10" s="5" t="n">
        <v>366</v>
      </c>
      <c r="D10" s="5" t="n">
        <v>266</v>
      </c>
      <c r="E10" s="5" t="n">
        <v>236</v>
      </c>
      <c r="F10" s="5" t="n">
        <v>153</v>
      </c>
      <c r="G10" s="5" t="n">
        <v>46</v>
      </c>
      <c r="H10" s="5" t="n">
        <v>180</v>
      </c>
      <c r="I10" s="5" t="n">
        <v>202</v>
      </c>
      <c r="J10" s="5" t="n">
        <v>1233</v>
      </c>
      <c r="K10" s="5" t="n">
        <v>581</v>
      </c>
      <c r="L10" s="5" t="n">
        <v>960</v>
      </c>
    </row>
    <row r="11" spans="1:12">
      <c r="A11" s="4" t="s">
        <v>87</v>
      </c>
      <c r="J11" s="5" t="n">
        <v>-159</v>
      </c>
      <c r="K11" s="5" t="n">
        <v>-79</v>
      </c>
      <c r="L11" s="5" t="n">
        <v>-35</v>
      </c>
    </row>
    <row r="12" spans="1:12">
      <c r="A12" s="4" t="s">
        <v>1234</v>
      </c>
      <c r="J12" s="5" t="n">
        <v>7</v>
      </c>
      <c r="K12" s="5" t="n">
        <v>56</v>
      </c>
      <c r="L12" s="5" t="n">
        <v>38</v>
      </c>
    </row>
    <row r="13" spans="1:12">
      <c r="A13" s="4" t="s">
        <v>89</v>
      </c>
      <c r="J13" s="5" t="n">
        <v>1081</v>
      </c>
      <c r="K13" s="5" t="n">
        <v>558</v>
      </c>
      <c r="L13" s="5" t="n">
        <v>963</v>
      </c>
    </row>
    <row r="14" spans="1:12">
      <c r="A14" s="4" t="s">
        <v>90</v>
      </c>
      <c r="J14" s="5" t="n">
        <v>-258</v>
      </c>
      <c r="K14" s="5" t="n">
        <v>138</v>
      </c>
      <c r="L14" s="5" t="n">
        <v>298</v>
      </c>
    </row>
    <row r="15" spans="1:12">
      <c r="A15" s="4" t="s">
        <v>1235</v>
      </c>
      <c r="J15" s="5" t="n">
        <v>0</v>
      </c>
      <c r="K15" s="5" t="n">
        <v>0</v>
      </c>
      <c r="L15" s="5" t="n">
        <v>0</v>
      </c>
    </row>
    <row r="16" spans="1:12">
      <c r="A16" s="4" t="s">
        <v>91</v>
      </c>
      <c r="B16" s="5" t="n">
        <v>816</v>
      </c>
      <c r="C16" s="5" t="n">
        <v>219</v>
      </c>
      <c r="D16" s="5" t="n">
        <v>159</v>
      </c>
      <c r="E16" s="5" t="n">
        <v>145</v>
      </c>
      <c r="F16" s="5" t="n">
        <v>105</v>
      </c>
      <c r="G16" s="5" t="n">
        <v>70</v>
      </c>
      <c r="H16" s="5" t="n">
        <v>116</v>
      </c>
      <c r="I16" s="5" t="n">
        <v>129</v>
      </c>
      <c r="J16" s="5" t="n">
        <v>1339</v>
      </c>
      <c r="K16" s="5" t="n">
        <v>420</v>
      </c>
      <c r="L16" s="5" t="n">
        <v>665</v>
      </c>
    </row>
    <row r="17" spans="1:12">
      <c r="A17" s="4" t="s">
        <v>92</v>
      </c>
      <c r="J17" s="5" t="n">
        <v>35</v>
      </c>
      <c r="K17" s="5" t="n">
        <v>21</v>
      </c>
      <c r="L17" s="5" t="n">
        <v>19</v>
      </c>
    </row>
    <row r="18" spans="1:12">
      <c r="A18" s="4" t="s">
        <v>93</v>
      </c>
      <c r="B18" s="7" t="n">
        <v>802</v>
      </c>
      <c r="C18" s="7" t="n">
        <v>211</v>
      </c>
      <c r="D18" s="7" t="n">
        <v>153</v>
      </c>
      <c r="E18" s="7" t="n">
        <v>138</v>
      </c>
      <c r="F18" s="7" t="n">
        <v>99</v>
      </c>
      <c r="G18" s="7" t="n">
        <v>66</v>
      </c>
      <c r="H18" s="7" t="n">
        <v>111</v>
      </c>
      <c r="I18" s="7" t="n">
        <v>123</v>
      </c>
      <c r="J18" s="5" t="n">
        <v>1304</v>
      </c>
      <c r="K18" s="5" t="n">
        <v>399</v>
      </c>
      <c r="L18" s="5" t="n">
        <v>646</v>
      </c>
    </row>
    <row r="19" spans="1:12">
      <c r="A19" s="4" t="s">
        <v>116</v>
      </c>
      <c r="J19" s="5" t="n">
        <v>1432</v>
      </c>
      <c r="K19" s="5" t="n">
        <v>407</v>
      </c>
      <c r="L19" s="5" t="n">
        <v>596</v>
      </c>
    </row>
    <row r="20" spans="1:12">
      <c r="A20" s="4" t="s">
        <v>1229</v>
      </c>
    </row>
    <row r="21" spans="1:12">
      <c r="A21" s="3" t="s">
        <v>1223</v>
      </c>
    </row>
    <row r="22" spans="1:12">
      <c r="A22" s="4" t="s">
        <v>79</v>
      </c>
      <c r="J22" s="5" t="n">
        <v>-1752</v>
      </c>
      <c r="K22" s="5" t="n">
        <v>-1379</v>
      </c>
      <c r="L22" s="5" t="n">
        <v>-1381</v>
      </c>
    </row>
    <row r="23" spans="1:12">
      <c r="A23" s="4" t="s">
        <v>80</v>
      </c>
      <c r="J23" s="5" t="n">
        <v>-1725</v>
      </c>
      <c r="K23" s="5" t="n">
        <v>-1357</v>
      </c>
      <c r="L23" s="5" t="n">
        <v>-1361</v>
      </c>
    </row>
    <row r="24" spans="1:12">
      <c r="A24" s="4" t="s">
        <v>81</v>
      </c>
      <c r="J24" s="5" t="n">
        <v>-27</v>
      </c>
      <c r="K24" s="5" t="n">
        <v>-22</v>
      </c>
      <c r="L24" s="5" t="n">
        <v>-20</v>
      </c>
    </row>
    <row r="25" spans="1:12">
      <c r="A25" s="4" t="s">
        <v>82</v>
      </c>
      <c r="J25" s="5" t="n">
        <v>-27</v>
      </c>
      <c r="K25" s="5" t="n">
        <v>-22</v>
      </c>
      <c r="L25" s="5" t="n">
        <v>-20</v>
      </c>
    </row>
    <row r="26" spans="1:12">
      <c r="A26" s="4" t="s">
        <v>83</v>
      </c>
      <c r="J26" s="5" t="n">
        <v>0</v>
      </c>
      <c r="K26" s="5" t="n">
        <v>0</v>
      </c>
      <c r="L26" s="5" t="n">
        <v>0</v>
      </c>
    </row>
    <row r="27" spans="1:12">
      <c r="A27" s="4" t="s">
        <v>84</v>
      </c>
      <c r="J27" s="5" t="n">
        <v>0</v>
      </c>
      <c r="K27" s="5" t="n">
        <v>0</v>
      </c>
    </row>
    <row r="28" spans="1:12">
      <c r="A28" s="4" t="s">
        <v>85</v>
      </c>
      <c r="J28" s="5" t="n">
        <v>0</v>
      </c>
      <c r="K28" s="5" t="n">
        <v>0</v>
      </c>
      <c r="L28" s="5" t="n">
        <v>0</v>
      </c>
    </row>
    <row r="29" spans="1:12">
      <c r="A29" s="4" t="s">
        <v>87</v>
      </c>
      <c r="J29" s="5" t="n">
        <v>179</v>
      </c>
      <c r="K29" s="5" t="n">
        <v>82</v>
      </c>
      <c r="L29" s="5" t="n">
        <v>42</v>
      </c>
    </row>
    <row r="30" spans="1:12">
      <c r="A30" s="4" t="s">
        <v>1234</v>
      </c>
      <c r="J30" s="5" t="n">
        <v>-179</v>
      </c>
      <c r="K30" s="5" t="n">
        <v>-82</v>
      </c>
      <c r="L30" s="5" t="n">
        <v>-42</v>
      </c>
    </row>
    <row r="31" spans="1:12">
      <c r="A31" s="4" t="s">
        <v>89</v>
      </c>
      <c r="J31" s="5" t="n">
        <v>0</v>
      </c>
      <c r="K31" s="5" t="n">
        <v>0</v>
      </c>
      <c r="L31" s="5" t="n">
        <v>0</v>
      </c>
    </row>
    <row r="32" spans="1:12">
      <c r="A32" s="4" t="s">
        <v>90</v>
      </c>
      <c r="J32" s="5" t="n">
        <v>0</v>
      </c>
      <c r="K32" s="5" t="n">
        <v>0</v>
      </c>
      <c r="L32" s="5" t="n">
        <v>0</v>
      </c>
    </row>
    <row r="33" spans="1:12">
      <c r="A33" s="4" t="s">
        <v>1235</v>
      </c>
      <c r="J33" s="5" t="n">
        <v>-1318</v>
      </c>
      <c r="K33" s="5" t="n">
        <v>-400</v>
      </c>
      <c r="L33" s="5" t="n">
        <v>-664</v>
      </c>
    </row>
    <row r="34" spans="1:12">
      <c r="A34" s="4" t="s">
        <v>91</v>
      </c>
      <c r="J34" s="5" t="n">
        <v>-1318</v>
      </c>
      <c r="K34" s="5" t="n">
        <v>-400</v>
      </c>
      <c r="L34" s="5" t="n">
        <v>-664</v>
      </c>
    </row>
    <row r="35" spans="1:12">
      <c r="A35" s="4" t="s">
        <v>92</v>
      </c>
      <c r="J35" s="5" t="n">
        <v>0</v>
      </c>
      <c r="K35" s="5" t="n">
        <v>0</v>
      </c>
      <c r="L35" s="5" t="n">
        <v>0</v>
      </c>
    </row>
    <row r="36" spans="1:12">
      <c r="A36" s="4" t="s">
        <v>93</v>
      </c>
      <c r="J36" s="5" t="n">
        <v>-1318</v>
      </c>
      <c r="K36" s="5" t="n">
        <v>-400</v>
      </c>
      <c r="L36" s="5" t="n">
        <v>-664</v>
      </c>
    </row>
    <row r="37" spans="1:12">
      <c r="A37" s="4" t="s">
        <v>116</v>
      </c>
      <c r="J37" s="5" t="n">
        <v>-1326</v>
      </c>
      <c r="K37" s="5" t="n">
        <v>-407</v>
      </c>
      <c r="L37" s="5" t="n">
        <v>-596</v>
      </c>
    </row>
    <row r="38" spans="1:12">
      <c r="A38" s="4" t="s">
        <v>1230</v>
      </c>
    </row>
    <row r="39" spans="1:12">
      <c r="A39" s="3" t="s">
        <v>1223</v>
      </c>
    </row>
    <row r="40" spans="1:12">
      <c r="A40" s="4" t="s">
        <v>79</v>
      </c>
      <c r="J40" s="5" t="n">
        <v>0</v>
      </c>
      <c r="K40" s="5" t="n">
        <v>0</v>
      </c>
      <c r="L40" s="5" t="n">
        <v>0</v>
      </c>
    </row>
    <row r="41" spans="1:12">
      <c r="A41" s="4" t="s">
        <v>80</v>
      </c>
      <c r="J41" s="5" t="n">
        <v>0</v>
      </c>
      <c r="K41" s="5" t="n">
        <v>0</v>
      </c>
      <c r="L41" s="5" t="n">
        <v>0</v>
      </c>
    </row>
    <row r="42" spans="1:12">
      <c r="A42" s="4" t="s">
        <v>81</v>
      </c>
      <c r="J42" s="5" t="n">
        <v>0</v>
      </c>
      <c r="K42" s="5" t="n">
        <v>0</v>
      </c>
      <c r="L42" s="5" t="n">
        <v>0</v>
      </c>
    </row>
    <row r="43" spans="1:12">
      <c r="A43" s="4" t="s">
        <v>82</v>
      </c>
      <c r="J43" s="5" t="n">
        <v>3</v>
      </c>
      <c r="K43" s="5" t="n">
        <v>2</v>
      </c>
      <c r="L43" s="5" t="n">
        <v>3</v>
      </c>
    </row>
    <row r="44" spans="1:12">
      <c r="A44" s="4" t="s">
        <v>83</v>
      </c>
      <c r="J44" s="5" t="n">
        <v>1</v>
      </c>
      <c r="K44" s="5" t="n">
        <v>1</v>
      </c>
      <c r="L44" s="5" t="n">
        <v>0</v>
      </c>
    </row>
    <row r="45" spans="1:12">
      <c r="A45" s="4" t="s">
        <v>84</v>
      </c>
      <c r="J45" s="5" t="n">
        <v>0</v>
      </c>
      <c r="K45" s="5" t="n">
        <v>0</v>
      </c>
    </row>
    <row r="46" spans="1:12">
      <c r="A46" s="4" t="s">
        <v>85</v>
      </c>
      <c r="J46" s="5" t="n">
        <v>-4</v>
      </c>
      <c r="K46" s="5" t="n">
        <v>-3</v>
      </c>
      <c r="L46" s="5" t="n">
        <v>-3</v>
      </c>
    </row>
    <row r="47" spans="1:12">
      <c r="A47" s="4" t="s">
        <v>87</v>
      </c>
      <c r="J47" s="5" t="n">
        <v>-154</v>
      </c>
      <c r="K47" s="5" t="n">
        <v>-83</v>
      </c>
      <c r="L47" s="5" t="n">
        <v>-42</v>
      </c>
    </row>
    <row r="48" spans="1:12">
      <c r="A48" s="4" t="s">
        <v>1234</v>
      </c>
      <c r="J48" s="5" t="n">
        <v>154</v>
      </c>
      <c r="K48" s="5" t="n">
        <v>77</v>
      </c>
      <c r="L48" s="5" t="n">
        <v>20</v>
      </c>
    </row>
    <row r="49" spans="1:12">
      <c r="A49" s="4" t="s">
        <v>89</v>
      </c>
      <c r="J49" s="5" t="n">
        <v>-4</v>
      </c>
      <c r="K49" s="5" t="n">
        <v>-9</v>
      </c>
      <c r="L49" s="5" t="n">
        <v>-25</v>
      </c>
    </row>
    <row r="50" spans="1:12">
      <c r="A50" s="4" t="s">
        <v>90</v>
      </c>
      <c r="J50" s="5" t="n">
        <v>10</v>
      </c>
      <c r="K50" s="5" t="n">
        <v>-8</v>
      </c>
      <c r="L50" s="5" t="n">
        <v>-7</v>
      </c>
    </row>
    <row r="51" spans="1:12">
      <c r="A51" s="4" t="s">
        <v>1235</v>
      </c>
      <c r="J51" s="5" t="n">
        <v>1318</v>
      </c>
      <c r="K51" s="5" t="n">
        <v>400</v>
      </c>
      <c r="L51" s="5" t="n">
        <v>664</v>
      </c>
    </row>
    <row r="52" spans="1:12">
      <c r="A52" s="4" t="s">
        <v>91</v>
      </c>
      <c r="J52" s="5" t="n">
        <v>1304</v>
      </c>
      <c r="K52" s="5" t="n">
        <v>399</v>
      </c>
      <c r="L52" s="5" t="n">
        <v>646</v>
      </c>
    </row>
    <row r="53" spans="1:12">
      <c r="A53" s="4" t="s">
        <v>92</v>
      </c>
      <c r="J53" s="5" t="n">
        <v>0</v>
      </c>
      <c r="K53" s="5" t="n">
        <v>0</v>
      </c>
      <c r="L53" s="5" t="n">
        <v>0</v>
      </c>
    </row>
    <row r="54" spans="1:12">
      <c r="A54" s="4" t="s">
        <v>93</v>
      </c>
      <c r="J54" s="5" t="n">
        <v>1304</v>
      </c>
      <c r="K54" s="5" t="n">
        <v>399</v>
      </c>
      <c r="L54" s="5" t="n">
        <v>646</v>
      </c>
    </row>
    <row r="55" spans="1:12">
      <c r="A55" s="4" t="s">
        <v>116</v>
      </c>
      <c r="J55" s="5" t="n">
        <v>1432</v>
      </c>
      <c r="K55" s="5" t="n">
        <v>407</v>
      </c>
      <c r="L55" s="5" t="n">
        <v>596</v>
      </c>
    </row>
    <row r="56" spans="1:12">
      <c r="A56" s="4" t="s">
        <v>1231</v>
      </c>
    </row>
    <row r="57" spans="1:12">
      <c r="A57" s="3" t="s">
        <v>1223</v>
      </c>
    </row>
    <row r="58" spans="1:12">
      <c r="A58" s="4" t="s">
        <v>79</v>
      </c>
      <c r="J58" s="5" t="n">
        <v>6650</v>
      </c>
      <c r="K58" s="5" t="n">
        <v>4010</v>
      </c>
      <c r="L58" s="5" t="n">
        <v>3558</v>
      </c>
    </row>
    <row r="59" spans="1:12">
      <c r="A59" s="4" t="s">
        <v>80</v>
      </c>
      <c r="J59" s="5" t="n">
        <v>5559</v>
      </c>
      <c r="K59" s="5" t="n">
        <v>3533</v>
      </c>
      <c r="L59" s="5" t="n">
        <v>2842</v>
      </c>
    </row>
    <row r="60" spans="1:12">
      <c r="A60" s="4" t="s">
        <v>81</v>
      </c>
      <c r="J60" s="5" t="n">
        <v>1091</v>
      </c>
      <c r="K60" s="5" t="n">
        <v>477</v>
      </c>
      <c r="L60" s="5" t="n">
        <v>716</v>
      </c>
    </row>
    <row r="61" spans="1:12">
      <c r="A61" s="4" t="s">
        <v>82</v>
      </c>
      <c r="J61" s="5" t="n">
        <v>292</v>
      </c>
      <c r="K61" s="5" t="n">
        <v>178</v>
      </c>
      <c r="L61" s="5" t="n">
        <v>146</v>
      </c>
    </row>
    <row r="62" spans="1:12">
      <c r="A62" s="4" t="s">
        <v>83</v>
      </c>
      <c r="J62" s="5" t="n">
        <v>81</v>
      </c>
      <c r="K62" s="5" t="n">
        <v>27</v>
      </c>
      <c r="L62" s="5" t="n">
        <v>5</v>
      </c>
    </row>
    <row r="63" spans="1:12">
      <c r="A63" s="4" t="s">
        <v>84</v>
      </c>
      <c r="J63" s="5" t="n">
        <v>27</v>
      </c>
      <c r="K63" s="5" t="n">
        <v>103</v>
      </c>
    </row>
    <row r="64" spans="1:12">
      <c r="A64" s="4" t="s">
        <v>85</v>
      </c>
      <c r="J64" s="5" t="n">
        <v>691</v>
      </c>
      <c r="K64" s="5" t="n">
        <v>169</v>
      </c>
      <c r="L64" s="5" t="n">
        <v>565</v>
      </c>
    </row>
    <row r="65" spans="1:12">
      <c r="A65" s="4" t="s">
        <v>87</v>
      </c>
      <c r="J65" s="5" t="n">
        <v>-178</v>
      </c>
      <c r="K65" s="5" t="n">
        <v>-76</v>
      </c>
      <c r="L65" s="5" t="n">
        <v>-35</v>
      </c>
    </row>
    <row r="66" spans="1:12">
      <c r="A66" s="4" t="s">
        <v>1234</v>
      </c>
      <c r="J66" s="5" t="n">
        <v>-3</v>
      </c>
      <c r="K66" s="5" t="n">
        <v>-14</v>
      </c>
      <c r="L66" s="5" t="n">
        <v>5</v>
      </c>
    </row>
    <row r="67" spans="1:12">
      <c r="A67" s="4" t="s">
        <v>89</v>
      </c>
      <c r="J67" s="5" t="n">
        <v>510</v>
      </c>
      <c r="K67" s="5" t="n">
        <v>79</v>
      </c>
      <c r="L67" s="5" t="n">
        <v>535</v>
      </c>
    </row>
    <row r="68" spans="1:12">
      <c r="A68" s="4" t="s">
        <v>90</v>
      </c>
      <c r="J68" s="5" t="n">
        <v>-312</v>
      </c>
      <c r="K68" s="5" t="n">
        <v>115</v>
      </c>
      <c r="L68" s="5" t="n">
        <v>275</v>
      </c>
    </row>
    <row r="69" spans="1:12">
      <c r="A69" s="4" t="s">
        <v>1235</v>
      </c>
      <c r="J69" s="5" t="n">
        <v>0</v>
      </c>
      <c r="K69" s="5" t="n">
        <v>0</v>
      </c>
      <c r="L69" s="5" t="n">
        <v>0</v>
      </c>
    </row>
    <row r="70" spans="1:12">
      <c r="A70" s="4" t="s">
        <v>91</v>
      </c>
      <c r="J70" s="5" t="n">
        <v>822</v>
      </c>
      <c r="K70" s="5" t="n">
        <v>-36</v>
      </c>
      <c r="L70" s="5" t="n">
        <v>260</v>
      </c>
    </row>
    <row r="71" spans="1:12">
      <c r="A71" s="4" t="s">
        <v>92</v>
      </c>
      <c r="J71" s="5" t="n">
        <v>0</v>
      </c>
      <c r="K71" s="5" t="n">
        <v>0</v>
      </c>
      <c r="L71" s="5" t="n">
        <v>0</v>
      </c>
    </row>
    <row r="72" spans="1:12">
      <c r="A72" s="4" t="s">
        <v>93</v>
      </c>
      <c r="J72" s="5" t="n">
        <v>822</v>
      </c>
      <c r="K72" s="5" t="n">
        <v>-36</v>
      </c>
      <c r="L72" s="5" t="n">
        <v>260</v>
      </c>
    </row>
    <row r="73" spans="1:12">
      <c r="A73" s="4" t="s">
        <v>116</v>
      </c>
      <c r="J73" s="5" t="n">
        <v>833</v>
      </c>
      <c r="K73" s="5" t="n">
        <v>11</v>
      </c>
      <c r="L73" s="5" t="n">
        <v>261</v>
      </c>
    </row>
    <row r="74" spans="1:12">
      <c r="A74" s="4" t="s">
        <v>1232</v>
      </c>
    </row>
    <row r="75" spans="1:12">
      <c r="A75" s="3" t="s">
        <v>1223</v>
      </c>
    </row>
    <row r="76" spans="1:12">
      <c r="A76" s="4" t="s">
        <v>79</v>
      </c>
      <c r="J76" s="5" t="n">
        <v>3143</v>
      </c>
      <c r="K76" s="5" t="n">
        <v>2445</v>
      </c>
      <c r="L76" s="5" t="n">
        <v>2286</v>
      </c>
    </row>
    <row r="77" spans="1:12">
      <c r="A77" s="4" t="s">
        <v>80</v>
      </c>
      <c r="J77" s="5" t="n">
        <v>2438</v>
      </c>
      <c r="K77" s="5" t="n">
        <v>1919</v>
      </c>
      <c r="L77" s="5" t="n">
        <v>1797</v>
      </c>
    </row>
    <row r="78" spans="1:12">
      <c r="A78" s="4" t="s">
        <v>81</v>
      </c>
      <c r="J78" s="5" t="n">
        <v>705</v>
      </c>
      <c r="K78" s="5" t="n">
        <v>526</v>
      </c>
      <c r="L78" s="5" t="n">
        <v>489</v>
      </c>
    </row>
    <row r="79" spans="1:12">
      <c r="A79" s="4" t="s">
        <v>82</v>
      </c>
      <c r="J79" s="5" t="n">
        <v>131</v>
      </c>
      <c r="K79" s="5" t="n">
        <v>100</v>
      </c>
      <c r="L79" s="5" t="n">
        <v>89</v>
      </c>
    </row>
    <row r="80" spans="1:12">
      <c r="A80" s="4" t="s">
        <v>83</v>
      </c>
      <c r="J80" s="5" t="n">
        <v>26</v>
      </c>
      <c r="K80" s="5" t="n">
        <v>10</v>
      </c>
      <c r="L80" s="5" t="n">
        <v>2</v>
      </c>
    </row>
    <row r="81" spans="1:12">
      <c r="A81" s="4" t="s">
        <v>84</v>
      </c>
      <c r="J81" s="5" t="n">
        <v>2</v>
      </c>
      <c r="K81" s="5" t="n">
        <v>1</v>
      </c>
    </row>
    <row r="82" spans="1:12">
      <c r="A82" s="4" t="s">
        <v>85</v>
      </c>
      <c r="J82" s="5" t="n">
        <v>546</v>
      </c>
      <c r="K82" s="5" t="n">
        <v>415</v>
      </c>
      <c r="L82" s="5" t="n">
        <v>398</v>
      </c>
    </row>
    <row r="83" spans="1:12">
      <c r="A83" s="4" t="s">
        <v>87</v>
      </c>
      <c r="J83" s="5" t="n">
        <v>-6</v>
      </c>
      <c r="K83" s="5" t="n">
        <v>-2</v>
      </c>
      <c r="L83" s="5" t="n">
        <v>0</v>
      </c>
    </row>
    <row r="84" spans="1:12">
      <c r="A84" s="4" t="s">
        <v>1234</v>
      </c>
      <c r="J84" s="5" t="n">
        <v>35</v>
      </c>
      <c r="K84" s="5" t="n">
        <v>75</v>
      </c>
      <c r="L84" s="5" t="n">
        <v>55</v>
      </c>
    </row>
    <row r="85" spans="1:12">
      <c r="A85" s="4" t="s">
        <v>89</v>
      </c>
      <c r="J85" s="5" t="n">
        <v>575</v>
      </c>
      <c r="K85" s="5" t="n">
        <v>488</v>
      </c>
      <c r="L85" s="5" t="n">
        <v>453</v>
      </c>
    </row>
    <row r="86" spans="1:12">
      <c r="A86" s="4" t="s">
        <v>90</v>
      </c>
      <c r="J86" s="5" t="n">
        <v>44</v>
      </c>
      <c r="K86" s="5" t="n">
        <v>31</v>
      </c>
      <c r="L86" s="5" t="n">
        <v>30</v>
      </c>
    </row>
    <row r="87" spans="1:12">
      <c r="A87" s="4" t="s">
        <v>1235</v>
      </c>
      <c r="J87" s="5" t="n">
        <v>0</v>
      </c>
      <c r="K87" s="5" t="n">
        <v>0</v>
      </c>
      <c r="L87" s="5" t="n">
        <v>0</v>
      </c>
    </row>
    <row r="88" spans="1:12">
      <c r="A88" s="4" t="s">
        <v>91</v>
      </c>
      <c r="J88" s="5" t="n">
        <v>531</v>
      </c>
      <c r="K88" s="5" t="n">
        <v>457</v>
      </c>
      <c r="L88" s="5" t="n">
        <v>423</v>
      </c>
    </row>
    <row r="89" spans="1:12">
      <c r="A89" s="4" t="s">
        <v>92</v>
      </c>
      <c r="J89" s="5" t="n">
        <v>35</v>
      </c>
      <c r="K89" s="5" t="n">
        <v>21</v>
      </c>
      <c r="L89" s="5" t="n">
        <v>19</v>
      </c>
    </row>
    <row r="90" spans="1:12">
      <c r="A90" s="4" t="s">
        <v>93</v>
      </c>
      <c r="J90" s="5" t="n">
        <v>496</v>
      </c>
      <c r="K90" s="5" t="n">
        <v>436</v>
      </c>
      <c r="L90" s="5" t="n">
        <v>404</v>
      </c>
    </row>
    <row r="91" spans="1:12">
      <c r="A91" s="4" t="s">
        <v>116</v>
      </c>
      <c r="J91" s="7" t="n">
        <v>493</v>
      </c>
      <c r="K91" s="7" t="n">
        <v>396</v>
      </c>
      <c r="L91" s="7" t="n">
        <v>335</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N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236</v>
      </c>
      <c r="B1" s="2" t="s">
        <v>406</v>
      </c>
      <c r="C1" s="2" t="s">
        <v>407</v>
      </c>
      <c r="D1" s="2" t="s">
        <v>2</v>
      </c>
      <c r="E1" s="2" t="s">
        <v>1092</v>
      </c>
      <c r="F1" s="2" t="s">
        <v>4</v>
      </c>
      <c r="G1" s="2" t="s">
        <v>1093</v>
      </c>
      <c r="H1" s="2" t="s">
        <v>30</v>
      </c>
      <c r="I1" s="2" t="s">
        <v>602</v>
      </c>
      <c r="J1" s="2" t="s">
        <v>1094</v>
      </c>
      <c r="K1" s="2" t="s">
        <v>1095</v>
      </c>
      <c r="L1" s="2" t="s">
        <v>2</v>
      </c>
      <c r="M1" s="2" t="s">
        <v>30</v>
      </c>
      <c r="N1" s="2" t="s">
        <v>77</v>
      </c>
    </row>
    <row r="2" spans="1:14">
      <c r="A2" s="3" t="s">
        <v>1223</v>
      </c>
    </row>
    <row r="3" spans="1:14">
      <c r="A3" s="4" t="s">
        <v>1237</v>
      </c>
      <c r="D3" s="7" t="n">
        <v>816</v>
      </c>
      <c r="E3" s="7" t="n">
        <v>219</v>
      </c>
      <c r="F3" s="7" t="n">
        <v>159</v>
      </c>
      <c r="G3" s="7" t="n">
        <v>145</v>
      </c>
      <c r="H3" s="7" t="n">
        <v>105</v>
      </c>
      <c r="I3" s="7" t="n">
        <v>70</v>
      </c>
      <c r="J3" s="7" t="n">
        <v>116</v>
      </c>
      <c r="K3" s="7" t="n">
        <v>129</v>
      </c>
      <c r="L3" s="7" t="n">
        <v>1339</v>
      </c>
      <c r="M3" s="7" t="n">
        <v>420</v>
      </c>
      <c r="N3" s="7" t="n">
        <v>665</v>
      </c>
    </row>
    <row r="4" spans="1:14">
      <c r="A4" s="4" t="s">
        <v>148</v>
      </c>
      <c r="L4" s="5" t="n">
        <v>601</v>
      </c>
      <c r="M4" s="5" t="n">
        <v>378</v>
      </c>
      <c r="N4" s="5" t="n">
        <v>246</v>
      </c>
    </row>
    <row r="5" spans="1:14">
      <c r="A5" s="4" t="s">
        <v>51</v>
      </c>
      <c r="L5" s="5" t="n">
        <v>-534</v>
      </c>
      <c r="M5" s="5" t="n">
        <v>101</v>
      </c>
      <c r="N5" s="5" t="n">
        <v>40</v>
      </c>
    </row>
    <row r="6" spans="1:14">
      <c r="A6" s="4" t="s">
        <v>1238</v>
      </c>
      <c r="L6" s="5" t="n">
        <v>132</v>
      </c>
      <c r="M6" s="5" t="n">
        <v>-65</v>
      </c>
      <c r="N6" s="5" t="n">
        <v>128</v>
      </c>
    </row>
    <row r="7" spans="1:14">
      <c r="A7" s="4" t="s">
        <v>157</v>
      </c>
      <c r="L7" s="5" t="n">
        <v>1538</v>
      </c>
      <c r="M7" s="5" t="n">
        <v>834</v>
      </c>
      <c r="N7" s="5" t="n">
        <v>1079</v>
      </c>
    </row>
    <row r="8" spans="1:14">
      <c r="A8" s="4" t="s">
        <v>159</v>
      </c>
      <c r="L8" s="5" t="n">
        <v>-13</v>
      </c>
      <c r="M8" s="5" t="n">
        <v>-2438</v>
      </c>
      <c r="N8" s="5" t="n">
        <v>16</v>
      </c>
    </row>
    <row r="9" spans="1:14">
      <c r="A9" s="4" t="s">
        <v>160</v>
      </c>
      <c r="L9" s="5" t="n">
        <v>-577</v>
      </c>
      <c r="M9" s="5" t="n">
        <v>-629</v>
      </c>
      <c r="N9" s="5" t="n">
        <v>-491</v>
      </c>
    </row>
    <row r="10" spans="1:14">
      <c r="A10" s="4" t="s">
        <v>161</v>
      </c>
      <c r="L10" s="5" t="n">
        <v>-66</v>
      </c>
      <c r="M10" s="5" t="n">
        <v>-17</v>
      </c>
      <c r="N10" s="5" t="n">
        <v>0</v>
      </c>
    </row>
    <row r="11" spans="1:14">
      <c r="A11" s="4" t="s">
        <v>162</v>
      </c>
      <c r="L11" s="5" t="n">
        <v>0</v>
      </c>
      <c r="M11" s="5" t="n">
        <v>0</v>
      </c>
      <c r="N11" s="5" t="n">
        <v>28</v>
      </c>
    </row>
    <row r="12" spans="1:14">
      <c r="A12" s="4" t="s">
        <v>163</v>
      </c>
      <c r="L12" s="5" t="n">
        <v>0</v>
      </c>
      <c r="M12" s="5" t="n">
        <v>663</v>
      </c>
      <c r="N12" s="5" t="n">
        <v>49</v>
      </c>
    </row>
    <row r="13" spans="1:14">
      <c r="A13" s="4" t="s">
        <v>164</v>
      </c>
      <c r="L13" s="5" t="n">
        <v>0</v>
      </c>
      <c r="M13" s="5" t="n">
        <v>-138</v>
      </c>
      <c r="N13" s="5" t="n">
        <v>-605</v>
      </c>
    </row>
    <row r="14" spans="1:14">
      <c r="A14" s="4" t="s">
        <v>165</v>
      </c>
      <c r="L14" s="5" t="n">
        <v>4</v>
      </c>
      <c r="M14" s="5" t="n">
        <v>-4</v>
      </c>
      <c r="N14" s="5" t="n">
        <v>-3</v>
      </c>
    </row>
    <row r="15" spans="1:14">
      <c r="A15" s="4" t="s">
        <v>166</v>
      </c>
      <c r="L15" s="5" t="n">
        <v>-652</v>
      </c>
      <c r="M15" s="5" t="n">
        <v>-2563</v>
      </c>
      <c r="N15" s="5" t="n">
        <v>-1006</v>
      </c>
    </row>
    <row r="16" spans="1:14">
      <c r="A16" s="4" t="s">
        <v>1239</v>
      </c>
      <c r="L16" s="5" t="n">
        <v>0</v>
      </c>
      <c r="M16" s="5" t="n">
        <v>0</v>
      </c>
      <c r="N16" s="5" t="n">
        <v>0</v>
      </c>
    </row>
    <row r="17" spans="1:14">
      <c r="A17" s="4" t="s">
        <v>1240</v>
      </c>
      <c r="L17" s="5" t="n">
        <v>0</v>
      </c>
    </row>
    <row r="18" spans="1:14">
      <c r="A18" s="4" t="s">
        <v>168</v>
      </c>
      <c r="L18" s="5" t="n">
        <v>-6</v>
      </c>
      <c r="M18" s="5" t="n">
        <v>-36</v>
      </c>
      <c r="N18" s="5" t="n">
        <v>0</v>
      </c>
    </row>
    <row r="19" spans="1:14">
      <c r="A19" s="4" t="s">
        <v>169</v>
      </c>
      <c r="L19" s="5" t="n">
        <v>-103</v>
      </c>
      <c r="M19" s="5" t="n">
        <v>-97</v>
      </c>
      <c r="N19" s="5" t="n">
        <v>-92</v>
      </c>
    </row>
    <row r="20" spans="1:14">
      <c r="A20" s="4" t="s">
        <v>136</v>
      </c>
      <c r="L20" s="5" t="n">
        <v>-28</v>
      </c>
      <c r="M20" s="5" t="n">
        <v>-17</v>
      </c>
      <c r="N20" s="5" t="n">
        <v>-15</v>
      </c>
    </row>
    <row r="21" spans="1:14">
      <c r="A21" s="4" t="s">
        <v>170</v>
      </c>
      <c r="L21" s="5" t="n">
        <v>233</v>
      </c>
      <c r="M21" s="5" t="n">
        <v>608</v>
      </c>
      <c r="N21" s="5" t="n">
        <v>53</v>
      </c>
    </row>
    <row r="22" spans="1:14">
      <c r="A22" s="4" t="s">
        <v>1241</v>
      </c>
      <c r="B22" s="7" t="n">
        <v>111</v>
      </c>
      <c r="C22" s="7" t="n">
        <v>286</v>
      </c>
      <c r="L22" s="5" t="n">
        <v>111</v>
      </c>
      <c r="M22" s="5" t="n">
        <v>0</v>
      </c>
      <c r="N22" s="5" t="n">
        <v>0</v>
      </c>
    </row>
    <row r="23" spans="1:14">
      <c r="A23" s="4" t="s">
        <v>172</v>
      </c>
      <c r="L23" s="5" t="n">
        <v>745</v>
      </c>
      <c r="M23" s="5" t="n">
        <v>1429</v>
      </c>
      <c r="N23" s="5" t="n">
        <v>0</v>
      </c>
    </row>
    <row r="24" spans="1:14">
      <c r="A24" s="4" t="s">
        <v>173</v>
      </c>
      <c r="L24" s="5" t="n">
        <v>-150</v>
      </c>
      <c r="M24" s="5" t="n">
        <v>0</v>
      </c>
      <c r="N24" s="5" t="n">
        <v>0</v>
      </c>
    </row>
    <row r="25" spans="1:14">
      <c r="A25" s="4" t="s">
        <v>174</v>
      </c>
      <c r="L25" s="5" t="n">
        <v>154</v>
      </c>
      <c r="M25" s="5" t="n">
        <v>-154</v>
      </c>
      <c r="N25" s="5" t="n">
        <v>0</v>
      </c>
    </row>
    <row r="26" spans="1:14">
      <c r="A26" s="4" t="s">
        <v>176</v>
      </c>
      <c r="L26" s="5" t="n">
        <v>-257</v>
      </c>
      <c r="M26" s="5" t="n">
        <v>-13</v>
      </c>
      <c r="N26" s="5" t="n">
        <v>-74</v>
      </c>
    </row>
    <row r="27" spans="1:14">
      <c r="A27" s="4" t="s">
        <v>177</v>
      </c>
      <c r="L27" s="5" t="n">
        <v>0</v>
      </c>
      <c r="M27" s="5" t="n">
        <v>-67</v>
      </c>
      <c r="N27" s="5" t="n">
        <v>-163</v>
      </c>
    </row>
    <row r="28" spans="1:14">
      <c r="A28" s="4" t="s">
        <v>175</v>
      </c>
      <c r="L28" s="5" t="n">
        <v>-550</v>
      </c>
      <c r="M28" s="5" t="n">
        <v>-125</v>
      </c>
      <c r="N28" s="5" t="n">
        <v>0</v>
      </c>
    </row>
    <row r="29" spans="1:14">
      <c r="A29" s="4" t="s">
        <v>165</v>
      </c>
      <c r="L29" s="5" t="n">
        <v>11</v>
      </c>
      <c r="M29" s="5" t="n">
        <v>5</v>
      </c>
      <c r="N29" s="5" t="n">
        <v>4</v>
      </c>
    </row>
    <row r="30" spans="1:14">
      <c r="A30" s="4" t="s">
        <v>178</v>
      </c>
      <c r="L30" s="5" t="n">
        <v>160</v>
      </c>
      <c r="M30" s="5" t="n">
        <v>1533</v>
      </c>
      <c r="N30" s="5" t="n">
        <v>-287</v>
      </c>
    </row>
    <row r="31" spans="1:14">
      <c r="A31" s="4" t="s">
        <v>179</v>
      </c>
      <c r="L31" s="5" t="n">
        <v>26</v>
      </c>
      <c r="M31" s="5" t="n">
        <v>-8</v>
      </c>
      <c r="N31" s="5" t="n">
        <v>-4</v>
      </c>
    </row>
    <row r="32" spans="1:14">
      <c r="A32" s="4" t="s">
        <v>180</v>
      </c>
      <c r="L32" s="5" t="n">
        <v>1072</v>
      </c>
      <c r="M32" s="5" t="n">
        <v>-204</v>
      </c>
      <c r="N32" s="5" t="n">
        <v>-218</v>
      </c>
    </row>
    <row r="33" spans="1:14">
      <c r="A33" s="4" t="s">
        <v>181</v>
      </c>
      <c r="G33" s="5" t="n">
        <v>459</v>
      </c>
      <c r="K33" s="5" t="n">
        <v>663</v>
      </c>
      <c r="L33" s="5" t="n">
        <v>459</v>
      </c>
      <c r="M33" s="5" t="n">
        <v>663</v>
      </c>
      <c r="N33" s="5" t="n">
        <v>881</v>
      </c>
    </row>
    <row r="34" spans="1:14">
      <c r="A34" s="4" t="s">
        <v>182</v>
      </c>
      <c r="D34" s="5" t="n">
        <v>1531</v>
      </c>
      <c r="H34" s="5" t="n">
        <v>459</v>
      </c>
      <c r="L34" s="5" t="n">
        <v>1531</v>
      </c>
      <c r="M34" s="5" t="n">
        <v>459</v>
      </c>
      <c r="N34" s="5" t="n">
        <v>663</v>
      </c>
    </row>
    <row r="35" spans="1:14">
      <c r="A35" s="4" t="s">
        <v>1229</v>
      </c>
    </row>
    <row r="36" spans="1:14">
      <c r="A36" s="3" t="s">
        <v>1223</v>
      </c>
    </row>
    <row r="37" spans="1:14">
      <c r="A37" s="4" t="s">
        <v>1237</v>
      </c>
      <c r="L37" s="5" t="n">
        <v>-1318</v>
      </c>
      <c r="M37" s="5" t="n">
        <v>-400</v>
      </c>
      <c r="N37" s="5" t="n">
        <v>-664</v>
      </c>
    </row>
    <row r="38" spans="1:14">
      <c r="A38" s="4" t="s">
        <v>148</v>
      </c>
      <c r="L38" s="5" t="n">
        <v>0</v>
      </c>
      <c r="M38" s="5" t="n">
        <v>0</v>
      </c>
      <c r="N38" s="5" t="n">
        <v>0</v>
      </c>
    </row>
    <row r="39" spans="1:14">
      <c r="A39" s="4" t="s">
        <v>51</v>
      </c>
      <c r="L39" s="5" t="n">
        <v>0</v>
      </c>
      <c r="M39" s="5" t="n">
        <v>0</v>
      </c>
      <c r="N39" s="5" t="n">
        <v>0</v>
      </c>
    </row>
    <row r="40" spans="1:14">
      <c r="A40" s="4" t="s">
        <v>1238</v>
      </c>
      <c r="L40" s="5" t="n">
        <v>1318</v>
      </c>
      <c r="M40" s="5" t="n">
        <v>400</v>
      </c>
      <c r="N40" s="5" t="n">
        <v>664</v>
      </c>
    </row>
    <row r="41" spans="1:14">
      <c r="A41" s="4" t="s">
        <v>157</v>
      </c>
      <c r="L41" s="5" t="n">
        <v>0</v>
      </c>
      <c r="M41" s="5" t="n">
        <v>0</v>
      </c>
      <c r="N41" s="5" t="n">
        <v>0</v>
      </c>
    </row>
    <row r="42" spans="1:14">
      <c r="A42" s="4" t="s">
        <v>159</v>
      </c>
      <c r="L42" s="5" t="n">
        <v>0</v>
      </c>
      <c r="M42" s="5" t="n">
        <v>0</v>
      </c>
      <c r="N42" s="5" t="n">
        <v>0</v>
      </c>
    </row>
    <row r="43" spans="1:14">
      <c r="A43" s="4" t="s">
        <v>160</v>
      </c>
      <c r="L43" s="5" t="n">
        <v>0</v>
      </c>
      <c r="M43" s="5" t="n">
        <v>0</v>
      </c>
      <c r="N43" s="5" t="n">
        <v>0</v>
      </c>
    </row>
    <row r="44" spans="1:14">
      <c r="A44" s="4" t="s">
        <v>161</v>
      </c>
      <c r="L44" s="5" t="n">
        <v>0</v>
      </c>
      <c r="M44" s="5" t="n">
        <v>0</v>
      </c>
    </row>
    <row r="45" spans="1:14">
      <c r="A45" s="4" t="s">
        <v>162</v>
      </c>
      <c r="N45" s="5" t="n">
        <v>0</v>
      </c>
    </row>
    <row r="46" spans="1:14">
      <c r="A46" s="4" t="s">
        <v>163</v>
      </c>
      <c r="M46" s="5" t="n">
        <v>0</v>
      </c>
      <c r="N46" s="5" t="n">
        <v>0</v>
      </c>
    </row>
    <row r="47" spans="1:14">
      <c r="A47" s="4" t="s">
        <v>164</v>
      </c>
      <c r="M47" s="5" t="n">
        <v>0</v>
      </c>
      <c r="N47" s="5" t="n">
        <v>0</v>
      </c>
    </row>
    <row r="48" spans="1:14">
      <c r="A48" s="4" t="s">
        <v>165</v>
      </c>
      <c r="L48" s="5" t="n">
        <v>136</v>
      </c>
      <c r="M48" s="5" t="n">
        <v>0</v>
      </c>
      <c r="N48" s="5" t="n">
        <v>0</v>
      </c>
    </row>
    <row r="49" spans="1:14">
      <c r="A49" s="4" t="s">
        <v>166</v>
      </c>
      <c r="L49" s="5" t="n">
        <v>136</v>
      </c>
      <c r="M49" s="5" t="n">
        <v>0</v>
      </c>
      <c r="N49" s="5" t="n">
        <v>0</v>
      </c>
    </row>
    <row r="50" spans="1:14">
      <c r="A50" s="4" t="s">
        <v>1239</v>
      </c>
      <c r="L50" s="5" t="n">
        <v>0</v>
      </c>
      <c r="M50" s="5" t="n">
        <v>0</v>
      </c>
      <c r="N50" s="5" t="n">
        <v>0</v>
      </c>
    </row>
    <row r="51" spans="1:14">
      <c r="A51" s="4" t="s">
        <v>1240</v>
      </c>
      <c r="L51" s="5" t="n">
        <v>-136</v>
      </c>
    </row>
    <row r="52" spans="1:14">
      <c r="A52" s="4" t="s">
        <v>168</v>
      </c>
      <c r="L52" s="5" t="n">
        <v>0</v>
      </c>
      <c r="M52" s="5" t="n">
        <v>0</v>
      </c>
    </row>
    <row r="53" spans="1:14">
      <c r="A53" s="4" t="s">
        <v>169</v>
      </c>
      <c r="L53" s="5" t="n">
        <v>0</v>
      </c>
      <c r="M53" s="5" t="n">
        <v>0</v>
      </c>
      <c r="N53" s="5" t="n">
        <v>0</v>
      </c>
    </row>
    <row r="54" spans="1:14">
      <c r="A54" s="4" t="s">
        <v>136</v>
      </c>
      <c r="L54" s="5" t="n">
        <v>0</v>
      </c>
      <c r="M54" s="5" t="n">
        <v>0</v>
      </c>
      <c r="N54" s="5" t="n">
        <v>0</v>
      </c>
    </row>
    <row r="55" spans="1:14">
      <c r="A55" s="4" t="s">
        <v>170</v>
      </c>
      <c r="L55" s="5" t="n">
        <v>0</v>
      </c>
      <c r="M55" s="5" t="n">
        <v>0</v>
      </c>
      <c r="N55" s="5" t="n">
        <v>0</v>
      </c>
    </row>
    <row r="56" spans="1:14">
      <c r="A56" s="4" t="s">
        <v>1241</v>
      </c>
      <c r="L56" s="5" t="n">
        <v>0</v>
      </c>
    </row>
    <row r="57" spans="1:14">
      <c r="A57" s="4" t="s">
        <v>172</v>
      </c>
      <c r="L57" s="5" t="n">
        <v>0</v>
      </c>
      <c r="M57" s="5" t="n">
        <v>0</v>
      </c>
    </row>
    <row r="58" spans="1:14">
      <c r="A58" s="4" t="s">
        <v>173</v>
      </c>
      <c r="L58" s="5" t="n">
        <v>0</v>
      </c>
    </row>
    <row r="59" spans="1:14">
      <c r="A59" s="4" t="s">
        <v>174</v>
      </c>
      <c r="L59" s="5" t="n">
        <v>0</v>
      </c>
      <c r="M59" s="5" t="n">
        <v>0</v>
      </c>
    </row>
    <row r="60" spans="1:14">
      <c r="A60" s="4" t="s">
        <v>176</v>
      </c>
      <c r="L60" s="5" t="n">
        <v>0</v>
      </c>
      <c r="M60" s="5" t="n">
        <v>0</v>
      </c>
      <c r="N60" s="5" t="n">
        <v>0</v>
      </c>
    </row>
    <row r="61" spans="1:14">
      <c r="A61" s="4" t="s">
        <v>177</v>
      </c>
      <c r="M61" s="5" t="n">
        <v>0</v>
      </c>
      <c r="N61" s="5" t="n">
        <v>0</v>
      </c>
    </row>
    <row r="62" spans="1:14">
      <c r="A62" s="4" t="s">
        <v>175</v>
      </c>
      <c r="L62" s="5" t="n">
        <v>0</v>
      </c>
      <c r="M62" s="5" t="n">
        <v>0</v>
      </c>
    </row>
    <row r="63" spans="1:14">
      <c r="A63" s="4" t="s">
        <v>165</v>
      </c>
      <c r="L63" s="5" t="n">
        <v>0</v>
      </c>
      <c r="M63" s="5" t="n">
        <v>0</v>
      </c>
      <c r="N63" s="5" t="n">
        <v>0</v>
      </c>
    </row>
    <row r="64" spans="1:14">
      <c r="A64" s="4" t="s">
        <v>178</v>
      </c>
      <c r="L64" s="5" t="n">
        <v>-136</v>
      </c>
      <c r="M64" s="5" t="n">
        <v>0</v>
      </c>
      <c r="N64" s="5" t="n">
        <v>0</v>
      </c>
    </row>
    <row r="65" spans="1:14">
      <c r="A65" s="4" t="s">
        <v>179</v>
      </c>
      <c r="L65" s="5" t="n">
        <v>0</v>
      </c>
      <c r="M65" s="5" t="n">
        <v>0</v>
      </c>
      <c r="N65" s="5" t="n">
        <v>0</v>
      </c>
    </row>
    <row r="66" spans="1:14">
      <c r="A66" s="4" t="s">
        <v>180</v>
      </c>
      <c r="L66" s="5" t="n">
        <v>0</v>
      </c>
      <c r="M66" s="5" t="n">
        <v>0</v>
      </c>
      <c r="N66" s="5" t="n">
        <v>0</v>
      </c>
    </row>
    <row r="67" spans="1:14">
      <c r="A67" s="4" t="s">
        <v>181</v>
      </c>
      <c r="G67" s="5" t="n">
        <v>0</v>
      </c>
      <c r="K67" s="5" t="n">
        <v>0</v>
      </c>
      <c r="L67" s="5" t="n">
        <v>0</v>
      </c>
      <c r="M67" s="5" t="n">
        <v>0</v>
      </c>
      <c r="N67" s="5" t="n">
        <v>0</v>
      </c>
    </row>
    <row r="68" spans="1:14">
      <c r="A68" s="4" t="s">
        <v>182</v>
      </c>
      <c r="D68" s="5" t="n">
        <v>0</v>
      </c>
      <c r="H68" s="5" t="n">
        <v>0</v>
      </c>
      <c r="L68" s="5" t="n">
        <v>0</v>
      </c>
      <c r="M68" s="5" t="n">
        <v>0</v>
      </c>
      <c r="N68" s="5" t="n">
        <v>0</v>
      </c>
    </row>
    <row r="69" spans="1:14">
      <c r="A69" s="4" t="s">
        <v>1230</v>
      </c>
    </row>
    <row r="70" spans="1:14">
      <c r="A70" s="3" t="s">
        <v>1223</v>
      </c>
    </row>
    <row r="71" spans="1:14">
      <c r="A71" s="4" t="s">
        <v>1237</v>
      </c>
      <c r="L71" s="5" t="n">
        <v>1304</v>
      </c>
      <c r="M71" s="5" t="n">
        <v>399</v>
      </c>
      <c r="N71" s="5" t="n">
        <v>646</v>
      </c>
    </row>
    <row r="72" spans="1:14">
      <c r="A72" s="4" t="s">
        <v>148</v>
      </c>
      <c r="L72" s="5" t="n">
        <v>0</v>
      </c>
      <c r="M72" s="5" t="n">
        <v>0</v>
      </c>
      <c r="N72" s="5" t="n">
        <v>0</v>
      </c>
    </row>
    <row r="73" spans="1:14">
      <c r="A73" s="4" t="s">
        <v>51</v>
      </c>
      <c r="L73" s="5" t="n">
        <v>12</v>
      </c>
      <c r="M73" s="5" t="n">
        <v>1</v>
      </c>
      <c r="N73" s="5" t="n">
        <v>0</v>
      </c>
    </row>
    <row r="74" spans="1:14">
      <c r="A74" s="4" t="s">
        <v>1238</v>
      </c>
      <c r="L74" s="5" t="n">
        <v>-1327</v>
      </c>
      <c r="M74" s="5" t="n">
        <v>-437</v>
      </c>
      <c r="N74" s="5" t="n">
        <v>-659</v>
      </c>
    </row>
    <row r="75" spans="1:14">
      <c r="A75" s="4" t="s">
        <v>157</v>
      </c>
      <c r="L75" s="5" t="n">
        <v>-11</v>
      </c>
      <c r="M75" s="5" t="n">
        <v>-37</v>
      </c>
      <c r="N75" s="5" t="n">
        <v>-13</v>
      </c>
    </row>
    <row r="76" spans="1:14">
      <c r="A76" s="4" t="s">
        <v>159</v>
      </c>
      <c r="L76" s="5" t="n">
        <v>0</v>
      </c>
      <c r="M76" s="5" t="n">
        <v>0</v>
      </c>
      <c r="N76" s="5" t="n">
        <v>0</v>
      </c>
    </row>
    <row r="77" spans="1:14">
      <c r="A77" s="4" t="s">
        <v>160</v>
      </c>
      <c r="L77" s="5" t="n">
        <v>0</v>
      </c>
      <c r="M77" s="5" t="n">
        <v>0</v>
      </c>
      <c r="N77" s="5" t="n">
        <v>0</v>
      </c>
    </row>
    <row r="78" spans="1:14">
      <c r="A78" s="4" t="s">
        <v>161</v>
      </c>
      <c r="L78" s="5" t="n">
        <v>0</v>
      </c>
      <c r="M78" s="5" t="n">
        <v>0</v>
      </c>
    </row>
    <row r="79" spans="1:14">
      <c r="A79" s="4" t="s">
        <v>162</v>
      </c>
      <c r="N79" s="5" t="n">
        <v>0</v>
      </c>
    </row>
    <row r="80" spans="1:14">
      <c r="A80" s="4" t="s">
        <v>163</v>
      </c>
      <c r="M80" s="5" t="n">
        <v>658</v>
      </c>
      <c r="N80" s="5" t="n">
        <v>49</v>
      </c>
    </row>
    <row r="81" spans="1:14">
      <c r="A81" s="4" t="s">
        <v>164</v>
      </c>
      <c r="M81" s="5" t="n">
        <v>-138</v>
      </c>
      <c r="N81" s="5" t="n">
        <v>-556</v>
      </c>
    </row>
    <row r="82" spans="1:14">
      <c r="A82" s="4" t="s">
        <v>165</v>
      </c>
      <c r="L82" s="5" t="n">
        <v>0</v>
      </c>
      <c r="M82" s="5" t="n">
        <v>0</v>
      </c>
      <c r="N82" s="5" t="n">
        <v>0</v>
      </c>
    </row>
    <row r="83" spans="1:14">
      <c r="A83" s="4" t="s">
        <v>166</v>
      </c>
      <c r="L83" s="5" t="n">
        <v>0</v>
      </c>
      <c r="M83" s="5" t="n">
        <v>520</v>
      </c>
      <c r="N83" s="5" t="n">
        <v>-507</v>
      </c>
    </row>
    <row r="84" spans="1:14">
      <c r="A84" s="4" t="s">
        <v>1239</v>
      </c>
      <c r="L84" s="5" t="n">
        <v>746</v>
      </c>
      <c r="M84" s="5" t="n">
        <v>-2199</v>
      </c>
      <c r="N84" s="5" t="n">
        <v>418</v>
      </c>
    </row>
    <row r="85" spans="1:14">
      <c r="A85" s="4" t="s">
        <v>1240</v>
      </c>
      <c r="L85" s="5" t="n">
        <v>136</v>
      </c>
    </row>
    <row r="86" spans="1:14">
      <c r="A86" s="4" t="s">
        <v>168</v>
      </c>
      <c r="L86" s="5" t="n">
        <v>-6</v>
      </c>
      <c r="M86" s="5" t="n">
        <v>-35</v>
      </c>
    </row>
    <row r="87" spans="1:14">
      <c r="A87" s="4" t="s">
        <v>169</v>
      </c>
      <c r="L87" s="5" t="n">
        <v>-103</v>
      </c>
      <c r="M87" s="5" t="n">
        <v>-97</v>
      </c>
      <c r="N87" s="5" t="n">
        <v>-92</v>
      </c>
    </row>
    <row r="88" spans="1:14">
      <c r="A88" s="4" t="s">
        <v>136</v>
      </c>
      <c r="L88" s="5" t="n">
        <v>0</v>
      </c>
      <c r="M88" s="5" t="n">
        <v>0</v>
      </c>
      <c r="N88" s="5" t="n">
        <v>0</v>
      </c>
    </row>
    <row r="89" spans="1:14">
      <c r="A89" s="4" t="s">
        <v>170</v>
      </c>
      <c r="L89" s="5" t="n">
        <v>225</v>
      </c>
      <c r="M89" s="5" t="n">
        <v>450</v>
      </c>
      <c r="N89" s="5" t="n">
        <v>0</v>
      </c>
    </row>
    <row r="90" spans="1:14">
      <c r="A90" s="4" t="s">
        <v>1241</v>
      </c>
      <c r="L90" s="5" t="n">
        <v>0</v>
      </c>
    </row>
    <row r="91" spans="1:14">
      <c r="A91" s="4" t="s">
        <v>172</v>
      </c>
      <c r="L91" s="5" t="n">
        <v>745</v>
      </c>
      <c r="M91" s="5" t="n">
        <v>1429</v>
      </c>
    </row>
    <row r="92" spans="1:14">
      <c r="A92" s="4" t="s">
        <v>173</v>
      </c>
      <c r="L92" s="5" t="n">
        <v>0</v>
      </c>
    </row>
    <row r="93" spans="1:14">
      <c r="A93" s="4" t="s">
        <v>174</v>
      </c>
      <c r="L93" s="5" t="n">
        <v>0</v>
      </c>
      <c r="M93" s="5" t="n">
        <v>0</v>
      </c>
    </row>
    <row r="94" spans="1:14">
      <c r="A94" s="4" t="s">
        <v>176</v>
      </c>
      <c r="L94" s="5" t="n">
        <v>-251</v>
      </c>
      <c r="M94" s="5" t="n">
        <v>0</v>
      </c>
      <c r="N94" s="5" t="n">
        <v>0</v>
      </c>
    </row>
    <row r="95" spans="1:14">
      <c r="A95" s="4" t="s">
        <v>177</v>
      </c>
      <c r="M95" s="5" t="n">
        <v>-67</v>
      </c>
      <c r="N95" s="5" t="n">
        <v>-163</v>
      </c>
    </row>
    <row r="96" spans="1:14">
      <c r="A96" s="4" t="s">
        <v>175</v>
      </c>
      <c r="L96" s="5" t="n">
        <v>-550</v>
      </c>
      <c r="M96" s="5" t="n">
        <v>-125</v>
      </c>
    </row>
    <row r="97" spans="1:14">
      <c r="A97" s="4" t="s">
        <v>165</v>
      </c>
      <c r="L97" s="5" t="n">
        <v>11</v>
      </c>
      <c r="M97" s="5" t="n">
        <v>5</v>
      </c>
      <c r="N97" s="5" t="n">
        <v>4</v>
      </c>
    </row>
    <row r="98" spans="1:14">
      <c r="A98" s="4" t="s">
        <v>178</v>
      </c>
      <c r="L98" s="5" t="n">
        <v>953</v>
      </c>
      <c r="M98" s="5" t="n">
        <v>-639</v>
      </c>
      <c r="N98" s="5" t="n">
        <v>167</v>
      </c>
    </row>
    <row r="99" spans="1:14">
      <c r="A99" s="4" t="s">
        <v>179</v>
      </c>
      <c r="L99" s="5" t="n">
        <v>0</v>
      </c>
      <c r="M99" s="5" t="n">
        <v>0</v>
      </c>
      <c r="N99" s="5" t="n">
        <v>0</v>
      </c>
    </row>
    <row r="100" spans="1:14">
      <c r="A100" s="4" t="s">
        <v>180</v>
      </c>
      <c r="L100" s="5" t="n">
        <v>942</v>
      </c>
      <c r="M100" s="5" t="n">
        <v>-156</v>
      </c>
      <c r="N100" s="5" t="n">
        <v>-353</v>
      </c>
    </row>
    <row r="101" spans="1:14">
      <c r="A101" s="4" t="s">
        <v>181</v>
      </c>
      <c r="G101" s="5" t="n">
        <v>147</v>
      </c>
      <c r="K101" s="5" t="n">
        <v>303</v>
      </c>
      <c r="L101" s="5" t="n">
        <v>147</v>
      </c>
      <c r="M101" s="5" t="n">
        <v>303</v>
      </c>
      <c r="N101" s="5" t="n">
        <v>656</v>
      </c>
    </row>
    <row r="102" spans="1:14">
      <c r="A102" s="4" t="s">
        <v>182</v>
      </c>
      <c r="D102" s="5" t="n">
        <v>1089</v>
      </c>
      <c r="H102" s="5" t="n">
        <v>147</v>
      </c>
      <c r="L102" s="5" t="n">
        <v>1089</v>
      </c>
      <c r="M102" s="5" t="n">
        <v>147</v>
      </c>
      <c r="N102" s="5" t="n">
        <v>303</v>
      </c>
    </row>
    <row r="103" spans="1:14">
      <c r="A103" s="4" t="s">
        <v>1231</v>
      </c>
    </row>
    <row r="104" spans="1:14">
      <c r="A104" s="3" t="s">
        <v>1223</v>
      </c>
    </row>
    <row r="105" spans="1:14">
      <c r="A105" s="4" t="s">
        <v>1237</v>
      </c>
      <c r="L105" s="5" t="n">
        <v>822</v>
      </c>
      <c r="M105" s="5" t="n">
        <v>-36</v>
      </c>
      <c r="N105" s="5" t="n">
        <v>260</v>
      </c>
    </row>
    <row r="106" spans="1:14">
      <c r="A106" s="4" t="s">
        <v>148</v>
      </c>
      <c r="L106" s="5" t="n">
        <v>395</v>
      </c>
      <c r="M106" s="5" t="n">
        <v>217</v>
      </c>
      <c r="N106" s="5" t="n">
        <v>114</v>
      </c>
    </row>
    <row r="107" spans="1:14">
      <c r="A107" s="4" t="s">
        <v>51</v>
      </c>
      <c r="L107" s="5" t="n">
        <v>-535</v>
      </c>
      <c r="M107" s="5" t="n">
        <v>103</v>
      </c>
      <c r="N107" s="5" t="n">
        <v>39</v>
      </c>
    </row>
    <row r="108" spans="1:14">
      <c r="A108" s="4" t="s">
        <v>1238</v>
      </c>
      <c r="L108" s="5" t="n">
        <v>41</v>
      </c>
      <c r="M108" s="5" t="n">
        <v>90</v>
      </c>
      <c r="N108" s="5" t="n">
        <v>93</v>
      </c>
    </row>
    <row r="109" spans="1:14">
      <c r="A109" s="4" t="s">
        <v>157</v>
      </c>
      <c r="L109" s="5" t="n">
        <v>723</v>
      </c>
      <c r="M109" s="5" t="n">
        <v>374</v>
      </c>
      <c r="N109" s="5" t="n">
        <v>506</v>
      </c>
    </row>
    <row r="110" spans="1:14">
      <c r="A110" s="4" t="s">
        <v>159</v>
      </c>
      <c r="L110" s="5" t="n">
        <v>-13</v>
      </c>
      <c r="M110" s="5" t="n">
        <v>-2502</v>
      </c>
      <c r="N110" s="5" t="n">
        <v>0</v>
      </c>
    </row>
    <row r="111" spans="1:14">
      <c r="A111" s="4" t="s">
        <v>160</v>
      </c>
      <c r="L111" s="5" t="n">
        <v>-407</v>
      </c>
      <c r="M111" s="5" t="n">
        <v>-275</v>
      </c>
      <c r="N111" s="5" t="n">
        <v>-215</v>
      </c>
    </row>
    <row r="112" spans="1:14">
      <c r="A112" s="4" t="s">
        <v>161</v>
      </c>
      <c r="L112" s="5" t="n">
        <v>-66</v>
      </c>
      <c r="M112" s="5" t="n">
        <v>-17</v>
      </c>
    </row>
    <row r="113" spans="1:14">
      <c r="A113" s="4" t="s">
        <v>162</v>
      </c>
      <c r="N113" s="5" t="n">
        <v>28</v>
      </c>
    </row>
    <row r="114" spans="1:14">
      <c r="A114" s="4" t="s">
        <v>163</v>
      </c>
      <c r="M114" s="5" t="n">
        <v>0</v>
      </c>
      <c r="N114" s="5" t="n">
        <v>0</v>
      </c>
    </row>
    <row r="115" spans="1:14">
      <c r="A115" s="4" t="s">
        <v>164</v>
      </c>
      <c r="M115" s="5" t="n">
        <v>0</v>
      </c>
      <c r="N115" s="5" t="n">
        <v>-49</v>
      </c>
    </row>
    <row r="116" spans="1:14">
      <c r="A116" s="4" t="s">
        <v>165</v>
      </c>
      <c r="L116" s="5" t="n">
        <v>2</v>
      </c>
      <c r="M116" s="5" t="n">
        <v>-4</v>
      </c>
      <c r="N116" s="5" t="n">
        <v>-3</v>
      </c>
    </row>
    <row r="117" spans="1:14">
      <c r="A117" s="4" t="s">
        <v>166</v>
      </c>
      <c r="L117" s="5" t="n">
        <v>-484</v>
      </c>
      <c r="M117" s="5" t="n">
        <v>-2798</v>
      </c>
      <c r="N117" s="5" t="n">
        <v>-239</v>
      </c>
    </row>
    <row r="118" spans="1:14">
      <c r="A118" s="4" t="s">
        <v>1239</v>
      </c>
      <c r="L118" s="5" t="n">
        <v>-611</v>
      </c>
      <c r="M118" s="5" t="n">
        <v>2207</v>
      </c>
      <c r="N118" s="5" t="n">
        <v>-590</v>
      </c>
    </row>
    <row r="119" spans="1:14">
      <c r="A119" s="4" t="s">
        <v>1240</v>
      </c>
      <c r="L119" s="5" t="n">
        <v>0</v>
      </c>
    </row>
    <row r="120" spans="1:14">
      <c r="A120" s="4" t="s">
        <v>168</v>
      </c>
      <c r="L120" s="5" t="n">
        <v>0</v>
      </c>
      <c r="M120" s="5" t="n">
        <v>0</v>
      </c>
    </row>
    <row r="121" spans="1:14">
      <c r="A121" s="4" t="s">
        <v>169</v>
      </c>
      <c r="L121" s="5" t="n">
        <v>0</v>
      </c>
      <c r="M121" s="5" t="n">
        <v>0</v>
      </c>
      <c r="N121" s="5" t="n">
        <v>0</v>
      </c>
    </row>
    <row r="122" spans="1:14">
      <c r="A122" s="4" t="s">
        <v>136</v>
      </c>
      <c r="L122" s="5" t="n">
        <v>376</v>
      </c>
      <c r="M122" s="5" t="n">
        <v>263</v>
      </c>
      <c r="N122" s="5" t="n">
        <v>327</v>
      </c>
    </row>
    <row r="123" spans="1:14">
      <c r="A123" s="4" t="s">
        <v>170</v>
      </c>
      <c r="L123" s="5" t="n">
        <v>0</v>
      </c>
      <c r="M123" s="5" t="n">
        <v>0</v>
      </c>
      <c r="N123" s="5" t="n">
        <v>0</v>
      </c>
    </row>
    <row r="124" spans="1:14">
      <c r="A124" s="4" t="s">
        <v>1241</v>
      </c>
      <c r="L124" s="5" t="n">
        <v>0</v>
      </c>
    </row>
    <row r="125" spans="1:14">
      <c r="A125" s="4" t="s">
        <v>172</v>
      </c>
      <c r="L125" s="5" t="n">
        <v>0</v>
      </c>
      <c r="M125" s="5" t="n">
        <v>0</v>
      </c>
    </row>
    <row r="126" spans="1:14">
      <c r="A126" s="4" t="s">
        <v>173</v>
      </c>
      <c r="L126" s="5" t="n">
        <v>0</v>
      </c>
    </row>
    <row r="127" spans="1:14">
      <c r="A127" s="4" t="s">
        <v>174</v>
      </c>
      <c r="L127" s="5" t="n">
        <v>0</v>
      </c>
      <c r="M127" s="5" t="n">
        <v>0</v>
      </c>
    </row>
    <row r="128" spans="1:14">
      <c r="A128" s="4" t="s">
        <v>176</v>
      </c>
      <c r="L128" s="5" t="n">
        <v>0</v>
      </c>
      <c r="M128" s="5" t="n">
        <v>0</v>
      </c>
      <c r="N128" s="5" t="n">
        <v>0</v>
      </c>
    </row>
    <row r="129" spans="1:14">
      <c r="A129" s="4" t="s">
        <v>177</v>
      </c>
      <c r="M129" s="5" t="n">
        <v>0</v>
      </c>
      <c r="N129" s="5" t="n">
        <v>0</v>
      </c>
    </row>
    <row r="130" spans="1:14">
      <c r="A130" s="4" t="s">
        <v>175</v>
      </c>
      <c r="L130" s="5" t="n">
        <v>0</v>
      </c>
      <c r="M130" s="5" t="n">
        <v>0</v>
      </c>
    </row>
    <row r="131" spans="1:14">
      <c r="A131" s="4" t="s">
        <v>165</v>
      </c>
      <c r="L131" s="5" t="n">
        <v>0</v>
      </c>
      <c r="M131" s="5" t="n">
        <v>0</v>
      </c>
      <c r="N131" s="5" t="n">
        <v>0</v>
      </c>
    </row>
    <row r="132" spans="1:14">
      <c r="A132" s="4" t="s">
        <v>178</v>
      </c>
      <c r="L132" s="5" t="n">
        <v>-235</v>
      </c>
      <c r="M132" s="5" t="n">
        <v>2470</v>
      </c>
      <c r="N132" s="5" t="n">
        <v>-263</v>
      </c>
    </row>
    <row r="133" spans="1:14">
      <c r="A133" s="4" t="s">
        <v>179</v>
      </c>
      <c r="L133" s="5" t="n">
        <v>0</v>
      </c>
      <c r="M133" s="5" t="n">
        <v>0</v>
      </c>
      <c r="N133" s="5" t="n">
        <v>0</v>
      </c>
    </row>
    <row r="134" spans="1:14">
      <c r="A134" s="4" t="s">
        <v>180</v>
      </c>
      <c r="L134" s="5" t="n">
        <v>4</v>
      </c>
      <c r="M134" s="5" t="n">
        <v>46</v>
      </c>
      <c r="N134" s="5" t="n">
        <v>4</v>
      </c>
    </row>
    <row r="135" spans="1:14">
      <c r="A135" s="4" t="s">
        <v>181</v>
      </c>
      <c r="G135" s="5" t="n">
        <v>53</v>
      </c>
      <c r="K135" s="5" t="n">
        <v>7</v>
      </c>
      <c r="L135" s="5" t="n">
        <v>53</v>
      </c>
      <c r="M135" s="5" t="n">
        <v>7</v>
      </c>
      <c r="N135" s="5" t="n">
        <v>3</v>
      </c>
    </row>
    <row r="136" spans="1:14">
      <c r="A136" s="4" t="s">
        <v>182</v>
      </c>
      <c r="D136" s="5" t="n">
        <v>57</v>
      </c>
      <c r="H136" s="5" t="n">
        <v>53</v>
      </c>
      <c r="L136" s="5" t="n">
        <v>57</v>
      </c>
      <c r="M136" s="5" t="n">
        <v>53</v>
      </c>
      <c r="N136" s="5" t="n">
        <v>7</v>
      </c>
    </row>
    <row r="137" spans="1:14">
      <c r="A137" s="4" t="s">
        <v>1232</v>
      </c>
    </row>
    <row r="138" spans="1:14">
      <c r="A138" s="3" t="s">
        <v>1223</v>
      </c>
    </row>
    <row r="139" spans="1:14">
      <c r="A139" s="4" t="s">
        <v>1237</v>
      </c>
      <c r="L139" s="5" t="n">
        <v>531</v>
      </c>
      <c r="M139" s="5" t="n">
        <v>457</v>
      </c>
      <c r="N139" s="5" t="n">
        <v>423</v>
      </c>
    </row>
    <row r="140" spans="1:14">
      <c r="A140" s="4" t="s">
        <v>148</v>
      </c>
      <c r="L140" s="5" t="n">
        <v>206</v>
      </c>
      <c r="M140" s="5" t="n">
        <v>161</v>
      </c>
      <c r="N140" s="5" t="n">
        <v>132</v>
      </c>
    </row>
    <row r="141" spans="1:14">
      <c r="A141" s="4" t="s">
        <v>51</v>
      </c>
      <c r="L141" s="5" t="n">
        <v>-11</v>
      </c>
      <c r="M141" s="5" t="n">
        <v>-3</v>
      </c>
      <c r="N141" s="5" t="n">
        <v>1</v>
      </c>
    </row>
    <row r="142" spans="1:14">
      <c r="A142" s="4" t="s">
        <v>1238</v>
      </c>
      <c r="L142" s="5" t="n">
        <v>100</v>
      </c>
      <c r="M142" s="5" t="n">
        <v>-118</v>
      </c>
      <c r="N142" s="5" t="n">
        <v>30</v>
      </c>
    </row>
    <row r="143" spans="1:14">
      <c r="A143" s="4" t="s">
        <v>157</v>
      </c>
      <c r="L143" s="5" t="n">
        <v>826</v>
      </c>
      <c r="M143" s="5" t="n">
        <v>497</v>
      </c>
      <c r="N143" s="5" t="n">
        <v>586</v>
      </c>
    </row>
    <row r="144" spans="1:14">
      <c r="A144" s="4" t="s">
        <v>159</v>
      </c>
      <c r="L144" s="5" t="n">
        <v>0</v>
      </c>
      <c r="M144" s="5" t="n">
        <v>64</v>
      </c>
      <c r="N144" s="5" t="n">
        <v>16</v>
      </c>
    </row>
    <row r="145" spans="1:14">
      <c r="A145" s="4" t="s">
        <v>160</v>
      </c>
      <c r="L145" s="5" t="n">
        <v>-170</v>
      </c>
      <c r="M145" s="5" t="n">
        <v>-354</v>
      </c>
      <c r="N145" s="5" t="n">
        <v>-276</v>
      </c>
    </row>
    <row r="146" spans="1:14">
      <c r="A146" s="4" t="s">
        <v>161</v>
      </c>
      <c r="L146" s="5" t="n">
        <v>0</v>
      </c>
      <c r="M146" s="5" t="n">
        <v>0</v>
      </c>
    </row>
    <row r="147" spans="1:14">
      <c r="A147" s="4" t="s">
        <v>162</v>
      </c>
      <c r="N147" s="5" t="n">
        <v>0</v>
      </c>
    </row>
    <row r="148" spans="1:14">
      <c r="A148" s="4" t="s">
        <v>163</v>
      </c>
      <c r="M148" s="5" t="n">
        <v>5</v>
      </c>
      <c r="N148" s="5" t="n">
        <v>0</v>
      </c>
    </row>
    <row r="149" spans="1:14">
      <c r="A149" s="4" t="s">
        <v>164</v>
      </c>
      <c r="M149" s="5" t="n">
        <v>0</v>
      </c>
      <c r="N149" s="5" t="n">
        <v>0</v>
      </c>
    </row>
    <row r="150" spans="1:14">
      <c r="A150" s="4" t="s">
        <v>165</v>
      </c>
      <c r="L150" s="5" t="n">
        <v>-134</v>
      </c>
      <c r="M150" s="5" t="n">
        <v>0</v>
      </c>
      <c r="N150" s="5" t="n">
        <v>0</v>
      </c>
    </row>
    <row r="151" spans="1:14">
      <c r="A151" s="4" t="s">
        <v>166</v>
      </c>
      <c r="L151" s="5" t="n">
        <v>-304</v>
      </c>
      <c r="M151" s="5" t="n">
        <v>-285</v>
      </c>
      <c r="N151" s="5" t="n">
        <v>-260</v>
      </c>
    </row>
    <row r="152" spans="1:14">
      <c r="A152" s="4" t="s">
        <v>1239</v>
      </c>
      <c r="L152" s="5" t="n">
        <v>-135</v>
      </c>
      <c r="M152" s="5" t="n">
        <v>-8</v>
      </c>
      <c r="N152" s="5" t="n">
        <v>172</v>
      </c>
    </row>
    <row r="153" spans="1:14">
      <c r="A153" s="4" t="s">
        <v>1240</v>
      </c>
      <c r="L153" s="5" t="n">
        <v>0</v>
      </c>
    </row>
    <row r="154" spans="1:14">
      <c r="A154" s="4" t="s">
        <v>168</v>
      </c>
      <c r="L154" s="5" t="n">
        <v>0</v>
      </c>
      <c r="M154" s="5" t="n">
        <v>-1</v>
      </c>
    </row>
    <row r="155" spans="1:14">
      <c r="A155" s="4" t="s">
        <v>169</v>
      </c>
      <c r="L155" s="5" t="n">
        <v>0</v>
      </c>
      <c r="M155" s="5" t="n">
        <v>0</v>
      </c>
      <c r="N155" s="5" t="n">
        <v>0</v>
      </c>
    </row>
    <row r="156" spans="1:14">
      <c r="A156" s="4" t="s">
        <v>136</v>
      </c>
      <c r="L156" s="5" t="n">
        <v>-404</v>
      </c>
      <c r="M156" s="5" t="n">
        <v>-280</v>
      </c>
      <c r="N156" s="5" t="n">
        <v>-342</v>
      </c>
    </row>
    <row r="157" spans="1:14">
      <c r="A157" s="4" t="s">
        <v>170</v>
      </c>
      <c r="L157" s="5" t="n">
        <v>8</v>
      </c>
      <c r="M157" s="5" t="n">
        <v>158</v>
      </c>
      <c r="N157" s="5" t="n">
        <v>53</v>
      </c>
    </row>
    <row r="158" spans="1:14">
      <c r="A158" s="4" t="s">
        <v>1241</v>
      </c>
      <c r="L158" s="5" t="n">
        <v>111</v>
      </c>
    </row>
    <row r="159" spans="1:14">
      <c r="A159" s="4" t="s">
        <v>172</v>
      </c>
      <c r="L159" s="5" t="n">
        <v>0</v>
      </c>
      <c r="M159" s="5" t="n">
        <v>0</v>
      </c>
    </row>
    <row r="160" spans="1:14">
      <c r="A160" s="4" t="s">
        <v>173</v>
      </c>
      <c r="L160" s="5" t="n">
        <v>-150</v>
      </c>
    </row>
    <row r="161" spans="1:14">
      <c r="A161" s="4" t="s">
        <v>174</v>
      </c>
      <c r="L161" s="5" t="n">
        <v>154</v>
      </c>
      <c r="M161" s="5" t="n">
        <v>-154</v>
      </c>
    </row>
    <row r="162" spans="1:14">
      <c r="A162" s="4" t="s">
        <v>176</v>
      </c>
      <c r="L162" s="5" t="n">
        <v>-6</v>
      </c>
      <c r="M162" s="5" t="n">
        <v>-13</v>
      </c>
      <c r="N162" s="5" t="n">
        <v>-74</v>
      </c>
    </row>
    <row r="163" spans="1:14">
      <c r="A163" s="4" t="s">
        <v>177</v>
      </c>
      <c r="M163" s="5" t="n">
        <v>0</v>
      </c>
      <c r="N163" s="5" t="n">
        <v>0</v>
      </c>
    </row>
    <row r="164" spans="1:14">
      <c r="A164" s="4" t="s">
        <v>175</v>
      </c>
      <c r="L164" s="5" t="n">
        <v>0</v>
      </c>
      <c r="M164" s="5" t="n">
        <v>0</v>
      </c>
    </row>
    <row r="165" spans="1:14">
      <c r="A165" s="4" t="s">
        <v>165</v>
      </c>
      <c r="L165" s="5" t="n">
        <v>0</v>
      </c>
      <c r="M165" s="5" t="n">
        <v>0</v>
      </c>
      <c r="N165" s="5" t="n">
        <v>0</v>
      </c>
    </row>
    <row r="166" spans="1:14">
      <c r="A166" s="4" t="s">
        <v>178</v>
      </c>
      <c r="L166" s="5" t="n">
        <v>-422</v>
      </c>
      <c r="M166" s="5" t="n">
        <v>-298</v>
      </c>
      <c r="N166" s="5" t="n">
        <v>-191</v>
      </c>
    </row>
    <row r="167" spans="1:14">
      <c r="A167" s="4" t="s">
        <v>179</v>
      </c>
      <c r="L167" s="5" t="n">
        <v>26</v>
      </c>
      <c r="M167" s="5" t="n">
        <v>-8</v>
      </c>
      <c r="N167" s="5" t="n">
        <v>-4</v>
      </c>
    </row>
    <row r="168" spans="1:14">
      <c r="A168" s="4" t="s">
        <v>180</v>
      </c>
      <c r="L168" s="5" t="n">
        <v>126</v>
      </c>
      <c r="M168" s="5" t="n">
        <v>-94</v>
      </c>
      <c r="N168" s="5" t="n">
        <v>131</v>
      </c>
    </row>
    <row r="169" spans="1:14">
      <c r="A169" s="4" t="s">
        <v>181</v>
      </c>
      <c r="G169" s="7" t="n">
        <v>259</v>
      </c>
      <c r="K169" s="7" t="n">
        <v>353</v>
      </c>
      <c r="L169" s="5" t="n">
        <v>259</v>
      </c>
      <c r="M169" s="5" t="n">
        <v>353</v>
      </c>
      <c r="N169" s="5" t="n">
        <v>222</v>
      </c>
    </row>
    <row r="170" spans="1:14">
      <c r="A170" s="4" t="s">
        <v>182</v>
      </c>
      <c r="D170" s="7" t="n">
        <v>385</v>
      </c>
      <c r="H170" s="7" t="n">
        <v>259</v>
      </c>
      <c r="L170" s="7" t="n">
        <v>385</v>
      </c>
      <c r="M170" s="7" t="n">
        <v>259</v>
      </c>
      <c r="N170" s="7" t="n">
        <v>35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2</v>
      </c>
      <c r="B1" s="2" t="s">
        <v>1049</v>
      </c>
      <c r="J1" s="2" t="s">
        <v>1</v>
      </c>
    </row>
    <row r="2" spans="1:12">
      <c r="B2" s="2" t="s">
        <v>2</v>
      </c>
      <c r="C2" s="2" t="s">
        <v>1092</v>
      </c>
      <c r="D2" s="2" t="s">
        <v>4</v>
      </c>
      <c r="E2" s="2" t="s">
        <v>1093</v>
      </c>
      <c r="F2" s="2" t="s">
        <v>30</v>
      </c>
      <c r="G2" s="2" t="s">
        <v>602</v>
      </c>
      <c r="H2" s="2" t="s">
        <v>1094</v>
      </c>
      <c r="I2" s="2" t="s">
        <v>1095</v>
      </c>
      <c r="J2" s="2" t="s">
        <v>2</v>
      </c>
      <c r="K2" s="2" t="s">
        <v>30</v>
      </c>
      <c r="L2" s="2" t="s">
        <v>77</v>
      </c>
    </row>
    <row r="3" spans="1:12">
      <c r="A3" s="3" t="s">
        <v>246</v>
      </c>
    </row>
    <row r="4" spans="1:12">
      <c r="A4" s="4" t="s">
        <v>79</v>
      </c>
      <c r="B4" s="7" t="n">
        <v>2010</v>
      </c>
      <c r="C4" s="7" t="n">
        <v>2109</v>
      </c>
      <c r="D4" s="7" t="n">
        <v>1979</v>
      </c>
      <c r="E4" s="7" t="n">
        <v>1943</v>
      </c>
      <c r="F4" s="7" t="n">
        <v>1735</v>
      </c>
      <c r="G4" s="7" t="n">
        <v>1280</v>
      </c>
      <c r="H4" s="7" t="n">
        <v>1086</v>
      </c>
      <c r="I4" s="7" t="n">
        <v>975</v>
      </c>
      <c r="J4" s="7" t="n">
        <v>8041</v>
      </c>
      <c r="K4" s="7" t="n">
        <v>5076</v>
      </c>
      <c r="L4" s="7" t="n">
        <v>4463</v>
      </c>
    </row>
    <row r="5" spans="1:12">
      <c r="A5" s="4" t="s">
        <v>81</v>
      </c>
      <c r="B5" s="5" t="n">
        <v>498</v>
      </c>
      <c r="C5" s="5" t="n">
        <v>498</v>
      </c>
      <c r="D5" s="5" t="n">
        <v>405</v>
      </c>
      <c r="E5" s="5" t="n">
        <v>368</v>
      </c>
      <c r="F5" s="5" t="n">
        <v>282</v>
      </c>
      <c r="G5" s="5" t="n">
        <v>203</v>
      </c>
      <c r="H5" s="5" t="n">
        <v>241</v>
      </c>
      <c r="I5" s="5" t="n">
        <v>255</v>
      </c>
      <c r="J5" s="5" t="n">
        <v>1769</v>
      </c>
      <c r="K5" s="5" t="n">
        <v>981</v>
      </c>
      <c r="L5" s="5" t="n">
        <v>1185</v>
      </c>
    </row>
    <row r="6" spans="1:12">
      <c r="A6" s="4" t="s">
        <v>85</v>
      </c>
      <c r="B6" s="5" t="n">
        <v>365</v>
      </c>
      <c r="C6" s="5" t="n">
        <v>366</v>
      </c>
      <c r="D6" s="5" t="n">
        <v>266</v>
      </c>
      <c r="E6" s="5" t="n">
        <v>236</v>
      </c>
      <c r="F6" s="5" t="n">
        <v>153</v>
      </c>
      <c r="G6" s="5" t="n">
        <v>46</v>
      </c>
      <c r="H6" s="5" t="n">
        <v>180</v>
      </c>
      <c r="I6" s="5" t="n">
        <v>202</v>
      </c>
      <c r="J6" s="5" t="n">
        <v>1233</v>
      </c>
      <c r="K6" s="5" t="n">
        <v>581</v>
      </c>
      <c r="L6" s="5" t="n">
        <v>960</v>
      </c>
    </row>
    <row r="7" spans="1:12">
      <c r="A7" s="4" t="s">
        <v>91</v>
      </c>
      <c r="B7" s="5" t="n">
        <v>816</v>
      </c>
      <c r="C7" s="5" t="n">
        <v>219</v>
      </c>
      <c r="D7" s="5" t="n">
        <v>159</v>
      </c>
      <c r="E7" s="5" t="n">
        <v>145</v>
      </c>
      <c r="F7" s="5" t="n">
        <v>105</v>
      </c>
      <c r="G7" s="5" t="n">
        <v>70</v>
      </c>
      <c r="H7" s="5" t="n">
        <v>116</v>
      </c>
      <c r="I7" s="5" t="n">
        <v>129</v>
      </c>
      <c r="J7" s="5" t="n">
        <v>1339</v>
      </c>
      <c r="K7" s="5" t="n">
        <v>420</v>
      </c>
      <c r="L7" s="5" t="n">
        <v>665</v>
      </c>
    </row>
    <row r="8" spans="1:12">
      <c r="A8" s="4" t="s">
        <v>93</v>
      </c>
      <c r="B8" s="7" t="n">
        <v>802</v>
      </c>
      <c r="C8" s="7" t="n">
        <v>211</v>
      </c>
      <c r="D8" s="7" t="n">
        <v>153</v>
      </c>
      <c r="E8" s="7" t="n">
        <v>138</v>
      </c>
      <c r="F8" s="7" t="n">
        <v>99</v>
      </c>
      <c r="G8" s="7" t="n">
        <v>66</v>
      </c>
      <c r="H8" s="7" t="n">
        <v>111</v>
      </c>
      <c r="I8" s="7" t="n">
        <v>123</v>
      </c>
      <c r="J8" s="7" t="n">
        <v>1304</v>
      </c>
      <c r="K8" s="7" t="n">
        <v>399</v>
      </c>
      <c r="L8" s="7" t="n">
        <v>646</v>
      </c>
    </row>
    <row r="9" spans="1:12">
      <c r="A9" s="4" t="s">
        <v>95</v>
      </c>
      <c r="B9" s="8" t="n">
        <v>6.18</v>
      </c>
      <c r="C9" s="8" t="n">
        <v>1.62</v>
      </c>
      <c r="D9" s="8" t="n">
        <v>1.18</v>
      </c>
      <c r="E9" s="8" t="n">
        <v>1.07</v>
      </c>
      <c r="F9" s="8" t="n">
        <v>0.76</v>
      </c>
      <c r="G9" s="8" t="n">
        <v>0.51</v>
      </c>
      <c r="H9" s="8" t="n">
        <v>0.85</v>
      </c>
      <c r="I9" s="8" t="n">
        <v>0.9399999999999999</v>
      </c>
      <c r="J9" s="8" t="n">
        <v>10.05</v>
      </c>
      <c r="K9" s="8" t="n">
        <v>3.07</v>
      </c>
      <c r="L9" s="8" t="n">
        <v>4.88</v>
      </c>
    </row>
    <row r="10" spans="1:12">
      <c r="A10" s="4" t="s">
        <v>96</v>
      </c>
      <c r="B10" s="8" t="n">
        <v>6.15</v>
      </c>
      <c r="C10" s="8" t="n">
        <v>1.61</v>
      </c>
      <c r="D10" s="8" t="n">
        <v>1.17</v>
      </c>
      <c r="E10" s="8" t="n">
        <v>1.06</v>
      </c>
      <c r="F10" s="8" t="n">
        <v>0.76</v>
      </c>
      <c r="G10" s="8" t="n">
        <v>0.51</v>
      </c>
      <c r="H10" s="8" t="n">
        <v>0.85</v>
      </c>
      <c r="I10" s="8" t="n">
        <v>0.9399999999999999</v>
      </c>
      <c r="J10" s="7" t="n">
        <v>10</v>
      </c>
      <c r="K10" s="8" t="n">
        <v>3.06</v>
      </c>
      <c r="L10" s="8" t="n">
        <v>4.86</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4</v>
      </c>
      <c r="B1" s="2" t="s">
        <v>1</v>
      </c>
    </row>
    <row r="2" spans="1:2">
      <c r="B2" s="2" t="s">
        <v>2</v>
      </c>
    </row>
    <row r="3" spans="1:2">
      <c r="A3" s="3" t="s">
        <v>195</v>
      </c>
    </row>
    <row r="4" spans="1:2">
      <c r="A4" s="4" t="s">
        <v>3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31</v>
      </c>
      <c r="C3" s="7" t="n">
        <v>459</v>
      </c>
    </row>
    <row r="4" spans="1:3">
      <c r="A4" s="4" t="s">
        <v>33</v>
      </c>
      <c r="B4" s="5" t="n">
        <v>1001</v>
      </c>
      <c r="C4" s="5" t="n">
        <v>939</v>
      </c>
    </row>
    <row r="5" spans="1:3">
      <c r="A5" s="4" t="s">
        <v>34</v>
      </c>
      <c r="B5" s="5" t="n">
        <v>900</v>
      </c>
      <c r="C5" s="5" t="n">
        <v>801</v>
      </c>
    </row>
    <row r="6" spans="1:3">
      <c r="A6" s="4" t="s">
        <v>35</v>
      </c>
      <c r="B6" s="5" t="n">
        <v>30</v>
      </c>
      <c r="C6" s="5" t="n">
        <v>48</v>
      </c>
    </row>
    <row r="7" spans="1:3">
      <c r="A7" s="4" t="s">
        <v>36</v>
      </c>
      <c r="B7" s="5" t="n">
        <v>1</v>
      </c>
      <c r="C7" s="5" t="n">
        <v>161</v>
      </c>
    </row>
    <row r="8" spans="1:3">
      <c r="A8" s="4" t="s">
        <v>37</v>
      </c>
      <c r="B8" s="5" t="n">
        <v>3463</v>
      </c>
      <c r="C8" s="5" t="n">
        <v>2408</v>
      </c>
    </row>
    <row r="9" spans="1:3">
      <c r="A9" s="4" t="s">
        <v>38</v>
      </c>
      <c r="B9" s="5" t="n">
        <v>6412</v>
      </c>
      <c r="C9" s="5" t="n">
        <v>6420</v>
      </c>
    </row>
    <row r="10" spans="1:3">
      <c r="A10" s="4" t="s">
        <v>39</v>
      </c>
      <c r="B10" s="5" t="n">
        <v>1012</v>
      </c>
      <c r="C10" s="5" t="n">
        <v>947</v>
      </c>
    </row>
    <row r="11" spans="1:3">
      <c r="A11" s="4" t="s">
        <v>40</v>
      </c>
      <c r="B11" s="5" t="n">
        <v>616</v>
      </c>
      <c r="C11" s="5" t="n">
        <v>611</v>
      </c>
    </row>
    <row r="12" spans="1:3">
      <c r="A12" s="4" t="s">
        <v>41</v>
      </c>
      <c r="B12" s="5" t="n">
        <v>161</v>
      </c>
      <c r="C12" s="5" t="n">
        <v>176</v>
      </c>
    </row>
    <row r="13" spans="1:3">
      <c r="A13" s="4" t="s">
        <v>42</v>
      </c>
      <c r="B13" s="5" t="n">
        <v>412</v>
      </c>
      <c r="C13" s="5" t="n">
        <v>328</v>
      </c>
    </row>
    <row r="14" spans="1:3">
      <c r="A14" s="4" t="s">
        <v>43</v>
      </c>
      <c r="B14" s="5" t="n">
        <v>12076</v>
      </c>
      <c r="C14" s="5" t="n">
        <v>10890</v>
      </c>
    </row>
    <row r="15" spans="1:3">
      <c r="A15" s="3" t="s">
        <v>44</v>
      </c>
    </row>
    <row r="16" spans="1:3">
      <c r="A16" s="4" t="s">
        <v>45</v>
      </c>
      <c r="B16" s="5" t="n">
        <v>600</v>
      </c>
      <c r="C16" s="5" t="n">
        <v>496</v>
      </c>
    </row>
    <row r="17" spans="1:3">
      <c r="A17" s="4" t="s">
        <v>46</v>
      </c>
      <c r="B17" s="5" t="n">
        <v>657</v>
      </c>
      <c r="C17" s="5" t="n">
        <v>538</v>
      </c>
    </row>
    <row r="18" spans="1:3">
      <c r="A18" s="4" t="s">
        <v>47</v>
      </c>
      <c r="B18" s="5" t="n">
        <v>710</v>
      </c>
      <c r="C18" s="5" t="n">
        <v>0</v>
      </c>
    </row>
    <row r="19" spans="1:3">
      <c r="A19" s="4" t="s">
        <v>48</v>
      </c>
      <c r="B19" s="5" t="n">
        <v>0</v>
      </c>
      <c r="C19" s="5" t="n">
        <v>149</v>
      </c>
    </row>
    <row r="20" spans="1:3">
      <c r="A20" s="4" t="s">
        <v>49</v>
      </c>
      <c r="B20" s="5" t="n">
        <v>1967</v>
      </c>
      <c r="C20" s="5" t="n">
        <v>1183</v>
      </c>
    </row>
    <row r="21" spans="1:3">
      <c r="A21" s="4" t="s">
        <v>50</v>
      </c>
      <c r="B21" s="5" t="n">
        <v>3127</v>
      </c>
      <c r="C21" s="5" t="n">
        <v>3679</v>
      </c>
    </row>
    <row r="22" spans="1:3">
      <c r="A22" s="4" t="s">
        <v>51</v>
      </c>
      <c r="B22" s="5" t="n">
        <v>1111</v>
      </c>
      <c r="C22" s="5" t="n">
        <v>1650</v>
      </c>
    </row>
    <row r="23" spans="1:3">
      <c r="A23" s="4" t="s">
        <v>52</v>
      </c>
      <c r="B23" s="5" t="n">
        <v>344</v>
      </c>
      <c r="C23" s="5" t="n">
        <v>365</v>
      </c>
    </row>
    <row r="24" spans="1:3">
      <c r="A24" s="4" t="s">
        <v>53</v>
      </c>
      <c r="B24" s="5" t="n">
        <v>158</v>
      </c>
      <c r="C24" s="5" t="n">
        <v>121</v>
      </c>
    </row>
    <row r="25" spans="1:3">
      <c r="A25" s="4" t="s">
        <v>54</v>
      </c>
      <c r="B25" s="5" t="n">
        <v>6707</v>
      </c>
      <c r="C25" s="5" t="n">
        <v>6998</v>
      </c>
    </row>
    <row r="26" spans="1:3">
      <c r="A26" s="3" t="s">
        <v>55</v>
      </c>
    </row>
    <row r="27" spans="1:3">
      <c r="A27" s="4" t="s">
        <v>56</v>
      </c>
      <c r="B27" s="5" t="n">
        <v>0</v>
      </c>
      <c r="C27" s="5" t="n">
        <v>0</v>
      </c>
    </row>
    <row r="28" spans="1:3">
      <c r="A28" s="4" t="s">
        <v>57</v>
      </c>
      <c r="B28" s="5" t="n">
        <v>1</v>
      </c>
      <c r="C28" s="5" t="n">
        <v>1</v>
      </c>
    </row>
    <row r="29" spans="1:3">
      <c r="A29" s="4" t="s">
        <v>58</v>
      </c>
      <c r="B29" s="5" t="n">
        <v>-302</v>
      </c>
      <c r="C29" s="5" t="n">
        <v>-319</v>
      </c>
    </row>
    <row r="30" spans="1:3">
      <c r="A30" s="4" t="s">
        <v>59</v>
      </c>
      <c r="B30" s="5" t="n">
        <v>555</v>
      </c>
      <c r="C30" s="5" t="n">
        <v>551</v>
      </c>
    </row>
    <row r="31" spans="1:3">
      <c r="A31" s="4" t="s">
        <v>60</v>
      </c>
      <c r="B31" s="5" t="n">
        <v>4613</v>
      </c>
      <c r="C31" s="5" t="n">
        <v>3412</v>
      </c>
    </row>
    <row r="32" spans="1:3">
      <c r="A32" s="4" t="s">
        <v>61</v>
      </c>
      <c r="B32" s="5" t="n">
        <v>7</v>
      </c>
      <c r="C32" s="5" t="n">
        <v>-121</v>
      </c>
    </row>
    <row r="33" spans="1:3">
      <c r="A33" s="4" t="s">
        <v>62</v>
      </c>
      <c r="B33" s="5" t="n">
        <v>4874</v>
      </c>
      <c r="C33" s="5" t="n">
        <v>3524</v>
      </c>
    </row>
    <row r="34" spans="1:3">
      <c r="A34" s="4" t="s">
        <v>63</v>
      </c>
      <c r="B34" s="5" t="n">
        <v>495</v>
      </c>
      <c r="C34" s="5" t="n">
        <v>368</v>
      </c>
    </row>
    <row r="35" spans="1:3">
      <c r="A35" s="4" t="s">
        <v>64</v>
      </c>
      <c r="B35" s="5" t="n">
        <v>5369</v>
      </c>
      <c r="C35" s="5" t="n">
        <v>3892</v>
      </c>
    </row>
    <row r="36" spans="1:3">
      <c r="A36" s="4" t="s">
        <v>65</v>
      </c>
      <c r="B36" s="7" t="n">
        <v>12076</v>
      </c>
      <c r="C36" s="7" t="n">
        <v>108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4</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09</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0</v>
      </c>
    </row>
    <row r="2" spans="1:3">
      <c r="A2" s="3" t="s">
        <v>67</v>
      </c>
    </row>
    <row r="3" spans="1:3">
      <c r="A3" s="4" t="s">
        <v>68</v>
      </c>
      <c r="B3" s="8" t="n">
        <v>0.01</v>
      </c>
      <c r="C3" s="8" t="n">
        <v>0.01</v>
      </c>
    </row>
    <row r="4" spans="1:3">
      <c r="A4" s="4" t="s">
        <v>69</v>
      </c>
      <c r="B4" s="5" t="n">
        <v>50000000</v>
      </c>
      <c r="C4" s="5" t="n">
        <v>50000000</v>
      </c>
    </row>
    <row r="5" spans="1:3">
      <c r="A5" s="4" t="s">
        <v>70</v>
      </c>
      <c r="B5" s="5" t="n">
        <v>0</v>
      </c>
      <c r="C5" s="5" t="n">
        <v>0</v>
      </c>
    </row>
    <row r="6" spans="1:3">
      <c r="A6" s="4" t="s">
        <v>71</v>
      </c>
      <c r="B6" s="5" t="n">
        <v>0</v>
      </c>
      <c r="C6" s="5" t="n">
        <v>0</v>
      </c>
    </row>
    <row r="7" spans="1:3">
      <c r="A7" s="4" t="s">
        <v>72</v>
      </c>
      <c r="B7" s="8" t="n">
        <v>0.01</v>
      </c>
      <c r="C7" s="8" t="n">
        <v>0.01</v>
      </c>
    </row>
    <row r="8" spans="1:3">
      <c r="A8" s="4" t="s">
        <v>73</v>
      </c>
      <c r="B8" s="5" t="n">
        <v>300000000</v>
      </c>
      <c r="C8" s="5" t="n">
        <v>300000000</v>
      </c>
    </row>
    <row r="9" spans="1:3">
      <c r="A9" s="4" t="s">
        <v>74</v>
      </c>
      <c r="B9" s="5" t="n">
        <v>134651380</v>
      </c>
      <c r="C9" s="5" t="n">
        <v>134651380</v>
      </c>
    </row>
    <row r="10" spans="1:3">
      <c r="A10" s="4" t="s">
        <v>75</v>
      </c>
      <c r="B10" s="5" t="n">
        <v>5232875</v>
      </c>
      <c r="C10" s="5" t="n">
        <v>57263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4</v>
      </c>
    </row>
    <row r="4" spans="1:2">
      <c r="A4" s="4" t="s">
        <v>249</v>
      </c>
      <c r="B4" s="4" t="s">
        <v>250</v>
      </c>
    </row>
    <row r="5" spans="1:2">
      <c r="A5" s="4" t="s">
        <v>251</v>
      </c>
      <c r="B5" s="4" t="s">
        <v>252</v>
      </c>
    </row>
    <row r="6" spans="1:2">
      <c r="A6" s="4" t="s">
        <v>233</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34</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22</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284</v>
      </c>
      <c r="B23" s="4" t="s">
        <v>285</v>
      </c>
    </row>
    <row r="24" spans="1:2">
      <c r="A24" s="4" t="s">
        <v>286</v>
      </c>
      <c r="B2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84</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187</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8</v>
      </c>
      <c r="B1" s="2" t="s">
        <v>1</v>
      </c>
    </row>
    <row r="2" spans="1:2">
      <c r="B2" s="2" t="s">
        <v>2</v>
      </c>
    </row>
    <row r="3" spans="1:2">
      <c r="A3" s="3" t="s">
        <v>190</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1</v>
      </c>
      <c r="B1" s="2" t="s">
        <v>1</v>
      </c>
    </row>
    <row r="2" spans="1:2">
      <c r="B2" s="2" t="s">
        <v>2</v>
      </c>
    </row>
    <row r="3" spans="1:2">
      <c r="A3" s="3" t="s">
        <v>193</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4</v>
      </c>
      <c r="B1" s="2" t="s">
        <v>1</v>
      </c>
    </row>
    <row r="2" spans="1:2">
      <c r="B2" s="2" t="s">
        <v>2</v>
      </c>
    </row>
    <row r="3" spans="1:2">
      <c r="A3" s="3" t="s">
        <v>195</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7</v>
      </c>
      <c r="B1" s="2" t="s">
        <v>1</v>
      </c>
    </row>
    <row r="2" spans="1:2">
      <c r="B2" s="2" t="s">
        <v>2</v>
      </c>
    </row>
    <row r="3" spans="1:2">
      <c r="A3" s="3" t="s">
        <v>198</v>
      </c>
    </row>
    <row r="4" spans="1:2">
      <c r="A4" s="4" t="s">
        <v>308</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20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7" t="n">
        <v>8041</v>
      </c>
      <c r="C4" s="7" t="n">
        <v>5076</v>
      </c>
      <c r="D4" s="7" t="n">
        <v>4463</v>
      </c>
    </row>
    <row r="5" spans="1:4">
      <c r="A5" s="4" t="s">
        <v>80</v>
      </c>
      <c r="B5" s="5" t="n">
        <v>6272</v>
      </c>
      <c r="C5" s="5" t="n">
        <v>4095</v>
      </c>
      <c r="D5" s="5" t="n">
        <v>3278</v>
      </c>
    </row>
    <row r="6" spans="1:4">
      <c r="A6" s="4" t="s">
        <v>81</v>
      </c>
      <c r="B6" s="5" t="n">
        <v>1769</v>
      </c>
      <c r="C6" s="5" t="n">
        <v>981</v>
      </c>
      <c r="D6" s="5" t="n">
        <v>1185</v>
      </c>
    </row>
    <row r="7" spans="1:4">
      <c r="A7" s="4" t="s">
        <v>82</v>
      </c>
      <c r="B7" s="5" t="n">
        <v>399</v>
      </c>
      <c r="C7" s="5" t="n">
        <v>258</v>
      </c>
      <c r="D7" s="5" t="n">
        <v>218</v>
      </c>
    </row>
    <row r="8" spans="1:4">
      <c r="A8" s="4" t="s">
        <v>83</v>
      </c>
      <c r="B8" s="5" t="n">
        <v>108</v>
      </c>
      <c r="C8" s="5" t="n">
        <v>38</v>
      </c>
      <c r="D8" s="5" t="n">
        <v>7</v>
      </c>
    </row>
    <row r="9" spans="1:4">
      <c r="A9" s="4" t="s">
        <v>84</v>
      </c>
      <c r="B9" s="5" t="n">
        <v>29</v>
      </c>
      <c r="C9" s="5" t="n">
        <v>104</v>
      </c>
      <c r="D9" s="5" t="n">
        <v>0</v>
      </c>
    </row>
    <row r="10" spans="1:4">
      <c r="A10" s="4" t="s">
        <v>85</v>
      </c>
      <c r="B10" s="5" t="n">
        <v>1233</v>
      </c>
      <c r="C10" s="5" t="n">
        <v>581</v>
      </c>
      <c r="D10" s="5" t="n">
        <v>960</v>
      </c>
    </row>
    <row r="11" spans="1:4">
      <c r="A11" s="3" t="s">
        <v>86</v>
      </c>
    </row>
    <row r="12" spans="1:4">
      <c r="A12" s="4" t="s">
        <v>87</v>
      </c>
      <c r="B12" s="5" t="n">
        <v>-159</v>
      </c>
      <c r="C12" s="5" t="n">
        <v>-79</v>
      </c>
      <c r="D12" s="5" t="n">
        <v>-35</v>
      </c>
    </row>
    <row r="13" spans="1:4">
      <c r="A13" s="4" t="s">
        <v>88</v>
      </c>
      <c r="B13" s="5" t="n">
        <v>7</v>
      </c>
      <c r="C13" s="5" t="n">
        <v>56</v>
      </c>
      <c r="D13" s="5" t="n">
        <v>38</v>
      </c>
    </row>
    <row r="14" spans="1:4">
      <c r="A14" s="4" t="s">
        <v>89</v>
      </c>
      <c r="B14" s="5" t="n">
        <v>1081</v>
      </c>
      <c r="C14" s="5" t="n">
        <v>558</v>
      </c>
      <c r="D14" s="5" t="n">
        <v>963</v>
      </c>
    </row>
    <row r="15" spans="1:4">
      <c r="A15" s="4" t="s">
        <v>90</v>
      </c>
      <c r="B15" s="5" t="n">
        <v>-258</v>
      </c>
      <c r="C15" s="5" t="n">
        <v>138</v>
      </c>
      <c r="D15" s="5" t="n">
        <v>298</v>
      </c>
    </row>
    <row r="16" spans="1:4">
      <c r="A16" s="4" t="s">
        <v>91</v>
      </c>
      <c r="B16" s="5" t="n">
        <v>1339</v>
      </c>
      <c r="C16" s="5" t="n">
        <v>420</v>
      </c>
      <c r="D16" s="5" t="n">
        <v>665</v>
      </c>
    </row>
    <row r="17" spans="1:4">
      <c r="A17" s="4" t="s">
        <v>92</v>
      </c>
      <c r="B17" s="5" t="n">
        <v>35</v>
      </c>
      <c r="C17" s="5" t="n">
        <v>21</v>
      </c>
      <c r="D17" s="5" t="n">
        <v>19</v>
      </c>
    </row>
    <row r="18" spans="1:4">
      <c r="A18" s="4" t="s">
        <v>93</v>
      </c>
      <c r="B18" s="7" t="n">
        <v>1304</v>
      </c>
      <c r="C18" s="7" t="n">
        <v>399</v>
      </c>
      <c r="D18" s="7" t="n">
        <v>646</v>
      </c>
    </row>
    <row r="19" spans="1:4">
      <c r="A19" s="3" t="s">
        <v>94</v>
      </c>
    </row>
    <row r="20" spans="1:4">
      <c r="A20" s="4" t="s">
        <v>95</v>
      </c>
      <c r="B20" s="8" t="n">
        <v>10.05</v>
      </c>
      <c r="C20" s="8" t="n">
        <v>3.07</v>
      </c>
      <c r="D20" s="8" t="n">
        <v>4.88</v>
      </c>
    </row>
    <row r="21" spans="1:4">
      <c r="A21" s="4" t="s">
        <v>96</v>
      </c>
      <c r="B21" s="7" t="n">
        <v>10</v>
      </c>
      <c r="C21" s="8" t="n">
        <v>3.06</v>
      </c>
      <c r="D21" s="8" t="n">
        <v>4.86</v>
      </c>
    </row>
    <row r="22" spans="1:4">
      <c r="A22" s="3" t="s">
        <v>97</v>
      </c>
    </row>
    <row r="23" spans="1:4">
      <c r="A23" s="4" t="s">
        <v>98</v>
      </c>
      <c r="B23" s="5" t="n">
        <v>129087043</v>
      </c>
      <c r="C23" s="5" t="n">
        <v>129367712</v>
      </c>
      <c r="D23" s="5" t="n">
        <v>131823707</v>
      </c>
    </row>
    <row r="24" spans="1:4">
      <c r="A24" s="4" t="s">
        <v>99</v>
      </c>
      <c r="B24" s="5" t="n">
        <v>129540013</v>
      </c>
      <c r="C24" s="5" t="n">
        <v>129974822</v>
      </c>
      <c r="D24" s="5" t="n">
        <v>132301812</v>
      </c>
    </row>
    <row r="25" spans="1:4">
      <c r="A25" s="4" t="s">
        <v>100</v>
      </c>
      <c r="B25" s="9" t="n">
        <v>0.8012</v>
      </c>
      <c r="C25" s="9" t="n">
        <v>0.7442</v>
      </c>
      <c r="D25" s="9" t="n">
        <v>0.69299999999999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5</v>
      </c>
      <c r="B1" s="2" t="s">
        <v>1</v>
      </c>
    </row>
    <row r="2" spans="1:2">
      <c r="B2" s="2" t="s">
        <v>2</v>
      </c>
    </row>
    <row r="3" spans="1:2">
      <c r="A3" s="3" t="s">
        <v>204</v>
      </c>
    </row>
    <row r="4" spans="1:2">
      <c r="A4" s="4" t="s">
        <v>316</v>
      </c>
      <c r="B4"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8</v>
      </c>
      <c r="B1" s="2" t="s">
        <v>1</v>
      </c>
    </row>
    <row r="2" spans="1:2">
      <c r="B2" s="2" t="s">
        <v>2</v>
      </c>
    </row>
    <row r="3" spans="1:2">
      <c r="A3" s="3" t="s">
        <v>209</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324</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row>
    <row r="11" spans="1:2">
      <c r="A11" s="3" t="s">
        <v>324</v>
      </c>
    </row>
    <row r="12" spans="1:2">
      <c r="A12" s="4" t="s">
        <v>338</v>
      </c>
      <c r="B12" s="4" t="s">
        <v>339</v>
      </c>
    </row>
    <row r="13" spans="1:2">
      <c r="A13" s="4" t="s">
        <v>340</v>
      </c>
      <c r="B13" s="4" t="s">
        <v>341</v>
      </c>
    </row>
    <row r="14" spans="1:2">
      <c r="A14" s="4" t="s">
        <v>342</v>
      </c>
      <c r="B14" s="4" t="s">
        <v>343</v>
      </c>
    </row>
    <row r="15" spans="1:2">
      <c r="A15" s="4" t="s">
        <v>344</v>
      </c>
    </row>
    <row r="16" spans="1:2">
      <c r="A16" s="3" t="s">
        <v>324</v>
      </c>
    </row>
    <row r="17" spans="1:2">
      <c r="A17" s="4" t="s">
        <v>338</v>
      </c>
      <c r="B17" s="4" t="s">
        <v>345</v>
      </c>
    </row>
    <row r="18" spans="1:2">
      <c r="A18" s="4" t="s">
        <v>340</v>
      </c>
      <c r="B18" s="4" t="s">
        <v>346</v>
      </c>
    </row>
    <row r="19" spans="1:2">
      <c r="A19" s="4" t="s">
        <v>342</v>
      </c>
      <c r="B19" s="4" t="s">
        <v>347</v>
      </c>
    </row>
    <row r="20" spans="1:2">
      <c r="A20" s="4" t="s">
        <v>327</v>
      </c>
      <c r="B20" s="4" t="s">
        <v>348</v>
      </c>
    </row>
    <row r="21" spans="1:2">
      <c r="A21" s="4" t="s">
        <v>329</v>
      </c>
      <c r="B21"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50</v>
      </c>
      <c r="B1" s="2" t="s">
        <v>1</v>
      </c>
    </row>
    <row r="2" spans="1:2">
      <c r="B2" s="2" t="s">
        <v>2</v>
      </c>
    </row>
    <row r="3" spans="1:2">
      <c r="A3" s="3" t="s">
        <v>351</v>
      </c>
    </row>
    <row r="4" spans="1:2">
      <c r="A4" s="4" t="s">
        <v>352</v>
      </c>
      <c r="B4" s="4" t="s">
        <v>353</v>
      </c>
    </row>
    <row r="5" spans="1:2">
      <c r="A5" s="4" t="s">
        <v>354</v>
      </c>
      <c r="B5" s="4" t="s">
        <v>355</v>
      </c>
    </row>
    <row r="6" spans="1:2">
      <c r="A6" s="4" t="s">
        <v>356</v>
      </c>
      <c r="B6" s="4" t="s">
        <v>357</v>
      </c>
    </row>
    <row r="7" spans="1:2">
      <c r="A7" s="4" t="s">
        <v>358</v>
      </c>
      <c r="B7" s="4" t="s">
        <v>359</v>
      </c>
    </row>
    <row r="8" spans="1:2">
      <c r="A8" s="4" t="s">
        <v>360</v>
      </c>
    </row>
    <row r="9" spans="1:2">
      <c r="A9" s="3" t="s">
        <v>351</v>
      </c>
    </row>
    <row r="10" spans="1:2">
      <c r="A10" s="4" t="s">
        <v>356</v>
      </c>
      <c r="B10" s="4" t="s">
        <v>361</v>
      </c>
    </row>
    <row r="11" spans="1:2">
      <c r="A11" s="4" t="s">
        <v>358</v>
      </c>
      <c r="B11"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3</v>
      </c>
      <c r="B1" s="2" t="s">
        <v>1</v>
      </c>
    </row>
    <row r="2" spans="1:2">
      <c r="B2" s="2" t="s">
        <v>2</v>
      </c>
    </row>
    <row r="3" spans="1:2">
      <c r="A3" s="3" t="s">
        <v>220</v>
      </c>
    </row>
    <row r="4" spans="1:2">
      <c r="A4" s="4" t="s">
        <v>364</v>
      </c>
      <c r="B4"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66</v>
      </c>
      <c r="B1" s="2" t="s">
        <v>1</v>
      </c>
    </row>
    <row r="2" spans="1:2">
      <c r="B2" s="2" t="s">
        <v>2</v>
      </c>
    </row>
    <row r="3" spans="1:2">
      <c r="A3" s="3" t="s">
        <v>223</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75</v>
      </c>
      <c r="B1" s="2" t="s">
        <v>1</v>
      </c>
    </row>
    <row r="2" spans="1:2">
      <c r="B2" s="2" t="s">
        <v>2</v>
      </c>
    </row>
    <row r="3" spans="1:2">
      <c r="A3" s="3" t="s">
        <v>226</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184</v>
      </c>
    </row>
    <row r="4" spans="1:2">
      <c r="A4" s="4" t="s">
        <v>381</v>
      </c>
      <c r="B4" s="4"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3</v>
      </c>
      <c r="B1" s="2" t="s">
        <v>1</v>
      </c>
    </row>
    <row r="2" spans="1:2">
      <c r="B2" s="2" t="s">
        <v>2</v>
      </c>
    </row>
    <row r="3" spans="1:2">
      <c r="A3" s="3" t="s">
        <v>236</v>
      </c>
    </row>
    <row r="4" spans="1:2">
      <c r="A4" s="4" t="s">
        <v>384</v>
      </c>
      <c r="B4" s="4" t="s">
        <v>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39</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0</v>
      </c>
      <c r="D2" s="2" t="s">
        <v>77</v>
      </c>
    </row>
    <row r="3" spans="1:4">
      <c r="A3" s="3" t="s">
        <v>102</v>
      </c>
    </row>
    <row r="4" spans="1:4">
      <c r="A4" s="4" t="s">
        <v>91</v>
      </c>
      <c r="B4" s="7" t="n">
        <v>1339</v>
      </c>
      <c r="C4" s="7" t="n">
        <v>420</v>
      </c>
      <c r="D4" s="7" t="n">
        <v>665</v>
      </c>
    </row>
    <row r="5" spans="1:4">
      <c r="A5" s="3" t="s">
        <v>103</v>
      </c>
    </row>
    <row r="6" spans="1:4">
      <c r="A6" s="4" t="s">
        <v>104</v>
      </c>
      <c r="B6" s="5" t="n">
        <v>19</v>
      </c>
      <c r="C6" s="5" t="n">
        <v>60</v>
      </c>
      <c r="D6" s="5" t="n">
        <v>18</v>
      </c>
    </row>
    <row r="7" spans="1:4">
      <c r="A7" s="4" t="s">
        <v>105</v>
      </c>
      <c r="B7" s="5" t="n">
        <v>2</v>
      </c>
      <c r="C7" s="5" t="n">
        <v>1</v>
      </c>
      <c r="D7" s="5" t="n">
        <v>3</v>
      </c>
    </row>
    <row r="8" spans="1:4">
      <c r="A8" s="4" t="s">
        <v>106</v>
      </c>
      <c r="B8" s="5" t="n">
        <v>-7</v>
      </c>
      <c r="C8" s="5" t="n">
        <v>-24</v>
      </c>
      <c r="D8" s="5" t="n">
        <v>-6</v>
      </c>
    </row>
    <row r="9" spans="1:4">
      <c r="A9" s="4" t="s">
        <v>107</v>
      </c>
      <c r="B9" s="5" t="n">
        <v>124</v>
      </c>
      <c r="C9" s="5" t="n">
        <v>-34</v>
      </c>
      <c r="D9" s="5" t="n">
        <v>-60</v>
      </c>
    </row>
    <row r="10" spans="1:4">
      <c r="A10" s="4" t="s">
        <v>108</v>
      </c>
      <c r="B10" s="5" t="n">
        <v>-5</v>
      </c>
      <c r="C10" s="5" t="n">
        <v>0</v>
      </c>
      <c r="D10" s="5" t="n">
        <v>0</v>
      </c>
    </row>
    <row r="11" spans="1:4">
      <c r="A11" s="3" t="s">
        <v>109</v>
      </c>
    </row>
    <row r="12" spans="1:4">
      <c r="A12" s="4" t="s">
        <v>110</v>
      </c>
      <c r="B12" s="5" t="n">
        <v>0</v>
      </c>
      <c r="C12" s="5" t="n">
        <v>62</v>
      </c>
      <c r="D12" s="5" t="n">
        <v>-4</v>
      </c>
    </row>
    <row r="13" spans="1:4">
      <c r="A13" s="4" t="s">
        <v>111</v>
      </c>
      <c r="B13" s="5" t="n">
        <v>0</v>
      </c>
      <c r="C13" s="5" t="n">
        <v>-54</v>
      </c>
      <c r="D13" s="5" t="n">
        <v>-4</v>
      </c>
    </row>
    <row r="14" spans="1:4">
      <c r="A14" s="4" t="s">
        <v>112</v>
      </c>
      <c r="B14" s="5" t="n">
        <v>0</v>
      </c>
      <c r="C14" s="5" t="n">
        <v>-3</v>
      </c>
      <c r="D14" s="5" t="n">
        <v>3</v>
      </c>
    </row>
    <row r="15" spans="1:4">
      <c r="A15" s="4" t="s">
        <v>113</v>
      </c>
      <c r="B15" s="5" t="n">
        <v>133</v>
      </c>
      <c r="C15" s="5" t="n">
        <v>8</v>
      </c>
      <c r="D15" s="5" t="n">
        <v>-50</v>
      </c>
    </row>
    <row r="16" spans="1:4">
      <c r="A16" s="4" t="s">
        <v>114</v>
      </c>
      <c r="B16" s="5" t="n">
        <v>1472</v>
      </c>
      <c r="C16" s="5" t="n">
        <v>428</v>
      </c>
      <c r="D16" s="5" t="n">
        <v>615</v>
      </c>
    </row>
    <row r="17" spans="1:4">
      <c r="A17" s="4" t="s">
        <v>115</v>
      </c>
      <c r="B17" s="5" t="n">
        <v>40</v>
      </c>
      <c r="C17" s="5" t="n">
        <v>21</v>
      </c>
      <c r="D17" s="5" t="n">
        <v>19</v>
      </c>
    </row>
    <row r="18" spans="1:4">
      <c r="A18" s="4" t="s">
        <v>116</v>
      </c>
      <c r="B18" s="7" t="n">
        <v>1432</v>
      </c>
      <c r="C18" s="7" t="n">
        <v>407</v>
      </c>
      <c r="D18" s="7" t="n">
        <v>5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395</v>
      </c>
      <c r="B1" s="2" t="s">
        <v>1</v>
      </c>
    </row>
    <row r="2" spans="1:3">
      <c r="B2" s="2" t="s">
        <v>2</v>
      </c>
      <c r="C2" s="2" t="s">
        <v>30</v>
      </c>
    </row>
    <row r="3" spans="1:3">
      <c r="A3" s="3" t="s">
        <v>243</v>
      </c>
    </row>
    <row r="4" spans="1:3">
      <c r="A4" s="4" t="s">
        <v>396</v>
      </c>
      <c r="B4" s="4" t="s">
        <v>397</v>
      </c>
    </row>
    <row r="5" spans="1:3">
      <c r="A5" s="4" t="s">
        <v>398</v>
      </c>
      <c r="C5" s="4" t="s">
        <v>399</v>
      </c>
    </row>
    <row r="6" spans="1:3">
      <c r="A6" s="4" t="s">
        <v>400</v>
      </c>
      <c r="B6" s="4" t="s">
        <v>4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2</v>
      </c>
      <c r="B1" s="2" t="s">
        <v>1</v>
      </c>
    </row>
    <row r="2" spans="1:2">
      <c r="B2" s="2" t="s">
        <v>2</v>
      </c>
    </row>
    <row r="3" spans="1:2">
      <c r="A3" s="3" t="s">
        <v>246</v>
      </c>
    </row>
    <row r="4" spans="1:2">
      <c r="A4" s="4" t="s">
        <v>403</v>
      </c>
      <c r="B4" s="4" t="s">
        <v>4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6"/>
    <col customWidth="1" max="6" min="6" width="21"/>
    <col customWidth="1" max="7" min="7" width="21"/>
    <col customWidth="1" max="8" min="8" width="31"/>
  </cols>
  <sheetData>
    <row r="1" spans="1:8">
      <c r="A1" s="1" t="s">
        <v>405</v>
      </c>
      <c r="B1" s="2" t="s">
        <v>406</v>
      </c>
      <c r="C1" s="2" t="s">
        <v>407</v>
      </c>
      <c r="D1" s="2" t="s">
        <v>408</v>
      </c>
      <c r="E1" s="2" t="s">
        <v>409</v>
      </c>
      <c r="F1" s="2" t="s">
        <v>410</v>
      </c>
      <c r="G1" s="2" t="s">
        <v>411</v>
      </c>
      <c r="H1" s="2" t="s">
        <v>412</v>
      </c>
    </row>
    <row r="2" spans="1:8">
      <c r="A2" s="3" t="s">
        <v>413</v>
      </c>
    </row>
    <row r="3" spans="1:8">
      <c r="A3" s="4" t="s">
        <v>414</v>
      </c>
      <c r="E3" s="7" t="n">
        <v>591</v>
      </c>
    </row>
    <row r="4" spans="1:8">
      <c r="A4" s="4" t="s">
        <v>415</v>
      </c>
      <c r="D4" s="7" t="n">
        <v>1450</v>
      </c>
    </row>
    <row r="5" spans="1:8">
      <c r="A5" s="4" t="s">
        <v>416</v>
      </c>
      <c r="E5" s="5" t="n">
        <v>4</v>
      </c>
      <c r="F5" s="7" t="n">
        <v>10</v>
      </c>
      <c r="G5" s="7" t="n">
        <v>10</v>
      </c>
    </row>
    <row r="6" spans="1:8">
      <c r="A6" s="4" t="s">
        <v>417</v>
      </c>
      <c r="E6" s="5" t="n">
        <v>3</v>
      </c>
      <c r="F6" s="5" t="n">
        <v>4</v>
      </c>
    </row>
    <row r="7" spans="1:8">
      <c r="A7" s="4" t="s">
        <v>418</v>
      </c>
      <c r="E7" s="7" t="n">
        <v>18</v>
      </c>
      <c r="F7" s="7" t="n">
        <v>17</v>
      </c>
    </row>
    <row r="8" spans="1:8">
      <c r="A8" s="4" t="s">
        <v>419</v>
      </c>
    </row>
    <row r="9" spans="1:8">
      <c r="A9" s="3" t="s">
        <v>413</v>
      </c>
    </row>
    <row r="10" spans="1:8">
      <c r="A10" s="4" t="s">
        <v>420</v>
      </c>
      <c r="B10" s="4" t="s">
        <v>421</v>
      </c>
      <c r="C10" s="4" t="s">
        <v>422</v>
      </c>
      <c r="E10" s="4" t="s">
        <v>421</v>
      </c>
    </row>
    <row r="11" spans="1:8">
      <c r="A11" s="4" t="s">
        <v>423</v>
      </c>
    </row>
    <row r="12" spans="1:8">
      <c r="A12" s="3" t="s">
        <v>413</v>
      </c>
    </row>
    <row r="13" spans="1:8">
      <c r="A13" s="4" t="s">
        <v>424</v>
      </c>
      <c r="E13" s="5" t="n">
        <v>2</v>
      </c>
    </row>
    <row r="14" spans="1:8">
      <c r="A14" s="4" t="s">
        <v>425</v>
      </c>
    </row>
    <row r="15" spans="1:8">
      <c r="A15" s="3" t="s">
        <v>413</v>
      </c>
    </row>
    <row r="16" spans="1:8">
      <c r="A16" s="4" t="s">
        <v>424</v>
      </c>
      <c r="E16" s="5" t="n">
        <v>1</v>
      </c>
    </row>
    <row r="17" spans="1:8">
      <c r="A17" s="4" t="s">
        <v>426</v>
      </c>
    </row>
    <row r="18" spans="1:8">
      <c r="A18" s="3" t="s">
        <v>413</v>
      </c>
    </row>
    <row r="19" spans="1:8">
      <c r="A19" s="4" t="s">
        <v>427</v>
      </c>
      <c r="E19" s="7" t="n">
        <v>1000</v>
      </c>
      <c r="H19" s="7" t="n">
        <v>1000</v>
      </c>
    </row>
    <row r="20" spans="1:8">
      <c r="A20" s="4" t="s">
        <v>360</v>
      </c>
    </row>
    <row r="21" spans="1:8">
      <c r="A21" s="3" t="s">
        <v>413</v>
      </c>
    </row>
    <row r="22" spans="1:8">
      <c r="A22" s="4" t="s">
        <v>428</v>
      </c>
      <c r="H22" s="7" t="n">
        <v>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29</v>
      </c>
      <c r="B1" s="2" t="s">
        <v>1</v>
      </c>
    </row>
    <row r="2" spans="1:2">
      <c r="B2" s="2" t="s">
        <v>2</v>
      </c>
    </row>
    <row r="3" spans="1:2">
      <c r="A3" s="4" t="s">
        <v>430</v>
      </c>
    </row>
    <row r="4" spans="1:2">
      <c r="A4" s="3" t="s">
        <v>431</v>
      </c>
    </row>
    <row r="5" spans="1:2">
      <c r="A5" s="4" t="s">
        <v>432</v>
      </c>
      <c r="B5" s="4" t="s">
        <v>433</v>
      </c>
    </row>
    <row r="6" spans="1:2">
      <c r="A6" s="4" t="s">
        <v>434</v>
      </c>
    </row>
    <row r="7" spans="1:2">
      <c r="A7" s="3" t="s">
        <v>431</v>
      </c>
    </row>
    <row r="8" spans="1:2">
      <c r="A8" s="4" t="s">
        <v>432</v>
      </c>
      <c r="B8" s="4" t="s">
        <v>435</v>
      </c>
    </row>
    <row r="9" spans="1:2">
      <c r="A9" s="4" t="s">
        <v>436</v>
      </c>
    </row>
    <row r="10" spans="1:2">
      <c r="A10" s="3" t="s">
        <v>431</v>
      </c>
    </row>
    <row r="11" spans="1:2">
      <c r="A11" s="4" t="s">
        <v>432</v>
      </c>
      <c r="B11" s="4" t="s">
        <v>437</v>
      </c>
    </row>
    <row r="12" spans="1:2">
      <c r="A12" s="4" t="s">
        <v>438</v>
      </c>
    </row>
    <row r="13" spans="1:2">
      <c r="A13" s="3" t="s">
        <v>431</v>
      </c>
    </row>
    <row r="14" spans="1:2">
      <c r="A14" s="4" t="s">
        <v>432</v>
      </c>
      <c r="B14" s="4" t="s">
        <v>439</v>
      </c>
    </row>
    <row r="15" spans="1:2">
      <c r="A15" s="4" t="s">
        <v>440</v>
      </c>
    </row>
    <row r="16" spans="1:2">
      <c r="A16" s="3" t="s">
        <v>431</v>
      </c>
    </row>
    <row r="17" spans="1:2">
      <c r="A17" s="4" t="s">
        <v>432</v>
      </c>
      <c r="B17" s="4" t="s">
        <v>4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3"/>
    <col customWidth="1" max="5" min="5" width="21"/>
    <col customWidth="1" max="6" min="6" width="21"/>
    <col customWidth="1" max="7" min="7" width="21"/>
    <col customWidth="1" max="8" min="8" width="21"/>
    <col customWidth="1" max="9" min="9" width="13"/>
  </cols>
  <sheetData>
    <row r="1" spans="1:9">
      <c r="A1" s="1" t="s">
        <v>442</v>
      </c>
      <c r="B1" s="2" t="s">
        <v>412</v>
      </c>
      <c r="C1" s="2" t="s">
        <v>443</v>
      </c>
      <c r="D1" s="2" t="s">
        <v>444</v>
      </c>
      <c r="E1" s="2" t="s">
        <v>410</v>
      </c>
      <c r="F1" s="2" t="s">
        <v>445</v>
      </c>
      <c r="G1" s="2" t="s">
        <v>410</v>
      </c>
      <c r="H1" s="2" t="s">
        <v>411</v>
      </c>
      <c r="I1" s="2" t="s">
        <v>446</v>
      </c>
    </row>
    <row r="2" spans="1:9">
      <c r="A2" s="3" t="s">
        <v>447</v>
      </c>
    </row>
    <row r="3" spans="1:9">
      <c r="A3" s="4" t="s">
        <v>84</v>
      </c>
      <c r="F3" s="7" t="n">
        <v>29</v>
      </c>
      <c r="G3" s="7" t="n">
        <v>104</v>
      </c>
      <c r="H3" s="7" t="n">
        <v>0</v>
      </c>
    </row>
    <row r="4" spans="1:9">
      <c r="A4" s="4" t="s">
        <v>39</v>
      </c>
      <c r="E4" s="7" t="n">
        <v>947</v>
      </c>
      <c r="F4" s="7" t="n">
        <v>1012</v>
      </c>
      <c r="G4" s="5" t="n">
        <v>947</v>
      </c>
      <c r="H4" s="5" t="n">
        <v>62</v>
      </c>
    </row>
    <row r="5" spans="1:9">
      <c r="A5" s="4" t="s">
        <v>448</v>
      </c>
      <c r="F5" s="4" t="s">
        <v>449</v>
      </c>
    </row>
    <row r="6" spans="1:9">
      <c r="A6" s="4" t="s">
        <v>360</v>
      </c>
    </row>
    <row r="7" spans="1:9">
      <c r="A7" s="3" t="s">
        <v>447</v>
      </c>
    </row>
    <row r="8" spans="1:9">
      <c r="A8" s="4" t="s">
        <v>450</v>
      </c>
      <c r="C8" s="5" t="n">
        <v>3100</v>
      </c>
    </row>
    <row r="9" spans="1:9">
      <c r="A9" s="4" t="s">
        <v>451</v>
      </c>
      <c r="B9" s="7" t="n">
        <v>33</v>
      </c>
    </row>
    <row r="10" spans="1:9">
      <c r="A10" s="4" t="s">
        <v>452</v>
      </c>
      <c r="B10" s="7" t="n">
        <v>2540</v>
      </c>
    </row>
    <row r="11" spans="1:9">
      <c r="A11" s="4" t="s">
        <v>453</v>
      </c>
      <c r="E11" s="5" t="n">
        <v>49</v>
      </c>
      <c r="G11" s="5" t="n">
        <v>49</v>
      </c>
    </row>
    <row r="12" spans="1:9">
      <c r="A12" s="4" t="s">
        <v>454</v>
      </c>
      <c r="G12" s="5" t="n">
        <v>55</v>
      </c>
    </row>
    <row r="13" spans="1:9">
      <c r="A13" s="4" t="s">
        <v>455</v>
      </c>
      <c r="E13" s="5" t="n">
        <v>976</v>
      </c>
    </row>
    <row r="14" spans="1:9">
      <c r="A14" s="4" t="s">
        <v>456</v>
      </c>
      <c r="E14" s="7" t="n">
        <v>96</v>
      </c>
    </row>
    <row r="15" spans="1:9">
      <c r="A15" s="4" t="s">
        <v>39</v>
      </c>
      <c r="B15" s="7" t="n">
        <v>942</v>
      </c>
    </row>
    <row r="16" spans="1:9">
      <c r="A16" s="4" t="s">
        <v>457</v>
      </c>
      <c r="G16" s="7" t="n">
        <v>49</v>
      </c>
    </row>
    <row r="17" spans="1:9">
      <c r="A17" s="4" t="s">
        <v>458</v>
      </c>
    </row>
    <row r="18" spans="1:9">
      <c r="A18" s="3" t="s">
        <v>447</v>
      </c>
    </row>
    <row r="19" spans="1:9">
      <c r="A19" s="4" t="s">
        <v>457</v>
      </c>
      <c r="H19" s="7" t="n">
        <v>-2</v>
      </c>
    </row>
    <row r="20" spans="1:9">
      <c r="A20" s="4" t="s">
        <v>459</v>
      </c>
      <c r="D20" s="7" t="n">
        <v>6</v>
      </c>
    </row>
    <row r="21" spans="1:9">
      <c r="A21" s="4" t="s">
        <v>460</v>
      </c>
      <c r="D21" s="7" t="n">
        <v>23</v>
      </c>
    </row>
    <row r="22" spans="1:9">
      <c r="A22" s="4" t="s">
        <v>461</v>
      </c>
    </row>
    <row r="23" spans="1:9">
      <c r="A23" s="3" t="s">
        <v>447</v>
      </c>
    </row>
    <row r="24" spans="1:9">
      <c r="A24" s="4" t="s">
        <v>462</v>
      </c>
      <c r="D24" s="5" t="n">
        <v>300</v>
      </c>
    </row>
    <row r="25" spans="1:9">
      <c r="A25" s="4" t="s">
        <v>463</v>
      </c>
    </row>
    <row r="26" spans="1:9">
      <c r="A26" s="3" t="s">
        <v>447</v>
      </c>
    </row>
    <row r="27" spans="1:9">
      <c r="A27" s="4" t="s">
        <v>462</v>
      </c>
      <c r="D27" s="5" t="n">
        <v>145</v>
      </c>
    </row>
    <row r="28" spans="1:9">
      <c r="A28" s="4" t="s">
        <v>464</v>
      </c>
    </row>
    <row r="29" spans="1:9">
      <c r="A29" s="3" t="s">
        <v>447</v>
      </c>
    </row>
    <row r="30" spans="1:9">
      <c r="A30" s="4" t="s">
        <v>465</v>
      </c>
      <c r="D30" s="4" t="s">
        <v>466</v>
      </c>
    </row>
    <row r="31" spans="1:9">
      <c r="A31" s="4" t="s">
        <v>467</v>
      </c>
      <c r="D31" s="4" t="s">
        <v>468</v>
      </c>
    </row>
    <row r="32" spans="1:9">
      <c r="A32" s="4" t="s">
        <v>448</v>
      </c>
      <c r="I32" s="4" t="s">
        <v>4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0</v>
      </c>
      <c r="B1" s="2" t="s">
        <v>471</v>
      </c>
      <c r="C1" s="2" t="s">
        <v>472</v>
      </c>
      <c r="D1" s="2" t="s">
        <v>30</v>
      </c>
    </row>
    <row r="2" spans="1:4">
      <c r="A2" s="3" t="s">
        <v>447</v>
      </c>
    </row>
    <row r="3" spans="1:4">
      <c r="A3" s="4" t="s">
        <v>473</v>
      </c>
      <c r="B3" s="7" t="n">
        <v>33</v>
      </c>
    </row>
    <row r="4" spans="1:4">
      <c r="A4" s="4" t="s">
        <v>474</v>
      </c>
      <c r="B4" s="5" t="n">
        <v>67277</v>
      </c>
    </row>
    <row r="5" spans="1:4">
      <c r="A5" s="4" t="s">
        <v>475</v>
      </c>
      <c r="B5" s="7" t="n">
        <v>2220</v>
      </c>
    </row>
    <row r="6" spans="1:4">
      <c r="A6" s="4" t="s">
        <v>476</v>
      </c>
      <c r="B6" s="5" t="n">
        <v>247</v>
      </c>
    </row>
    <row r="7" spans="1:4">
      <c r="A7" s="4" t="s">
        <v>477</v>
      </c>
      <c r="B7" s="5" t="n">
        <v>48</v>
      </c>
    </row>
    <row r="8" spans="1:4">
      <c r="A8" s="4" t="s">
        <v>478</v>
      </c>
      <c r="B8" s="5" t="n">
        <v>2515</v>
      </c>
    </row>
    <row r="9" spans="1:4">
      <c r="A9" s="4" t="s">
        <v>479</v>
      </c>
      <c r="B9" s="5" t="n">
        <v>12</v>
      </c>
    </row>
    <row r="10" spans="1:4">
      <c r="A10" s="4" t="s">
        <v>480</v>
      </c>
      <c r="B10" s="5" t="n">
        <v>13</v>
      </c>
    </row>
    <row r="11" spans="1:4">
      <c r="A11" s="4" t="s">
        <v>481</v>
      </c>
      <c r="B11" s="5" t="n">
        <v>2540</v>
      </c>
    </row>
    <row r="12" spans="1:4">
      <c r="A12" s="4" t="s">
        <v>482</v>
      </c>
      <c r="B12" s="5" t="n">
        <v>102</v>
      </c>
    </row>
    <row r="13" spans="1:4">
      <c r="A13" s="4" t="s">
        <v>483</v>
      </c>
      <c r="B13" s="7" t="n">
        <v>2642</v>
      </c>
    </row>
    <row r="14" spans="1:4">
      <c r="A14" s="4" t="s">
        <v>484</v>
      </c>
      <c r="C14" s="5" t="n">
        <v>3100</v>
      </c>
    </row>
    <row r="15" spans="1:4">
      <c r="A15" s="4" t="s">
        <v>457</v>
      </c>
      <c r="D15" s="7" t="n">
        <v>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485</v>
      </c>
      <c r="B1" s="2" t="s">
        <v>471</v>
      </c>
      <c r="C1" s="2" t="s">
        <v>2</v>
      </c>
      <c r="D1" s="2" t="s">
        <v>30</v>
      </c>
      <c r="E1" s="2" t="s">
        <v>77</v>
      </c>
    </row>
    <row r="2" spans="1:5">
      <c r="A2" s="3" t="s">
        <v>447</v>
      </c>
    </row>
    <row r="3" spans="1:5">
      <c r="A3" s="4" t="s">
        <v>39</v>
      </c>
      <c r="C3" s="7" t="n">
        <v>1012</v>
      </c>
      <c r="D3" s="7" t="n">
        <v>947</v>
      </c>
      <c r="E3" s="7" t="n">
        <v>62</v>
      </c>
    </row>
    <row r="4" spans="1:5">
      <c r="A4" s="4" t="s">
        <v>486</v>
      </c>
      <c r="C4" s="7" t="n">
        <v>55</v>
      </c>
    </row>
    <row r="5" spans="1:5">
      <c r="A5" s="4" t="s">
        <v>487</v>
      </c>
    </row>
    <row r="6" spans="1:5">
      <c r="A6" s="3" t="s">
        <v>447</v>
      </c>
    </row>
    <row r="7" spans="1:5">
      <c r="A7" s="4" t="s">
        <v>488</v>
      </c>
      <c r="B7" s="4" t="s">
        <v>489</v>
      </c>
    </row>
    <row r="8" spans="1:5">
      <c r="A8" s="4" t="s">
        <v>490</v>
      </c>
    </row>
    <row r="9" spans="1:5">
      <c r="A9" s="3" t="s">
        <v>447</v>
      </c>
    </row>
    <row r="10" spans="1:5">
      <c r="A10" s="4" t="s">
        <v>488</v>
      </c>
      <c r="B10" s="4" t="s">
        <v>491</v>
      </c>
    </row>
    <row r="11" spans="1:5">
      <c r="A11" s="4" t="s">
        <v>492</v>
      </c>
    </row>
    <row r="12" spans="1:5">
      <c r="A12" s="3" t="s">
        <v>447</v>
      </c>
    </row>
    <row r="13" spans="1:5">
      <c r="A13" s="4" t="s">
        <v>488</v>
      </c>
      <c r="B13" s="4" t="s">
        <v>493</v>
      </c>
    </row>
    <row r="14" spans="1:5">
      <c r="A14" s="4" t="s">
        <v>494</v>
      </c>
    </row>
    <row r="15" spans="1:5">
      <c r="A15" s="3" t="s">
        <v>447</v>
      </c>
    </row>
    <row r="16" spans="1:5">
      <c r="A16" s="4" t="s">
        <v>488</v>
      </c>
      <c r="B16" s="4" t="s">
        <v>495</v>
      </c>
    </row>
    <row r="17" spans="1:5">
      <c r="A17" s="4" t="s">
        <v>360</v>
      </c>
    </row>
    <row r="18" spans="1:5">
      <c r="A18" s="3" t="s">
        <v>447</v>
      </c>
    </row>
    <row r="19" spans="1:5">
      <c r="A19" s="4" t="s">
        <v>496</v>
      </c>
      <c r="B19" s="7" t="n">
        <v>88</v>
      </c>
    </row>
    <row r="20" spans="1:5">
      <c r="A20" s="4" t="s">
        <v>192</v>
      </c>
      <c r="B20" s="5" t="n">
        <v>422</v>
      </c>
    </row>
    <row r="21" spans="1:5">
      <c r="A21" s="4" t="s">
        <v>497</v>
      </c>
      <c r="B21" s="5" t="n">
        <v>51</v>
      </c>
    </row>
    <row r="22" spans="1:5">
      <c r="A22" s="4" t="s">
        <v>34</v>
      </c>
      <c r="B22" s="5" t="n">
        <v>349</v>
      </c>
    </row>
    <row r="23" spans="1:5">
      <c r="A23" s="4" t="s">
        <v>35</v>
      </c>
      <c r="B23" s="5" t="n">
        <v>56</v>
      </c>
    </row>
    <row r="24" spans="1:5">
      <c r="A24" s="4" t="s">
        <v>498</v>
      </c>
      <c r="B24" s="5" t="n">
        <v>2942</v>
      </c>
    </row>
    <row r="25" spans="1:5">
      <c r="A25" s="4" t="s">
        <v>499</v>
      </c>
      <c r="B25" s="5" t="n">
        <v>94</v>
      </c>
    </row>
    <row r="26" spans="1:5">
      <c r="A26" s="4" t="s">
        <v>500</v>
      </c>
      <c r="B26" s="5" t="n">
        <v>4791</v>
      </c>
    </row>
    <row r="27" spans="1:5">
      <c r="A27" s="4" t="s">
        <v>501</v>
      </c>
      <c r="B27" s="5" t="n">
        <v>254</v>
      </c>
    </row>
    <row r="28" spans="1:5">
      <c r="A28" s="4" t="s">
        <v>502</v>
      </c>
      <c r="B28" s="5" t="n">
        <v>8</v>
      </c>
    </row>
    <row r="29" spans="1:5">
      <c r="A29" s="4" t="s">
        <v>503</v>
      </c>
      <c r="B29" s="5" t="n">
        <v>2</v>
      </c>
    </row>
    <row r="30" spans="1:5">
      <c r="A30" s="4" t="s">
        <v>504</v>
      </c>
      <c r="B30" s="5" t="n">
        <v>44</v>
      </c>
    </row>
    <row r="31" spans="1:5">
      <c r="A31" s="4" t="s">
        <v>46</v>
      </c>
      <c r="B31" s="5" t="n">
        <v>154</v>
      </c>
    </row>
    <row r="32" spans="1:5">
      <c r="A32" s="4" t="s">
        <v>51</v>
      </c>
      <c r="B32" s="5" t="n">
        <v>958</v>
      </c>
    </row>
    <row r="33" spans="1:5">
      <c r="A33" s="4" t="s">
        <v>505</v>
      </c>
      <c r="B33" s="5" t="n">
        <v>3</v>
      </c>
    </row>
    <row r="34" spans="1:5">
      <c r="A34" s="4" t="s">
        <v>506</v>
      </c>
      <c r="B34" s="5" t="n">
        <v>311</v>
      </c>
    </row>
    <row r="35" spans="1:5">
      <c r="A35" s="4" t="s">
        <v>53</v>
      </c>
      <c r="B35" s="5" t="n">
        <v>102</v>
      </c>
    </row>
    <row r="36" spans="1:5">
      <c r="A36" s="4" t="s">
        <v>507</v>
      </c>
      <c r="B36" s="5" t="n">
        <v>1187</v>
      </c>
    </row>
    <row r="37" spans="1:5">
      <c r="A37" s="4" t="s">
        <v>508</v>
      </c>
      <c r="B37" s="5" t="n">
        <v>3023</v>
      </c>
    </row>
    <row r="38" spans="1:5">
      <c r="A38" s="4" t="s">
        <v>509</v>
      </c>
      <c r="B38" s="5" t="n">
        <v>1768</v>
      </c>
    </row>
    <row r="39" spans="1:5">
      <c r="A39" s="4" t="s">
        <v>510</v>
      </c>
      <c r="B39" s="5" t="n">
        <v>-68</v>
      </c>
    </row>
    <row r="40" spans="1:5">
      <c r="A40" s="4" t="s">
        <v>39</v>
      </c>
      <c r="B40" s="5" t="n">
        <v>942</v>
      </c>
    </row>
    <row r="41" spans="1:5">
      <c r="A41" s="4" t="s">
        <v>483</v>
      </c>
      <c r="B41" s="5" t="n">
        <v>2642</v>
      </c>
    </row>
    <row r="42" spans="1:5">
      <c r="A42" s="4" t="s">
        <v>511</v>
      </c>
      <c r="B42" s="5" t="n">
        <v>435</v>
      </c>
    </row>
    <row r="43" spans="1:5">
      <c r="A43" s="4" t="s">
        <v>512</v>
      </c>
      <c r="B43" s="5" t="n">
        <v>13</v>
      </c>
    </row>
    <row r="44" spans="1:5">
      <c r="A44" s="4" t="s">
        <v>513</v>
      </c>
      <c r="B44" s="5" t="n">
        <v>43</v>
      </c>
    </row>
    <row r="45" spans="1:5">
      <c r="A45" s="4" t="s">
        <v>514</v>
      </c>
      <c r="B45" s="5" t="n">
        <v>-193</v>
      </c>
    </row>
    <row r="46" spans="1:5">
      <c r="A46" s="4" t="s">
        <v>486</v>
      </c>
      <c r="B46" s="5" t="n">
        <v>150</v>
      </c>
    </row>
    <row r="47" spans="1:5">
      <c r="A47" s="4" t="s">
        <v>515</v>
      </c>
    </row>
    <row r="48" spans="1:5">
      <c r="A48" s="3" t="s">
        <v>447</v>
      </c>
    </row>
    <row r="49" spans="1:5">
      <c r="A49" s="4" t="s">
        <v>516</v>
      </c>
      <c r="B49" s="5" t="n">
        <v>670</v>
      </c>
    </row>
    <row r="50" spans="1:5">
      <c r="A50" s="4" t="s">
        <v>517</v>
      </c>
      <c r="B50" s="5" t="n">
        <v>80</v>
      </c>
    </row>
    <row r="51" spans="1:5">
      <c r="A51" s="4" t="s">
        <v>518</v>
      </c>
    </row>
    <row r="52" spans="1:5">
      <c r="A52" s="3" t="s">
        <v>447</v>
      </c>
    </row>
    <row r="53" spans="1:5">
      <c r="A53" s="4" t="s">
        <v>516</v>
      </c>
      <c r="B53" s="5" t="n">
        <v>50</v>
      </c>
    </row>
    <row r="54" spans="1:5">
      <c r="A54" s="4" t="s">
        <v>519</v>
      </c>
    </row>
    <row r="55" spans="1:5">
      <c r="A55" s="3" t="s">
        <v>447</v>
      </c>
    </row>
    <row r="56" spans="1:5">
      <c r="A56" s="4" t="s">
        <v>516</v>
      </c>
      <c r="B56" s="5" t="n">
        <v>42</v>
      </c>
    </row>
    <row r="57" spans="1:5">
      <c r="A57" s="4" t="s">
        <v>520</v>
      </c>
    </row>
    <row r="58" spans="1:5">
      <c r="A58" s="3" t="s">
        <v>447</v>
      </c>
    </row>
    <row r="59" spans="1:5">
      <c r="A59" s="4" t="s">
        <v>516</v>
      </c>
      <c r="B59" s="5" t="n">
        <v>27</v>
      </c>
    </row>
    <row r="60" spans="1:5">
      <c r="A60" s="4" t="s">
        <v>521</v>
      </c>
    </row>
    <row r="61" spans="1:5">
      <c r="A61" s="3" t="s">
        <v>447</v>
      </c>
    </row>
    <row r="62" spans="1:5">
      <c r="A62" s="4" t="s">
        <v>522</v>
      </c>
      <c r="B62" s="7" t="n">
        <v>-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23</v>
      </c>
      <c r="B1" s="2" t="s">
        <v>524</v>
      </c>
      <c r="C1" s="2" t="s">
        <v>1</v>
      </c>
    </row>
    <row r="2" spans="1:4">
      <c r="B2" s="2" t="s">
        <v>472</v>
      </c>
      <c r="C2" s="2" t="s">
        <v>30</v>
      </c>
      <c r="D2" s="2" t="s">
        <v>77</v>
      </c>
    </row>
    <row r="3" spans="1:4">
      <c r="A3" s="3" t="s">
        <v>447</v>
      </c>
    </row>
    <row r="4" spans="1:4">
      <c r="A4" s="4" t="s">
        <v>79</v>
      </c>
      <c r="C4" s="7" t="n">
        <v>7081</v>
      </c>
      <c r="D4" s="7" t="n">
        <v>7793</v>
      </c>
    </row>
    <row r="5" spans="1:4">
      <c r="A5" s="4" t="s">
        <v>91</v>
      </c>
      <c r="C5" s="5" t="n">
        <v>397</v>
      </c>
      <c r="D5" s="5" t="n">
        <v>663</v>
      </c>
    </row>
    <row r="6" spans="1:4">
      <c r="A6" s="4" t="s">
        <v>525</v>
      </c>
      <c r="C6" s="5" t="n">
        <v>23</v>
      </c>
      <c r="D6" s="5" t="n">
        <v>-2</v>
      </c>
    </row>
    <row r="7" spans="1:4">
      <c r="A7" s="4" t="s">
        <v>93</v>
      </c>
      <c r="C7" s="7" t="n">
        <v>374</v>
      </c>
      <c r="D7" s="7" t="n">
        <v>665</v>
      </c>
    </row>
    <row r="8" spans="1:4">
      <c r="A8" s="4" t="s">
        <v>95</v>
      </c>
      <c r="C8" s="8" t="n">
        <v>2.88</v>
      </c>
      <c r="D8" s="8" t="n">
        <v>5.02</v>
      </c>
    </row>
    <row r="9" spans="1:4">
      <c r="A9" s="4" t="s">
        <v>96</v>
      </c>
      <c r="C9" s="8" t="n">
        <v>2.86</v>
      </c>
      <c r="D9" s="7" t="n">
        <v>5</v>
      </c>
    </row>
    <row r="10" spans="1:4">
      <c r="A10" s="4" t="s">
        <v>360</v>
      </c>
    </row>
    <row r="11" spans="1:4">
      <c r="A11" s="3" t="s">
        <v>447</v>
      </c>
    </row>
    <row r="12" spans="1:4">
      <c r="A12" s="4" t="s">
        <v>526</v>
      </c>
      <c r="B12" s="7" t="n">
        <v>27</v>
      </c>
    </row>
    <row r="13" spans="1:4">
      <c r="A13" s="4" t="s">
        <v>527</v>
      </c>
      <c r="B13" s="5" t="n">
        <v>23</v>
      </c>
    </row>
    <row r="14" spans="1:4">
      <c r="A14" s="4" t="s">
        <v>528</v>
      </c>
      <c r="B14" s="7" t="n">
        <v>23</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0</v>
      </c>
    </row>
    <row r="2" spans="1:3">
      <c r="A2" s="3" t="s">
        <v>190</v>
      </c>
    </row>
    <row r="3" spans="1:3">
      <c r="A3" s="4" t="s">
        <v>530</v>
      </c>
      <c r="B3" s="7" t="n">
        <v>644</v>
      </c>
      <c r="C3" s="7" t="n">
        <v>0</v>
      </c>
    </row>
    <row r="4" spans="1:3">
      <c r="A4" s="4" t="s">
        <v>531</v>
      </c>
      <c r="B4" s="5" t="n">
        <v>23</v>
      </c>
      <c r="C4" s="5" t="n">
        <v>186</v>
      </c>
    </row>
    <row r="5" spans="1:3">
      <c r="A5" s="4" t="s">
        <v>532</v>
      </c>
      <c r="B5" s="5" t="n">
        <v>1</v>
      </c>
      <c r="C5" s="5" t="n">
        <v>161</v>
      </c>
    </row>
    <row r="6" spans="1:3">
      <c r="A6" s="4" t="s">
        <v>533</v>
      </c>
      <c r="B6" s="7" t="n">
        <v>22</v>
      </c>
      <c r="C6" s="7" t="n">
        <v>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0</v>
      </c>
      <c r="D2" s="2" t="s">
        <v>77</v>
      </c>
    </row>
    <row r="3" spans="1:4">
      <c r="A3" s="3" t="s">
        <v>190</v>
      </c>
    </row>
    <row r="4" spans="1:4">
      <c r="A4" s="4" t="s">
        <v>535</v>
      </c>
      <c r="B4" s="7" t="n">
        <v>0</v>
      </c>
      <c r="C4" s="7" t="n">
        <v>0</v>
      </c>
    </row>
    <row r="5" spans="1:4">
      <c r="A5" s="4" t="s">
        <v>163</v>
      </c>
      <c r="B5" s="5" t="n">
        <v>0</v>
      </c>
      <c r="C5" s="5" t="n">
        <v>663</v>
      </c>
      <c r="D5" s="7" t="n">
        <v>49</v>
      </c>
    </row>
    <row r="6" spans="1:4">
      <c r="A6" s="4" t="s">
        <v>536</v>
      </c>
      <c r="B6" s="7" t="n">
        <v>0</v>
      </c>
      <c r="C6" s="7" t="n">
        <v>54</v>
      </c>
      <c r="D6" s="7" t="n">
        <v>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0</v>
      </c>
      <c r="D2" s="2" t="s">
        <v>77</v>
      </c>
    </row>
    <row r="3" spans="1:4">
      <c r="A3" s="3" t="s">
        <v>102</v>
      </c>
    </row>
    <row r="4" spans="1:4">
      <c r="A4" s="4" t="s">
        <v>118</v>
      </c>
      <c r="B4" s="7" t="n">
        <v>1</v>
      </c>
      <c r="C4" s="7" t="n">
        <v>0</v>
      </c>
      <c r="D4"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0</v>
      </c>
    </row>
    <row r="2" spans="1:3">
      <c r="A2" s="3" t="s">
        <v>193</v>
      </c>
    </row>
    <row r="3" spans="1:3">
      <c r="A3" s="4" t="s">
        <v>538</v>
      </c>
      <c r="B3" s="7" t="n">
        <v>974</v>
      </c>
      <c r="C3" s="7" t="n">
        <v>820</v>
      </c>
    </row>
    <row r="4" spans="1:3">
      <c r="A4" s="4" t="s">
        <v>539</v>
      </c>
      <c r="B4" s="5" t="n">
        <v>9</v>
      </c>
      <c r="C4" s="5" t="n">
        <v>8</v>
      </c>
    </row>
    <row r="5" spans="1:3">
      <c r="A5" s="4" t="s">
        <v>540</v>
      </c>
      <c r="B5" s="5" t="n">
        <v>-22</v>
      </c>
      <c r="C5" s="5" t="n">
        <v>-18</v>
      </c>
    </row>
    <row r="6" spans="1:3">
      <c r="A6" s="4" t="s">
        <v>541</v>
      </c>
      <c r="B6" s="5" t="n">
        <v>961</v>
      </c>
      <c r="C6" s="5" t="n">
        <v>810</v>
      </c>
    </row>
    <row r="7" spans="1:3">
      <c r="A7" s="4" t="s">
        <v>542</v>
      </c>
      <c r="B7" s="5" t="n">
        <v>7</v>
      </c>
      <c r="C7" s="5" t="n">
        <v>90</v>
      </c>
    </row>
    <row r="8" spans="1:3">
      <c r="A8" s="4" t="s">
        <v>165</v>
      </c>
      <c r="B8" s="5" t="n">
        <v>33</v>
      </c>
      <c r="C8" s="5" t="n">
        <v>39</v>
      </c>
    </row>
    <row r="9" spans="1:3">
      <c r="A9" s="4" t="s">
        <v>33</v>
      </c>
      <c r="B9" s="7" t="n">
        <v>1001</v>
      </c>
      <c r="C9" s="7" t="n">
        <v>9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43</v>
      </c>
      <c r="B1" s="2" t="s">
        <v>2</v>
      </c>
      <c r="C1" s="2" t="s">
        <v>30</v>
      </c>
    </row>
    <row r="2" spans="1:3">
      <c r="A2" s="3" t="s">
        <v>195</v>
      </c>
    </row>
    <row r="3" spans="1:3">
      <c r="A3" s="4" t="s">
        <v>544</v>
      </c>
      <c r="B3" s="7" t="n">
        <v>549</v>
      </c>
      <c r="C3" s="7" t="n">
        <v>501</v>
      </c>
    </row>
    <row r="4" spans="1:3">
      <c r="A4" s="4" t="s">
        <v>545</v>
      </c>
      <c r="B4" s="5" t="n">
        <v>221</v>
      </c>
      <c r="C4" s="5" t="n">
        <v>217</v>
      </c>
    </row>
    <row r="5" spans="1:3">
      <c r="A5" s="4" t="s">
        <v>546</v>
      </c>
      <c r="B5" s="5" t="n">
        <v>130</v>
      </c>
      <c r="C5" s="5" t="n">
        <v>83</v>
      </c>
    </row>
    <row r="6" spans="1:3">
      <c r="A6" s="4" t="s">
        <v>34</v>
      </c>
      <c r="B6" s="7" t="n">
        <v>900</v>
      </c>
      <c r="C6" s="7" t="n">
        <v>8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0</v>
      </c>
    </row>
    <row r="2" spans="1:3">
      <c r="A2" s="3" t="s">
        <v>198</v>
      </c>
    </row>
    <row r="3" spans="1:3">
      <c r="A3" s="4" t="s">
        <v>548</v>
      </c>
      <c r="B3" s="7" t="n">
        <v>198</v>
      </c>
      <c r="C3" s="7" t="n">
        <v>194</v>
      </c>
    </row>
    <row r="4" spans="1:3">
      <c r="A4" s="4" t="s">
        <v>549</v>
      </c>
      <c r="B4" s="5" t="n">
        <v>495</v>
      </c>
      <c r="C4" s="5" t="n">
        <v>465</v>
      </c>
    </row>
    <row r="5" spans="1:3">
      <c r="A5" s="4" t="s">
        <v>550</v>
      </c>
      <c r="B5" s="5" t="n">
        <v>7281</v>
      </c>
      <c r="C5" s="5" t="n">
        <v>6914</v>
      </c>
    </row>
    <row r="6" spans="1:3">
      <c r="A6" s="4" t="s">
        <v>165</v>
      </c>
      <c r="B6" s="5" t="n">
        <v>388</v>
      </c>
      <c r="C6" s="5" t="n">
        <v>377</v>
      </c>
    </row>
    <row r="7" spans="1:3">
      <c r="A7" s="4" t="s">
        <v>551</v>
      </c>
      <c r="B7" s="5" t="n">
        <v>8362</v>
      </c>
      <c r="C7" s="5" t="n">
        <v>7950</v>
      </c>
    </row>
    <row r="8" spans="1:3">
      <c r="A8" s="4" t="s">
        <v>552</v>
      </c>
      <c r="B8" s="5" t="n">
        <v>-2338</v>
      </c>
      <c r="C8" s="5" t="n">
        <v>-1919</v>
      </c>
    </row>
    <row r="9" spans="1:3">
      <c r="A9" s="4" t="s">
        <v>553</v>
      </c>
      <c r="B9" s="5" t="n">
        <v>6024</v>
      </c>
      <c r="C9" s="5" t="n">
        <v>6031</v>
      </c>
    </row>
    <row r="10" spans="1:3">
      <c r="A10" s="4" t="s">
        <v>554</v>
      </c>
      <c r="B10" s="5" t="n">
        <v>388</v>
      </c>
      <c r="C10" s="5" t="n">
        <v>389</v>
      </c>
    </row>
    <row r="11" spans="1:3">
      <c r="A11" s="4" t="s">
        <v>38</v>
      </c>
      <c r="B11" s="7" t="n">
        <v>6412</v>
      </c>
      <c r="C11" s="7" t="n">
        <v>64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55</v>
      </c>
      <c r="B1" s="2" t="s">
        <v>1</v>
      </c>
    </row>
    <row r="2" spans="1:4">
      <c r="B2" s="2" t="s">
        <v>2</v>
      </c>
      <c r="C2" s="2" t="s">
        <v>30</v>
      </c>
      <c r="D2" s="2" t="s">
        <v>77</v>
      </c>
    </row>
    <row r="3" spans="1:4">
      <c r="A3" s="3" t="s">
        <v>198</v>
      </c>
    </row>
    <row r="4" spans="1:4">
      <c r="A4" s="4" t="s">
        <v>556</v>
      </c>
      <c r="B4" s="7" t="n">
        <v>449</v>
      </c>
      <c r="C4" s="7" t="n">
        <v>305</v>
      </c>
      <c r="D4" s="7" t="n">
        <v>20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57</v>
      </c>
      <c r="B1" s="2" t="s">
        <v>1</v>
      </c>
    </row>
    <row r="2" spans="1:2">
      <c r="B2" s="2" t="s">
        <v>2</v>
      </c>
    </row>
    <row r="3" spans="1:2">
      <c r="A3" s="4" t="s">
        <v>558</v>
      </c>
    </row>
    <row r="4" spans="1:2">
      <c r="A4" s="3" t="s">
        <v>559</v>
      </c>
    </row>
    <row r="5" spans="1:2">
      <c r="A5" s="4" t="s">
        <v>560</v>
      </c>
      <c r="B5" s="4" t="s">
        <v>561</v>
      </c>
    </row>
    <row r="6" spans="1:2">
      <c r="A6" s="4" t="s">
        <v>562</v>
      </c>
    </row>
    <row r="7" spans="1:2">
      <c r="A7" s="3" t="s">
        <v>559</v>
      </c>
    </row>
    <row r="8" spans="1:2">
      <c r="A8" s="4" t="s">
        <v>563</v>
      </c>
      <c r="B8" s="4" t="s">
        <v>564</v>
      </c>
    </row>
    <row r="9" spans="1:2">
      <c r="A9" s="4" t="s">
        <v>565</v>
      </c>
    </row>
    <row r="10" spans="1:2">
      <c r="A10" s="3" t="s">
        <v>559</v>
      </c>
    </row>
    <row r="11" spans="1:2">
      <c r="A11" s="4" t="s">
        <v>560</v>
      </c>
      <c r="B11" s="4" t="s">
        <v>561</v>
      </c>
    </row>
    <row r="12" spans="1:2">
      <c r="A12" s="4" t="s">
        <v>566</v>
      </c>
    </row>
    <row r="13" spans="1:2">
      <c r="A13" s="3" t="s">
        <v>559</v>
      </c>
    </row>
    <row r="14" spans="1:2">
      <c r="A14" s="4" t="s">
        <v>563</v>
      </c>
      <c r="B14" s="4" t="s">
        <v>567</v>
      </c>
    </row>
    <row r="15" spans="1:2">
      <c r="A15" s="4" t="s">
        <v>568</v>
      </c>
    </row>
    <row r="16" spans="1:2">
      <c r="A16" s="3" t="s">
        <v>559</v>
      </c>
    </row>
    <row r="17" spans="1:2">
      <c r="A17" s="4" t="s">
        <v>563</v>
      </c>
      <c r="B17" s="4" t="s">
        <v>56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30</v>
      </c>
    </row>
    <row r="3" spans="1:3">
      <c r="A3" s="3" t="s">
        <v>571</v>
      </c>
    </row>
    <row r="4" spans="1:3">
      <c r="A4" s="4" t="s">
        <v>572</v>
      </c>
      <c r="B4" s="7" t="n">
        <v>947</v>
      </c>
      <c r="C4" s="7" t="n">
        <v>62</v>
      </c>
    </row>
    <row r="5" spans="1:3">
      <c r="A5" s="4" t="s">
        <v>573</v>
      </c>
      <c r="C5" s="5" t="n">
        <v>888</v>
      </c>
    </row>
    <row r="6" spans="1:3">
      <c r="A6" s="4" t="s">
        <v>574</v>
      </c>
      <c r="B6" s="5" t="n">
        <v>10</v>
      </c>
      <c r="C6" s="5" t="n">
        <v>-3</v>
      </c>
    </row>
    <row r="7" spans="1:3">
      <c r="A7" s="4" t="s">
        <v>486</v>
      </c>
      <c r="B7" s="5" t="n">
        <v>55</v>
      </c>
    </row>
    <row r="8" spans="1:3">
      <c r="A8" s="4" t="s">
        <v>575</v>
      </c>
      <c r="B8" s="5" t="n">
        <v>1012</v>
      </c>
      <c r="C8" s="5" t="n">
        <v>947</v>
      </c>
    </row>
    <row r="9" spans="1:3">
      <c r="A9" s="4" t="s">
        <v>558</v>
      </c>
    </row>
    <row r="10" spans="1:3">
      <c r="A10" s="3" t="s">
        <v>571</v>
      </c>
    </row>
    <row r="11" spans="1:3">
      <c r="A11" s="4" t="s">
        <v>572</v>
      </c>
      <c r="B11" s="5" t="n">
        <v>30</v>
      </c>
      <c r="C11" s="5" t="n">
        <v>30</v>
      </c>
    </row>
    <row r="12" spans="1:3">
      <c r="A12" s="4" t="s">
        <v>573</v>
      </c>
      <c r="C12" s="5" t="n">
        <v>0</v>
      </c>
    </row>
    <row r="13" spans="1:3">
      <c r="A13" s="4" t="s">
        <v>574</v>
      </c>
      <c r="B13" s="5" t="n">
        <v>0</v>
      </c>
      <c r="C13" s="5" t="n">
        <v>0</v>
      </c>
    </row>
    <row r="14" spans="1:3">
      <c r="A14" s="4" t="s">
        <v>486</v>
      </c>
      <c r="B14" s="5" t="n">
        <v>0</v>
      </c>
    </row>
    <row r="15" spans="1:3">
      <c r="A15" s="4" t="s">
        <v>575</v>
      </c>
      <c r="B15" s="5" t="n">
        <v>30</v>
      </c>
      <c r="C15" s="5" t="n">
        <v>30</v>
      </c>
    </row>
    <row r="16" spans="1:3">
      <c r="A16" s="4" t="s">
        <v>565</v>
      </c>
    </row>
    <row r="17" spans="1:3">
      <c r="A17" s="3" t="s">
        <v>571</v>
      </c>
    </row>
    <row r="18" spans="1:3">
      <c r="A18" s="4" t="s">
        <v>572</v>
      </c>
      <c r="B18" s="5" t="n">
        <v>917</v>
      </c>
      <c r="C18" s="5" t="n">
        <v>32</v>
      </c>
    </row>
    <row r="19" spans="1:3">
      <c r="A19" s="4" t="s">
        <v>573</v>
      </c>
      <c r="C19" s="5" t="n">
        <v>888</v>
      </c>
    </row>
    <row r="20" spans="1:3">
      <c r="A20" s="4" t="s">
        <v>574</v>
      </c>
      <c r="B20" s="5" t="n">
        <v>10</v>
      </c>
      <c r="C20" s="5" t="n">
        <v>-3</v>
      </c>
    </row>
    <row r="21" spans="1:3">
      <c r="A21" s="4" t="s">
        <v>486</v>
      </c>
      <c r="B21" s="5" t="n">
        <v>55</v>
      </c>
    </row>
    <row r="22" spans="1:3">
      <c r="A22" s="4" t="s">
        <v>575</v>
      </c>
      <c r="B22" s="7" t="n">
        <v>982</v>
      </c>
      <c r="C22" s="7" t="n">
        <v>91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30</v>
      </c>
    </row>
    <row r="3" spans="1:3">
      <c r="A3" s="3" t="s">
        <v>201</v>
      </c>
    </row>
    <row r="4" spans="1:3">
      <c r="A4" s="4" t="s">
        <v>577</v>
      </c>
      <c r="B4" s="7" t="n">
        <v>616</v>
      </c>
      <c r="C4" s="7" t="n">
        <v>611</v>
      </c>
    </row>
    <row r="5" spans="1:3">
      <c r="A5" s="4" t="s">
        <v>487</v>
      </c>
    </row>
    <row r="6" spans="1:3">
      <c r="A6" s="3" t="s">
        <v>201</v>
      </c>
    </row>
    <row r="7" spans="1:3">
      <c r="A7" s="4" t="s">
        <v>578</v>
      </c>
      <c r="B7" s="5" t="n">
        <v>754</v>
      </c>
      <c r="C7" s="5" t="n">
        <v>662</v>
      </c>
    </row>
    <row r="8" spans="1:3">
      <c r="A8" s="4" t="s">
        <v>579</v>
      </c>
      <c r="B8" s="5" t="n">
        <v>-138</v>
      </c>
      <c r="C8" s="5" t="n">
        <v>-51</v>
      </c>
    </row>
    <row r="9" spans="1:3">
      <c r="A9" s="4" t="s">
        <v>577</v>
      </c>
      <c r="B9" s="7" t="n">
        <v>616</v>
      </c>
      <c r="C9" s="5" t="n">
        <v>611</v>
      </c>
    </row>
    <row r="10" spans="1:3">
      <c r="A10" s="4" t="s">
        <v>580</v>
      </c>
      <c r="B10" s="4" t="s">
        <v>581</v>
      </c>
    </row>
    <row r="11" spans="1:3">
      <c r="A11" s="4" t="s">
        <v>582</v>
      </c>
    </row>
    <row r="12" spans="1:3">
      <c r="A12" s="3" t="s">
        <v>201</v>
      </c>
    </row>
    <row r="13" spans="1:3">
      <c r="A13" s="4" t="s">
        <v>583</v>
      </c>
      <c r="B13" s="7" t="n">
        <v>124</v>
      </c>
      <c r="C13" s="5" t="n">
        <v>121</v>
      </c>
    </row>
    <row r="14" spans="1:3">
      <c r="A14" s="4" t="s">
        <v>579</v>
      </c>
      <c r="B14" s="5" t="n">
        <v>-55</v>
      </c>
      <c r="C14" s="5" t="n">
        <v>-44</v>
      </c>
    </row>
    <row r="15" spans="1:3">
      <c r="A15" s="4" t="s">
        <v>577</v>
      </c>
      <c r="B15" s="7" t="n">
        <v>69</v>
      </c>
      <c r="C15" s="5" t="n">
        <v>77</v>
      </c>
    </row>
    <row r="16" spans="1:3">
      <c r="A16" s="4" t="s">
        <v>580</v>
      </c>
      <c r="B16" s="4" t="s">
        <v>584</v>
      </c>
    </row>
    <row r="17" spans="1:3">
      <c r="A17" s="4" t="s">
        <v>585</v>
      </c>
    </row>
    <row r="18" spans="1:3">
      <c r="A18" s="3" t="s">
        <v>201</v>
      </c>
    </row>
    <row r="19" spans="1:3">
      <c r="A19" s="4" t="s">
        <v>586</v>
      </c>
      <c r="B19" s="7" t="n">
        <v>93</v>
      </c>
      <c r="C19" s="5" t="n">
        <v>88</v>
      </c>
    </row>
    <row r="20" spans="1:3">
      <c r="A20" s="4" t="s">
        <v>579</v>
      </c>
      <c r="B20" s="5" t="n">
        <v>-17</v>
      </c>
      <c r="C20" s="5" t="n">
        <v>-7</v>
      </c>
    </row>
    <row r="21" spans="1:3">
      <c r="A21" s="4" t="s">
        <v>577</v>
      </c>
      <c r="B21" s="7" t="n">
        <v>76</v>
      </c>
      <c r="C21" s="5" t="n">
        <v>81</v>
      </c>
    </row>
    <row r="22" spans="1:3">
      <c r="A22" s="4" t="s">
        <v>580</v>
      </c>
      <c r="B22" s="4" t="s">
        <v>584</v>
      </c>
    </row>
    <row r="23" spans="1:3">
      <c r="A23" s="4" t="s">
        <v>587</v>
      </c>
    </row>
    <row r="24" spans="1:3">
      <c r="A24" s="3" t="s">
        <v>201</v>
      </c>
    </row>
    <row r="25" spans="1:3">
      <c r="A25" s="4" t="s">
        <v>588</v>
      </c>
      <c r="B25" s="7" t="n">
        <v>31</v>
      </c>
      <c r="C25" s="5" t="n">
        <v>31</v>
      </c>
    </row>
    <row r="26" spans="1:3">
      <c r="A26" s="4" t="s">
        <v>579</v>
      </c>
      <c r="B26" s="5" t="n">
        <v>-15</v>
      </c>
      <c r="C26" s="5" t="n">
        <v>-13</v>
      </c>
    </row>
    <row r="27" spans="1:3">
      <c r="A27" s="4" t="s">
        <v>577</v>
      </c>
      <c r="B27" s="7" t="n">
        <v>16</v>
      </c>
      <c r="C27" s="5" t="n">
        <v>18</v>
      </c>
    </row>
    <row r="28" spans="1:3">
      <c r="A28" s="4" t="s">
        <v>580</v>
      </c>
      <c r="B28" s="4" t="s">
        <v>589</v>
      </c>
    </row>
    <row r="29" spans="1:3">
      <c r="A29" s="4" t="s">
        <v>590</v>
      </c>
    </row>
    <row r="30" spans="1:3">
      <c r="A30" s="3" t="s">
        <v>201</v>
      </c>
    </row>
    <row r="31" spans="1:3">
      <c r="A31" s="4" t="s">
        <v>591</v>
      </c>
      <c r="B31" s="7" t="n">
        <v>248</v>
      </c>
      <c r="C31" s="5" t="n">
        <v>240</v>
      </c>
    </row>
    <row r="32" spans="1:3">
      <c r="A32" s="4" t="s">
        <v>579</v>
      </c>
      <c r="B32" s="5" t="n">
        <v>-87</v>
      </c>
      <c r="C32" s="5" t="n">
        <v>-64</v>
      </c>
    </row>
    <row r="33" spans="1:3">
      <c r="A33" s="4" t="s">
        <v>577</v>
      </c>
      <c r="B33" s="7" t="n">
        <v>161</v>
      </c>
      <c r="C33" s="7" t="n">
        <v>17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592</v>
      </c>
      <c r="B1" s="2" t="s">
        <v>445</v>
      </c>
    </row>
    <row r="2" spans="1:2">
      <c r="A2" s="3" t="s">
        <v>201</v>
      </c>
    </row>
    <row r="3" spans="1:2">
      <c r="A3" s="5" t="n">
        <v>2018</v>
      </c>
      <c r="B3" s="7" t="n">
        <v>107</v>
      </c>
    </row>
    <row r="4" spans="1:2">
      <c r="A4" s="5" t="n">
        <v>2019</v>
      </c>
      <c r="B4" s="5" t="n">
        <v>106</v>
      </c>
    </row>
    <row r="5" spans="1:2">
      <c r="A5" s="5" t="n">
        <v>2020</v>
      </c>
      <c r="B5" s="5" t="n">
        <v>105</v>
      </c>
    </row>
    <row r="6" spans="1:2">
      <c r="A6" s="5" t="n">
        <v>2021</v>
      </c>
      <c r="B6" s="5" t="n">
        <v>103</v>
      </c>
    </row>
    <row r="7" spans="1:2">
      <c r="A7" s="5" t="n">
        <v>2022</v>
      </c>
      <c r="B7" s="7" t="n">
        <v>8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594</v>
      </c>
    </row>
    <row r="2" spans="1:2">
      <c r="A2" s="3" t="s">
        <v>595</v>
      </c>
    </row>
    <row r="3" spans="1:2">
      <c r="A3" s="4" t="s">
        <v>596</v>
      </c>
      <c r="B3" s="7" t="n">
        <v>150</v>
      </c>
    </row>
    <row r="4" spans="1:2">
      <c r="A4" s="4" t="s">
        <v>597</v>
      </c>
    </row>
    <row r="5" spans="1:2">
      <c r="A5" s="3" t="s">
        <v>595</v>
      </c>
    </row>
    <row r="6" spans="1:2">
      <c r="A6" s="4" t="s">
        <v>598</v>
      </c>
      <c r="B6" s="4" t="s">
        <v>5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600</v>
      </c>
      <c r="B1" s="2" t="s">
        <v>601</v>
      </c>
      <c r="C1" s="2" t="s">
        <v>1</v>
      </c>
    </row>
    <row r="2" spans="1:8">
      <c r="B2" s="2" t="s">
        <v>602</v>
      </c>
      <c r="C2" s="2" t="s">
        <v>2</v>
      </c>
      <c r="D2" s="2" t="s">
        <v>603</v>
      </c>
      <c r="E2" s="2" t="s">
        <v>30</v>
      </c>
      <c r="F2" s="2" t="s">
        <v>604</v>
      </c>
      <c r="G2" s="2" t="s">
        <v>605</v>
      </c>
      <c r="H2" s="2" t="s">
        <v>606</v>
      </c>
    </row>
    <row r="3" spans="1:8">
      <c r="A3" s="3" t="s">
        <v>607</v>
      </c>
    </row>
    <row r="4" spans="1:8">
      <c r="A4" s="4" t="s">
        <v>608</v>
      </c>
      <c r="C4" s="7" t="n">
        <v>3853</v>
      </c>
      <c r="E4" s="7" t="n">
        <v>3678</v>
      </c>
    </row>
    <row r="5" spans="1:8">
      <c r="A5" s="4" t="s">
        <v>609</v>
      </c>
      <c r="C5" s="5" t="n">
        <v>-16</v>
      </c>
      <c r="E5" s="5" t="n">
        <v>1</v>
      </c>
    </row>
    <row r="6" spans="1:8">
      <c r="A6" s="4" t="s">
        <v>50</v>
      </c>
      <c r="C6" s="5" t="n">
        <v>3837</v>
      </c>
      <c r="E6" s="5" t="n">
        <v>3679</v>
      </c>
    </row>
    <row r="7" spans="1:8">
      <c r="A7" s="4" t="s">
        <v>610</v>
      </c>
      <c r="C7" s="5" t="n">
        <v>688</v>
      </c>
      <c r="E7" s="5" t="n">
        <v>0</v>
      </c>
    </row>
    <row r="8" spans="1:8">
      <c r="A8" s="4" t="s">
        <v>611</v>
      </c>
      <c r="C8" s="5" t="n">
        <v>22</v>
      </c>
      <c r="E8" s="5" t="n">
        <v>0</v>
      </c>
    </row>
    <row r="9" spans="1:8">
      <c r="A9" s="4" t="s">
        <v>612</v>
      </c>
      <c r="C9" s="5" t="n">
        <v>710</v>
      </c>
      <c r="E9" s="5" t="n">
        <v>0</v>
      </c>
    </row>
    <row r="10" spans="1:8">
      <c r="A10" s="4" t="s">
        <v>613</v>
      </c>
      <c r="C10" s="5" t="n">
        <v>3165</v>
      </c>
      <c r="E10" s="5" t="n">
        <v>3678</v>
      </c>
    </row>
    <row r="11" spans="1:8">
      <c r="A11" s="4" t="s">
        <v>614</v>
      </c>
      <c r="C11" s="5" t="n">
        <v>-38</v>
      </c>
      <c r="E11" s="5" t="n">
        <v>1</v>
      </c>
    </row>
    <row r="12" spans="1:8">
      <c r="A12" s="4" t="s">
        <v>615</v>
      </c>
      <c r="C12" s="5" t="n">
        <v>3127</v>
      </c>
      <c r="E12" s="5" t="n">
        <v>3679</v>
      </c>
    </row>
    <row r="13" spans="1:8">
      <c r="A13" s="4" t="s">
        <v>616</v>
      </c>
    </row>
    <row r="14" spans="1:8">
      <c r="A14" s="3" t="s">
        <v>607</v>
      </c>
    </row>
    <row r="15" spans="1:8">
      <c r="A15" s="4" t="s">
        <v>608</v>
      </c>
      <c r="C15" s="5" t="n">
        <v>0</v>
      </c>
      <c r="E15" s="5" t="n">
        <v>325</v>
      </c>
    </row>
    <row r="16" spans="1:8">
      <c r="A16" s="4" t="s">
        <v>609</v>
      </c>
      <c r="C16" s="5" t="n">
        <v>0</v>
      </c>
      <c r="E16" s="5" t="n">
        <v>0</v>
      </c>
    </row>
    <row r="17" spans="1:8">
      <c r="A17" s="4" t="s">
        <v>50</v>
      </c>
      <c r="C17" s="7" t="n">
        <v>0</v>
      </c>
      <c r="E17" s="5" t="n">
        <v>325</v>
      </c>
    </row>
    <row r="18" spans="1:8">
      <c r="A18" s="4" t="s">
        <v>617</v>
      </c>
    </row>
    <row r="19" spans="1:8">
      <c r="A19" s="3" t="s">
        <v>607</v>
      </c>
    </row>
    <row r="20" spans="1:8">
      <c r="A20" s="4" t="s">
        <v>618</v>
      </c>
      <c r="C20" s="5" t="n">
        <v>2021</v>
      </c>
    </row>
    <row r="21" spans="1:8">
      <c r="A21" s="4" t="s">
        <v>619</v>
      </c>
      <c r="C21" s="4" t="s">
        <v>620</v>
      </c>
    </row>
    <row r="22" spans="1:8">
      <c r="A22" s="4" t="s">
        <v>608</v>
      </c>
      <c r="B22" s="7" t="n">
        <v>625</v>
      </c>
      <c r="C22" s="7" t="n">
        <v>625</v>
      </c>
      <c r="E22" s="5" t="n">
        <v>625</v>
      </c>
    </row>
    <row r="23" spans="1:8">
      <c r="A23" s="4" t="s">
        <v>609</v>
      </c>
      <c r="C23" s="5" t="n">
        <v>20</v>
      </c>
      <c r="E23" s="5" t="n">
        <v>27</v>
      </c>
    </row>
    <row r="24" spans="1:8">
      <c r="A24" s="4" t="s">
        <v>50</v>
      </c>
      <c r="C24" s="7" t="n">
        <v>645</v>
      </c>
      <c r="E24" s="5" t="n">
        <v>652</v>
      </c>
    </row>
    <row r="25" spans="1:8">
      <c r="A25" s="4" t="s">
        <v>621</v>
      </c>
    </row>
    <row r="26" spans="1:8">
      <c r="A26" s="3" t="s">
        <v>607</v>
      </c>
    </row>
    <row r="27" spans="1:8">
      <c r="A27" s="4" t="s">
        <v>618</v>
      </c>
      <c r="B27" s="5" t="n">
        <v>2021</v>
      </c>
      <c r="C27" s="5" t="n">
        <v>2021</v>
      </c>
    </row>
    <row r="28" spans="1:8">
      <c r="A28" s="4" t="s">
        <v>619</v>
      </c>
      <c r="B28" s="4" t="s">
        <v>620</v>
      </c>
      <c r="C28" s="4" t="s">
        <v>620</v>
      </c>
    </row>
    <row r="29" spans="1:8">
      <c r="A29" s="4" t="s">
        <v>608</v>
      </c>
      <c r="B29" s="7" t="n">
        <v>688</v>
      </c>
      <c r="C29" s="7" t="n">
        <v>63</v>
      </c>
      <c r="E29" s="5" t="n">
        <v>63</v>
      </c>
    </row>
    <row r="30" spans="1:8">
      <c r="A30" s="4" t="s">
        <v>609</v>
      </c>
      <c r="C30" s="5" t="n">
        <v>2</v>
      </c>
      <c r="E30" s="5" t="n">
        <v>3</v>
      </c>
    </row>
    <row r="31" spans="1:8">
      <c r="A31" s="4" t="s">
        <v>50</v>
      </c>
      <c r="C31" s="7" t="n">
        <v>65</v>
      </c>
      <c r="E31" s="5" t="n">
        <v>66</v>
      </c>
    </row>
    <row r="32" spans="1:8">
      <c r="A32" s="4" t="s">
        <v>622</v>
      </c>
    </row>
    <row r="33" spans="1:8">
      <c r="A33" s="3" t="s">
        <v>607</v>
      </c>
    </row>
    <row r="34" spans="1:8">
      <c r="A34" s="4" t="s">
        <v>618</v>
      </c>
      <c r="C34" s="5" t="n">
        <v>2022</v>
      </c>
    </row>
    <row r="35" spans="1:8">
      <c r="A35" s="4" t="s">
        <v>619</v>
      </c>
      <c r="C35" s="4" t="s">
        <v>623</v>
      </c>
    </row>
    <row r="36" spans="1:8">
      <c r="A36" s="4" t="s">
        <v>608</v>
      </c>
      <c r="C36" s="7" t="n">
        <v>250</v>
      </c>
      <c r="E36" s="5" t="n">
        <v>250</v>
      </c>
      <c r="G36" s="7" t="n">
        <v>250</v>
      </c>
    </row>
    <row r="37" spans="1:8">
      <c r="A37" s="4" t="s">
        <v>609</v>
      </c>
      <c r="C37" s="5" t="n">
        <v>-1</v>
      </c>
      <c r="E37" s="5" t="n">
        <v>-2</v>
      </c>
    </row>
    <row r="38" spans="1:8">
      <c r="A38" s="4" t="s">
        <v>50</v>
      </c>
      <c r="C38" s="7" t="n">
        <v>249</v>
      </c>
      <c r="E38" s="5" t="n">
        <v>248</v>
      </c>
    </row>
    <row r="39" spans="1:8">
      <c r="A39" s="4" t="s">
        <v>624</v>
      </c>
    </row>
    <row r="40" spans="1:8">
      <c r="A40" s="3" t="s">
        <v>607</v>
      </c>
    </row>
    <row r="41" spans="1:8">
      <c r="A41" s="4" t="s">
        <v>618</v>
      </c>
      <c r="C41" s="5" t="n">
        <v>2023</v>
      </c>
    </row>
    <row r="42" spans="1:8">
      <c r="A42" s="4" t="s">
        <v>619</v>
      </c>
      <c r="C42" s="4" t="s">
        <v>625</v>
      </c>
    </row>
    <row r="43" spans="1:8">
      <c r="A43" s="4" t="s">
        <v>608</v>
      </c>
      <c r="B43" s="7" t="n">
        <v>434</v>
      </c>
      <c r="C43" s="7" t="n">
        <v>434</v>
      </c>
      <c r="E43" s="5" t="n">
        <v>434</v>
      </c>
    </row>
    <row r="44" spans="1:8">
      <c r="A44" s="4" t="s">
        <v>609</v>
      </c>
      <c r="C44" s="5" t="n">
        <v>11</v>
      </c>
      <c r="E44" s="5" t="n">
        <v>13</v>
      </c>
    </row>
    <row r="45" spans="1:8">
      <c r="A45" s="4" t="s">
        <v>50</v>
      </c>
      <c r="C45" s="7" t="n">
        <v>445</v>
      </c>
      <c r="E45" s="5" t="n">
        <v>447</v>
      </c>
    </row>
    <row r="46" spans="1:8">
      <c r="A46" s="4" t="s">
        <v>626</v>
      </c>
    </row>
    <row r="47" spans="1:8">
      <c r="A47" s="3" t="s">
        <v>607</v>
      </c>
    </row>
    <row r="48" spans="1:8">
      <c r="A48" s="4" t="s">
        <v>618</v>
      </c>
      <c r="B48" s="5" t="n">
        <v>2023</v>
      </c>
      <c r="C48" s="5" t="n">
        <v>2023</v>
      </c>
    </row>
    <row r="49" spans="1:8">
      <c r="A49" s="4" t="s">
        <v>619</v>
      </c>
      <c r="B49" s="4" t="s">
        <v>625</v>
      </c>
      <c r="C49" s="4" t="s">
        <v>625</v>
      </c>
    </row>
    <row r="50" spans="1:8">
      <c r="A50" s="4" t="s">
        <v>608</v>
      </c>
      <c r="B50" s="7" t="n">
        <v>450</v>
      </c>
      <c r="C50" s="7" t="n">
        <v>16</v>
      </c>
      <c r="E50" s="5" t="n">
        <v>16</v>
      </c>
    </row>
    <row r="51" spans="1:8">
      <c r="A51" s="4" t="s">
        <v>609</v>
      </c>
      <c r="C51" s="5" t="n">
        <v>0</v>
      </c>
      <c r="E51" s="5" t="n">
        <v>1</v>
      </c>
    </row>
    <row r="52" spans="1:8">
      <c r="A52" s="4" t="s">
        <v>50</v>
      </c>
      <c r="C52" s="7" t="n">
        <v>16</v>
      </c>
      <c r="E52" s="5" t="n">
        <v>17</v>
      </c>
    </row>
    <row r="53" spans="1:8">
      <c r="A53" s="4" t="s">
        <v>627</v>
      </c>
    </row>
    <row r="54" spans="1:8">
      <c r="A54" s="3" t="s">
        <v>607</v>
      </c>
    </row>
    <row r="55" spans="1:8">
      <c r="A55" s="4" t="s">
        <v>618</v>
      </c>
      <c r="C55" s="5" t="n">
        <v>2026</v>
      </c>
    </row>
    <row r="56" spans="1:8">
      <c r="A56" s="4" t="s">
        <v>619</v>
      </c>
      <c r="C56" s="4" t="s">
        <v>623</v>
      </c>
    </row>
    <row r="57" spans="1:8">
      <c r="A57" s="4" t="s">
        <v>608</v>
      </c>
      <c r="C57" s="7" t="n">
        <v>750</v>
      </c>
      <c r="E57" s="5" t="n">
        <v>750</v>
      </c>
      <c r="F57" s="7" t="n">
        <v>750</v>
      </c>
    </row>
    <row r="58" spans="1:8">
      <c r="A58" s="4" t="s">
        <v>609</v>
      </c>
      <c r="C58" s="5" t="n">
        <v>-10</v>
      </c>
      <c r="E58" s="5" t="n">
        <v>-11</v>
      </c>
    </row>
    <row r="59" spans="1:8">
      <c r="A59" s="4" t="s">
        <v>50</v>
      </c>
      <c r="C59" s="7" t="n">
        <v>740</v>
      </c>
      <c r="E59" s="5" t="n">
        <v>739</v>
      </c>
    </row>
    <row r="60" spans="1:8">
      <c r="A60" s="4" t="s">
        <v>628</v>
      </c>
    </row>
    <row r="61" spans="1:8">
      <c r="A61" s="3" t="s">
        <v>607</v>
      </c>
    </row>
    <row r="62" spans="1:8">
      <c r="A62" s="4" t="s">
        <v>618</v>
      </c>
      <c r="C62" s="5" t="n">
        <v>2027</v>
      </c>
    </row>
    <row r="63" spans="1:8">
      <c r="A63" s="4" t="s">
        <v>608</v>
      </c>
      <c r="C63" s="7" t="n">
        <v>11</v>
      </c>
      <c r="E63" s="5" t="n">
        <v>11</v>
      </c>
    </row>
    <row r="64" spans="1:8">
      <c r="A64" s="4" t="s">
        <v>609</v>
      </c>
      <c r="C64" s="5" t="n">
        <v>0</v>
      </c>
      <c r="E64" s="5" t="n">
        <v>0</v>
      </c>
    </row>
    <row r="65" spans="1:8">
      <c r="A65" s="4" t="s">
        <v>50</v>
      </c>
      <c r="C65" s="7" t="n">
        <v>11</v>
      </c>
      <c r="E65" s="5" t="n">
        <v>11</v>
      </c>
    </row>
    <row r="66" spans="1:8">
      <c r="A66" s="4" t="s">
        <v>629</v>
      </c>
    </row>
    <row r="67" spans="1:8">
      <c r="A67" s="3" t="s">
        <v>607</v>
      </c>
    </row>
    <row r="68" spans="1:8">
      <c r="A68" s="4" t="s">
        <v>618</v>
      </c>
      <c r="C68" s="5" t="n">
        <v>2029</v>
      </c>
    </row>
    <row r="69" spans="1:8">
      <c r="A69" s="4" t="s">
        <v>619</v>
      </c>
      <c r="C69" s="4" t="s">
        <v>630</v>
      </c>
    </row>
    <row r="70" spans="1:8">
      <c r="A70" s="4" t="s">
        <v>608</v>
      </c>
      <c r="C70" s="7" t="n">
        <v>100</v>
      </c>
      <c r="E70" s="5" t="n">
        <v>100</v>
      </c>
    </row>
    <row r="71" spans="1:8">
      <c r="A71" s="4" t="s">
        <v>609</v>
      </c>
      <c r="C71" s="5" t="n">
        <v>-1</v>
      </c>
      <c r="E71" s="5" t="n">
        <v>-1</v>
      </c>
    </row>
    <row r="72" spans="1:8">
      <c r="A72" s="4" t="s">
        <v>50</v>
      </c>
      <c r="C72" s="7" t="n">
        <v>99</v>
      </c>
      <c r="E72" s="5" t="n">
        <v>99</v>
      </c>
    </row>
    <row r="73" spans="1:8">
      <c r="A73" s="4" t="s">
        <v>631</v>
      </c>
    </row>
    <row r="74" spans="1:8">
      <c r="A74" s="3" t="s">
        <v>607</v>
      </c>
    </row>
    <row r="75" spans="1:8">
      <c r="A75" s="4" t="s">
        <v>618</v>
      </c>
      <c r="C75" s="5" t="n">
        <v>2032</v>
      </c>
    </row>
    <row r="76" spans="1:8">
      <c r="A76" s="4" t="s">
        <v>619</v>
      </c>
      <c r="C76" s="4" t="s">
        <v>632</v>
      </c>
    </row>
    <row r="77" spans="1:8">
      <c r="A77" s="4" t="s">
        <v>608</v>
      </c>
      <c r="C77" s="7" t="n">
        <v>0</v>
      </c>
      <c r="E77" s="5" t="n">
        <v>250</v>
      </c>
    </row>
    <row r="78" spans="1:8">
      <c r="A78" s="4" t="s">
        <v>609</v>
      </c>
      <c r="C78" s="5" t="n">
        <v>0</v>
      </c>
      <c r="E78" s="5" t="n">
        <v>-2</v>
      </c>
    </row>
    <row r="79" spans="1:8">
      <c r="A79" s="4" t="s">
        <v>50</v>
      </c>
      <c r="C79" s="7" t="n">
        <v>0</v>
      </c>
      <c r="E79" s="5" t="n">
        <v>248</v>
      </c>
    </row>
    <row r="80" spans="1:8">
      <c r="A80" s="4" t="s">
        <v>633</v>
      </c>
    </row>
    <row r="81" spans="1:8">
      <c r="A81" s="3" t="s">
        <v>607</v>
      </c>
    </row>
    <row r="82" spans="1:8">
      <c r="A82" s="4" t="s">
        <v>618</v>
      </c>
      <c r="C82" s="5" t="n">
        <v>2035</v>
      </c>
    </row>
    <row r="83" spans="1:8">
      <c r="A83" s="4" t="s">
        <v>619</v>
      </c>
      <c r="C83" s="4" t="s">
        <v>630</v>
      </c>
    </row>
    <row r="84" spans="1:8">
      <c r="A84" s="4" t="s">
        <v>608</v>
      </c>
      <c r="C84" s="7" t="n">
        <v>89</v>
      </c>
      <c r="E84" s="5" t="n">
        <v>89</v>
      </c>
      <c r="H84" s="7" t="n">
        <v>89</v>
      </c>
    </row>
    <row r="85" spans="1:8">
      <c r="A85" s="4" t="s">
        <v>609</v>
      </c>
      <c r="C85" s="5" t="n">
        <v>-1</v>
      </c>
      <c r="E85" s="5" t="n">
        <v>-1</v>
      </c>
    </row>
    <row r="86" spans="1:8">
      <c r="A86" s="4" t="s">
        <v>50</v>
      </c>
      <c r="C86" s="7" t="n">
        <v>88</v>
      </c>
      <c r="E86" s="5" t="n">
        <v>88</v>
      </c>
    </row>
    <row r="87" spans="1:8">
      <c r="A87" s="4" t="s">
        <v>634</v>
      </c>
    </row>
    <row r="88" spans="1:8">
      <c r="A88" s="3" t="s">
        <v>607</v>
      </c>
    </row>
    <row r="89" spans="1:8">
      <c r="A89" s="4" t="s">
        <v>618</v>
      </c>
      <c r="C89" s="5" t="n">
        <v>2035</v>
      </c>
    </row>
    <row r="90" spans="1:8">
      <c r="A90" s="4" t="s">
        <v>619</v>
      </c>
      <c r="C90" s="4" t="s">
        <v>630</v>
      </c>
    </row>
    <row r="91" spans="1:8">
      <c r="A91" s="4" t="s">
        <v>608</v>
      </c>
      <c r="C91" s="7" t="n">
        <v>65</v>
      </c>
      <c r="E91" s="5" t="n">
        <v>65</v>
      </c>
      <c r="H91" s="7" t="n">
        <v>65</v>
      </c>
    </row>
    <row r="92" spans="1:8">
      <c r="A92" s="4" t="s">
        <v>609</v>
      </c>
      <c r="C92" s="5" t="n">
        <v>0</v>
      </c>
      <c r="E92" s="5" t="n">
        <v>0</v>
      </c>
    </row>
    <row r="93" spans="1:8">
      <c r="A93" s="4" t="s">
        <v>50</v>
      </c>
      <c r="C93" s="7" t="n">
        <v>65</v>
      </c>
      <c r="E93" s="5" t="n">
        <v>65</v>
      </c>
    </row>
    <row r="94" spans="1:8">
      <c r="A94" s="4" t="s">
        <v>635</v>
      </c>
    </row>
    <row r="95" spans="1:8">
      <c r="A95" s="3" t="s">
        <v>607</v>
      </c>
    </row>
    <row r="96" spans="1:8">
      <c r="A96" s="4" t="s">
        <v>618</v>
      </c>
      <c r="C96" s="5" t="n">
        <v>2046</v>
      </c>
    </row>
    <row r="97" spans="1:8">
      <c r="A97" s="4" t="s">
        <v>619</v>
      </c>
      <c r="C97" s="4" t="s">
        <v>636</v>
      </c>
    </row>
    <row r="98" spans="1:8">
      <c r="A98" s="4" t="s">
        <v>608</v>
      </c>
      <c r="C98" s="7" t="n">
        <v>700</v>
      </c>
      <c r="E98" s="5" t="n">
        <v>700</v>
      </c>
    </row>
    <row r="99" spans="1:8">
      <c r="A99" s="4" t="s">
        <v>609</v>
      </c>
      <c r="C99" s="5" t="n">
        <v>-25</v>
      </c>
      <c r="E99" s="5" t="n">
        <v>-26</v>
      </c>
    </row>
    <row r="100" spans="1:8">
      <c r="A100" s="4" t="s">
        <v>50</v>
      </c>
      <c r="C100" s="7" t="n">
        <v>675</v>
      </c>
      <c r="E100" s="5" t="n">
        <v>674</v>
      </c>
    </row>
    <row r="101" spans="1:8">
      <c r="A101" s="4" t="s">
        <v>637</v>
      </c>
    </row>
    <row r="102" spans="1:8">
      <c r="A102" s="3" t="s">
        <v>607</v>
      </c>
    </row>
    <row r="103" spans="1:8">
      <c r="A103" s="4" t="s">
        <v>618</v>
      </c>
      <c r="C103" s="5" t="n">
        <v>2047</v>
      </c>
    </row>
    <row r="104" spans="1:8">
      <c r="A104" s="4" t="s">
        <v>619</v>
      </c>
      <c r="C104" s="4" t="s">
        <v>638</v>
      </c>
    </row>
    <row r="105" spans="1:8">
      <c r="A105" s="4" t="s">
        <v>608</v>
      </c>
      <c r="C105" s="7" t="n">
        <v>500</v>
      </c>
      <c r="D105" s="7" t="n">
        <v>500</v>
      </c>
      <c r="E105" s="5" t="n">
        <v>0</v>
      </c>
    </row>
    <row r="106" spans="1:8">
      <c r="A106" s="4" t="s">
        <v>609</v>
      </c>
      <c r="C106" s="5" t="n">
        <v>-9</v>
      </c>
      <c r="E106" s="5" t="n">
        <v>0</v>
      </c>
    </row>
    <row r="107" spans="1:8">
      <c r="A107" s="4" t="s">
        <v>50</v>
      </c>
      <c r="C107" s="7" t="n">
        <v>491</v>
      </c>
      <c r="E107" s="5" t="n">
        <v>0</v>
      </c>
    </row>
    <row r="108" spans="1:8">
      <c r="A108" s="4" t="s">
        <v>639</v>
      </c>
    </row>
    <row r="109" spans="1:8">
      <c r="A109" s="3" t="s">
        <v>607</v>
      </c>
    </row>
    <row r="110" spans="1:8">
      <c r="A110" s="4" t="s">
        <v>618</v>
      </c>
      <c r="C110" s="5" t="n">
        <v>2032</v>
      </c>
    </row>
    <row r="111" spans="1:8">
      <c r="A111" s="4" t="s">
        <v>619</v>
      </c>
      <c r="C111" s="4" t="s">
        <v>640</v>
      </c>
    </row>
    <row r="112" spans="1:8">
      <c r="A112" s="4" t="s">
        <v>608</v>
      </c>
      <c r="C112" s="7" t="n">
        <v>250</v>
      </c>
      <c r="E112" s="5" t="n">
        <v>0</v>
      </c>
    </row>
    <row r="113" spans="1:8">
      <c r="A113" s="4" t="s">
        <v>609</v>
      </c>
      <c r="C113" s="5" t="n">
        <v>-2</v>
      </c>
      <c r="E113" s="5" t="n">
        <v>0</v>
      </c>
    </row>
    <row r="114" spans="1:8">
      <c r="A114" s="4" t="s">
        <v>50</v>
      </c>
      <c r="C114" s="7" t="n">
        <v>248</v>
      </c>
      <c r="E114"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40"/>
    <col customWidth="1" max="5" min="5" width="36"/>
    <col customWidth="1" max="6" min="6" width="27"/>
    <col customWidth="1" max="7" min="7" width="55"/>
    <col customWidth="1" max="8" min="8" width="34"/>
  </cols>
  <sheetData>
    <row r="1" spans="1:8">
      <c r="A1" s="1" t="s">
        <v>119</v>
      </c>
      <c r="B1" s="2" t="s">
        <v>120</v>
      </c>
      <c r="C1" s="2" t="s">
        <v>121</v>
      </c>
      <c r="D1" s="2" t="s">
        <v>122</v>
      </c>
      <c r="E1" s="2" t="s">
        <v>123</v>
      </c>
      <c r="F1" s="2" t="s">
        <v>124</v>
      </c>
      <c r="G1" s="2" t="s">
        <v>125</v>
      </c>
      <c r="H1" s="2" t="s">
        <v>126</v>
      </c>
    </row>
    <row r="2" spans="1:8">
      <c r="A2" s="4" t="s">
        <v>127</v>
      </c>
      <c r="C2" s="5" t="n">
        <v>134679064</v>
      </c>
      <c r="D2" s="5" t="n">
        <v>1787546</v>
      </c>
    </row>
    <row r="3" spans="1:8">
      <c r="A3" s="4" t="s">
        <v>128</v>
      </c>
      <c r="B3" s="7" t="n">
        <v>3202</v>
      </c>
      <c r="C3" s="7" t="n">
        <v>1</v>
      </c>
      <c r="D3" s="7" t="n">
        <v>-96</v>
      </c>
      <c r="E3" s="7" t="n">
        <v>530</v>
      </c>
      <c r="F3" s="7" t="n">
        <v>2556</v>
      </c>
      <c r="G3" s="7" t="n">
        <v>-79</v>
      </c>
      <c r="H3" s="7" t="n">
        <v>290</v>
      </c>
    </row>
    <row r="4" spans="1:8">
      <c r="A4" s="3" t="s">
        <v>129</v>
      </c>
    </row>
    <row r="5" spans="1:8">
      <c r="A5" s="4" t="s">
        <v>91</v>
      </c>
      <c r="B5" s="5" t="n">
        <v>665</v>
      </c>
      <c r="F5" s="5" t="n">
        <v>646</v>
      </c>
      <c r="H5" s="5" t="n">
        <v>19</v>
      </c>
    </row>
    <row r="6" spans="1:8">
      <c r="A6" s="4" t="s">
        <v>113</v>
      </c>
      <c r="B6" s="5" t="n">
        <v>-50</v>
      </c>
      <c r="G6" s="5" t="n">
        <v>-50</v>
      </c>
      <c r="H6" s="5" t="n">
        <v>0</v>
      </c>
    </row>
    <row r="7" spans="1:8">
      <c r="A7" s="4" t="s">
        <v>130</v>
      </c>
      <c r="D7" s="5" t="n">
        <v>2701937</v>
      </c>
    </row>
    <row r="8" spans="1:8">
      <c r="A8" s="4" t="s">
        <v>131</v>
      </c>
      <c r="B8" s="5" t="n">
        <v>-163</v>
      </c>
      <c r="D8" s="7" t="n">
        <v>-163</v>
      </c>
      <c r="H8" s="5" t="n">
        <v>0</v>
      </c>
    </row>
    <row r="9" spans="1:8">
      <c r="A9" s="4" t="s">
        <v>132</v>
      </c>
      <c r="C9" s="5" t="n">
        <v>-15820</v>
      </c>
      <c r="D9" s="5" t="n">
        <v>-44585</v>
      </c>
    </row>
    <row r="10" spans="1:8">
      <c r="A10" s="4" t="s">
        <v>133</v>
      </c>
      <c r="B10" s="5" t="n">
        <v>1</v>
      </c>
      <c r="C10" s="7" t="n">
        <v>0</v>
      </c>
      <c r="D10" s="7" t="n">
        <v>1</v>
      </c>
      <c r="E10" s="5" t="n">
        <v>0</v>
      </c>
    </row>
    <row r="11" spans="1:8">
      <c r="A11" s="4" t="s">
        <v>134</v>
      </c>
      <c r="B11" s="5" t="n">
        <v>12</v>
      </c>
      <c r="E11" s="5" t="n">
        <v>12</v>
      </c>
    </row>
    <row r="12" spans="1:8">
      <c r="A12" s="4" t="s">
        <v>135</v>
      </c>
      <c r="B12" s="5" t="n">
        <v>-92</v>
      </c>
      <c r="F12" s="5" t="n">
        <v>-92</v>
      </c>
    </row>
    <row r="13" spans="1:8">
      <c r="A13" s="4" t="s">
        <v>136</v>
      </c>
      <c r="B13" s="5" t="n">
        <v>-15</v>
      </c>
      <c r="H13" s="5" t="n">
        <v>-15</v>
      </c>
    </row>
    <row r="14" spans="1:8">
      <c r="A14" s="4" t="s">
        <v>137</v>
      </c>
      <c r="B14" s="5" t="n">
        <v>2</v>
      </c>
      <c r="H14" s="5" t="n">
        <v>2</v>
      </c>
    </row>
    <row r="15" spans="1:8">
      <c r="A15" s="4" t="s">
        <v>138</v>
      </c>
      <c r="C15" s="5" t="n">
        <v>134663244</v>
      </c>
      <c r="D15" s="5" t="n">
        <v>4444898</v>
      </c>
    </row>
    <row r="16" spans="1:8">
      <c r="A16" s="4" t="s">
        <v>139</v>
      </c>
      <c r="B16" s="5" t="n">
        <v>3562</v>
      </c>
      <c r="C16" s="7" t="n">
        <v>1</v>
      </c>
      <c r="D16" s="7" t="n">
        <v>-258</v>
      </c>
      <c r="E16" s="5" t="n">
        <v>542</v>
      </c>
      <c r="F16" s="5" t="n">
        <v>3110</v>
      </c>
      <c r="G16" s="5" t="n">
        <v>-129</v>
      </c>
      <c r="H16" s="5" t="n">
        <v>296</v>
      </c>
    </row>
    <row r="17" spans="1:8">
      <c r="A17" s="3" t="s">
        <v>129</v>
      </c>
    </row>
    <row r="18" spans="1:8">
      <c r="A18" s="4" t="s">
        <v>91</v>
      </c>
      <c r="B18" s="5" t="n">
        <v>420</v>
      </c>
      <c r="F18" s="5" t="n">
        <v>399</v>
      </c>
      <c r="H18" s="5" t="n">
        <v>21</v>
      </c>
    </row>
    <row r="19" spans="1:8">
      <c r="A19" s="4" t="s">
        <v>113</v>
      </c>
      <c r="B19" s="5" t="n">
        <v>8</v>
      </c>
      <c r="G19" s="5" t="n">
        <v>8</v>
      </c>
      <c r="H19" s="5" t="n">
        <v>0</v>
      </c>
    </row>
    <row r="20" spans="1:8">
      <c r="A20" s="4" t="s">
        <v>130</v>
      </c>
      <c r="D20" s="5" t="n">
        <v>1511109</v>
      </c>
    </row>
    <row r="21" spans="1:8">
      <c r="A21" s="4" t="s">
        <v>131</v>
      </c>
      <c r="B21" s="5" t="n">
        <v>-67</v>
      </c>
      <c r="D21" s="7" t="n">
        <v>-67</v>
      </c>
      <c r="H21" s="5" t="n">
        <v>0</v>
      </c>
    </row>
    <row r="22" spans="1:8">
      <c r="A22" s="4" t="s">
        <v>132</v>
      </c>
      <c r="C22" s="5" t="n">
        <v>-11864</v>
      </c>
      <c r="D22" s="5" t="n">
        <v>-117019</v>
      </c>
    </row>
    <row r="23" spans="1:8">
      <c r="A23" s="4" t="s">
        <v>133</v>
      </c>
      <c r="B23" s="5" t="n">
        <v>8</v>
      </c>
      <c r="C23" s="7" t="n">
        <v>0</v>
      </c>
      <c r="D23" s="7" t="n">
        <v>3</v>
      </c>
      <c r="E23" s="5" t="n">
        <v>5</v>
      </c>
    </row>
    <row r="24" spans="1:8">
      <c r="A24" s="4" t="s">
        <v>140</v>
      </c>
      <c r="D24" s="5" t="n">
        <v>-112611</v>
      </c>
    </row>
    <row r="25" spans="1:8">
      <c r="A25" s="4" t="s">
        <v>134</v>
      </c>
      <c r="B25" s="5" t="n">
        <v>7</v>
      </c>
      <c r="D25" s="7" t="n">
        <v>3</v>
      </c>
      <c r="E25" s="5" t="n">
        <v>4</v>
      </c>
    </row>
    <row r="26" spans="1:8">
      <c r="A26" s="4" t="s">
        <v>135</v>
      </c>
      <c r="B26" s="5" t="n">
        <v>-97</v>
      </c>
      <c r="F26" s="5" t="n">
        <v>-97</v>
      </c>
    </row>
    <row r="27" spans="1:8">
      <c r="A27" s="4" t="s">
        <v>136</v>
      </c>
      <c r="B27" s="5" t="n">
        <v>-17</v>
      </c>
      <c r="H27" s="5" t="n">
        <v>-17</v>
      </c>
    </row>
    <row r="28" spans="1:8">
      <c r="A28" s="4" t="s">
        <v>137</v>
      </c>
      <c r="B28" s="5" t="n">
        <v>68</v>
      </c>
      <c r="H28" s="5" t="n">
        <v>68</v>
      </c>
    </row>
    <row r="29" spans="1:8">
      <c r="A29" s="4" t="s">
        <v>141</v>
      </c>
      <c r="C29" s="5" t="n">
        <v>134651380</v>
      </c>
      <c r="D29" s="5" t="n">
        <v>5726377</v>
      </c>
    </row>
    <row r="30" spans="1:8">
      <c r="A30" s="4" t="s">
        <v>142</v>
      </c>
      <c r="B30" s="5" t="n">
        <v>3892</v>
      </c>
      <c r="C30" s="7" t="n">
        <v>1</v>
      </c>
      <c r="D30" s="7" t="n">
        <v>-319</v>
      </c>
      <c r="E30" s="5" t="n">
        <v>551</v>
      </c>
      <c r="F30" s="5" t="n">
        <v>3412</v>
      </c>
      <c r="G30" s="5" t="n">
        <v>-121</v>
      </c>
      <c r="H30" s="5" t="n">
        <v>368</v>
      </c>
    </row>
    <row r="31" spans="1:8">
      <c r="A31" s="3" t="s">
        <v>129</v>
      </c>
    </row>
    <row r="32" spans="1:8">
      <c r="A32" s="4" t="s">
        <v>91</v>
      </c>
      <c r="B32" s="5" t="n">
        <v>1339</v>
      </c>
      <c r="F32" s="5" t="n">
        <v>1304</v>
      </c>
      <c r="H32" s="5" t="n">
        <v>35</v>
      </c>
    </row>
    <row r="33" spans="1:8">
      <c r="A33" s="4" t="s">
        <v>113</v>
      </c>
      <c r="B33" s="5" t="n">
        <v>133</v>
      </c>
      <c r="G33" s="5" t="n">
        <v>128</v>
      </c>
      <c r="H33" s="5" t="n">
        <v>5</v>
      </c>
    </row>
    <row r="34" spans="1:8">
      <c r="A34" s="4" t="s">
        <v>132</v>
      </c>
      <c r="C34" s="5" t="n">
        <v>0</v>
      </c>
      <c r="D34" s="5" t="n">
        <v>-493502</v>
      </c>
    </row>
    <row r="35" spans="1:8">
      <c r="A35" s="4" t="s">
        <v>133</v>
      </c>
      <c r="B35" s="7" t="n">
        <v>11</v>
      </c>
      <c r="C35" s="7" t="n">
        <v>0</v>
      </c>
      <c r="D35" s="7" t="n">
        <v>17</v>
      </c>
      <c r="E35" s="5" t="n">
        <v>-6</v>
      </c>
    </row>
    <row r="36" spans="1:8">
      <c r="A36" s="4" t="s">
        <v>140</v>
      </c>
      <c r="B36" s="5" t="n">
        <v>-401505</v>
      </c>
      <c r="D36" s="5" t="n">
        <v>0</v>
      </c>
    </row>
    <row r="37" spans="1:8">
      <c r="A37" s="4" t="s">
        <v>134</v>
      </c>
      <c r="B37" s="7" t="n">
        <v>14</v>
      </c>
      <c r="D37" s="7" t="n">
        <v>0</v>
      </c>
      <c r="E37" s="5" t="n">
        <v>14</v>
      </c>
    </row>
    <row r="38" spans="1:8">
      <c r="A38" s="4" t="s">
        <v>135</v>
      </c>
      <c r="B38" s="5" t="n">
        <v>-103</v>
      </c>
      <c r="F38" s="5" t="n">
        <v>-103</v>
      </c>
    </row>
    <row r="39" spans="1:8">
      <c r="A39" s="4" t="s">
        <v>136</v>
      </c>
      <c r="B39" s="5" t="n">
        <v>-28</v>
      </c>
      <c r="H39" s="5" t="n">
        <v>-28</v>
      </c>
    </row>
    <row r="40" spans="1:8">
      <c r="A40" s="4" t="s">
        <v>137</v>
      </c>
      <c r="B40" s="5" t="n">
        <v>111</v>
      </c>
      <c r="E40" s="5" t="n">
        <v>-4</v>
      </c>
      <c r="H40" s="5" t="n">
        <v>115</v>
      </c>
    </row>
    <row r="41" spans="1:8">
      <c r="A41" s="4" t="s">
        <v>143</v>
      </c>
      <c r="C41" s="5" t="n">
        <v>134651380</v>
      </c>
      <c r="D41" s="5" t="n">
        <v>5232875</v>
      </c>
    </row>
    <row r="42" spans="1:8">
      <c r="A42" s="4" t="s">
        <v>144</v>
      </c>
      <c r="B42" s="7" t="n">
        <v>5369</v>
      </c>
      <c r="C42" s="7" t="n">
        <v>1</v>
      </c>
      <c r="D42" s="7" t="n">
        <v>-302</v>
      </c>
      <c r="E42" s="7" t="n">
        <v>555</v>
      </c>
      <c r="F42" s="7" t="n">
        <v>4613</v>
      </c>
      <c r="G42" s="7" t="n">
        <v>7</v>
      </c>
      <c r="H42" s="7" t="n">
        <v>49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471</v>
      </c>
    </row>
    <row r="3" spans="1:3">
      <c r="A3" s="4" t="s">
        <v>642</v>
      </c>
    </row>
    <row r="4" spans="1:3">
      <c r="A4" s="3" t="s">
        <v>595</v>
      </c>
    </row>
    <row r="5" spans="1:3">
      <c r="A5" s="4" t="s">
        <v>643</v>
      </c>
      <c r="B5" s="7" t="n">
        <v>1000</v>
      </c>
      <c r="C5" s="7" t="n">
        <v>1000</v>
      </c>
    </row>
    <row r="6" spans="1:3">
      <c r="A6" s="4" t="s">
        <v>644</v>
      </c>
      <c r="B6" s="5" t="n">
        <v>0</v>
      </c>
    </row>
    <row r="7" spans="1:3">
      <c r="A7" s="4" t="s">
        <v>645</v>
      </c>
      <c r="B7" s="5" t="n">
        <v>6</v>
      </c>
    </row>
    <row r="8" spans="1:3">
      <c r="A8" s="4" t="s">
        <v>646</v>
      </c>
      <c r="B8" s="7" t="n">
        <v>994</v>
      </c>
    </row>
    <row r="9" spans="1:3">
      <c r="A9" s="4" t="s">
        <v>647</v>
      </c>
    </row>
    <row r="10" spans="1:3">
      <c r="A10" s="3" t="s">
        <v>595</v>
      </c>
    </row>
    <row r="11" spans="1:3">
      <c r="A11" s="4" t="s">
        <v>598</v>
      </c>
      <c r="B11" s="4" t="s">
        <v>648</v>
      </c>
    </row>
    <row r="12" spans="1:3">
      <c r="A12" s="4" t="s">
        <v>649</v>
      </c>
    </row>
    <row r="13" spans="1:3">
      <c r="A13" s="3" t="s">
        <v>595</v>
      </c>
    </row>
    <row r="14" spans="1:3">
      <c r="A14" s="4" t="s">
        <v>598</v>
      </c>
      <c r="B14" s="4" t="s">
        <v>650</v>
      </c>
    </row>
    <row r="15" spans="1:3">
      <c r="A15" s="4" t="s">
        <v>651</v>
      </c>
    </row>
    <row r="16" spans="1:3">
      <c r="A16" s="3" t="s">
        <v>595</v>
      </c>
    </row>
    <row r="17" spans="1:3">
      <c r="A17" s="4" t="s">
        <v>598</v>
      </c>
      <c r="B17" s="4" t="s">
        <v>652</v>
      </c>
    </row>
    <row r="18" spans="1:3">
      <c r="A18" s="4" t="s">
        <v>653</v>
      </c>
    </row>
    <row r="19" spans="1:3">
      <c r="A19" s="3" t="s">
        <v>595</v>
      </c>
    </row>
    <row r="20" spans="1:3">
      <c r="A20" s="4" t="s">
        <v>598</v>
      </c>
      <c r="B20" s="4" t="s">
        <v>65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5</v>
      </c>
      <c r="B1" s="2" t="s">
        <v>656</v>
      </c>
      <c r="C1" s="2" t="s">
        <v>2</v>
      </c>
      <c r="D1" s="2" t="s">
        <v>30</v>
      </c>
      <c r="E1" s="2" t="s">
        <v>602</v>
      </c>
      <c r="F1" s="2" t="s">
        <v>604</v>
      </c>
    </row>
    <row r="2" spans="1:6">
      <c r="A2" s="3" t="s">
        <v>607</v>
      </c>
    </row>
    <row r="3" spans="1:6">
      <c r="A3" s="4" t="s">
        <v>608</v>
      </c>
      <c r="C3" s="7" t="n">
        <v>3853</v>
      </c>
      <c r="D3" s="7" t="n">
        <v>3678</v>
      </c>
    </row>
    <row r="4" spans="1:6">
      <c r="A4" s="4" t="s">
        <v>657</v>
      </c>
    </row>
    <row r="5" spans="1:6">
      <c r="A5" s="3" t="s">
        <v>607</v>
      </c>
    </row>
    <row r="6" spans="1:6">
      <c r="A6" s="4" t="s">
        <v>608</v>
      </c>
      <c r="C6" s="5" t="n">
        <v>750</v>
      </c>
      <c r="D6" s="5" t="n">
        <v>750</v>
      </c>
      <c r="F6" s="7" t="n">
        <v>750</v>
      </c>
    </row>
    <row r="7" spans="1:6">
      <c r="A7" s="4" t="s">
        <v>658</v>
      </c>
      <c r="B7" s="4" t="s">
        <v>659</v>
      </c>
    </row>
    <row r="8" spans="1:6">
      <c r="A8" s="4" t="s">
        <v>660</v>
      </c>
    </row>
    <row r="9" spans="1:6">
      <c r="A9" s="3" t="s">
        <v>607</v>
      </c>
    </row>
    <row r="10" spans="1:6">
      <c r="A10" s="4" t="s">
        <v>608</v>
      </c>
      <c r="F10" s="7" t="n">
        <v>700</v>
      </c>
    </row>
    <row r="11" spans="1:6">
      <c r="A11" s="4" t="s">
        <v>661</v>
      </c>
    </row>
    <row r="12" spans="1:6">
      <c r="A12" s="3" t="s">
        <v>607</v>
      </c>
    </row>
    <row r="13" spans="1:6">
      <c r="A13" s="4" t="s">
        <v>608</v>
      </c>
      <c r="C13" s="7" t="n">
        <v>434</v>
      </c>
      <c r="D13" s="7" t="n">
        <v>434</v>
      </c>
      <c r="E13" s="7" t="n">
        <v>434</v>
      </c>
    </row>
    <row r="14" spans="1:6">
      <c r="A14" s="4" t="s">
        <v>658</v>
      </c>
      <c r="B14" s="4" t="s">
        <v>44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2</v>
      </c>
      <c r="B1" s="2" t="s">
        <v>663</v>
      </c>
      <c r="C1" s="2" t="s">
        <v>656</v>
      </c>
      <c r="D1" s="2" t="s">
        <v>602</v>
      </c>
      <c r="E1" s="2" t="s">
        <v>2</v>
      </c>
      <c r="F1" s="2" t="s">
        <v>30</v>
      </c>
    </row>
    <row r="2" spans="1:6">
      <c r="A2" s="3" t="s">
        <v>607</v>
      </c>
    </row>
    <row r="3" spans="1:6">
      <c r="A3" s="4" t="s">
        <v>664</v>
      </c>
      <c r="E3" s="7" t="n">
        <v>3853</v>
      </c>
      <c r="F3" s="7" t="n">
        <v>3678</v>
      </c>
    </row>
    <row r="4" spans="1:6">
      <c r="A4" s="4" t="s">
        <v>617</v>
      </c>
    </row>
    <row r="5" spans="1:6">
      <c r="A5" s="3" t="s">
        <v>607</v>
      </c>
    </row>
    <row r="6" spans="1:6">
      <c r="A6" s="4" t="s">
        <v>664</v>
      </c>
      <c r="D6" s="7" t="n">
        <v>625</v>
      </c>
      <c r="E6" s="7" t="n">
        <v>625</v>
      </c>
      <c r="F6" s="5" t="n">
        <v>625</v>
      </c>
    </row>
    <row r="7" spans="1:6">
      <c r="A7" s="4" t="s">
        <v>619</v>
      </c>
      <c r="E7" s="4" t="s">
        <v>620</v>
      </c>
    </row>
    <row r="8" spans="1:6">
      <c r="A8" s="4" t="s">
        <v>618</v>
      </c>
      <c r="E8" s="5" t="n">
        <v>2021</v>
      </c>
    </row>
    <row r="9" spans="1:6">
      <c r="A9" s="4" t="s">
        <v>658</v>
      </c>
      <c r="C9" s="4" t="s">
        <v>449</v>
      </c>
    </row>
    <row r="10" spans="1:6">
      <c r="A10" s="4" t="s">
        <v>624</v>
      </c>
    </row>
    <row r="11" spans="1:6">
      <c r="A11" s="3" t="s">
        <v>607</v>
      </c>
    </row>
    <row r="12" spans="1:6">
      <c r="A12" s="4" t="s">
        <v>664</v>
      </c>
      <c r="D12" s="5" t="n">
        <v>434</v>
      </c>
      <c r="E12" s="7" t="n">
        <v>434</v>
      </c>
      <c r="F12" s="5" t="n">
        <v>434</v>
      </c>
    </row>
    <row r="13" spans="1:6">
      <c r="A13" s="4" t="s">
        <v>619</v>
      </c>
      <c r="E13" s="4" t="s">
        <v>625</v>
      </c>
    </row>
    <row r="14" spans="1:6">
      <c r="A14" s="4" t="s">
        <v>618</v>
      </c>
      <c r="E14" s="5" t="n">
        <v>2023</v>
      </c>
    </row>
    <row r="15" spans="1:6">
      <c r="A15" s="4" t="s">
        <v>658</v>
      </c>
      <c r="C15" s="4" t="s">
        <v>449</v>
      </c>
    </row>
    <row r="16" spans="1:6">
      <c r="A16" s="4" t="s">
        <v>621</v>
      </c>
    </row>
    <row r="17" spans="1:6">
      <c r="A17" s="3" t="s">
        <v>607</v>
      </c>
    </row>
    <row r="18" spans="1:6">
      <c r="A18" s="4" t="s">
        <v>664</v>
      </c>
      <c r="D18" s="7" t="n">
        <v>688</v>
      </c>
      <c r="E18" s="7" t="n">
        <v>63</v>
      </c>
      <c r="F18" s="5" t="n">
        <v>63</v>
      </c>
    </row>
    <row r="19" spans="1:6">
      <c r="A19" s="4" t="s">
        <v>619</v>
      </c>
      <c r="D19" s="4" t="s">
        <v>620</v>
      </c>
      <c r="E19" s="4" t="s">
        <v>620</v>
      </c>
    </row>
    <row r="20" spans="1:6">
      <c r="A20" s="4" t="s">
        <v>618</v>
      </c>
      <c r="D20" s="5" t="n">
        <v>2021</v>
      </c>
      <c r="E20" s="5" t="n">
        <v>2021</v>
      </c>
    </row>
    <row r="21" spans="1:6">
      <c r="A21" s="4" t="s">
        <v>626</v>
      </c>
    </row>
    <row r="22" spans="1:6">
      <c r="A22" s="3" t="s">
        <v>607</v>
      </c>
    </row>
    <row r="23" spans="1:6">
      <c r="A23" s="4" t="s">
        <v>664</v>
      </c>
      <c r="D23" s="7" t="n">
        <v>450</v>
      </c>
      <c r="E23" s="7" t="n">
        <v>16</v>
      </c>
      <c r="F23" s="7" t="n">
        <v>16</v>
      </c>
    </row>
    <row r="24" spans="1:6">
      <c r="A24" s="4" t="s">
        <v>619</v>
      </c>
      <c r="D24" s="4" t="s">
        <v>625</v>
      </c>
      <c r="E24" s="4" t="s">
        <v>625</v>
      </c>
    </row>
    <row r="25" spans="1:6">
      <c r="A25" s="4" t="s">
        <v>618</v>
      </c>
      <c r="D25" s="5" t="n">
        <v>2023</v>
      </c>
      <c r="E25" s="5" t="n">
        <v>2023</v>
      </c>
    </row>
    <row r="26" spans="1:6">
      <c r="A26" s="4" t="s">
        <v>665</v>
      </c>
    </row>
    <row r="27" spans="1:6">
      <c r="A27" s="3" t="s">
        <v>607</v>
      </c>
    </row>
    <row r="28" spans="1:6">
      <c r="A28" s="4" t="s">
        <v>666</v>
      </c>
      <c r="B28" s="4" t="s">
        <v>66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68</v>
      </c>
      <c r="B1" s="2" t="s">
        <v>2</v>
      </c>
      <c r="C1" s="2" t="s">
        <v>30</v>
      </c>
      <c r="D1" s="2" t="s">
        <v>605</v>
      </c>
    </row>
    <row r="2" spans="1:4">
      <c r="A2" s="3" t="s">
        <v>607</v>
      </c>
    </row>
    <row r="3" spans="1:4">
      <c r="A3" s="4" t="s">
        <v>608</v>
      </c>
      <c r="B3" s="7" t="n">
        <v>3853</v>
      </c>
      <c r="C3" s="7" t="n">
        <v>3678</v>
      </c>
    </row>
    <row r="4" spans="1:4">
      <c r="A4" s="4" t="s">
        <v>669</v>
      </c>
    </row>
    <row r="5" spans="1:4">
      <c r="A5" s="3" t="s">
        <v>607</v>
      </c>
    </row>
    <row r="6" spans="1:4">
      <c r="A6" s="4" t="s">
        <v>670</v>
      </c>
      <c r="B6" s="5" t="n">
        <v>5</v>
      </c>
    </row>
    <row r="7" spans="1:4">
      <c r="A7" s="4" t="s">
        <v>622</v>
      </c>
    </row>
    <row r="8" spans="1:4">
      <c r="A8" s="3" t="s">
        <v>607</v>
      </c>
    </row>
    <row r="9" spans="1:4">
      <c r="A9" s="4" t="s">
        <v>608</v>
      </c>
      <c r="B9" s="7" t="n">
        <v>250</v>
      </c>
      <c r="C9" s="7" t="n">
        <v>250</v>
      </c>
      <c r="D9" s="7" t="n">
        <v>250</v>
      </c>
    </row>
    <row r="10" spans="1:4">
      <c r="A10" s="4" t="s">
        <v>671</v>
      </c>
      <c r="D10" s="5" t="n">
        <v>1</v>
      </c>
    </row>
    <row r="11" spans="1:4">
      <c r="A11" s="4" t="s">
        <v>670</v>
      </c>
      <c r="D11" s="7" t="n">
        <v>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2</v>
      </c>
      <c r="B1" s="2" t="s">
        <v>2</v>
      </c>
      <c r="C1" s="2" t="s">
        <v>603</v>
      </c>
      <c r="D1" s="2" t="s">
        <v>30</v>
      </c>
    </row>
    <row r="2" spans="1:4">
      <c r="A2" s="3" t="s">
        <v>607</v>
      </c>
    </row>
    <row r="3" spans="1:4">
      <c r="A3" s="4" t="s">
        <v>664</v>
      </c>
      <c r="B3" s="7" t="n">
        <v>3853</v>
      </c>
      <c r="D3" s="7" t="n">
        <v>3678</v>
      </c>
    </row>
    <row r="4" spans="1:4">
      <c r="A4" s="4" t="s">
        <v>669</v>
      </c>
    </row>
    <row r="5" spans="1:4">
      <c r="A5" s="3" t="s">
        <v>607</v>
      </c>
    </row>
    <row r="6" spans="1:4">
      <c r="A6" s="4" t="s">
        <v>673</v>
      </c>
      <c r="B6" s="5" t="n">
        <v>5</v>
      </c>
    </row>
    <row r="7" spans="1:4">
      <c r="A7" s="4" t="s">
        <v>637</v>
      </c>
    </row>
    <row r="8" spans="1:4">
      <c r="A8" s="3" t="s">
        <v>607</v>
      </c>
    </row>
    <row r="9" spans="1:4">
      <c r="A9" s="4" t="s">
        <v>664</v>
      </c>
      <c r="B9" s="7" t="n">
        <v>500</v>
      </c>
      <c r="C9" s="7" t="n">
        <v>500</v>
      </c>
      <c r="D9" s="7" t="n">
        <v>0</v>
      </c>
    </row>
    <row r="10" spans="1:4">
      <c r="A10" s="4" t="s">
        <v>673</v>
      </c>
      <c r="C10" s="7" t="n">
        <v>4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674</v>
      </c>
      <c r="B1" s="2" t="s">
        <v>2</v>
      </c>
      <c r="C1" s="2" t="s">
        <v>30</v>
      </c>
      <c r="D1" s="2" t="s">
        <v>606</v>
      </c>
    </row>
    <row r="2" spans="1:4">
      <c r="A2" s="3" t="s">
        <v>607</v>
      </c>
    </row>
    <row r="3" spans="1:4">
      <c r="A3" s="4" t="s">
        <v>664</v>
      </c>
      <c r="B3" s="7" t="n">
        <v>3853</v>
      </c>
      <c r="C3" s="7" t="n">
        <v>3678</v>
      </c>
    </row>
    <row r="4" spans="1:4">
      <c r="A4" s="4" t="s">
        <v>634</v>
      </c>
    </row>
    <row r="5" spans="1:4">
      <c r="A5" s="3" t="s">
        <v>607</v>
      </c>
    </row>
    <row r="6" spans="1:4">
      <c r="A6" s="4" t="s">
        <v>664</v>
      </c>
      <c r="B6" s="7" t="n">
        <v>65</v>
      </c>
      <c r="C6" s="7" t="n">
        <v>65</v>
      </c>
      <c r="D6" s="7" t="n">
        <v>6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75</v>
      </c>
      <c r="B1" s="2" t="s">
        <v>676</v>
      </c>
      <c r="C1" s="2" t="s">
        <v>445</v>
      </c>
      <c r="D1" s="2" t="s">
        <v>677</v>
      </c>
      <c r="E1" s="2" t="s">
        <v>410</v>
      </c>
      <c r="F1" s="2" t="s">
        <v>678</v>
      </c>
      <c r="G1" s="2" t="s">
        <v>679</v>
      </c>
      <c r="H1" s="2" t="s">
        <v>680</v>
      </c>
    </row>
    <row r="2" spans="1:8">
      <c r="A2" s="3" t="s">
        <v>607</v>
      </c>
    </row>
    <row r="3" spans="1:8">
      <c r="A3" s="4" t="s">
        <v>664</v>
      </c>
      <c r="C3" s="7" t="n">
        <v>3853</v>
      </c>
      <c r="E3" s="7" t="n">
        <v>3678</v>
      </c>
    </row>
    <row r="4" spans="1:8">
      <c r="A4" s="4" t="s">
        <v>669</v>
      </c>
    </row>
    <row r="5" spans="1:8">
      <c r="A5" s="3" t="s">
        <v>607</v>
      </c>
    </row>
    <row r="6" spans="1:8">
      <c r="A6" s="4" t="s">
        <v>670</v>
      </c>
      <c r="C6" s="5" t="n">
        <v>5</v>
      </c>
    </row>
    <row r="7" spans="1:8">
      <c r="A7" s="4" t="s">
        <v>633</v>
      </c>
    </row>
    <row r="8" spans="1:8">
      <c r="A8" s="3" t="s">
        <v>607</v>
      </c>
    </row>
    <row r="9" spans="1:8">
      <c r="A9" s="4" t="s">
        <v>664</v>
      </c>
      <c r="C9" s="7" t="n">
        <v>89</v>
      </c>
      <c r="E9" s="5" t="n">
        <v>89</v>
      </c>
      <c r="F9" s="7" t="n">
        <v>89</v>
      </c>
    </row>
    <row r="10" spans="1:8">
      <c r="A10" s="4" t="s">
        <v>681</v>
      </c>
      <c r="H10" s="7" t="n">
        <v>250</v>
      </c>
    </row>
    <row r="11" spans="1:8">
      <c r="A11" s="4" t="s">
        <v>619</v>
      </c>
      <c r="C11" s="4" t="s">
        <v>630</v>
      </c>
    </row>
    <row r="12" spans="1:8">
      <c r="A12" s="4" t="s">
        <v>631</v>
      </c>
    </row>
    <row r="13" spans="1:8">
      <c r="A13" s="3" t="s">
        <v>607</v>
      </c>
    </row>
    <row r="14" spans="1:8">
      <c r="A14" s="4" t="s">
        <v>664</v>
      </c>
      <c r="C14" s="7" t="n">
        <v>0</v>
      </c>
      <c r="E14" s="5" t="n">
        <v>250</v>
      </c>
    </row>
    <row r="15" spans="1:8">
      <c r="A15" s="4" t="s">
        <v>681</v>
      </c>
      <c r="F15" s="7" t="n">
        <v>89</v>
      </c>
    </row>
    <row r="16" spans="1:8">
      <c r="A16" s="4" t="s">
        <v>682</v>
      </c>
      <c r="B16" s="7" t="n">
        <v>250</v>
      </c>
    </row>
    <row r="17" spans="1:8">
      <c r="A17" s="4" t="s">
        <v>619</v>
      </c>
      <c r="C17" s="4" t="s">
        <v>632</v>
      </c>
    </row>
    <row r="18" spans="1:8">
      <c r="A18" s="4" t="s">
        <v>683</v>
      </c>
    </row>
    <row r="19" spans="1:8">
      <c r="A19" s="3" t="s">
        <v>607</v>
      </c>
    </row>
    <row r="20" spans="1:8">
      <c r="A20" s="4" t="s">
        <v>684</v>
      </c>
      <c r="D20" s="7" t="n">
        <v>250</v>
      </c>
    </row>
    <row r="21" spans="1:8">
      <c r="A21" s="4" t="s">
        <v>619</v>
      </c>
      <c r="D21" s="4" t="s">
        <v>640</v>
      </c>
    </row>
    <row r="22" spans="1:8">
      <c r="A22" s="4" t="s">
        <v>629</v>
      </c>
    </row>
    <row r="23" spans="1:8">
      <c r="A23" s="3" t="s">
        <v>607</v>
      </c>
    </row>
    <row r="24" spans="1:8">
      <c r="A24" s="4" t="s">
        <v>664</v>
      </c>
      <c r="C24" s="7" t="n">
        <v>100</v>
      </c>
      <c r="E24" s="5" t="n">
        <v>100</v>
      </c>
    </row>
    <row r="25" spans="1:8">
      <c r="A25" s="4" t="s">
        <v>681</v>
      </c>
      <c r="G25" s="7" t="n">
        <v>100</v>
      </c>
    </row>
    <row r="26" spans="1:8">
      <c r="A26" s="4" t="s">
        <v>619</v>
      </c>
      <c r="C26" s="4" t="s">
        <v>630</v>
      </c>
    </row>
    <row r="27" spans="1:8">
      <c r="A27" s="4" t="s">
        <v>639</v>
      </c>
    </row>
    <row r="28" spans="1:8">
      <c r="A28" s="3" t="s">
        <v>607</v>
      </c>
    </row>
    <row r="29" spans="1:8">
      <c r="A29" s="4" t="s">
        <v>664</v>
      </c>
      <c r="C29" s="7" t="n">
        <v>250</v>
      </c>
      <c r="E29" s="5" t="n">
        <v>0</v>
      </c>
    </row>
    <row r="30" spans="1:8">
      <c r="A30" s="4" t="s">
        <v>619</v>
      </c>
      <c r="C30" s="4" t="s">
        <v>640</v>
      </c>
    </row>
    <row r="31" spans="1:8">
      <c r="A31" s="4" t="s">
        <v>670</v>
      </c>
      <c r="C31" s="7" t="n">
        <v>40</v>
      </c>
    </row>
    <row r="32" spans="1:8">
      <c r="A32" s="4" t="s">
        <v>685</v>
      </c>
      <c r="C32" s="5" t="n">
        <v>2</v>
      </c>
    </row>
    <row r="33" spans="1:8">
      <c r="A33" s="4" t="s">
        <v>686</v>
      </c>
      <c r="C33" s="10" t="n">
        <v>0.1</v>
      </c>
    </row>
    <row r="34" spans="1:8">
      <c r="A34" s="4" t="s">
        <v>687</v>
      </c>
      <c r="C34" s="7" t="n">
        <v>100</v>
      </c>
    </row>
    <row r="35" spans="1:8">
      <c r="A35" s="4" t="s">
        <v>688</v>
      </c>
      <c r="C35" s="4" t="s">
        <v>689</v>
      </c>
    </row>
    <row r="36" spans="1:8">
      <c r="A36" s="4" t="s">
        <v>690</v>
      </c>
      <c r="C36" s="4" t="s">
        <v>449</v>
      </c>
    </row>
    <row r="37" spans="1:8">
      <c r="A37" s="4" t="s">
        <v>628</v>
      </c>
    </row>
    <row r="38" spans="1:8">
      <c r="A38" s="3" t="s">
        <v>607</v>
      </c>
    </row>
    <row r="39" spans="1:8">
      <c r="A39" s="4" t="s">
        <v>664</v>
      </c>
      <c r="C39" s="7" t="n">
        <v>11</v>
      </c>
      <c r="E39" s="7" t="n">
        <v>1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91</v>
      </c>
      <c r="B1" s="2" t="s">
        <v>2</v>
      </c>
      <c r="C1" s="2" t="s">
        <v>30</v>
      </c>
    </row>
    <row r="2" spans="1:3">
      <c r="A2" s="3" t="s">
        <v>607</v>
      </c>
    </row>
    <row r="3" spans="1:3">
      <c r="A3" s="4" t="s">
        <v>664</v>
      </c>
      <c r="B3" s="7" t="n">
        <v>3853</v>
      </c>
      <c r="C3" s="7" t="n">
        <v>3678</v>
      </c>
    </row>
    <row r="4" spans="1:3">
      <c r="A4" s="4" t="s">
        <v>692</v>
      </c>
      <c r="B4" s="4" t="s">
        <v>693</v>
      </c>
      <c r="C4" s="4" t="s">
        <v>694</v>
      </c>
    </row>
    <row r="5" spans="1:3">
      <c r="A5" s="4" t="s">
        <v>695</v>
      </c>
      <c r="B5" s="7" t="n">
        <v>26</v>
      </c>
      <c r="C5" s="7" t="n">
        <v>24</v>
      </c>
    </row>
    <row r="6" spans="1:3">
      <c r="A6" s="4" t="s">
        <v>696</v>
      </c>
      <c r="B6" s="5" t="n">
        <v>250</v>
      </c>
    </row>
    <row r="7" spans="1:3">
      <c r="A7" s="4" t="s">
        <v>697</v>
      </c>
      <c r="B7" s="5" t="n">
        <v>0</v>
      </c>
    </row>
    <row r="8" spans="1:3">
      <c r="A8" s="4" t="s">
        <v>698</v>
      </c>
      <c r="B8" s="5" t="n">
        <v>0</v>
      </c>
    </row>
    <row r="9" spans="1:3">
      <c r="A9" s="4" t="s">
        <v>699</v>
      </c>
      <c r="B9" s="5" t="n">
        <v>0</v>
      </c>
    </row>
    <row r="10" spans="1:3">
      <c r="A10" s="4" t="s">
        <v>700</v>
      </c>
    </row>
    <row r="11" spans="1:3">
      <c r="A11" s="3" t="s">
        <v>607</v>
      </c>
    </row>
    <row r="12" spans="1:3">
      <c r="A12" s="4" t="s">
        <v>664</v>
      </c>
      <c r="B12" s="7" t="n">
        <v>11</v>
      </c>
      <c r="C12" s="7" t="n">
        <v>11</v>
      </c>
    </row>
    <row r="13" spans="1:3">
      <c r="A13" s="4" t="s">
        <v>701</v>
      </c>
      <c r="B13" s="4" t="s">
        <v>702</v>
      </c>
      <c r="C13" s="4" t="s">
        <v>70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2"/>
    <col customWidth="1" max="2" min="2" width="31"/>
    <col customWidth="1" max="3" min="3" width="27"/>
    <col customWidth="1" max="4" min="4" width="21"/>
    <col customWidth="1" max="5" min="5" width="21"/>
    <col customWidth="1" max="6" min="6" width="27"/>
    <col customWidth="1" max="7" min="7" width="21"/>
    <col customWidth="1" max="8" min="8" width="21"/>
  </cols>
  <sheetData>
    <row r="1" spans="1:8">
      <c r="A1" s="1" t="s">
        <v>704</v>
      </c>
      <c r="B1" s="2" t="s">
        <v>1</v>
      </c>
    </row>
    <row r="2" spans="1:8">
      <c r="B2" s="2" t="s">
        <v>705</v>
      </c>
      <c r="C2" s="2" t="s">
        <v>706</v>
      </c>
      <c r="D2" s="2" t="s">
        <v>411</v>
      </c>
      <c r="E2" s="2" t="s">
        <v>707</v>
      </c>
      <c r="F2" s="2" t="s">
        <v>708</v>
      </c>
      <c r="G2" s="2" t="s">
        <v>709</v>
      </c>
      <c r="H2" s="2" t="s">
        <v>710</v>
      </c>
    </row>
    <row r="3" spans="1:8">
      <c r="A3" s="3" t="s">
        <v>711</v>
      </c>
    </row>
    <row r="4" spans="1:8">
      <c r="A4" s="4" t="s">
        <v>712</v>
      </c>
      <c r="B4" s="7" t="n">
        <v>103</v>
      </c>
      <c r="C4" s="7" t="n">
        <v>97</v>
      </c>
      <c r="D4" s="7" t="n">
        <v>92</v>
      </c>
    </row>
    <row r="5" spans="1:8">
      <c r="A5" s="4" t="s">
        <v>713</v>
      </c>
      <c r="B5" s="5" t="n">
        <v>1</v>
      </c>
    </row>
    <row r="6" spans="1:8">
      <c r="A6" s="4" t="s">
        <v>714</v>
      </c>
      <c r="B6" s="7" t="n">
        <v>0</v>
      </c>
    </row>
    <row r="7" spans="1:8">
      <c r="A7" s="4" t="s">
        <v>715</v>
      </c>
    </row>
    <row r="8" spans="1:8">
      <c r="A8" s="3" t="s">
        <v>711</v>
      </c>
    </row>
    <row r="9" spans="1:8">
      <c r="A9" s="4" t="s">
        <v>716</v>
      </c>
      <c r="H9" s="7" t="n">
        <v>100</v>
      </c>
    </row>
    <row r="10" spans="1:8">
      <c r="A10" s="4" t="s">
        <v>717</v>
      </c>
      <c r="F10" s="5" t="n">
        <v>1944161</v>
      </c>
    </row>
    <row r="11" spans="1:8">
      <c r="A11" s="4" t="s">
        <v>718</v>
      </c>
      <c r="F11" s="7" t="n">
        <v>100</v>
      </c>
    </row>
    <row r="12" spans="1:8">
      <c r="A12" s="4" t="s">
        <v>719</v>
      </c>
    </row>
    <row r="13" spans="1:8">
      <c r="A13" s="3" t="s">
        <v>711</v>
      </c>
    </row>
    <row r="14" spans="1:8">
      <c r="A14" s="4" t="s">
        <v>716</v>
      </c>
      <c r="E14" s="7" t="n">
        <v>150</v>
      </c>
      <c r="G14" s="7" t="n">
        <v>250</v>
      </c>
    </row>
    <row r="15" spans="1:8">
      <c r="A15" s="4" t="s">
        <v>720</v>
      </c>
      <c r="B15" s="5" t="n">
        <v>0</v>
      </c>
      <c r="C15" s="5" t="n">
        <v>1511109</v>
      </c>
    </row>
    <row r="16" spans="1:8">
      <c r="A16" s="4" t="s">
        <v>721</v>
      </c>
    </row>
    <row r="17" spans="1:8">
      <c r="A17" s="3" t="s">
        <v>711</v>
      </c>
    </row>
    <row r="18" spans="1:8">
      <c r="A18" s="4" t="s">
        <v>712</v>
      </c>
      <c r="B18" s="7" t="n">
        <v>103</v>
      </c>
      <c r="C18" s="7" t="n">
        <v>97</v>
      </c>
      <c r="D18" s="7" t="n">
        <v>9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0</v>
      </c>
      <c r="D2" s="2" t="s">
        <v>77</v>
      </c>
    </row>
    <row r="3" spans="1:4">
      <c r="A3" s="3" t="s">
        <v>723</v>
      </c>
    </row>
    <row r="4" spans="1:4">
      <c r="A4" s="4" t="s">
        <v>724</v>
      </c>
      <c r="B4" s="7" t="n">
        <v>3892</v>
      </c>
      <c r="C4" s="7" t="n">
        <v>3562</v>
      </c>
      <c r="D4" s="7" t="n">
        <v>3202</v>
      </c>
    </row>
    <row r="5" spans="1:4">
      <c r="A5" s="4" t="s">
        <v>113</v>
      </c>
      <c r="B5" s="5" t="n">
        <v>133</v>
      </c>
      <c r="C5" s="5" t="n">
        <v>8</v>
      </c>
      <c r="D5" s="5" t="n">
        <v>-50</v>
      </c>
    </row>
    <row r="6" spans="1:4">
      <c r="A6" s="4" t="s">
        <v>116</v>
      </c>
      <c r="B6" s="5" t="n">
        <v>1432</v>
      </c>
      <c r="C6" s="5" t="n">
        <v>407</v>
      </c>
      <c r="D6" s="5" t="n">
        <v>596</v>
      </c>
    </row>
    <row r="7" spans="1:4">
      <c r="A7" s="4" t="s">
        <v>725</v>
      </c>
      <c r="B7" s="5" t="n">
        <v>5369</v>
      </c>
      <c r="C7" s="5" t="n">
        <v>3892</v>
      </c>
      <c r="D7" s="5" t="n">
        <v>3562</v>
      </c>
    </row>
    <row r="8" spans="1:4">
      <c r="A8" s="4" t="s">
        <v>125</v>
      </c>
    </row>
    <row r="9" spans="1:4">
      <c r="A9" s="3" t="s">
        <v>723</v>
      </c>
    </row>
    <row r="10" spans="1:4">
      <c r="A10" s="4" t="s">
        <v>724</v>
      </c>
      <c r="B10" s="5" t="n">
        <v>-121</v>
      </c>
      <c r="C10" s="5" t="n">
        <v>-129</v>
      </c>
      <c r="D10" s="5" t="n">
        <v>-79</v>
      </c>
    </row>
    <row r="11" spans="1:4">
      <c r="A11" s="4" t="s">
        <v>726</v>
      </c>
      <c r="B11" s="5" t="n">
        <v>126</v>
      </c>
      <c r="C11" s="5" t="n">
        <v>59</v>
      </c>
    </row>
    <row r="12" spans="1:4">
      <c r="A12" s="4" t="s">
        <v>727</v>
      </c>
      <c r="B12" s="5" t="n">
        <v>2</v>
      </c>
      <c r="C12" s="5" t="n">
        <v>-51</v>
      </c>
    </row>
    <row r="13" spans="1:4">
      <c r="A13" s="4" t="s">
        <v>113</v>
      </c>
      <c r="B13" s="5" t="n">
        <v>128</v>
      </c>
      <c r="C13" s="5" t="n">
        <v>8</v>
      </c>
      <c r="D13" s="5" t="n">
        <v>-50</v>
      </c>
    </row>
    <row r="14" spans="1:4">
      <c r="A14" s="4" t="s">
        <v>725</v>
      </c>
      <c r="B14" s="5" t="n">
        <v>7</v>
      </c>
      <c r="C14" s="5" t="n">
        <v>-121</v>
      </c>
      <c r="D14" s="5" t="n">
        <v>-129</v>
      </c>
    </row>
    <row r="15" spans="1:4">
      <c r="A15" s="4" t="s">
        <v>728</v>
      </c>
    </row>
    <row r="16" spans="1:4">
      <c r="A16" s="3" t="s">
        <v>723</v>
      </c>
    </row>
    <row r="17" spans="1:4">
      <c r="A17" s="4" t="s">
        <v>724</v>
      </c>
      <c r="B17" s="5" t="n">
        <v>29</v>
      </c>
      <c r="C17" s="5" t="n">
        <v>-8</v>
      </c>
    </row>
    <row r="18" spans="1:4">
      <c r="A18" s="4" t="s">
        <v>726</v>
      </c>
      <c r="B18" s="5" t="n">
        <v>12</v>
      </c>
      <c r="C18" s="5" t="n">
        <v>36</v>
      </c>
    </row>
    <row r="19" spans="1:4">
      <c r="A19" s="4" t="s">
        <v>727</v>
      </c>
      <c r="B19" s="5" t="n">
        <v>2</v>
      </c>
      <c r="C19" s="5" t="n">
        <v>1</v>
      </c>
    </row>
    <row r="20" spans="1:4">
      <c r="A20" s="4" t="s">
        <v>113</v>
      </c>
      <c r="B20" s="5" t="n">
        <v>14</v>
      </c>
      <c r="C20" s="5" t="n">
        <v>37</v>
      </c>
    </row>
    <row r="21" spans="1:4">
      <c r="A21" s="4" t="s">
        <v>725</v>
      </c>
      <c r="B21" s="5" t="n">
        <v>43</v>
      </c>
      <c r="C21" s="5" t="n">
        <v>29</v>
      </c>
      <c r="D21" s="5" t="n">
        <v>-8</v>
      </c>
    </row>
    <row r="22" spans="1:4">
      <c r="A22" s="4" t="s">
        <v>729</v>
      </c>
    </row>
    <row r="23" spans="1:4">
      <c r="A23" s="3" t="s">
        <v>723</v>
      </c>
    </row>
    <row r="24" spans="1:4">
      <c r="A24" s="4" t="s">
        <v>724</v>
      </c>
      <c r="B24" s="5" t="n">
        <v>-150</v>
      </c>
      <c r="C24" s="5" t="n">
        <v>-116</v>
      </c>
    </row>
    <row r="25" spans="1:4">
      <c r="A25" s="4" t="s">
        <v>726</v>
      </c>
      <c r="B25" s="5" t="n">
        <v>114</v>
      </c>
      <c r="C25" s="5" t="n">
        <v>-34</v>
      </c>
    </row>
    <row r="26" spans="1:4">
      <c r="A26" s="4" t="s">
        <v>727</v>
      </c>
      <c r="B26" s="5" t="n">
        <v>0</v>
      </c>
      <c r="C26" s="5" t="n">
        <v>0</v>
      </c>
    </row>
    <row r="27" spans="1:4">
      <c r="A27" s="4" t="s">
        <v>113</v>
      </c>
      <c r="B27" s="5" t="n">
        <v>114</v>
      </c>
      <c r="C27" s="5" t="n">
        <v>-34</v>
      </c>
    </row>
    <row r="28" spans="1:4">
      <c r="A28" s="4" t="s">
        <v>725</v>
      </c>
      <c r="B28" s="5" t="n">
        <v>-36</v>
      </c>
      <c r="C28" s="5" t="n">
        <v>-150</v>
      </c>
      <c r="D28" s="5" t="n">
        <v>-116</v>
      </c>
    </row>
    <row r="29" spans="1:4">
      <c r="A29" s="4" t="s">
        <v>730</v>
      </c>
    </row>
    <row r="30" spans="1:4">
      <c r="A30" s="3" t="s">
        <v>723</v>
      </c>
    </row>
    <row r="31" spans="1:4">
      <c r="A31" s="4" t="s">
        <v>724</v>
      </c>
      <c r="B31" s="5" t="n">
        <v>0</v>
      </c>
      <c r="C31" s="5" t="n">
        <v>-5</v>
      </c>
    </row>
    <row r="32" spans="1:4">
      <c r="A32" s="4" t="s">
        <v>726</v>
      </c>
      <c r="B32" s="5" t="n">
        <v>0</v>
      </c>
      <c r="C32" s="5" t="n">
        <v>57</v>
      </c>
    </row>
    <row r="33" spans="1:4">
      <c r="A33" s="4" t="s">
        <v>727</v>
      </c>
      <c r="B33" s="5" t="n">
        <v>0</v>
      </c>
      <c r="C33" s="5" t="n">
        <v>-52</v>
      </c>
    </row>
    <row r="34" spans="1:4">
      <c r="A34" s="4" t="s">
        <v>113</v>
      </c>
      <c r="B34" s="5" t="n">
        <v>0</v>
      </c>
      <c r="C34" s="5" t="n">
        <v>5</v>
      </c>
    </row>
    <row r="35" spans="1:4">
      <c r="A35" s="4" t="s">
        <v>725</v>
      </c>
      <c r="B35" s="7" t="n">
        <v>0</v>
      </c>
      <c r="C35" s="7" t="n">
        <v>0</v>
      </c>
      <c r="D35" s="7" t="n">
        <v>-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0</v>
      </c>
      <c r="D2" s="2" t="s">
        <v>77</v>
      </c>
    </row>
    <row r="3" spans="1:4">
      <c r="A3" s="3" t="s">
        <v>146</v>
      </c>
    </row>
    <row r="4" spans="1:4">
      <c r="A4" s="4" t="s">
        <v>91</v>
      </c>
      <c r="B4" s="7" t="n">
        <v>1339</v>
      </c>
      <c r="C4" s="7" t="n">
        <v>420</v>
      </c>
      <c r="D4" s="7" t="n">
        <v>665</v>
      </c>
    </row>
    <row r="5" spans="1:4">
      <c r="A5" s="3" t="s">
        <v>147</v>
      </c>
    </row>
    <row r="6" spans="1:4">
      <c r="A6" s="4" t="s">
        <v>148</v>
      </c>
      <c r="B6" s="5" t="n">
        <v>601</v>
      </c>
      <c r="C6" s="5" t="n">
        <v>378</v>
      </c>
      <c r="D6" s="5" t="n">
        <v>246</v>
      </c>
    </row>
    <row r="7" spans="1:4">
      <c r="A7" s="4" t="s">
        <v>149</v>
      </c>
      <c r="B7" s="5" t="n">
        <v>23</v>
      </c>
      <c r="C7" s="5" t="n">
        <v>14</v>
      </c>
      <c r="D7" s="5" t="n">
        <v>10</v>
      </c>
    </row>
    <row r="8" spans="1:4">
      <c r="A8" s="4" t="s">
        <v>150</v>
      </c>
      <c r="B8" s="5" t="n">
        <v>0</v>
      </c>
      <c r="C8" s="5" t="n">
        <v>-54</v>
      </c>
      <c r="D8" s="5" t="n">
        <v>-4</v>
      </c>
    </row>
    <row r="9" spans="1:4">
      <c r="A9" s="4" t="s">
        <v>151</v>
      </c>
      <c r="B9" s="5" t="n">
        <v>0</v>
      </c>
      <c r="C9" s="5" t="n">
        <v>0</v>
      </c>
      <c r="D9" s="5" t="n">
        <v>-21</v>
      </c>
    </row>
    <row r="10" spans="1:4">
      <c r="A10" s="4" t="s">
        <v>152</v>
      </c>
      <c r="B10" s="5" t="n">
        <v>22</v>
      </c>
      <c r="C10" s="5" t="n">
        <v>9</v>
      </c>
      <c r="D10" s="5" t="n">
        <v>11</v>
      </c>
    </row>
    <row r="11" spans="1:4">
      <c r="A11" s="4" t="s">
        <v>51</v>
      </c>
      <c r="B11" s="5" t="n">
        <v>-534</v>
      </c>
      <c r="C11" s="5" t="n">
        <v>101</v>
      </c>
      <c r="D11" s="5" t="n">
        <v>40</v>
      </c>
    </row>
    <row r="12" spans="1:4">
      <c r="A12" s="4" t="s">
        <v>153</v>
      </c>
      <c r="B12" s="5" t="n">
        <v>-3</v>
      </c>
      <c r="C12" s="5" t="n">
        <v>5</v>
      </c>
      <c r="D12" s="5" t="n">
        <v>6</v>
      </c>
    </row>
    <row r="13" spans="1:4">
      <c r="A13" s="3" t="s">
        <v>154</v>
      </c>
    </row>
    <row r="14" spans="1:4">
      <c r="A14" s="4" t="s">
        <v>155</v>
      </c>
      <c r="B14" s="5" t="n">
        <v>-40</v>
      </c>
      <c r="C14" s="5" t="n">
        <v>50</v>
      </c>
      <c r="D14" s="5" t="n">
        <v>63</v>
      </c>
    </row>
    <row r="15" spans="1:4">
      <c r="A15" s="4" t="s">
        <v>34</v>
      </c>
      <c r="B15" s="5" t="n">
        <v>-32</v>
      </c>
      <c r="C15" s="5" t="n">
        <v>-62</v>
      </c>
      <c r="D15" s="5" t="n">
        <v>99</v>
      </c>
    </row>
    <row r="16" spans="1:4">
      <c r="A16" s="4" t="s">
        <v>35</v>
      </c>
      <c r="B16" s="5" t="n">
        <v>26</v>
      </c>
      <c r="C16" s="5" t="n">
        <v>11</v>
      </c>
      <c r="D16" s="5" t="n">
        <v>-4</v>
      </c>
    </row>
    <row r="17" spans="1:4">
      <c r="A17" s="4" t="s">
        <v>45</v>
      </c>
      <c r="B17" s="5" t="n">
        <v>86</v>
      </c>
      <c r="C17" s="5" t="n">
        <v>12</v>
      </c>
      <c r="D17" s="5" t="n">
        <v>-22</v>
      </c>
    </row>
    <row r="18" spans="1:4">
      <c r="A18" s="4" t="s">
        <v>46</v>
      </c>
      <c r="B18" s="5" t="n">
        <v>115</v>
      </c>
      <c r="C18" s="5" t="n">
        <v>48</v>
      </c>
      <c r="D18" s="5" t="n">
        <v>-8</v>
      </c>
    </row>
    <row r="19" spans="1:4">
      <c r="A19" s="4" t="s">
        <v>156</v>
      </c>
      <c r="B19" s="5" t="n">
        <v>-65</v>
      </c>
      <c r="C19" s="5" t="n">
        <v>-98</v>
      </c>
      <c r="D19" s="5" t="n">
        <v>-2</v>
      </c>
    </row>
    <row r="20" spans="1:4">
      <c r="A20" s="4" t="s">
        <v>157</v>
      </c>
      <c r="B20" s="5" t="n">
        <v>1538</v>
      </c>
      <c r="C20" s="5" t="n">
        <v>834</v>
      </c>
      <c r="D20" s="5" t="n">
        <v>1079</v>
      </c>
    </row>
    <row r="21" spans="1:4">
      <c r="A21" s="3" t="s">
        <v>158</v>
      </c>
    </row>
    <row r="22" spans="1:4">
      <c r="A22" s="4" t="s">
        <v>159</v>
      </c>
      <c r="B22" s="5" t="n">
        <v>-13</v>
      </c>
      <c r="C22" s="5" t="n">
        <v>-2438</v>
      </c>
      <c r="D22" s="5" t="n">
        <v>16</v>
      </c>
    </row>
    <row r="23" spans="1:4">
      <c r="A23" s="4" t="s">
        <v>160</v>
      </c>
      <c r="B23" s="5" t="n">
        <v>-577</v>
      </c>
      <c r="C23" s="5" t="n">
        <v>-629</v>
      </c>
      <c r="D23" s="5" t="n">
        <v>-491</v>
      </c>
    </row>
    <row r="24" spans="1:4">
      <c r="A24" s="4" t="s">
        <v>161</v>
      </c>
      <c r="B24" s="5" t="n">
        <v>-66</v>
      </c>
      <c r="C24" s="5" t="n">
        <v>-17</v>
      </c>
      <c r="D24" s="5" t="n">
        <v>0</v>
      </c>
    </row>
    <row r="25" spans="1:4">
      <c r="A25" s="4" t="s">
        <v>162</v>
      </c>
      <c r="B25" s="5" t="n">
        <v>0</v>
      </c>
      <c r="C25" s="5" t="n">
        <v>0</v>
      </c>
      <c r="D25" s="5" t="n">
        <v>28</v>
      </c>
    </row>
    <row r="26" spans="1:4">
      <c r="A26" s="4" t="s">
        <v>163</v>
      </c>
      <c r="B26" s="5" t="n">
        <v>0</v>
      </c>
      <c r="C26" s="5" t="n">
        <v>663</v>
      </c>
      <c r="D26" s="5" t="n">
        <v>49</v>
      </c>
    </row>
    <row r="27" spans="1:4">
      <c r="A27" s="4" t="s">
        <v>164</v>
      </c>
      <c r="B27" s="5" t="n">
        <v>0</v>
      </c>
      <c r="C27" s="5" t="n">
        <v>-138</v>
      </c>
      <c r="D27" s="5" t="n">
        <v>-605</v>
      </c>
    </row>
    <row r="28" spans="1:4">
      <c r="A28" s="4" t="s">
        <v>165</v>
      </c>
      <c r="B28" s="5" t="n">
        <v>4</v>
      </c>
      <c r="C28" s="5" t="n">
        <v>-4</v>
      </c>
      <c r="D28" s="5" t="n">
        <v>-3</v>
      </c>
    </row>
    <row r="29" spans="1:4">
      <c r="A29" s="4" t="s">
        <v>166</v>
      </c>
      <c r="B29" s="5" t="n">
        <v>-652</v>
      </c>
      <c r="C29" s="5" t="n">
        <v>-2563</v>
      </c>
      <c r="D29" s="5" t="n">
        <v>-1006</v>
      </c>
    </row>
    <row r="30" spans="1:4">
      <c r="A30" s="3" t="s">
        <v>167</v>
      </c>
    </row>
    <row r="31" spans="1:4">
      <c r="A31" s="4" t="s">
        <v>168</v>
      </c>
      <c r="B31" s="5" t="n">
        <v>-6</v>
      </c>
      <c r="C31" s="5" t="n">
        <v>-36</v>
      </c>
      <c r="D31" s="5" t="n">
        <v>0</v>
      </c>
    </row>
    <row r="32" spans="1:4">
      <c r="A32" s="4" t="s">
        <v>169</v>
      </c>
      <c r="B32" s="5" t="n">
        <v>-103</v>
      </c>
      <c r="C32" s="5" t="n">
        <v>-97</v>
      </c>
      <c r="D32" s="5" t="n">
        <v>-92</v>
      </c>
    </row>
    <row r="33" spans="1:4">
      <c r="A33" s="4" t="s">
        <v>136</v>
      </c>
      <c r="B33" s="5" t="n">
        <v>-28</v>
      </c>
      <c r="C33" s="5" t="n">
        <v>-17</v>
      </c>
      <c r="D33" s="5" t="n">
        <v>-15</v>
      </c>
    </row>
    <row r="34" spans="1:4">
      <c r="A34" s="4" t="s">
        <v>170</v>
      </c>
      <c r="B34" s="5" t="n">
        <v>233</v>
      </c>
      <c r="C34" s="5" t="n">
        <v>608</v>
      </c>
      <c r="D34" s="5" t="n">
        <v>53</v>
      </c>
    </row>
    <row r="35" spans="1:4">
      <c r="A35" s="4" t="s">
        <v>171</v>
      </c>
      <c r="B35" s="5" t="n">
        <v>111</v>
      </c>
      <c r="C35" s="5" t="n">
        <v>0</v>
      </c>
      <c r="D35" s="5" t="n">
        <v>0</v>
      </c>
    </row>
    <row r="36" spans="1:4">
      <c r="A36" s="4" t="s">
        <v>172</v>
      </c>
      <c r="B36" s="5" t="n">
        <v>745</v>
      </c>
      <c r="C36" s="5" t="n">
        <v>1429</v>
      </c>
      <c r="D36" s="5" t="n">
        <v>0</v>
      </c>
    </row>
    <row r="37" spans="1:4">
      <c r="A37" s="4" t="s">
        <v>173</v>
      </c>
      <c r="B37" s="5" t="n">
        <v>-150</v>
      </c>
      <c r="C37" s="5" t="n">
        <v>0</v>
      </c>
      <c r="D37" s="5" t="n">
        <v>0</v>
      </c>
    </row>
    <row r="38" spans="1:4">
      <c r="A38" s="4" t="s">
        <v>174</v>
      </c>
      <c r="B38" s="5" t="n">
        <v>154</v>
      </c>
      <c r="C38" s="5" t="n">
        <v>-154</v>
      </c>
      <c r="D38" s="5" t="n">
        <v>0</v>
      </c>
    </row>
    <row r="39" spans="1:4">
      <c r="A39" s="4" t="s">
        <v>175</v>
      </c>
      <c r="B39" s="5" t="n">
        <v>-550</v>
      </c>
      <c r="C39" s="5" t="n">
        <v>-125</v>
      </c>
      <c r="D39" s="5" t="n">
        <v>0</v>
      </c>
    </row>
    <row r="40" spans="1:4">
      <c r="A40" s="4" t="s">
        <v>176</v>
      </c>
      <c r="B40" s="5" t="n">
        <v>-257</v>
      </c>
      <c r="C40" s="5" t="n">
        <v>-13</v>
      </c>
      <c r="D40" s="5" t="n">
        <v>-74</v>
      </c>
    </row>
    <row r="41" spans="1:4">
      <c r="A41" s="4" t="s">
        <v>177</v>
      </c>
      <c r="B41" s="5" t="n">
        <v>0</v>
      </c>
      <c r="C41" s="5" t="n">
        <v>-67</v>
      </c>
      <c r="D41" s="5" t="n">
        <v>-163</v>
      </c>
    </row>
    <row r="42" spans="1:4">
      <c r="A42" s="4" t="s">
        <v>165</v>
      </c>
      <c r="B42" s="5" t="n">
        <v>11</v>
      </c>
      <c r="C42" s="5" t="n">
        <v>5</v>
      </c>
      <c r="D42" s="5" t="n">
        <v>4</v>
      </c>
    </row>
    <row r="43" spans="1:4">
      <c r="A43" s="4" t="s">
        <v>178</v>
      </c>
      <c r="B43" s="5" t="n">
        <v>160</v>
      </c>
      <c r="C43" s="5" t="n">
        <v>1533</v>
      </c>
      <c r="D43" s="5" t="n">
        <v>-287</v>
      </c>
    </row>
    <row r="44" spans="1:4">
      <c r="A44" s="4" t="s">
        <v>179</v>
      </c>
      <c r="B44" s="5" t="n">
        <v>26</v>
      </c>
      <c r="C44" s="5" t="n">
        <v>-8</v>
      </c>
      <c r="D44" s="5" t="n">
        <v>-4</v>
      </c>
    </row>
    <row r="45" spans="1:4">
      <c r="A45" s="4" t="s">
        <v>180</v>
      </c>
      <c r="B45" s="5" t="n">
        <v>1072</v>
      </c>
      <c r="C45" s="5" t="n">
        <v>-204</v>
      </c>
      <c r="D45" s="5" t="n">
        <v>-218</v>
      </c>
    </row>
    <row r="46" spans="1:4">
      <c r="A46" s="4" t="s">
        <v>181</v>
      </c>
      <c r="B46" s="5" t="n">
        <v>459</v>
      </c>
      <c r="C46" s="5" t="n">
        <v>663</v>
      </c>
      <c r="D46" s="5" t="n">
        <v>881</v>
      </c>
    </row>
    <row r="47" spans="1:4">
      <c r="A47" s="4" t="s">
        <v>182</v>
      </c>
      <c r="B47" s="7" t="n">
        <v>1531</v>
      </c>
      <c r="C47" s="7" t="n">
        <v>459</v>
      </c>
      <c r="D47" s="7" t="n">
        <v>66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0</v>
      </c>
      <c r="D2" s="2" t="s">
        <v>77</v>
      </c>
    </row>
    <row r="3" spans="1:4">
      <c r="A3" s="3" t="s">
        <v>732</v>
      </c>
    </row>
    <row r="4" spans="1:4">
      <c r="A4" s="4" t="s">
        <v>88</v>
      </c>
      <c r="B4" s="7" t="n">
        <v>7</v>
      </c>
      <c r="C4" s="7" t="n">
        <v>56</v>
      </c>
      <c r="D4" s="7" t="n">
        <v>38</v>
      </c>
    </row>
    <row r="5" spans="1:4">
      <c r="A5" s="4" t="s">
        <v>733</v>
      </c>
      <c r="B5" s="5" t="n">
        <v>258</v>
      </c>
      <c r="C5" s="5" t="n">
        <v>-138</v>
      </c>
      <c r="D5" s="5" t="n">
        <v>-298</v>
      </c>
    </row>
    <row r="6" spans="1:4">
      <c r="A6" s="4" t="s">
        <v>734</v>
      </c>
    </row>
    <row r="7" spans="1:4">
      <c r="A7" s="3" t="s">
        <v>732</v>
      </c>
    </row>
    <row r="8" spans="1:4">
      <c r="A8" s="4" t="s">
        <v>735</v>
      </c>
      <c r="B8" s="5" t="n">
        <v>-2</v>
      </c>
      <c r="C8" s="5" t="n">
        <v>51</v>
      </c>
      <c r="D8" s="5" t="n">
        <v>1</v>
      </c>
    </row>
    <row r="9" spans="1:4">
      <c r="A9" s="4" t="s">
        <v>736</v>
      </c>
    </row>
    <row r="10" spans="1:4">
      <c r="A10" s="3" t="s">
        <v>732</v>
      </c>
    </row>
    <row r="11" spans="1:4">
      <c r="A11" s="4" t="s">
        <v>737</v>
      </c>
      <c r="B11" s="5" t="n">
        <v>-2</v>
      </c>
      <c r="C11" s="5" t="n">
        <v>-2</v>
      </c>
      <c r="D11" s="5" t="n">
        <v>-3</v>
      </c>
    </row>
    <row r="12" spans="1:4">
      <c r="A12" s="4" t="s">
        <v>738</v>
      </c>
    </row>
    <row r="13" spans="1:4">
      <c r="A13" s="3" t="s">
        <v>732</v>
      </c>
    </row>
    <row r="14" spans="1:4">
      <c r="A14" s="4" t="s">
        <v>735</v>
      </c>
      <c r="B14" s="5" t="n">
        <v>-2</v>
      </c>
      <c r="C14" s="5" t="n">
        <v>-1</v>
      </c>
    </row>
    <row r="15" spans="1:4">
      <c r="A15" s="4" t="s">
        <v>739</v>
      </c>
    </row>
    <row r="16" spans="1:4">
      <c r="A16" s="3" t="s">
        <v>732</v>
      </c>
    </row>
    <row r="17" spans="1:4">
      <c r="A17" s="4" t="s">
        <v>737</v>
      </c>
      <c r="B17" s="5" t="n">
        <v>-2</v>
      </c>
      <c r="C17" s="5" t="n">
        <v>-2</v>
      </c>
      <c r="D17" s="5" t="n">
        <v>-3</v>
      </c>
    </row>
    <row r="18" spans="1:4">
      <c r="A18" s="4" t="s">
        <v>740</v>
      </c>
      <c r="B18" s="5" t="n">
        <v>0</v>
      </c>
      <c r="C18" s="5" t="n">
        <v>1</v>
      </c>
      <c r="D18" s="5" t="n">
        <v>1</v>
      </c>
    </row>
    <row r="19" spans="1:4">
      <c r="A19" s="4" t="s">
        <v>735</v>
      </c>
      <c r="B19" s="5" t="n">
        <v>-2</v>
      </c>
      <c r="C19" s="5" t="n">
        <v>-1</v>
      </c>
      <c r="D19" s="5" t="n">
        <v>-2</v>
      </c>
    </row>
    <row r="20" spans="1:4">
      <c r="A20" s="4" t="s">
        <v>741</v>
      </c>
    </row>
    <row r="21" spans="1:4">
      <c r="A21" s="3" t="s">
        <v>732</v>
      </c>
    </row>
    <row r="22" spans="1:4">
      <c r="A22" s="4" t="s">
        <v>88</v>
      </c>
      <c r="B22" s="5" t="n">
        <v>0</v>
      </c>
      <c r="C22" s="5" t="n">
        <v>54</v>
      </c>
      <c r="D22" s="5" t="n">
        <v>4</v>
      </c>
    </row>
    <row r="23" spans="1:4">
      <c r="A23" s="4" t="s">
        <v>733</v>
      </c>
      <c r="B23" s="5" t="n">
        <v>0</v>
      </c>
      <c r="C23" s="5" t="n">
        <v>-2</v>
      </c>
      <c r="D23" s="5" t="n">
        <v>-1</v>
      </c>
    </row>
    <row r="24" spans="1:4">
      <c r="A24" s="4" t="s">
        <v>742</v>
      </c>
      <c r="B24" s="7" t="n">
        <v>0</v>
      </c>
      <c r="C24" s="7" t="n">
        <v>52</v>
      </c>
      <c r="D24" s="7" t="n">
        <v>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0</v>
      </c>
      <c r="D2" s="2" t="s">
        <v>77</v>
      </c>
    </row>
    <row r="3" spans="1:4">
      <c r="A3" s="4" t="s">
        <v>744</v>
      </c>
    </row>
    <row r="4" spans="1:4">
      <c r="A4" s="3" t="s">
        <v>745</v>
      </c>
    </row>
    <row r="5" spans="1:4">
      <c r="A5" s="4" t="s">
        <v>746</v>
      </c>
      <c r="B5" s="4" t="s">
        <v>449</v>
      </c>
    </row>
    <row r="6" spans="1:4">
      <c r="A6" s="4" t="s">
        <v>747</v>
      </c>
      <c r="B6" s="7" t="n">
        <v>23</v>
      </c>
      <c r="C6" s="7" t="n">
        <v>11</v>
      </c>
      <c r="D6" s="7" t="n">
        <v>8</v>
      </c>
    </row>
    <row r="7" spans="1:4">
      <c r="A7" s="4" t="s">
        <v>748</v>
      </c>
    </row>
    <row r="8" spans="1:4">
      <c r="A8" s="3" t="s">
        <v>745</v>
      </c>
    </row>
    <row r="9" spans="1:4">
      <c r="A9" s="4" t="s">
        <v>749</v>
      </c>
      <c r="B9" s="7" t="n">
        <v>5</v>
      </c>
      <c r="C9" s="5" t="n">
        <v>2</v>
      </c>
      <c r="D9" s="5" t="n">
        <v>2</v>
      </c>
    </row>
    <row r="10" spans="1:4">
      <c r="A10" s="4" t="s">
        <v>750</v>
      </c>
    </row>
    <row r="11" spans="1:4">
      <c r="A11" s="3" t="s">
        <v>745</v>
      </c>
    </row>
    <row r="12" spans="1:4">
      <c r="A12" s="4" t="s">
        <v>751</v>
      </c>
      <c r="B12" s="5" t="n">
        <v>1</v>
      </c>
    </row>
    <row r="13" spans="1:4">
      <c r="A13" s="4" t="s">
        <v>752</v>
      </c>
      <c r="B13" s="4" t="s">
        <v>753</v>
      </c>
    </row>
    <row r="14" spans="1:4">
      <c r="A14" s="4" t="s">
        <v>749</v>
      </c>
      <c r="B14" s="7" t="n">
        <v>29</v>
      </c>
      <c r="C14" s="7" t="n">
        <v>17</v>
      </c>
      <c r="D14" s="7" t="n">
        <v>1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8"/>
    <col customWidth="1" max="3" min="3" width="21"/>
  </cols>
  <sheetData>
    <row r="1" spans="1:3">
      <c r="A1" s="1" t="s">
        <v>754</v>
      </c>
      <c r="B1" s="2" t="s">
        <v>601</v>
      </c>
    </row>
    <row r="2" spans="1:3">
      <c r="B2" s="2" t="s">
        <v>755</v>
      </c>
      <c r="C2" s="2" t="s">
        <v>445</v>
      </c>
    </row>
    <row r="3" spans="1:3">
      <c r="A3" s="4" t="s">
        <v>337</v>
      </c>
    </row>
    <row r="4" spans="1:3">
      <c r="A4" s="3" t="s">
        <v>756</v>
      </c>
    </row>
    <row r="5" spans="1:3">
      <c r="A5" s="4" t="s">
        <v>757</v>
      </c>
      <c r="B5" s="5" t="n">
        <v>1</v>
      </c>
    </row>
    <row r="6" spans="1:3">
      <c r="A6" s="4" t="s">
        <v>758</v>
      </c>
    </row>
    <row r="7" spans="1:3">
      <c r="A7" s="3" t="s">
        <v>756</v>
      </c>
    </row>
    <row r="8" spans="1:3">
      <c r="A8" s="4" t="s">
        <v>759</v>
      </c>
      <c r="C8" s="7" t="n">
        <v>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760</v>
      </c>
      <c r="B1" s="2" t="s">
        <v>1</v>
      </c>
    </row>
    <row r="2" spans="1:3">
      <c r="B2" s="2" t="s">
        <v>761</v>
      </c>
      <c r="C2" s="2" t="s">
        <v>410</v>
      </c>
    </row>
    <row r="3" spans="1:3">
      <c r="A3" s="3" t="s">
        <v>756</v>
      </c>
    </row>
    <row r="4" spans="1:3">
      <c r="A4" s="4" t="s">
        <v>762</v>
      </c>
      <c r="B4" s="5" t="n">
        <v>2</v>
      </c>
    </row>
    <row r="5" spans="1:3">
      <c r="A5" s="4" t="s">
        <v>744</v>
      </c>
    </row>
    <row r="6" spans="1:3">
      <c r="A6" s="3" t="s">
        <v>763</v>
      </c>
    </row>
    <row r="7" spans="1:3">
      <c r="A7" s="4" t="s">
        <v>764</v>
      </c>
      <c r="B7" s="7" t="n">
        <v>614</v>
      </c>
    </row>
    <row r="8" spans="1:3">
      <c r="A8" s="4" t="s">
        <v>765</v>
      </c>
      <c r="B8" s="5" t="n">
        <v>650</v>
      </c>
      <c r="C8" s="7" t="n">
        <v>614</v>
      </c>
    </row>
    <row r="9" spans="1:3">
      <c r="A9" s="4" t="s">
        <v>748</v>
      </c>
    </row>
    <row r="10" spans="1:3">
      <c r="A10" s="3" t="s">
        <v>763</v>
      </c>
    </row>
    <row r="11" spans="1:3">
      <c r="A11" s="4" t="s">
        <v>764</v>
      </c>
      <c r="B11" s="5" t="n">
        <v>16</v>
      </c>
    </row>
    <row r="12" spans="1:3">
      <c r="A12" s="4" t="s">
        <v>765</v>
      </c>
      <c r="B12" s="5" t="n">
        <v>18</v>
      </c>
      <c r="C12" s="5" t="n">
        <v>16</v>
      </c>
    </row>
    <row r="13" spans="1:3">
      <c r="A13" s="4" t="s">
        <v>766</v>
      </c>
    </row>
    <row r="14" spans="1:3">
      <c r="A14" s="3" t="s">
        <v>767</v>
      </c>
    </row>
    <row r="15" spans="1:3">
      <c r="A15" s="4" t="s">
        <v>768</v>
      </c>
      <c r="B15" s="5" t="n">
        <v>799</v>
      </c>
      <c r="C15" s="5" t="n">
        <v>62</v>
      </c>
    </row>
    <row r="16" spans="1:3">
      <c r="A16" s="4" t="s">
        <v>769</v>
      </c>
      <c r="B16" s="5" t="n">
        <v>0</v>
      </c>
      <c r="C16" s="5" t="n">
        <v>818</v>
      </c>
    </row>
    <row r="17" spans="1:3">
      <c r="A17" s="4" t="s">
        <v>770</v>
      </c>
      <c r="B17" s="5" t="n">
        <v>3</v>
      </c>
      <c r="C17" s="5" t="n">
        <v>1</v>
      </c>
    </row>
    <row r="18" spans="1:3">
      <c r="A18" s="4" t="s">
        <v>771</v>
      </c>
      <c r="B18" s="5" t="n">
        <v>25</v>
      </c>
      <c r="C18" s="5" t="n">
        <v>9</v>
      </c>
    </row>
    <row r="19" spans="1:3">
      <c r="A19" s="4" t="s">
        <v>772</v>
      </c>
      <c r="B19" s="5" t="n">
        <v>41</v>
      </c>
      <c r="C19" s="5" t="n">
        <v>-74</v>
      </c>
    </row>
    <row r="20" spans="1:3">
      <c r="A20" s="4" t="s">
        <v>773</v>
      </c>
      <c r="B20" s="5" t="n">
        <v>-45</v>
      </c>
      <c r="C20" s="5" t="n">
        <v>-17</v>
      </c>
    </row>
    <row r="21" spans="1:3">
      <c r="A21" s="4" t="s">
        <v>774</v>
      </c>
      <c r="B21" s="5" t="n">
        <v>-16</v>
      </c>
      <c r="C21" s="5" t="n">
        <v>0</v>
      </c>
    </row>
    <row r="22" spans="1:3">
      <c r="A22" s="4" t="s">
        <v>775</v>
      </c>
      <c r="B22" s="5" t="n">
        <v>0</v>
      </c>
      <c r="C22" s="5" t="n">
        <v>0</v>
      </c>
    </row>
    <row r="23" spans="1:3">
      <c r="A23" s="4" t="s">
        <v>776</v>
      </c>
      <c r="B23" s="5" t="n">
        <v>807</v>
      </c>
      <c r="C23" s="5" t="n">
        <v>799</v>
      </c>
    </row>
    <row r="24" spans="1:3">
      <c r="A24" s="3" t="s">
        <v>763</v>
      </c>
    </row>
    <row r="25" spans="1:3">
      <c r="A25" s="4" t="s">
        <v>764</v>
      </c>
      <c r="B25" s="5" t="n">
        <v>614</v>
      </c>
      <c r="C25" s="5" t="n">
        <v>51</v>
      </c>
    </row>
    <row r="26" spans="1:3">
      <c r="A26" s="4" t="s">
        <v>777</v>
      </c>
      <c r="B26" s="5" t="n">
        <v>0</v>
      </c>
      <c r="C26" s="5" t="n">
        <v>576</v>
      </c>
    </row>
    <row r="27" spans="1:3">
      <c r="A27" s="4" t="s">
        <v>778</v>
      </c>
      <c r="B27" s="5" t="n">
        <v>97</v>
      </c>
      <c r="C27" s="5" t="n">
        <v>7</v>
      </c>
    </row>
    <row r="28" spans="1:3">
      <c r="A28" s="4" t="s">
        <v>779</v>
      </c>
      <c r="B28" s="5" t="n">
        <v>2</v>
      </c>
      <c r="C28" s="5" t="n">
        <v>0</v>
      </c>
    </row>
    <row r="29" spans="1:3">
      <c r="A29" s="4" t="s">
        <v>773</v>
      </c>
      <c r="B29" s="5" t="n">
        <v>-45</v>
      </c>
      <c r="C29" s="5" t="n">
        <v>-17</v>
      </c>
    </row>
    <row r="30" spans="1:3">
      <c r="A30" s="4" t="s">
        <v>780</v>
      </c>
      <c r="B30" s="5" t="n">
        <v>-2</v>
      </c>
      <c r="C30" s="5" t="n">
        <v>-3</v>
      </c>
    </row>
    <row r="31" spans="1:3">
      <c r="A31" s="4" t="s">
        <v>774</v>
      </c>
      <c r="B31" s="5" t="n">
        <v>-16</v>
      </c>
      <c r="C31" s="5" t="n">
        <v>0</v>
      </c>
    </row>
    <row r="32" spans="1:3">
      <c r="A32" s="4" t="s">
        <v>775</v>
      </c>
      <c r="B32" s="5" t="n">
        <v>0</v>
      </c>
      <c r="C32" s="5" t="n">
        <v>0</v>
      </c>
    </row>
    <row r="33" spans="1:3">
      <c r="A33" s="4" t="s">
        <v>765</v>
      </c>
      <c r="B33" s="5" t="n">
        <v>650</v>
      </c>
      <c r="C33" s="5" t="n">
        <v>614</v>
      </c>
    </row>
    <row r="34" spans="1:3">
      <c r="A34" s="4" t="s">
        <v>781</v>
      </c>
      <c r="B34" s="5" t="n">
        <v>-157</v>
      </c>
      <c r="C34" s="5" t="n">
        <v>-185</v>
      </c>
    </row>
    <row r="35" spans="1:3">
      <c r="A35" s="4" t="s">
        <v>782</v>
      </c>
    </row>
    <row r="36" spans="1:3">
      <c r="A36" s="3" t="s">
        <v>767</v>
      </c>
    </row>
    <row r="37" spans="1:3">
      <c r="A37" s="4" t="s">
        <v>768</v>
      </c>
      <c r="B37" s="5" t="n">
        <v>125</v>
      </c>
      <c r="C37" s="5" t="n">
        <v>95</v>
      </c>
    </row>
    <row r="38" spans="1:3">
      <c r="A38" s="4" t="s">
        <v>769</v>
      </c>
      <c r="B38" s="5" t="n">
        <v>0</v>
      </c>
      <c r="C38" s="5" t="n">
        <v>21</v>
      </c>
    </row>
    <row r="39" spans="1:3">
      <c r="A39" s="4" t="s">
        <v>770</v>
      </c>
      <c r="B39" s="5" t="n">
        <v>2</v>
      </c>
      <c r="C39" s="5" t="n">
        <v>1</v>
      </c>
    </row>
    <row r="40" spans="1:3">
      <c r="A40" s="4" t="s">
        <v>771</v>
      </c>
      <c r="B40" s="5" t="n">
        <v>3</v>
      </c>
      <c r="C40" s="5" t="n">
        <v>2</v>
      </c>
    </row>
    <row r="41" spans="1:3">
      <c r="A41" s="4" t="s">
        <v>772</v>
      </c>
      <c r="B41" s="5" t="n">
        <v>0</v>
      </c>
      <c r="C41" s="5" t="n">
        <v>13</v>
      </c>
    </row>
    <row r="42" spans="1:3">
      <c r="A42" s="4" t="s">
        <v>773</v>
      </c>
      <c r="B42" s="5" t="n">
        <v>-3</v>
      </c>
      <c r="C42" s="5" t="n">
        <v>-3</v>
      </c>
    </row>
    <row r="43" spans="1:3">
      <c r="A43" s="4" t="s">
        <v>774</v>
      </c>
      <c r="B43" s="5" t="n">
        <v>-1</v>
      </c>
      <c r="C43" s="5" t="n">
        <v>0</v>
      </c>
    </row>
    <row r="44" spans="1:3">
      <c r="A44" s="4" t="s">
        <v>775</v>
      </c>
      <c r="B44" s="5" t="n">
        <v>16</v>
      </c>
      <c r="C44" s="5" t="n">
        <v>-4</v>
      </c>
    </row>
    <row r="45" spans="1:3">
      <c r="A45" s="4" t="s">
        <v>776</v>
      </c>
      <c r="B45" s="5" t="n">
        <v>142</v>
      </c>
      <c r="C45" s="5" t="n">
        <v>125</v>
      </c>
    </row>
    <row r="46" spans="1:3">
      <c r="A46" s="3" t="s">
        <v>763</v>
      </c>
    </row>
    <row r="47" spans="1:3">
      <c r="A47" s="4" t="s">
        <v>764</v>
      </c>
      <c r="B47" s="5" t="n">
        <v>16</v>
      </c>
      <c r="C47" s="5" t="n">
        <v>0</v>
      </c>
    </row>
    <row r="48" spans="1:3">
      <c r="A48" s="4" t="s">
        <v>777</v>
      </c>
      <c r="B48" s="5" t="n">
        <v>0</v>
      </c>
      <c r="C48" s="5" t="n">
        <v>16</v>
      </c>
    </row>
    <row r="49" spans="1:3">
      <c r="A49" s="4" t="s">
        <v>778</v>
      </c>
      <c r="B49" s="5" t="n">
        <v>1</v>
      </c>
      <c r="C49" s="5" t="n">
        <v>0</v>
      </c>
    </row>
    <row r="50" spans="1:3">
      <c r="A50" s="4" t="s">
        <v>779</v>
      </c>
      <c r="B50" s="5" t="n">
        <v>1</v>
      </c>
      <c r="C50" s="5" t="n">
        <v>3</v>
      </c>
    </row>
    <row r="51" spans="1:3">
      <c r="A51" s="4" t="s">
        <v>773</v>
      </c>
      <c r="B51" s="5" t="n">
        <v>0</v>
      </c>
      <c r="C51" s="5" t="n">
        <v>-3</v>
      </c>
    </row>
    <row r="52" spans="1:3">
      <c r="A52" s="4" t="s">
        <v>780</v>
      </c>
      <c r="B52" s="5" t="n">
        <v>0</v>
      </c>
      <c r="C52" s="5" t="n">
        <v>0</v>
      </c>
    </row>
    <row r="53" spans="1:3">
      <c r="A53" s="4" t="s">
        <v>774</v>
      </c>
      <c r="B53" s="5" t="n">
        <v>-1</v>
      </c>
      <c r="C53" s="5" t="n">
        <v>0</v>
      </c>
    </row>
    <row r="54" spans="1:3">
      <c r="A54" s="4" t="s">
        <v>775</v>
      </c>
      <c r="B54" s="5" t="n">
        <v>1</v>
      </c>
      <c r="C54" s="5" t="n">
        <v>0</v>
      </c>
    </row>
    <row r="55" spans="1:3">
      <c r="A55" s="4" t="s">
        <v>765</v>
      </c>
      <c r="B55" s="5" t="n">
        <v>18</v>
      </c>
      <c r="C55" s="5" t="n">
        <v>16</v>
      </c>
    </row>
    <row r="56" spans="1:3">
      <c r="A56" s="4" t="s">
        <v>781</v>
      </c>
      <c r="B56" s="5" t="n">
        <v>-124</v>
      </c>
      <c r="C56" s="5" t="n">
        <v>-109</v>
      </c>
    </row>
    <row r="57" spans="1:3">
      <c r="A57" s="4" t="s">
        <v>783</v>
      </c>
    </row>
    <row r="58" spans="1:3">
      <c r="A58" s="3" t="s">
        <v>767</v>
      </c>
    </row>
    <row r="59" spans="1:3">
      <c r="A59" s="4" t="s">
        <v>768</v>
      </c>
      <c r="B59" s="5" t="n">
        <v>80</v>
      </c>
      <c r="C59" s="5" t="n">
        <v>18</v>
      </c>
    </row>
    <row r="60" spans="1:3">
      <c r="A60" s="4" t="s">
        <v>769</v>
      </c>
      <c r="B60" s="5" t="n">
        <v>0</v>
      </c>
      <c r="C60" s="5" t="n">
        <v>69</v>
      </c>
    </row>
    <row r="61" spans="1:3">
      <c r="A61" s="4" t="s">
        <v>770</v>
      </c>
      <c r="B61" s="5" t="n">
        <v>1</v>
      </c>
      <c r="C61" s="5" t="n">
        <v>0</v>
      </c>
    </row>
    <row r="62" spans="1:3">
      <c r="A62" s="4" t="s">
        <v>771</v>
      </c>
      <c r="B62" s="5" t="n">
        <v>2</v>
      </c>
      <c r="C62" s="5" t="n">
        <v>1</v>
      </c>
    </row>
    <row r="63" spans="1:3">
      <c r="A63" s="4" t="s">
        <v>772</v>
      </c>
      <c r="B63" s="5" t="n">
        <v>-1</v>
      </c>
      <c r="C63" s="5" t="n">
        <v>-6</v>
      </c>
    </row>
    <row r="64" spans="1:3">
      <c r="A64" s="4" t="s">
        <v>773</v>
      </c>
      <c r="B64" s="5" t="n">
        <v>-9</v>
      </c>
      <c r="C64" s="5" t="n">
        <v>-2</v>
      </c>
    </row>
    <row r="65" spans="1:3">
      <c r="A65" s="4" t="s">
        <v>776</v>
      </c>
      <c r="B65" s="5" t="n">
        <v>73</v>
      </c>
      <c r="C65" s="5" t="n">
        <v>80</v>
      </c>
    </row>
    <row r="66" spans="1:3">
      <c r="A66" s="3" t="s">
        <v>763</v>
      </c>
    </row>
    <row r="67" spans="1:3">
      <c r="A67" s="4" t="s">
        <v>764</v>
      </c>
      <c r="B67" s="5" t="n">
        <v>0</v>
      </c>
      <c r="C67" s="5" t="n">
        <v>0</v>
      </c>
    </row>
    <row r="68" spans="1:3">
      <c r="A68" s="4" t="s">
        <v>779</v>
      </c>
      <c r="B68" s="5" t="n">
        <v>9</v>
      </c>
      <c r="C68" s="5" t="n">
        <v>2</v>
      </c>
    </row>
    <row r="69" spans="1:3">
      <c r="A69" s="4" t="s">
        <v>784</v>
      </c>
      <c r="B69" s="5" t="n">
        <v>0</v>
      </c>
      <c r="C69" s="5" t="n">
        <v>0</v>
      </c>
    </row>
    <row r="70" spans="1:3">
      <c r="A70" s="4" t="s">
        <v>773</v>
      </c>
      <c r="B70" s="5" t="n">
        <v>-9</v>
      </c>
      <c r="C70" s="5" t="n">
        <v>-2</v>
      </c>
    </row>
    <row r="71" spans="1:3">
      <c r="A71" s="4" t="s">
        <v>765</v>
      </c>
      <c r="B71" s="5" t="n">
        <v>0</v>
      </c>
      <c r="C71" s="5" t="n">
        <v>0</v>
      </c>
    </row>
    <row r="72" spans="1:3">
      <c r="A72" s="4" t="s">
        <v>781</v>
      </c>
      <c r="B72" s="5" t="n">
        <v>-73</v>
      </c>
      <c r="C72" s="5" t="n">
        <v>-80</v>
      </c>
    </row>
    <row r="73" spans="1:3">
      <c r="A73" s="4" t="s">
        <v>785</v>
      </c>
    </row>
    <row r="74" spans="1:3">
      <c r="A74" s="3" t="s">
        <v>767</v>
      </c>
    </row>
    <row r="75" spans="1:3">
      <c r="A75" s="4" t="s">
        <v>768</v>
      </c>
      <c r="B75" s="5" t="n">
        <v>3</v>
      </c>
      <c r="C75" s="5" t="n">
        <v>0</v>
      </c>
    </row>
    <row r="76" spans="1:3">
      <c r="A76" s="4" t="s">
        <v>769</v>
      </c>
      <c r="B76" s="5" t="n">
        <v>0</v>
      </c>
      <c r="C76" s="5" t="n">
        <v>3</v>
      </c>
    </row>
    <row r="77" spans="1:3">
      <c r="A77" s="4" t="s">
        <v>770</v>
      </c>
      <c r="B77" s="5" t="n">
        <v>0</v>
      </c>
      <c r="C77" s="5" t="n">
        <v>0</v>
      </c>
    </row>
    <row r="78" spans="1:3">
      <c r="A78" s="4" t="s">
        <v>771</v>
      </c>
      <c r="B78" s="5" t="n">
        <v>0</v>
      </c>
      <c r="C78" s="5" t="n">
        <v>0</v>
      </c>
    </row>
    <row r="79" spans="1:3">
      <c r="A79" s="4" t="s">
        <v>772</v>
      </c>
      <c r="B79" s="5" t="n">
        <v>0</v>
      </c>
      <c r="C79" s="5" t="n">
        <v>0</v>
      </c>
    </row>
    <row r="80" spans="1:3">
      <c r="A80" s="4" t="s">
        <v>773</v>
      </c>
      <c r="B80" s="5" t="n">
        <v>0</v>
      </c>
      <c r="C80" s="5" t="n">
        <v>0</v>
      </c>
    </row>
    <row r="81" spans="1:3">
      <c r="A81" s="4" t="s">
        <v>776</v>
      </c>
      <c r="B81" s="5" t="n">
        <v>3</v>
      </c>
      <c r="C81" s="5" t="n">
        <v>3</v>
      </c>
    </row>
    <row r="82" spans="1:3">
      <c r="A82" s="3" t="s">
        <v>763</v>
      </c>
    </row>
    <row r="83" spans="1:3">
      <c r="A83" s="4" t="s">
        <v>764</v>
      </c>
      <c r="B83" s="5" t="n">
        <v>0</v>
      </c>
      <c r="C83" s="5" t="n">
        <v>0</v>
      </c>
    </row>
    <row r="84" spans="1:3">
      <c r="A84" s="4" t="s">
        <v>779</v>
      </c>
      <c r="B84" s="5" t="n">
        <v>0</v>
      </c>
      <c r="C84" s="5" t="n">
        <v>0</v>
      </c>
    </row>
    <row r="85" spans="1:3">
      <c r="A85" s="4" t="s">
        <v>784</v>
      </c>
      <c r="B85" s="5" t="n">
        <v>0</v>
      </c>
      <c r="C85" s="5" t="n">
        <v>0</v>
      </c>
    </row>
    <row r="86" spans="1:3">
      <c r="A86" s="4" t="s">
        <v>773</v>
      </c>
      <c r="B86" s="5" t="n">
        <v>0</v>
      </c>
      <c r="C86" s="5" t="n">
        <v>0</v>
      </c>
    </row>
    <row r="87" spans="1:3">
      <c r="A87" s="4" t="s">
        <v>765</v>
      </c>
      <c r="B87" s="5" t="n">
        <v>0</v>
      </c>
      <c r="C87" s="5" t="n">
        <v>0</v>
      </c>
    </row>
    <row r="88" spans="1:3">
      <c r="A88" s="4" t="s">
        <v>781</v>
      </c>
      <c r="B88" s="7" t="n">
        <v>-3</v>
      </c>
      <c r="C88" s="7" t="n">
        <v>-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0</v>
      </c>
    </row>
    <row r="2" spans="1:3">
      <c r="A2" s="3" t="s">
        <v>756</v>
      </c>
    </row>
    <row r="3" spans="1:3">
      <c r="A3" s="4" t="s">
        <v>787</v>
      </c>
      <c r="B3" s="7" t="n">
        <v>-344</v>
      </c>
      <c r="C3" s="7" t="n">
        <v>-365</v>
      </c>
    </row>
    <row r="4" spans="1:3">
      <c r="A4" s="4" t="s">
        <v>766</v>
      </c>
    </row>
    <row r="5" spans="1:3">
      <c r="A5" s="3" t="s">
        <v>756</v>
      </c>
    </row>
    <row r="6" spans="1:3">
      <c r="A6" s="4" t="s">
        <v>44</v>
      </c>
      <c r="B6" s="5" t="n">
        <v>-2</v>
      </c>
      <c r="C6" s="5" t="n">
        <v>-2</v>
      </c>
    </row>
    <row r="7" spans="1:3">
      <c r="A7" s="4" t="s">
        <v>787</v>
      </c>
      <c r="B7" s="5" t="n">
        <v>-155</v>
      </c>
      <c r="C7" s="5" t="n">
        <v>-183</v>
      </c>
    </row>
    <row r="8" spans="1:3">
      <c r="A8" s="4" t="s">
        <v>788</v>
      </c>
      <c r="B8" s="5" t="n">
        <v>-157</v>
      </c>
      <c r="C8" s="5" t="n">
        <v>-185</v>
      </c>
    </row>
    <row r="9" spans="1:3">
      <c r="A9" s="4" t="s">
        <v>782</v>
      </c>
    </row>
    <row r="10" spans="1:3">
      <c r="A10" s="3" t="s">
        <v>756</v>
      </c>
    </row>
    <row r="11" spans="1:3">
      <c r="A11" s="4" t="s">
        <v>44</v>
      </c>
      <c r="B11" s="5" t="n">
        <v>-3</v>
      </c>
      <c r="C11" s="5" t="n">
        <v>-2</v>
      </c>
    </row>
    <row r="12" spans="1:3">
      <c r="A12" s="4" t="s">
        <v>787</v>
      </c>
      <c r="B12" s="5" t="n">
        <v>-121</v>
      </c>
      <c r="C12" s="5" t="n">
        <v>-107</v>
      </c>
    </row>
    <row r="13" spans="1:3">
      <c r="A13" s="4" t="s">
        <v>788</v>
      </c>
      <c r="B13" s="5" t="n">
        <v>-124</v>
      </c>
      <c r="C13" s="5" t="n">
        <v>-109</v>
      </c>
    </row>
    <row r="14" spans="1:3">
      <c r="A14" s="4" t="s">
        <v>783</v>
      </c>
    </row>
    <row r="15" spans="1:3">
      <c r="A15" s="3" t="s">
        <v>756</v>
      </c>
    </row>
    <row r="16" spans="1:3">
      <c r="A16" s="4" t="s">
        <v>44</v>
      </c>
      <c r="B16" s="5" t="n">
        <v>-8</v>
      </c>
      <c r="C16" s="5" t="n">
        <v>-8</v>
      </c>
    </row>
    <row r="17" spans="1:3">
      <c r="A17" s="4" t="s">
        <v>787</v>
      </c>
      <c r="B17" s="5" t="n">
        <v>-65</v>
      </c>
      <c r="C17" s="5" t="n">
        <v>-72</v>
      </c>
    </row>
    <row r="18" spans="1:3">
      <c r="A18" s="4" t="s">
        <v>788</v>
      </c>
      <c r="B18" s="5" t="n">
        <v>-73</v>
      </c>
      <c r="C18" s="5" t="n">
        <v>-80</v>
      </c>
    </row>
    <row r="19" spans="1:3">
      <c r="A19" s="4" t="s">
        <v>785</v>
      </c>
    </row>
    <row r="20" spans="1:3">
      <c r="A20" s="3" t="s">
        <v>756</v>
      </c>
    </row>
    <row r="21" spans="1:3">
      <c r="A21" s="4" t="s">
        <v>44</v>
      </c>
      <c r="B21" s="5" t="n">
        <v>0</v>
      </c>
      <c r="C21" s="5" t="n">
        <v>0</v>
      </c>
    </row>
    <row r="22" spans="1:3">
      <c r="A22" s="4" t="s">
        <v>787</v>
      </c>
      <c r="B22" s="5" t="n">
        <v>-3</v>
      </c>
      <c r="C22" s="5" t="n">
        <v>-3</v>
      </c>
    </row>
    <row r="23" spans="1:3">
      <c r="A23" s="4" t="s">
        <v>788</v>
      </c>
      <c r="B23" s="7" t="n">
        <v>-3</v>
      </c>
      <c r="C23" s="7" t="n">
        <v>-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0</v>
      </c>
    </row>
    <row r="2" spans="1:3">
      <c r="A2" s="4" t="s">
        <v>766</v>
      </c>
    </row>
    <row r="3" spans="1:3">
      <c r="A3" s="3" t="s">
        <v>756</v>
      </c>
    </row>
    <row r="4" spans="1:3">
      <c r="A4" s="4" t="s">
        <v>790</v>
      </c>
      <c r="B4" s="7" t="n">
        <v>-71</v>
      </c>
      <c r="C4" s="7" t="n">
        <v>-53</v>
      </c>
    </row>
    <row r="5" spans="1:3">
      <c r="A5" s="4" t="s">
        <v>791</v>
      </c>
      <c r="B5" s="5" t="n">
        <v>-71</v>
      </c>
      <c r="C5" s="5" t="n">
        <v>-53</v>
      </c>
    </row>
    <row r="6" spans="1:3">
      <c r="A6" s="4" t="s">
        <v>782</v>
      </c>
    </row>
    <row r="7" spans="1:3">
      <c r="A7" s="3" t="s">
        <v>756</v>
      </c>
    </row>
    <row r="8" spans="1:3">
      <c r="A8" s="4" t="s">
        <v>790</v>
      </c>
      <c r="B8" s="5" t="n">
        <v>9</v>
      </c>
      <c r="C8" s="5" t="n">
        <v>8</v>
      </c>
    </row>
    <row r="9" spans="1:3">
      <c r="A9" s="4" t="s">
        <v>791</v>
      </c>
      <c r="B9" s="5" t="n">
        <v>9</v>
      </c>
      <c r="C9" s="5" t="n">
        <v>8</v>
      </c>
    </row>
    <row r="10" spans="1:3">
      <c r="A10" s="4" t="s">
        <v>758</v>
      </c>
    </row>
    <row r="11" spans="1:3">
      <c r="A11" s="3" t="s">
        <v>756</v>
      </c>
    </row>
    <row r="12" spans="1:3">
      <c r="A12" s="4" t="s">
        <v>792</v>
      </c>
      <c r="B12" s="5" t="n">
        <v>-43</v>
      </c>
      <c r="C12" s="5" t="n">
        <v>-30</v>
      </c>
    </row>
    <row r="13" spans="1:3">
      <c r="A13" s="4" t="s">
        <v>344</v>
      </c>
    </row>
    <row r="14" spans="1:3">
      <c r="A14" s="3" t="s">
        <v>756</v>
      </c>
    </row>
    <row r="15" spans="1:3">
      <c r="A15" s="4" t="s">
        <v>792</v>
      </c>
      <c r="B15" s="5" t="n">
        <v>0</v>
      </c>
      <c r="C15" s="5" t="n">
        <v>-1</v>
      </c>
    </row>
    <row r="16" spans="1:3">
      <c r="A16" s="4" t="s">
        <v>783</v>
      </c>
    </row>
    <row r="17" spans="1:3">
      <c r="A17" s="3" t="s">
        <v>756</v>
      </c>
    </row>
    <row r="18" spans="1:3">
      <c r="A18" s="4" t="s">
        <v>790</v>
      </c>
      <c r="B18" s="5" t="n">
        <v>-5</v>
      </c>
      <c r="C18" s="5" t="n">
        <v>-4</v>
      </c>
    </row>
    <row r="19" spans="1:3">
      <c r="A19" s="4" t="s">
        <v>791</v>
      </c>
      <c r="B19" s="5" t="n">
        <v>-5</v>
      </c>
      <c r="C19" s="5" t="n">
        <v>-4</v>
      </c>
    </row>
    <row r="20" spans="1:3">
      <c r="A20" s="4" t="s">
        <v>785</v>
      </c>
    </row>
    <row r="21" spans="1:3">
      <c r="A21" s="3" t="s">
        <v>756</v>
      </c>
    </row>
    <row r="22" spans="1:3">
      <c r="A22" s="4" t="s">
        <v>790</v>
      </c>
      <c r="B22" s="5" t="n">
        <v>0</v>
      </c>
      <c r="C22" s="5" t="n">
        <v>0</v>
      </c>
    </row>
    <row r="23" spans="1:3">
      <c r="A23" s="4" t="s">
        <v>791</v>
      </c>
      <c r="B23" s="7" t="n">
        <v>0</v>
      </c>
      <c r="C23" s="7"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0</v>
      </c>
      <c r="D2" s="2" t="s">
        <v>77</v>
      </c>
    </row>
    <row r="3" spans="1:4">
      <c r="A3" s="4" t="s">
        <v>744</v>
      </c>
    </row>
    <row r="4" spans="1:4">
      <c r="A4" s="3" t="s">
        <v>756</v>
      </c>
    </row>
    <row r="5" spans="1:4">
      <c r="A5" s="4" t="s">
        <v>794</v>
      </c>
      <c r="B5" s="7" t="n">
        <v>650</v>
      </c>
      <c r="C5" s="7" t="n">
        <v>614</v>
      </c>
    </row>
    <row r="6" spans="1:4">
      <c r="A6" s="4" t="s">
        <v>795</v>
      </c>
    </row>
    <row r="7" spans="1:4">
      <c r="A7" s="3" t="s">
        <v>756</v>
      </c>
    </row>
    <row r="8" spans="1:4">
      <c r="A8" s="4" t="s">
        <v>794</v>
      </c>
      <c r="B8" s="5" t="n">
        <v>0</v>
      </c>
      <c r="C8" s="5" t="n">
        <v>0</v>
      </c>
      <c r="D8" s="7" t="n">
        <v>0</v>
      </c>
    </row>
    <row r="9" spans="1:4">
      <c r="A9" s="4" t="s">
        <v>796</v>
      </c>
    </row>
    <row r="10" spans="1:4">
      <c r="A10" s="3" t="s">
        <v>756</v>
      </c>
    </row>
    <row r="11" spans="1:4">
      <c r="A11" s="4" t="s">
        <v>794</v>
      </c>
      <c r="B11" s="5" t="n">
        <v>650</v>
      </c>
      <c r="C11" s="5" t="n">
        <v>614</v>
      </c>
      <c r="D11" s="5" t="n">
        <v>51</v>
      </c>
    </row>
    <row r="12" spans="1:4">
      <c r="A12" s="4" t="s">
        <v>797</v>
      </c>
    </row>
    <row r="13" spans="1:4">
      <c r="A13" s="3" t="s">
        <v>756</v>
      </c>
    </row>
    <row r="14" spans="1:4">
      <c r="A14" s="4" t="s">
        <v>798</v>
      </c>
      <c r="B14" s="5" t="n">
        <v>-807</v>
      </c>
      <c r="C14" s="5" t="n">
        <v>-799</v>
      </c>
    </row>
    <row r="15" spans="1:4">
      <c r="A15" s="4" t="s">
        <v>799</v>
      </c>
      <c r="B15" s="5" t="n">
        <v>-807</v>
      </c>
      <c r="C15" s="5" t="n">
        <v>-799</v>
      </c>
    </row>
    <row r="16" spans="1:4">
      <c r="A16" s="4" t="s">
        <v>794</v>
      </c>
      <c r="B16" s="5" t="n">
        <v>650</v>
      </c>
      <c r="C16" s="5" t="n">
        <v>614</v>
      </c>
    </row>
    <row r="17" spans="1:4">
      <c r="A17" s="4" t="s">
        <v>748</v>
      </c>
    </row>
    <row r="18" spans="1:4">
      <c r="A18" s="3" t="s">
        <v>756</v>
      </c>
    </row>
    <row r="19" spans="1:4">
      <c r="A19" s="4" t="s">
        <v>794</v>
      </c>
      <c r="B19" s="5" t="n">
        <v>18</v>
      </c>
      <c r="C19" s="5" t="n">
        <v>16</v>
      </c>
    </row>
    <row r="20" spans="1:4">
      <c r="A20" s="4" t="s">
        <v>800</v>
      </c>
    </row>
    <row r="21" spans="1:4">
      <c r="A21" s="3" t="s">
        <v>756</v>
      </c>
    </row>
    <row r="22" spans="1:4">
      <c r="A22" s="4" t="s">
        <v>794</v>
      </c>
      <c r="B22" s="5" t="n">
        <v>0</v>
      </c>
      <c r="C22" s="5" t="n">
        <v>0</v>
      </c>
      <c r="D22" s="5" t="n">
        <v>0</v>
      </c>
    </row>
    <row r="23" spans="1:4">
      <c r="A23" s="4" t="s">
        <v>801</v>
      </c>
    </row>
    <row r="24" spans="1:4">
      <c r="A24" s="3" t="s">
        <v>756</v>
      </c>
    </row>
    <row r="25" spans="1:4">
      <c r="A25" s="4" t="s">
        <v>794</v>
      </c>
      <c r="B25" s="5" t="n">
        <v>18</v>
      </c>
      <c r="C25" s="5" t="n">
        <v>16</v>
      </c>
      <c r="D25" s="7" t="n">
        <v>0</v>
      </c>
    </row>
    <row r="26" spans="1:4">
      <c r="A26" s="4" t="s">
        <v>802</v>
      </c>
    </row>
    <row r="27" spans="1:4">
      <c r="A27" s="3" t="s">
        <v>756</v>
      </c>
    </row>
    <row r="28" spans="1:4">
      <c r="A28" s="4" t="s">
        <v>798</v>
      </c>
      <c r="B28" s="5" t="n">
        <v>-128</v>
      </c>
      <c r="C28" s="5" t="n">
        <v>-113</v>
      </c>
    </row>
    <row r="29" spans="1:4">
      <c r="A29" s="4" t="s">
        <v>799</v>
      </c>
      <c r="B29" s="5" t="n">
        <v>-126</v>
      </c>
      <c r="C29" s="5" t="n">
        <v>-110</v>
      </c>
    </row>
    <row r="30" spans="1:4">
      <c r="A30" s="4" t="s">
        <v>794</v>
      </c>
      <c r="B30" s="7" t="n">
        <v>5</v>
      </c>
      <c r="C30" s="7" t="n">
        <v>5</v>
      </c>
    </row>
    <row r="31" spans="1:4">
      <c r="A31" s="4" t="s">
        <v>803</v>
      </c>
    </row>
    <row r="32" spans="1:4">
      <c r="A32" s="3" t="s">
        <v>756</v>
      </c>
    </row>
    <row r="33" spans="1:4">
      <c r="A33" s="4" t="s">
        <v>804</v>
      </c>
      <c r="B33" s="4" t="s">
        <v>80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0</v>
      </c>
      <c r="D2" s="2" t="s">
        <v>77</v>
      </c>
    </row>
    <row r="3" spans="1:4">
      <c r="A3" s="3" t="s">
        <v>756</v>
      </c>
    </row>
    <row r="4" spans="1:4">
      <c r="A4" s="4" t="s">
        <v>807</v>
      </c>
      <c r="B4" s="7" t="n">
        <v>-2</v>
      </c>
      <c r="C4" s="7" t="n">
        <v>-1</v>
      </c>
      <c r="D4" s="7" t="n">
        <v>-3</v>
      </c>
    </row>
    <row r="5" spans="1:4">
      <c r="A5" s="4" t="s">
        <v>808</v>
      </c>
      <c r="B5" s="5" t="n">
        <v>0</v>
      </c>
    </row>
    <row r="6" spans="1:4">
      <c r="A6" s="4" t="s">
        <v>809</v>
      </c>
      <c r="B6" s="5" t="n">
        <v>1</v>
      </c>
    </row>
    <row r="7" spans="1:4">
      <c r="A7" s="4" t="s">
        <v>344</v>
      </c>
    </row>
    <row r="8" spans="1:4">
      <c r="A8" s="3" t="s">
        <v>756</v>
      </c>
    </row>
    <row r="9" spans="1:4">
      <c r="A9" s="4" t="s">
        <v>808</v>
      </c>
      <c r="B9" s="5" t="n">
        <v>0</v>
      </c>
    </row>
    <row r="10" spans="1:4">
      <c r="A10" s="4" t="s">
        <v>796</v>
      </c>
    </row>
    <row r="11" spans="1:4">
      <c r="A11" s="3" t="s">
        <v>756</v>
      </c>
    </row>
    <row r="12" spans="1:4">
      <c r="A12" s="4" t="s">
        <v>770</v>
      </c>
      <c r="B12" s="5" t="n">
        <v>3</v>
      </c>
      <c r="C12" s="5" t="n">
        <v>1</v>
      </c>
      <c r="D12" s="5" t="n">
        <v>0</v>
      </c>
    </row>
    <row r="13" spans="1:4">
      <c r="A13" s="4" t="s">
        <v>810</v>
      </c>
      <c r="B13" s="5" t="n">
        <v>2</v>
      </c>
      <c r="C13" s="5" t="n">
        <v>3</v>
      </c>
      <c r="D13" s="5" t="n">
        <v>0</v>
      </c>
    </row>
    <row r="14" spans="1:4">
      <c r="A14" s="4" t="s">
        <v>811</v>
      </c>
      <c r="B14" s="5" t="n">
        <v>25</v>
      </c>
      <c r="C14" s="5" t="n">
        <v>9</v>
      </c>
      <c r="D14" s="5" t="n">
        <v>2</v>
      </c>
    </row>
    <row r="15" spans="1:4">
      <c r="A15" s="4" t="s">
        <v>812</v>
      </c>
      <c r="B15" s="5" t="n">
        <v>-40</v>
      </c>
      <c r="C15" s="5" t="n">
        <v>-15</v>
      </c>
      <c r="D15" s="5" t="n">
        <v>-3</v>
      </c>
    </row>
    <row r="16" spans="1:4">
      <c r="A16" s="4" t="s">
        <v>813</v>
      </c>
      <c r="B16" s="5" t="n">
        <v>1</v>
      </c>
      <c r="C16" s="5" t="n">
        <v>1</v>
      </c>
      <c r="D16" s="5" t="n">
        <v>1</v>
      </c>
    </row>
    <row r="17" spans="1:4">
      <c r="A17" s="4" t="s">
        <v>814</v>
      </c>
      <c r="B17" s="5" t="n">
        <v>0</v>
      </c>
      <c r="C17" s="5" t="n">
        <v>0</v>
      </c>
      <c r="D17" s="5" t="n">
        <v>1</v>
      </c>
    </row>
    <row r="18" spans="1:4">
      <c r="A18" s="4" t="s">
        <v>815</v>
      </c>
      <c r="B18" s="5" t="n">
        <v>-9</v>
      </c>
      <c r="C18" s="5" t="n">
        <v>-1</v>
      </c>
      <c r="D18" s="5" t="n">
        <v>1</v>
      </c>
    </row>
    <row r="19" spans="1:4">
      <c r="A19" s="4" t="s">
        <v>816</v>
      </c>
      <c r="B19" s="5" t="n">
        <v>-18</v>
      </c>
      <c r="C19" s="5" t="n">
        <v>-67</v>
      </c>
      <c r="D19" s="5" t="n">
        <v>1</v>
      </c>
    </row>
    <row r="20" spans="1:4">
      <c r="A20" s="4" t="s">
        <v>807</v>
      </c>
      <c r="B20" s="5" t="n">
        <v>-1</v>
      </c>
      <c r="C20" s="5" t="n">
        <v>-1</v>
      </c>
      <c r="D20" s="5" t="n">
        <v>-2</v>
      </c>
    </row>
    <row r="21" spans="1:4">
      <c r="A21" s="4" t="s">
        <v>817</v>
      </c>
      <c r="B21" s="5" t="n">
        <v>-19</v>
      </c>
      <c r="C21" s="5" t="n">
        <v>-68</v>
      </c>
      <c r="D21" s="5" t="n">
        <v>-1</v>
      </c>
    </row>
    <row r="22" spans="1:4">
      <c r="A22" s="4" t="s">
        <v>818</v>
      </c>
      <c r="B22" s="5" t="n">
        <v>-28</v>
      </c>
      <c r="C22" s="5" t="n">
        <v>-69</v>
      </c>
      <c r="D22" s="5" t="n">
        <v>0</v>
      </c>
    </row>
    <row r="23" spans="1:4">
      <c r="A23" s="4" t="s">
        <v>795</v>
      </c>
    </row>
    <row r="24" spans="1:4">
      <c r="A24" s="3" t="s">
        <v>756</v>
      </c>
    </row>
    <row r="25" spans="1:4">
      <c r="A25" s="4" t="s">
        <v>770</v>
      </c>
      <c r="B25" s="5" t="n">
        <v>1</v>
      </c>
      <c r="C25" s="5" t="n">
        <v>0</v>
      </c>
      <c r="D25" s="5" t="n">
        <v>0</v>
      </c>
    </row>
    <row r="26" spans="1:4">
      <c r="A26" s="4" t="s">
        <v>811</v>
      </c>
      <c r="B26" s="5" t="n">
        <v>2</v>
      </c>
      <c r="C26" s="5" t="n">
        <v>1</v>
      </c>
      <c r="D26" s="5" t="n">
        <v>1</v>
      </c>
    </row>
    <row r="27" spans="1:4">
      <c r="A27" s="4" t="s">
        <v>813</v>
      </c>
      <c r="B27" s="5" t="n">
        <v>0</v>
      </c>
      <c r="C27" s="5" t="n">
        <v>0</v>
      </c>
      <c r="D27" s="5" t="n">
        <v>0</v>
      </c>
    </row>
    <row r="28" spans="1:4">
      <c r="A28" s="4" t="s">
        <v>815</v>
      </c>
      <c r="B28" s="5" t="n">
        <v>3</v>
      </c>
      <c r="C28" s="5" t="n">
        <v>1</v>
      </c>
      <c r="D28" s="5" t="n">
        <v>1</v>
      </c>
    </row>
    <row r="29" spans="1:4">
      <c r="A29" s="4" t="s">
        <v>816</v>
      </c>
      <c r="B29" s="5" t="n">
        <v>-1</v>
      </c>
      <c r="C29" s="5" t="n">
        <v>-6</v>
      </c>
      <c r="D29" s="5" t="n">
        <v>-2</v>
      </c>
    </row>
    <row r="30" spans="1:4">
      <c r="A30" s="4" t="s">
        <v>817</v>
      </c>
      <c r="B30" s="5" t="n">
        <v>-1</v>
      </c>
      <c r="C30" s="5" t="n">
        <v>-6</v>
      </c>
      <c r="D30" s="5" t="n">
        <v>-2</v>
      </c>
    </row>
    <row r="31" spans="1:4">
      <c r="A31" s="4" t="s">
        <v>818</v>
      </c>
      <c r="B31" s="5" t="n">
        <v>2</v>
      </c>
      <c r="C31" s="5" t="n">
        <v>-5</v>
      </c>
      <c r="D31" s="5" t="n">
        <v>-1</v>
      </c>
    </row>
    <row r="32" spans="1:4">
      <c r="A32" s="4" t="s">
        <v>801</v>
      </c>
    </row>
    <row r="33" spans="1:4">
      <c r="A33" s="3" t="s">
        <v>756</v>
      </c>
    </row>
    <row r="34" spans="1:4">
      <c r="A34" s="4" t="s">
        <v>770</v>
      </c>
      <c r="B34" s="5" t="n">
        <v>2</v>
      </c>
      <c r="C34" s="5" t="n">
        <v>2</v>
      </c>
      <c r="D34" s="5" t="n">
        <v>2</v>
      </c>
    </row>
    <row r="35" spans="1:4">
      <c r="A35" s="4" t="s">
        <v>810</v>
      </c>
      <c r="B35" s="5" t="n">
        <v>0</v>
      </c>
      <c r="C35" s="5" t="n">
        <v>0</v>
      </c>
      <c r="D35" s="5" t="n">
        <v>0</v>
      </c>
    </row>
    <row r="36" spans="1:4">
      <c r="A36" s="4" t="s">
        <v>811</v>
      </c>
      <c r="B36" s="5" t="n">
        <v>2</v>
      </c>
      <c r="C36" s="5" t="n">
        <v>2</v>
      </c>
      <c r="D36" s="5" t="n">
        <v>2</v>
      </c>
    </row>
    <row r="37" spans="1:4">
      <c r="A37" s="4" t="s">
        <v>812</v>
      </c>
      <c r="B37" s="5" t="n">
        <v>-1</v>
      </c>
      <c r="C37" s="5" t="n">
        <v>0</v>
      </c>
      <c r="D37" s="5" t="n">
        <v>0</v>
      </c>
    </row>
    <row r="38" spans="1:4">
      <c r="A38" s="4" t="s">
        <v>813</v>
      </c>
      <c r="B38" s="5" t="n">
        <v>1</v>
      </c>
      <c r="C38" s="5" t="n">
        <v>0</v>
      </c>
      <c r="D38" s="5" t="n">
        <v>1</v>
      </c>
    </row>
    <row r="39" spans="1:4">
      <c r="A39" s="4" t="s">
        <v>814</v>
      </c>
      <c r="B39" s="5" t="n">
        <v>0</v>
      </c>
      <c r="C39" s="5" t="n">
        <v>0</v>
      </c>
      <c r="D39" s="5" t="n">
        <v>0</v>
      </c>
    </row>
    <row r="40" spans="1:4">
      <c r="A40" s="4" t="s">
        <v>815</v>
      </c>
      <c r="B40" s="5" t="n">
        <v>4</v>
      </c>
      <c r="C40" s="5" t="n">
        <v>4</v>
      </c>
      <c r="D40" s="5" t="n">
        <v>5</v>
      </c>
    </row>
    <row r="41" spans="1:4">
      <c r="A41" s="4" t="s">
        <v>816</v>
      </c>
      <c r="B41" s="5" t="n">
        <v>0</v>
      </c>
      <c r="C41" s="5" t="n">
        <v>13</v>
      </c>
      <c r="D41" s="5" t="n">
        <v>-17</v>
      </c>
    </row>
    <row r="42" spans="1:4">
      <c r="A42" s="4" t="s">
        <v>807</v>
      </c>
      <c r="B42" s="5" t="n">
        <v>-1</v>
      </c>
      <c r="C42" s="5" t="n">
        <v>0</v>
      </c>
      <c r="D42" s="5" t="n">
        <v>-1</v>
      </c>
    </row>
    <row r="43" spans="1:4">
      <c r="A43" s="4" t="s">
        <v>817</v>
      </c>
      <c r="B43" s="5" t="n">
        <v>-1</v>
      </c>
      <c r="C43" s="5" t="n">
        <v>13</v>
      </c>
      <c r="D43" s="5" t="n">
        <v>-18</v>
      </c>
    </row>
    <row r="44" spans="1:4">
      <c r="A44" s="4" t="s">
        <v>818</v>
      </c>
      <c r="B44" s="5" t="n">
        <v>3</v>
      </c>
      <c r="C44" s="5" t="n">
        <v>17</v>
      </c>
      <c r="D44" s="7" t="n">
        <v>-13</v>
      </c>
    </row>
    <row r="45" spans="1:4">
      <c r="A45" s="4" t="s">
        <v>800</v>
      </c>
    </row>
    <row r="46" spans="1:4">
      <c r="A46" s="3" t="s">
        <v>756</v>
      </c>
    </row>
    <row r="47" spans="1:4">
      <c r="A47" s="4" t="s">
        <v>770</v>
      </c>
      <c r="B47" s="5" t="n">
        <v>0</v>
      </c>
      <c r="C47" s="5" t="n">
        <v>0</v>
      </c>
    </row>
    <row r="48" spans="1:4">
      <c r="A48" s="4" t="s">
        <v>811</v>
      </c>
      <c r="B48" s="5" t="n">
        <v>0</v>
      </c>
      <c r="C48" s="5" t="n">
        <v>0</v>
      </c>
    </row>
    <row r="49" spans="1:4">
      <c r="A49" s="4" t="s">
        <v>813</v>
      </c>
      <c r="B49" s="5" t="n">
        <v>0</v>
      </c>
      <c r="C49" s="5" t="n">
        <v>0</v>
      </c>
    </row>
    <row r="50" spans="1:4">
      <c r="A50" s="4" t="s">
        <v>815</v>
      </c>
      <c r="B50" s="5" t="n">
        <v>0</v>
      </c>
      <c r="C50" s="5" t="n">
        <v>0</v>
      </c>
    </row>
    <row r="51" spans="1:4">
      <c r="A51" s="4" t="s">
        <v>816</v>
      </c>
      <c r="B51" s="5" t="n">
        <v>0</v>
      </c>
      <c r="C51" s="5" t="n">
        <v>0</v>
      </c>
    </row>
    <row r="52" spans="1:4">
      <c r="A52" s="4" t="s">
        <v>817</v>
      </c>
      <c r="B52" s="5" t="n">
        <v>0</v>
      </c>
      <c r="C52" s="5" t="n">
        <v>0</v>
      </c>
    </row>
    <row r="53" spans="1:4">
      <c r="A53" s="4" t="s">
        <v>818</v>
      </c>
      <c r="B53" s="7" t="n">
        <v>0</v>
      </c>
      <c r="C53" s="7"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19</v>
      </c>
      <c r="B1" s="2" t="s">
        <v>1</v>
      </c>
    </row>
    <row r="2" spans="1:4">
      <c r="B2" s="2" t="s">
        <v>2</v>
      </c>
      <c r="C2" s="2" t="s">
        <v>30</v>
      </c>
      <c r="D2" s="2" t="s">
        <v>77</v>
      </c>
    </row>
    <row r="3" spans="1:4">
      <c r="A3" s="4" t="s">
        <v>796</v>
      </c>
    </row>
    <row r="4" spans="1:4">
      <c r="A4" s="3" t="s">
        <v>756</v>
      </c>
    </row>
    <row r="5" spans="1:4">
      <c r="A5" s="4" t="s">
        <v>563</v>
      </c>
      <c r="B5" s="4" t="s">
        <v>820</v>
      </c>
      <c r="C5" s="4" t="s">
        <v>821</v>
      </c>
      <c r="D5" s="4" t="s">
        <v>822</v>
      </c>
    </row>
    <row r="6" spans="1:4">
      <c r="A6" s="4" t="s">
        <v>823</v>
      </c>
      <c r="B6" s="4" t="s">
        <v>650</v>
      </c>
      <c r="C6" s="4" t="s">
        <v>650</v>
      </c>
      <c r="D6" s="4" t="s">
        <v>650</v>
      </c>
    </row>
    <row r="7" spans="1:4">
      <c r="A7" s="4" t="s">
        <v>824</v>
      </c>
      <c r="B7" s="4" t="s">
        <v>821</v>
      </c>
      <c r="C7" s="4" t="s">
        <v>825</v>
      </c>
      <c r="D7" s="4" t="s">
        <v>640</v>
      </c>
    </row>
    <row r="8" spans="1:4">
      <c r="A8" s="4" t="s">
        <v>826</v>
      </c>
      <c r="B8" s="4" t="s">
        <v>827</v>
      </c>
      <c r="C8" s="4" t="s">
        <v>820</v>
      </c>
      <c r="D8" s="4" t="s">
        <v>650</v>
      </c>
    </row>
    <row r="9" spans="1:4">
      <c r="A9" s="4" t="s">
        <v>828</v>
      </c>
      <c r="B9" s="4" t="s">
        <v>825</v>
      </c>
      <c r="C9" s="4" t="s">
        <v>829</v>
      </c>
      <c r="D9" s="4" t="s">
        <v>650</v>
      </c>
    </row>
    <row r="10" spans="1:4">
      <c r="A10" s="4" t="s">
        <v>812</v>
      </c>
      <c r="B10" s="4" t="s">
        <v>830</v>
      </c>
      <c r="C10" s="4" t="s">
        <v>830</v>
      </c>
      <c r="D10" s="4" t="s">
        <v>831</v>
      </c>
    </row>
    <row r="11" spans="1:4">
      <c r="A11" s="4" t="s">
        <v>823</v>
      </c>
      <c r="C11" s="4" t="s">
        <v>650</v>
      </c>
      <c r="D11" s="4" t="s">
        <v>650</v>
      </c>
    </row>
    <row r="12" spans="1:4">
      <c r="A12" s="4" t="s">
        <v>795</v>
      </c>
    </row>
    <row r="13" spans="1:4">
      <c r="A13" s="3" t="s">
        <v>756</v>
      </c>
    </row>
    <row r="14" spans="1:4">
      <c r="A14" s="4" t="s">
        <v>563</v>
      </c>
      <c r="B14" s="4" t="s">
        <v>832</v>
      </c>
      <c r="C14" s="4" t="s">
        <v>833</v>
      </c>
      <c r="D14" s="4" t="s">
        <v>640</v>
      </c>
    </row>
    <row r="15" spans="1:4">
      <c r="A15" s="4" t="s">
        <v>834</v>
      </c>
      <c r="B15" s="4" t="s">
        <v>835</v>
      </c>
      <c r="C15" s="4" t="s">
        <v>835</v>
      </c>
      <c r="D15" s="4" t="s">
        <v>650</v>
      </c>
    </row>
    <row r="16" spans="1:4">
      <c r="A16" s="4" t="s">
        <v>836</v>
      </c>
      <c r="B16" s="4" t="s">
        <v>837</v>
      </c>
      <c r="C16" s="4" t="s">
        <v>693</v>
      </c>
      <c r="D16" s="4" t="s">
        <v>650</v>
      </c>
    </row>
    <row r="17" spans="1:4">
      <c r="A17" s="4" t="s">
        <v>838</v>
      </c>
      <c r="B17" s="4" t="s">
        <v>693</v>
      </c>
      <c r="C17" s="4" t="s">
        <v>693</v>
      </c>
      <c r="D17" s="4" t="s">
        <v>650</v>
      </c>
    </row>
    <row r="18" spans="1:4">
      <c r="A18" s="4" t="s">
        <v>839</v>
      </c>
      <c r="B18" s="4" t="s">
        <v>840</v>
      </c>
      <c r="C18" s="4" t="s">
        <v>840</v>
      </c>
      <c r="D18" s="4" t="s">
        <v>841</v>
      </c>
    </row>
    <row r="19" spans="1:4">
      <c r="A19" s="4" t="s">
        <v>824</v>
      </c>
      <c r="B19" s="4" t="s">
        <v>833</v>
      </c>
      <c r="C19" s="4" t="s">
        <v>842</v>
      </c>
      <c r="D19" s="4" t="s">
        <v>833</v>
      </c>
    </row>
    <row r="20" spans="1:4">
      <c r="A20" s="4" t="s">
        <v>826</v>
      </c>
      <c r="B20" s="4" t="s">
        <v>821</v>
      </c>
      <c r="C20" s="4" t="s">
        <v>843</v>
      </c>
      <c r="D20" s="4" t="s">
        <v>650</v>
      </c>
    </row>
    <row r="21" spans="1:4">
      <c r="A21" s="4" t="s">
        <v>828</v>
      </c>
      <c r="B21" s="4" t="s">
        <v>842</v>
      </c>
      <c r="C21" s="4" t="s">
        <v>844</v>
      </c>
      <c r="D21" s="4" t="s">
        <v>650</v>
      </c>
    </row>
    <row r="22" spans="1:4">
      <c r="A22" s="4" t="s">
        <v>845</v>
      </c>
      <c r="B22" s="4" t="s">
        <v>830</v>
      </c>
      <c r="C22" s="4" t="s">
        <v>831</v>
      </c>
      <c r="D22" s="4" t="s">
        <v>650</v>
      </c>
    </row>
    <row r="23" spans="1:4">
      <c r="A23" s="4" t="s">
        <v>846</v>
      </c>
      <c r="B23" s="4" t="s">
        <v>840</v>
      </c>
      <c r="C23" s="4" t="s">
        <v>589</v>
      </c>
      <c r="D23" s="4" t="s">
        <v>841</v>
      </c>
    </row>
    <row r="24" spans="1:4">
      <c r="A24" s="4" t="s">
        <v>801</v>
      </c>
    </row>
    <row r="25" spans="1:4">
      <c r="A25" s="3" t="s">
        <v>756</v>
      </c>
    </row>
    <row r="26" spans="1:4">
      <c r="A26" s="4" t="s">
        <v>563</v>
      </c>
      <c r="B26" s="4" t="s">
        <v>847</v>
      </c>
      <c r="C26" s="4" t="s">
        <v>847</v>
      </c>
      <c r="D26" s="4" t="s">
        <v>848</v>
      </c>
    </row>
    <row r="27" spans="1:4">
      <c r="A27" s="4" t="s">
        <v>823</v>
      </c>
      <c r="B27" s="4" t="s">
        <v>842</v>
      </c>
      <c r="C27" s="4" t="s">
        <v>842</v>
      </c>
      <c r="D27" s="4" t="s">
        <v>849</v>
      </c>
    </row>
    <row r="28" spans="1:4">
      <c r="A28" s="4" t="s">
        <v>824</v>
      </c>
      <c r="B28" s="4" t="s">
        <v>847</v>
      </c>
      <c r="C28" s="4" t="s">
        <v>848</v>
      </c>
      <c r="D28" s="4" t="s">
        <v>850</v>
      </c>
    </row>
    <row r="29" spans="1:4">
      <c r="A29" s="4" t="s">
        <v>826</v>
      </c>
      <c r="B29" s="4" t="s">
        <v>850</v>
      </c>
      <c r="C29" s="4" t="s">
        <v>848</v>
      </c>
      <c r="D29" s="4" t="s">
        <v>650</v>
      </c>
    </row>
    <row r="30" spans="1:4">
      <c r="A30" s="4" t="s">
        <v>828</v>
      </c>
      <c r="B30" s="4" t="s">
        <v>599</v>
      </c>
      <c r="C30" s="4" t="s">
        <v>848</v>
      </c>
      <c r="D30" s="4" t="s">
        <v>650</v>
      </c>
    </row>
    <row r="31" spans="1:4">
      <c r="A31" s="4" t="s">
        <v>812</v>
      </c>
      <c r="B31" s="4" t="s">
        <v>821</v>
      </c>
      <c r="C31" s="4" t="s">
        <v>837</v>
      </c>
      <c r="D31" s="4" t="s">
        <v>650</v>
      </c>
    </row>
    <row r="32" spans="1:4">
      <c r="A32" s="4" t="s">
        <v>823</v>
      </c>
      <c r="B32" s="4" t="s">
        <v>842</v>
      </c>
      <c r="C32" s="4" t="s">
        <v>842</v>
      </c>
      <c r="D32" s="4" t="s">
        <v>849</v>
      </c>
    </row>
    <row r="33" spans="1:4">
      <c r="A33" s="4" t="s">
        <v>800</v>
      </c>
    </row>
    <row r="34" spans="1:4">
      <c r="A34" s="3" t="s">
        <v>756</v>
      </c>
    </row>
    <row r="35" spans="1:4">
      <c r="A35" s="4" t="s">
        <v>563</v>
      </c>
      <c r="B35" s="4" t="s">
        <v>822</v>
      </c>
      <c r="C35" s="4" t="s">
        <v>822</v>
      </c>
    </row>
    <row r="36" spans="1:4">
      <c r="A36" s="4" t="s">
        <v>834</v>
      </c>
      <c r="B36" s="4" t="s">
        <v>851</v>
      </c>
      <c r="C36" s="4" t="s">
        <v>851</v>
      </c>
    </row>
    <row r="37" spans="1:4">
      <c r="A37" s="4" t="s">
        <v>836</v>
      </c>
      <c r="B37" s="4" t="s">
        <v>693</v>
      </c>
      <c r="C37" s="4" t="s">
        <v>693</v>
      </c>
    </row>
    <row r="38" spans="1:4">
      <c r="A38" s="4" t="s">
        <v>838</v>
      </c>
      <c r="B38" s="4" t="s">
        <v>693</v>
      </c>
      <c r="C38" s="4" t="s">
        <v>693</v>
      </c>
    </row>
    <row r="39" spans="1:4">
      <c r="A39" s="4" t="s">
        <v>839</v>
      </c>
      <c r="B39" s="4" t="s">
        <v>589</v>
      </c>
      <c r="C39" s="4" t="s">
        <v>589</v>
      </c>
    </row>
    <row r="40" spans="1:4">
      <c r="A40" s="4" t="s">
        <v>824</v>
      </c>
      <c r="B40" s="4" t="s">
        <v>833</v>
      </c>
      <c r="C40" s="4" t="s">
        <v>833</v>
      </c>
    </row>
    <row r="41" spans="1:4">
      <c r="A41" s="4" t="s">
        <v>826</v>
      </c>
      <c r="B41" s="4" t="s">
        <v>833</v>
      </c>
      <c r="C41" s="4" t="s">
        <v>833</v>
      </c>
    </row>
    <row r="42" spans="1:4">
      <c r="A42" s="4" t="s">
        <v>828</v>
      </c>
      <c r="B42" s="4" t="s">
        <v>833</v>
      </c>
      <c r="C42" s="4" t="s">
        <v>833</v>
      </c>
    </row>
    <row r="43" spans="1:4">
      <c r="A43" s="4" t="s">
        <v>845</v>
      </c>
      <c r="B43" s="4" t="s">
        <v>830</v>
      </c>
      <c r="C43" s="4" t="s">
        <v>830</v>
      </c>
    </row>
    <row r="44" spans="1:4">
      <c r="A44" s="4" t="s">
        <v>846</v>
      </c>
      <c r="B44" s="4" t="s">
        <v>589</v>
      </c>
      <c r="C44" s="4" t="s">
        <v>58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25"/>
    <col customWidth="1" max="3" min="3" width="21"/>
    <col customWidth="1" max="4" min="4" width="21"/>
  </cols>
  <sheetData>
    <row r="1" spans="1:4">
      <c r="A1" s="1" t="s">
        <v>852</v>
      </c>
      <c r="B1" s="2" t="s">
        <v>1</v>
      </c>
    </row>
    <row r="2" spans="1:4">
      <c r="B2" s="2" t="s">
        <v>853</v>
      </c>
      <c r="C2" s="2" t="s">
        <v>410</v>
      </c>
      <c r="D2" s="2" t="s">
        <v>411</v>
      </c>
    </row>
    <row r="3" spans="1:4">
      <c r="A3" s="3" t="s">
        <v>854</v>
      </c>
    </row>
    <row r="4" spans="1:4">
      <c r="A4" s="4" t="s">
        <v>855</v>
      </c>
      <c r="B4" s="5" t="n">
        <v>2</v>
      </c>
    </row>
    <row r="5" spans="1:4">
      <c r="A5" s="4" t="s">
        <v>748</v>
      </c>
    </row>
    <row r="6" spans="1:4">
      <c r="A6" s="3" t="s">
        <v>854</v>
      </c>
    </row>
    <row r="7" spans="1:4">
      <c r="A7" s="4" t="s">
        <v>856</v>
      </c>
      <c r="B7" s="7" t="n">
        <v>8</v>
      </c>
      <c r="C7" s="7" t="n">
        <v>5</v>
      </c>
      <c r="D7" s="7" t="n">
        <v>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2</v>
      </c>
      <c r="C2" s="2" t="s">
        <v>30</v>
      </c>
    </row>
    <row r="3" spans="1:3">
      <c r="A3" s="3" t="s">
        <v>756</v>
      </c>
    </row>
    <row r="4" spans="1:3">
      <c r="A4" s="4" t="s">
        <v>858</v>
      </c>
      <c r="B4" s="4" t="s">
        <v>859</v>
      </c>
    </row>
    <row r="5" spans="1:3">
      <c r="A5" s="4" t="s">
        <v>860</v>
      </c>
      <c r="B5" s="4" t="s">
        <v>861</v>
      </c>
    </row>
    <row r="6" spans="1:3">
      <c r="A6" s="4" t="s">
        <v>862</v>
      </c>
    </row>
    <row r="7" spans="1:3">
      <c r="A7" s="3" t="s">
        <v>756</v>
      </c>
    </row>
    <row r="8" spans="1:3">
      <c r="A8" s="4" t="s">
        <v>863</v>
      </c>
      <c r="B8" s="4" t="s">
        <v>859</v>
      </c>
    </row>
    <row r="9" spans="1:3">
      <c r="A9" s="4" t="s">
        <v>864</v>
      </c>
    </row>
    <row r="10" spans="1:3">
      <c r="A10" s="3" t="s">
        <v>756</v>
      </c>
    </row>
    <row r="11" spans="1:3">
      <c r="A11" s="4" t="s">
        <v>863</v>
      </c>
      <c r="B11" s="4" t="s">
        <v>861</v>
      </c>
    </row>
    <row r="12" spans="1:3">
      <c r="A12" s="4" t="s">
        <v>744</v>
      </c>
    </row>
    <row r="13" spans="1:3">
      <c r="A13" s="3" t="s">
        <v>756</v>
      </c>
    </row>
    <row r="14" spans="1:3">
      <c r="A14" s="4" t="s">
        <v>794</v>
      </c>
      <c r="B14" s="7" t="n">
        <v>650</v>
      </c>
      <c r="C14" s="7" t="n">
        <v>614</v>
      </c>
    </row>
    <row r="15" spans="1:3">
      <c r="A15" s="4" t="s">
        <v>865</v>
      </c>
    </row>
    <row r="16" spans="1:3">
      <c r="A16" s="3" t="s">
        <v>756</v>
      </c>
    </row>
    <row r="17" spans="1:3">
      <c r="A17" s="4" t="s">
        <v>794</v>
      </c>
      <c r="B17" s="5" t="n">
        <v>264</v>
      </c>
      <c r="C17" s="5" t="n">
        <v>190</v>
      </c>
    </row>
    <row r="18" spans="1:3">
      <c r="A18" s="4" t="s">
        <v>866</v>
      </c>
    </row>
    <row r="19" spans="1:3">
      <c r="A19" s="3" t="s">
        <v>756</v>
      </c>
    </row>
    <row r="20" spans="1:3">
      <c r="A20" s="4" t="s">
        <v>794</v>
      </c>
      <c r="B20" s="5" t="n">
        <v>386</v>
      </c>
      <c r="C20" s="5" t="n">
        <v>424</v>
      </c>
    </row>
    <row r="21" spans="1:3">
      <c r="A21" s="4" t="s">
        <v>748</v>
      </c>
    </row>
    <row r="22" spans="1:3">
      <c r="A22" s="3" t="s">
        <v>756</v>
      </c>
    </row>
    <row r="23" spans="1:3">
      <c r="A23" s="4" t="s">
        <v>794</v>
      </c>
      <c r="B23" s="5" t="n">
        <v>18</v>
      </c>
      <c r="C23" s="5" t="n">
        <v>16</v>
      </c>
    </row>
    <row r="24" spans="1:3">
      <c r="A24" s="4" t="s">
        <v>867</v>
      </c>
    </row>
    <row r="25" spans="1:3">
      <c r="A25" s="3" t="s">
        <v>756</v>
      </c>
    </row>
    <row r="26" spans="1:3">
      <c r="A26" s="4" t="s">
        <v>794</v>
      </c>
      <c r="B26" s="5" t="n">
        <v>5</v>
      </c>
      <c r="C26" s="5" t="n">
        <v>5</v>
      </c>
    </row>
    <row r="27" spans="1:3">
      <c r="A27" s="4" t="s">
        <v>868</v>
      </c>
    </row>
    <row r="28" spans="1:3">
      <c r="A28" s="3" t="s">
        <v>756</v>
      </c>
    </row>
    <row r="29" spans="1:3">
      <c r="A29" s="4" t="s">
        <v>794</v>
      </c>
      <c r="B29" s="5" t="n">
        <v>13</v>
      </c>
      <c r="C29" s="5" t="n">
        <v>11</v>
      </c>
    </row>
    <row r="30" spans="1:3">
      <c r="A30" s="4" t="s">
        <v>869</v>
      </c>
    </row>
    <row r="31" spans="1:3">
      <c r="A31" s="3" t="s">
        <v>756</v>
      </c>
    </row>
    <row r="32" spans="1:3">
      <c r="A32" s="4" t="s">
        <v>794</v>
      </c>
      <c r="B32" s="5" t="n">
        <v>0</v>
      </c>
      <c r="C32" s="5" t="n">
        <v>0</v>
      </c>
    </row>
    <row r="33" spans="1:3">
      <c r="A33" s="4" t="s">
        <v>870</v>
      </c>
    </row>
    <row r="34" spans="1:3">
      <c r="A34" s="3" t="s">
        <v>756</v>
      </c>
    </row>
    <row r="35" spans="1:3">
      <c r="A35" s="4" t="s">
        <v>794</v>
      </c>
      <c r="B35" s="5" t="n">
        <v>0</v>
      </c>
      <c r="C35" s="5" t="n">
        <v>0</v>
      </c>
    </row>
    <row r="36" spans="1:3">
      <c r="A36" s="4" t="s">
        <v>871</v>
      </c>
    </row>
    <row r="37" spans="1:3">
      <c r="A37" s="3" t="s">
        <v>756</v>
      </c>
    </row>
    <row r="38" spans="1:3">
      <c r="A38" s="4" t="s">
        <v>794</v>
      </c>
      <c r="B38" s="5" t="n">
        <v>0</v>
      </c>
      <c r="C38" s="5" t="n">
        <v>0</v>
      </c>
    </row>
    <row r="39" spans="1:3">
      <c r="A39" s="4" t="s">
        <v>872</v>
      </c>
    </row>
    <row r="40" spans="1:3">
      <c r="A40" s="3" t="s">
        <v>756</v>
      </c>
    </row>
    <row r="41" spans="1:3">
      <c r="A41" s="4" t="s">
        <v>794</v>
      </c>
      <c r="B41" s="5" t="n">
        <v>5</v>
      </c>
      <c r="C41" s="5" t="n">
        <v>5</v>
      </c>
    </row>
    <row r="42" spans="1:3">
      <c r="A42" s="4" t="s">
        <v>873</v>
      </c>
    </row>
    <row r="43" spans="1:3">
      <c r="A43" s="3" t="s">
        <v>756</v>
      </c>
    </row>
    <row r="44" spans="1:3">
      <c r="A44" s="4" t="s">
        <v>794</v>
      </c>
      <c r="B44" s="5" t="n">
        <v>5</v>
      </c>
      <c r="C44" s="5" t="n">
        <v>5</v>
      </c>
    </row>
    <row r="45" spans="1:3">
      <c r="A45" s="4" t="s">
        <v>874</v>
      </c>
    </row>
    <row r="46" spans="1:3">
      <c r="A46" s="3" t="s">
        <v>756</v>
      </c>
    </row>
    <row r="47" spans="1:3">
      <c r="A47" s="4" t="s">
        <v>794</v>
      </c>
      <c r="B47" s="5" t="n">
        <v>0</v>
      </c>
      <c r="C47" s="5" t="n">
        <v>0</v>
      </c>
    </row>
    <row r="48" spans="1:3">
      <c r="A48" s="4" t="s">
        <v>875</v>
      </c>
    </row>
    <row r="49" spans="1:3">
      <c r="A49" s="3" t="s">
        <v>756</v>
      </c>
    </row>
    <row r="50" spans="1:3">
      <c r="A50" s="4" t="s">
        <v>794</v>
      </c>
      <c r="B50" s="5" t="n">
        <v>21</v>
      </c>
      <c r="C50" s="5" t="n">
        <v>17</v>
      </c>
    </row>
    <row r="51" spans="1:3">
      <c r="A51" s="4" t="s">
        <v>876</v>
      </c>
    </row>
    <row r="52" spans="1:3">
      <c r="A52" s="3" t="s">
        <v>756</v>
      </c>
    </row>
    <row r="53" spans="1:3">
      <c r="A53" s="4" t="s">
        <v>794</v>
      </c>
      <c r="B53" s="5" t="n">
        <v>21</v>
      </c>
      <c r="C53" s="5" t="n">
        <v>17</v>
      </c>
    </row>
    <row r="54" spans="1:3">
      <c r="A54" s="4" t="s">
        <v>877</v>
      </c>
    </row>
    <row r="55" spans="1:3">
      <c r="A55" s="3" t="s">
        <v>756</v>
      </c>
    </row>
    <row r="56" spans="1:3">
      <c r="A56" s="4" t="s">
        <v>794</v>
      </c>
      <c r="B56" s="5" t="n">
        <v>0</v>
      </c>
      <c r="C56" s="5" t="n">
        <v>0</v>
      </c>
    </row>
    <row r="57" spans="1:3">
      <c r="A57" s="4" t="s">
        <v>878</v>
      </c>
    </row>
    <row r="58" spans="1:3">
      <c r="A58" s="3" t="s">
        <v>756</v>
      </c>
    </row>
    <row r="59" spans="1:3">
      <c r="A59" s="4" t="s">
        <v>794</v>
      </c>
      <c r="B59" s="5" t="n">
        <v>0</v>
      </c>
      <c r="C59" s="5" t="n">
        <v>0</v>
      </c>
    </row>
    <row r="60" spans="1:3">
      <c r="A60" s="4" t="s">
        <v>879</v>
      </c>
    </row>
    <row r="61" spans="1:3">
      <c r="A61" s="3" t="s">
        <v>756</v>
      </c>
    </row>
    <row r="62" spans="1:3">
      <c r="A62" s="4" t="s">
        <v>794</v>
      </c>
      <c r="B62" s="5" t="n">
        <v>0</v>
      </c>
      <c r="C62" s="5" t="n">
        <v>0</v>
      </c>
    </row>
    <row r="63" spans="1:3">
      <c r="A63" s="4" t="s">
        <v>880</v>
      </c>
    </row>
    <row r="64" spans="1:3">
      <c r="A64" s="3" t="s">
        <v>756</v>
      </c>
    </row>
    <row r="65" spans="1:3">
      <c r="A65" s="4" t="s">
        <v>794</v>
      </c>
      <c r="B65" s="5" t="n">
        <v>0</v>
      </c>
      <c r="C65" s="5" t="n">
        <v>0</v>
      </c>
    </row>
    <row r="66" spans="1:3">
      <c r="A66" s="4" t="s">
        <v>881</v>
      </c>
    </row>
    <row r="67" spans="1:3">
      <c r="A67" s="3" t="s">
        <v>756</v>
      </c>
    </row>
    <row r="68" spans="1:3">
      <c r="A68" s="4" t="s">
        <v>794</v>
      </c>
      <c r="B68" s="5" t="n">
        <v>222</v>
      </c>
      <c r="C68" s="5" t="n">
        <v>217</v>
      </c>
    </row>
    <row r="69" spans="1:3">
      <c r="A69" s="4" t="s">
        <v>882</v>
      </c>
    </row>
    <row r="70" spans="1:3">
      <c r="A70" s="3" t="s">
        <v>756</v>
      </c>
    </row>
    <row r="71" spans="1:3">
      <c r="A71" s="4" t="s">
        <v>794</v>
      </c>
      <c r="B71" s="5" t="n">
        <v>49</v>
      </c>
      <c r="C71" s="5" t="n">
        <v>50</v>
      </c>
    </row>
    <row r="72" spans="1:3">
      <c r="A72" s="4" t="s">
        <v>883</v>
      </c>
    </row>
    <row r="73" spans="1:3">
      <c r="A73" s="3" t="s">
        <v>756</v>
      </c>
    </row>
    <row r="74" spans="1:3">
      <c r="A74" s="4" t="s">
        <v>794</v>
      </c>
      <c r="B74" s="5" t="n">
        <v>173</v>
      </c>
      <c r="C74" s="5" t="n">
        <v>167</v>
      </c>
    </row>
    <row r="75" spans="1:3">
      <c r="A75" s="4" t="s">
        <v>884</v>
      </c>
    </row>
    <row r="76" spans="1:3">
      <c r="A76" s="3" t="s">
        <v>756</v>
      </c>
    </row>
    <row r="77" spans="1:3">
      <c r="A77" s="4" t="s">
        <v>794</v>
      </c>
      <c r="B77" s="5" t="n">
        <v>2</v>
      </c>
      <c r="C77" s="5" t="n">
        <v>2</v>
      </c>
    </row>
    <row r="78" spans="1:3">
      <c r="A78" s="4" t="s">
        <v>885</v>
      </c>
    </row>
    <row r="79" spans="1:3">
      <c r="A79" s="3" t="s">
        <v>756</v>
      </c>
    </row>
    <row r="80" spans="1:3">
      <c r="A80" s="4" t="s">
        <v>794</v>
      </c>
      <c r="B80" s="5" t="n">
        <v>0</v>
      </c>
      <c r="C80" s="5" t="n">
        <v>0</v>
      </c>
    </row>
    <row r="81" spans="1:3">
      <c r="A81" s="4" t="s">
        <v>886</v>
      </c>
    </row>
    <row r="82" spans="1:3">
      <c r="A82" s="3" t="s">
        <v>756</v>
      </c>
    </row>
    <row r="83" spans="1:3">
      <c r="A83" s="4" t="s">
        <v>794</v>
      </c>
      <c r="B83" s="5" t="n">
        <v>2</v>
      </c>
      <c r="C83" s="5" t="n">
        <v>2</v>
      </c>
    </row>
    <row r="84" spans="1:3">
      <c r="A84" s="4" t="s">
        <v>887</v>
      </c>
    </row>
    <row r="85" spans="1:3">
      <c r="A85" s="3" t="s">
        <v>756</v>
      </c>
    </row>
    <row r="86" spans="1:3">
      <c r="A86" s="4" t="s">
        <v>794</v>
      </c>
      <c r="B86" s="5" t="n">
        <v>34</v>
      </c>
      <c r="C86" s="5" t="n">
        <v>31</v>
      </c>
    </row>
    <row r="87" spans="1:3">
      <c r="A87" s="4" t="s">
        <v>888</v>
      </c>
    </row>
    <row r="88" spans="1:3">
      <c r="A88" s="3" t="s">
        <v>756</v>
      </c>
    </row>
    <row r="89" spans="1:3">
      <c r="A89" s="4" t="s">
        <v>794</v>
      </c>
      <c r="B89" s="5" t="n">
        <v>9</v>
      </c>
      <c r="C89" s="5" t="n">
        <v>8</v>
      </c>
    </row>
    <row r="90" spans="1:3">
      <c r="A90" s="4" t="s">
        <v>889</v>
      </c>
    </row>
    <row r="91" spans="1:3">
      <c r="A91" s="3" t="s">
        <v>756</v>
      </c>
    </row>
    <row r="92" spans="1:3">
      <c r="A92" s="4" t="s">
        <v>794</v>
      </c>
      <c r="B92" s="5" t="n">
        <v>25</v>
      </c>
      <c r="C92" s="5" t="n">
        <v>23</v>
      </c>
    </row>
    <row r="93" spans="1:3">
      <c r="A93" s="4" t="s">
        <v>890</v>
      </c>
    </row>
    <row r="94" spans="1:3">
      <c r="A94" s="3" t="s">
        <v>756</v>
      </c>
    </row>
    <row r="95" spans="1:3">
      <c r="A95" s="4" t="s">
        <v>794</v>
      </c>
      <c r="B95" s="5" t="n">
        <v>0</v>
      </c>
      <c r="C95" s="5" t="n">
        <v>0</v>
      </c>
    </row>
    <row r="96" spans="1:3">
      <c r="A96" s="4" t="s">
        <v>891</v>
      </c>
    </row>
    <row r="97" spans="1:3">
      <c r="A97" s="3" t="s">
        <v>756</v>
      </c>
    </row>
    <row r="98" spans="1:3">
      <c r="A98" s="4" t="s">
        <v>794</v>
      </c>
      <c r="B98" s="5" t="n">
        <v>0</v>
      </c>
      <c r="C98" s="5" t="n">
        <v>0</v>
      </c>
    </row>
    <row r="99" spans="1:3">
      <c r="A99" s="4" t="s">
        <v>892</v>
      </c>
    </row>
    <row r="100" spans="1:3">
      <c r="A100" s="3" t="s">
        <v>756</v>
      </c>
    </row>
    <row r="101" spans="1:3">
      <c r="A101" s="4" t="s">
        <v>794</v>
      </c>
      <c r="B101" s="5" t="n">
        <v>0</v>
      </c>
      <c r="C101" s="5" t="n">
        <v>0</v>
      </c>
    </row>
    <row r="102" spans="1:3">
      <c r="A102" s="4" t="s">
        <v>893</v>
      </c>
    </row>
    <row r="103" spans="1:3">
      <c r="A103" s="3" t="s">
        <v>756</v>
      </c>
    </row>
    <row r="104" spans="1:3">
      <c r="A104" s="4" t="s">
        <v>794</v>
      </c>
      <c r="B104" s="5" t="n">
        <v>119</v>
      </c>
      <c r="C104" s="5" t="n">
        <v>107</v>
      </c>
    </row>
    <row r="105" spans="1:3">
      <c r="A105" s="4" t="s">
        <v>894</v>
      </c>
    </row>
    <row r="106" spans="1:3">
      <c r="A106" s="3" t="s">
        <v>756</v>
      </c>
    </row>
    <row r="107" spans="1:3">
      <c r="A107" s="4" t="s">
        <v>794</v>
      </c>
      <c r="B107" s="5" t="n">
        <v>69</v>
      </c>
      <c r="C107" s="5" t="n">
        <v>53</v>
      </c>
    </row>
    <row r="108" spans="1:3">
      <c r="A108" s="4" t="s">
        <v>895</v>
      </c>
    </row>
    <row r="109" spans="1:3">
      <c r="A109" s="3" t="s">
        <v>756</v>
      </c>
    </row>
    <row r="110" spans="1:3">
      <c r="A110" s="4" t="s">
        <v>794</v>
      </c>
      <c r="B110" s="5" t="n">
        <v>50</v>
      </c>
      <c r="C110" s="5" t="n">
        <v>54</v>
      </c>
    </row>
    <row r="111" spans="1:3">
      <c r="A111" s="4" t="s">
        <v>896</v>
      </c>
    </row>
    <row r="112" spans="1:3">
      <c r="A112" s="3" t="s">
        <v>756</v>
      </c>
    </row>
    <row r="113" spans="1:3">
      <c r="A113" s="4" t="s">
        <v>794</v>
      </c>
      <c r="B113" s="5" t="n">
        <v>5</v>
      </c>
      <c r="C113" s="5" t="n">
        <v>4</v>
      </c>
    </row>
    <row r="114" spans="1:3">
      <c r="A114" s="4" t="s">
        <v>897</v>
      </c>
    </row>
    <row r="115" spans="1:3">
      <c r="A115" s="3" t="s">
        <v>756</v>
      </c>
    </row>
    <row r="116" spans="1:3">
      <c r="A116" s="4" t="s">
        <v>794</v>
      </c>
      <c r="B116" s="5" t="n">
        <v>0</v>
      </c>
      <c r="C116" s="5" t="n">
        <v>0</v>
      </c>
    </row>
    <row r="117" spans="1:3">
      <c r="A117" s="4" t="s">
        <v>898</v>
      </c>
    </row>
    <row r="118" spans="1:3">
      <c r="A118" s="3" t="s">
        <v>756</v>
      </c>
    </row>
    <row r="119" spans="1:3">
      <c r="A119" s="4" t="s">
        <v>794</v>
      </c>
      <c r="B119" s="5" t="n">
        <v>5</v>
      </c>
      <c r="C119" s="5" t="n">
        <v>4</v>
      </c>
    </row>
    <row r="120" spans="1:3">
      <c r="A120" s="4" t="s">
        <v>899</v>
      </c>
    </row>
    <row r="121" spans="1:3">
      <c r="A121" s="3" t="s">
        <v>756</v>
      </c>
    </row>
    <row r="122" spans="1:3">
      <c r="A122" s="4" t="s">
        <v>794</v>
      </c>
      <c r="B122" s="5" t="n">
        <v>241</v>
      </c>
      <c r="C122" s="5" t="n">
        <v>227</v>
      </c>
    </row>
    <row r="123" spans="1:3">
      <c r="A123" s="4" t="s">
        <v>900</v>
      </c>
    </row>
    <row r="124" spans="1:3">
      <c r="A124" s="3" t="s">
        <v>756</v>
      </c>
    </row>
    <row r="125" spans="1:3">
      <c r="A125" s="4" t="s">
        <v>794</v>
      </c>
      <c r="B125" s="5" t="n">
        <v>116</v>
      </c>
      <c r="C125" s="5" t="n">
        <v>62</v>
      </c>
    </row>
    <row r="126" spans="1:3">
      <c r="A126" s="4" t="s">
        <v>901</v>
      </c>
    </row>
    <row r="127" spans="1:3">
      <c r="A127" s="3" t="s">
        <v>756</v>
      </c>
    </row>
    <row r="128" spans="1:3">
      <c r="A128" s="4" t="s">
        <v>794</v>
      </c>
      <c r="B128" s="5" t="n">
        <v>125</v>
      </c>
      <c r="C128" s="5" t="n">
        <v>165</v>
      </c>
    </row>
    <row r="129" spans="1:3">
      <c r="A129" s="4" t="s">
        <v>902</v>
      </c>
    </row>
    <row r="130" spans="1:3">
      <c r="A130" s="3" t="s">
        <v>756</v>
      </c>
    </row>
    <row r="131" spans="1:3">
      <c r="A131" s="4" t="s">
        <v>794</v>
      </c>
      <c r="B131" s="5" t="n">
        <v>6</v>
      </c>
      <c r="C131" s="5" t="n">
        <v>5</v>
      </c>
    </row>
    <row r="132" spans="1:3">
      <c r="A132" s="4" t="s">
        <v>903</v>
      </c>
    </row>
    <row r="133" spans="1:3">
      <c r="A133" s="3" t="s">
        <v>756</v>
      </c>
    </row>
    <row r="134" spans="1:3">
      <c r="A134" s="4" t="s">
        <v>794</v>
      </c>
      <c r="B134" s="5" t="n">
        <v>0</v>
      </c>
      <c r="C134" s="5" t="n">
        <v>0</v>
      </c>
    </row>
    <row r="135" spans="1:3">
      <c r="A135" s="4" t="s">
        <v>904</v>
      </c>
    </row>
    <row r="136" spans="1:3">
      <c r="A136" s="3" t="s">
        <v>756</v>
      </c>
    </row>
    <row r="137" spans="1:3">
      <c r="A137" s="4" t="s">
        <v>794</v>
      </c>
      <c r="B137" s="5" t="n">
        <v>6</v>
      </c>
      <c r="C137" s="5" t="n">
        <v>5</v>
      </c>
    </row>
    <row r="138" spans="1:3">
      <c r="A138" s="4" t="s">
        <v>905</v>
      </c>
    </row>
    <row r="139" spans="1:3">
      <c r="A139" s="3" t="s">
        <v>756</v>
      </c>
    </row>
    <row r="140" spans="1:3">
      <c r="A140" s="4" t="s">
        <v>794</v>
      </c>
      <c r="B140" s="5" t="n">
        <v>13</v>
      </c>
      <c r="C140" s="5" t="n">
        <v>15</v>
      </c>
    </row>
    <row r="141" spans="1:3">
      <c r="A141" s="4" t="s">
        <v>906</v>
      </c>
    </row>
    <row r="142" spans="1:3">
      <c r="A142" s="3" t="s">
        <v>756</v>
      </c>
    </row>
    <row r="143" spans="1:3">
      <c r="A143" s="4" t="s">
        <v>794</v>
      </c>
      <c r="B143" s="5" t="n">
        <v>0</v>
      </c>
      <c r="C143" s="5" t="n">
        <v>0</v>
      </c>
    </row>
    <row r="144" spans="1:3">
      <c r="A144" s="4" t="s">
        <v>907</v>
      </c>
    </row>
    <row r="145" spans="1:3">
      <c r="A145" s="3" t="s">
        <v>756</v>
      </c>
    </row>
    <row r="146" spans="1:3">
      <c r="A146" s="4" t="s">
        <v>794</v>
      </c>
      <c r="B146" s="5" t="n">
        <v>13</v>
      </c>
      <c r="C146" s="5" t="n">
        <v>15</v>
      </c>
    </row>
    <row r="147" spans="1:3">
      <c r="A147" s="4" t="s">
        <v>908</v>
      </c>
    </row>
    <row r="148" spans="1:3">
      <c r="A148" s="3" t="s">
        <v>756</v>
      </c>
    </row>
    <row r="149" spans="1:3">
      <c r="A149" s="4" t="s">
        <v>794</v>
      </c>
      <c r="B149" s="5" t="n">
        <v>0</v>
      </c>
      <c r="C149" s="5" t="n">
        <v>0</v>
      </c>
    </row>
    <row r="150" spans="1:3">
      <c r="A150" s="4" t="s">
        <v>909</v>
      </c>
    </row>
    <row r="151" spans="1:3">
      <c r="A151" s="3" t="s">
        <v>756</v>
      </c>
    </row>
    <row r="152" spans="1:3">
      <c r="A152" s="4" t="s">
        <v>794</v>
      </c>
      <c r="B152" s="5" t="n">
        <v>0</v>
      </c>
      <c r="C152" s="5" t="n">
        <v>0</v>
      </c>
    </row>
    <row r="153" spans="1:3">
      <c r="A153" s="4" t="s">
        <v>910</v>
      </c>
    </row>
    <row r="154" spans="1:3">
      <c r="A154" s="3" t="s">
        <v>756</v>
      </c>
    </row>
    <row r="155" spans="1:3">
      <c r="A155" s="4" t="s">
        <v>794</v>
      </c>
      <c r="B155" s="7" t="n">
        <v>0</v>
      </c>
      <c r="C155" s="7" t="n">
        <v>0</v>
      </c>
    </row>
    <row r="156" spans="1:3">
      <c r="A156" s="4" t="s">
        <v>911</v>
      </c>
    </row>
    <row r="157" spans="1:3">
      <c r="A157" s="3" t="s">
        <v>756</v>
      </c>
    </row>
    <row r="158" spans="1:3">
      <c r="A158" s="4" t="s">
        <v>912</v>
      </c>
      <c r="B158" s="4" t="s">
        <v>91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14</v>
      </c>
      <c r="B1" s="2" t="s">
        <v>445</v>
      </c>
    </row>
    <row r="2" spans="1:2">
      <c r="A2" s="4" t="s">
        <v>758</v>
      </c>
    </row>
    <row r="3" spans="1:2">
      <c r="A3" s="3" t="s">
        <v>756</v>
      </c>
    </row>
    <row r="4" spans="1:2">
      <c r="A4" s="11" t="n">
        <v>1</v>
      </c>
      <c r="B4" s="7" t="n">
        <v>51</v>
      </c>
    </row>
    <row r="5" spans="1:2">
      <c r="A5" s="11" t="n">
        <v>2</v>
      </c>
      <c r="B5" s="5" t="n">
        <v>53</v>
      </c>
    </row>
    <row r="6" spans="1:2">
      <c r="A6" s="11" t="n">
        <v>3</v>
      </c>
      <c r="B6" s="5" t="n">
        <v>52</v>
      </c>
    </row>
    <row r="7" spans="1:2">
      <c r="A7" s="11" t="n">
        <v>4</v>
      </c>
      <c r="B7" s="5" t="n">
        <v>52</v>
      </c>
    </row>
    <row r="8" spans="1:2">
      <c r="A8" s="11" t="n">
        <v>5</v>
      </c>
      <c r="B8" s="5" t="n">
        <v>53</v>
      </c>
    </row>
    <row r="9" spans="1:2">
      <c r="A9" s="4" t="s">
        <v>915</v>
      </c>
      <c r="B9" s="5" t="n">
        <v>265</v>
      </c>
    </row>
    <row r="10" spans="1:2">
      <c r="A10" s="4" t="s">
        <v>344</v>
      </c>
    </row>
    <row r="11" spans="1:2">
      <c r="A11" s="3" t="s">
        <v>756</v>
      </c>
    </row>
    <row r="12" spans="1:2">
      <c r="A12" s="11" t="n">
        <v>1</v>
      </c>
      <c r="B12" s="5" t="n">
        <v>8</v>
      </c>
    </row>
    <row r="13" spans="1:2">
      <c r="A13" s="11" t="n">
        <v>2</v>
      </c>
      <c r="B13" s="5" t="n">
        <v>8</v>
      </c>
    </row>
    <row r="14" spans="1:2">
      <c r="A14" s="11" t="n">
        <v>3</v>
      </c>
      <c r="B14" s="5" t="n">
        <v>8</v>
      </c>
    </row>
    <row r="15" spans="1:2">
      <c r="A15" s="11" t="n">
        <v>4</v>
      </c>
      <c r="B15" s="5" t="n">
        <v>8</v>
      </c>
    </row>
    <row r="16" spans="1:2">
      <c r="A16" s="11" t="n">
        <v>5</v>
      </c>
      <c r="B16" s="5" t="n">
        <v>8</v>
      </c>
    </row>
    <row r="17" spans="1:2">
      <c r="A17" s="4" t="s">
        <v>915</v>
      </c>
      <c r="B17" s="7" t="n">
        <v>3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916</v>
      </c>
      <c r="B1" s="2" t="s">
        <v>1</v>
      </c>
    </row>
    <row r="2" spans="1:5">
      <c r="B2" s="2" t="s">
        <v>2</v>
      </c>
      <c r="C2" s="2" t="s">
        <v>30</v>
      </c>
      <c r="D2" s="2" t="s">
        <v>77</v>
      </c>
      <c r="E2" s="2" t="s">
        <v>471</v>
      </c>
    </row>
    <row r="3" spans="1:5">
      <c r="A3" s="3" t="s">
        <v>351</v>
      </c>
    </row>
    <row r="4" spans="1:5">
      <c r="A4" s="4" t="s">
        <v>917</v>
      </c>
      <c r="B4" s="7" t="n">
        <v>14</v>
      </c>
      <c r="C4" s="7" t="n">
        <v>14</v>
      </c>
      <c r="D4" s="7" t="n">
        <v>10</v>
      </c>
    </row>
    <row r="5" spans="1:5">
      <c r="A5" s="4" t="s">
        <v>918</v>
      </c>
      <c r="B5" s="5" t="n">
        <v>24</v>
      </c>
      <c r="C5" s="5" t="n">
        <v>4</v>
      </c>
      <c r="D5" s="5" t="n">
        <v>1</v>
      </c>
    </row>
    <row r="6" spans="1:5">
      <c r="A6" s="4" t="s">
        <v>919</v>
      </c>
      <c r="B6" s="5" t="n">
        <v>8</v>
      </c>
      <c r="C6" s="5" t="n">
        <v>1</v>
      </c>
      <c r="D6" s="5" t="n">
        <v>0</v>
      </c>
    </row>
    <row r="7" spans="1:5">
      <c r="A7" s="4" t="s">
        <v>84</v>
      </c>
      <c r="B7" s="7" t="n">
        <v>29</v>
      </c>
      <c r="C7" s="5" t="n">
        <v>104</v>
      </c>
      <c r="D7" s="5" t="n">
        <v>0</v>
      </c>
    </row>
    <row r="8" spans="1:5">
      <c r="A8" s="4" t="s">
        <v>920</v>
      </c>
    </row>
    <row r="9" spans="1:5">
      <c r="A9" s="3" t="s">
        <v>351</v>
      </c>
    </row>
    <row r="10" spans="1:5">
      <c r="A10" s="4" t="s">
        <v>921</v>
      </c>
      <c r="B10" s="4" t="s">
        <v>581</v>
      </c>
    </row>
    <row r="11" spans="1:5">
      <c r="A11" s="4" t="s">
        <v>922</v>
      </c>
      <c r="B11" s="7" t="n">
        <v>4</v>
      </c>
    </row>
    <row r="12" spans="1:5">
      <c r="A12" s="4" t="s">
        <v>923</v>
      </c>
      <c r="B12" s="4" t="s">
        <v>924</v>
      </c>
    </row>
    <row r="13" spans="1:5">
      <c r="A13" s="4" t="s">
        <v>925</v>
      </c>
    </row>
    <row r="14" spans="1:5">
      <c r="A14" s="3" t="s">
        <v>351</v>
      </c>
    </row>
    <row r="15" spans="1:5">
      <c r="A15" s="4" t="s">
        <v>922</v>
      </c>
      <c r="B15" s="7" t="n">
        <v>0</v>
      </c>
    </row>
    <row r="16" spans="1:5">
      <c r="A16" s="4" t="s">
        <v>926</v>
      </c>
      <c r="B16" s="5" t="n">
        <v>0</v>
      </c>
      <c r="C16" s="5" t="n">
        <v>4</v>
      </c>
      <c r="D16" s="5" t="n">
        <v>8</v>
      </c>
    </row>
    <row r="17" spans="1:5">
      <c r="A17" s="4" t="s">
        <v>927</v>
      </c>
    </row>
    <row r="18" spans="1:5">
      <c r="A18" s="3" t="s">
        <v>351</v>
      </c>
    </row>
    <row r="19" spans="1:5">
      <c r="A19" s="4" t="s">
        <v>922</v>
      </c>
      <c r="B19" s="7" t="n">
        <v>17</v>
      </c>
    </row>
    <row r="20" spans="1:5">
      <c r="A20" s="4" t="s">
        <v>923</v>
      </c>
      <c r="B20" s="4" t="s">
        <v>928</v>
      </c>
    </row>
    <row r="21" spans="1:5">
      <c r="A21" s="4" t="s">
        <v>926</v>
      </c>
      <c r="B21" s="7" t="n">
        <v>6</v>
      </c>
      <c r="C21" s="5" t="n">
        <v>4</v>
      </c>
      <c r="D21" s="7" t="n">
        <v>1</v>
      </c>
    </row>
    <row r="22" spans="1:5">
      <c r="A22" s="4" t="s">
        <v>929</v>
      </c>
    </row>
    <row r="23" spans="1:5">
      <c r="A23" s="3" t="s">
        <v>351</v>
      </c>
    </row>
    <row r="24" spans="1:5">
      <c r="A24" s="4" t="s">
        <v>930</v>
      </c>
      <c r="B24" s="4" t="s">
        <v>753</v>
      </c>
    </row>
    <row r="25" spans="1:5">
      <c r="A25" s="4" t="s">
        <v>931</v>
      </c>
    </row>
    <row r="26" spans="1:5">
      <c r="A26" s="3" t="s">
        <v>351</v>
      </c>
    </row>
    <row r="27" spans="1:5">
      <c r="A27" s="4" t="s">
        <v>930</v>
      </c>
      <c r="B27" s="4" t="s">
        <v>932</v>
      </c>
    </row>
    <row r="28" spans="1:5">
      <c r="A28" s="4" t="s">
        <v>933</v>
      </c>
    </row>
    <row r="29" spans="1:5">
      <c r="A29" s="3" t="s">
        <v>351</v>
      </c>
    </row>
    <row r="30" spans="1:5">
      <c r="A30" s="4" t="s">
        <v>930</v>
      </c>
      <c r="B30" s="4" t="s">
        <v>439</v>
      </c>
    </row>
    <row r="31" spans="1:5">
      <c r="A31" s="4" t="s">
        <v>934</v>
      </c>
    </row>
    <row r="32" spans="1:5">
      <c r="A32" s="3" t="s">
        <v>351</v>
      </c>
    </row>
    <row r="33" spans="1:5">
      <c r="A33" s="4" t="s">
        <v>930</v>
      </c>
      <c r="B33" s="4" t="s">
        <v>753</v>
      </c>
    </row>
    <row r="34" spans="1:5">
      <c r="A34" s="4" t="s">
        <v>935</v>
      </c>
    </row>
    <row r="35" spans="1:5">
      <c r="A35" s="3" t="s">
        <v>351</v>
      </c>
    </row>
    <row r="36" spans="1:5">
      <c r="A36" s="4" t="s">
        <v>930</v>
      </c>
      <c r="B36" s="4" t="s">
        <v>936</v>
      </c>
    </row>
    <row r="37" spans="1:5">
      <c r="A37" s="4" t="s">
        <v>937</v>
      </c>
    </row>
    <row r="38" spans="1:5">
      <c r="A38" s="3" t="s">
        <v>351</v>
      </c>
    </row>
    <row r="39" spans="1:5">
      <c r="A39" s="4" t="s">
        <v>930</v>
      </c>
      <c r="B39" s="4" t="s">
        <v>938</v>
      </c>
    </row>
    <row r="40" spans="1:5">
      <c r="A40" s="4" t="s">
        <v>939</v>
      </c>
    </row>
    <row r="41" spans="1:5">
      <c r="A41" s="3" t="s">
        <v>351</v>
      </c>
    </row>
    <row r="42" spans="1:5">
      <c r="A42" s="4" t="s">
        <v>930</v>
      </c>
      <c r="B42" s="4" t="s">
        <v>940</v>
      </c>
    </row>
    <row r="43" spans="1:5">
      <c r="A43" s="4" t="s">
        <v>360</v>
      </c>
    </row>
    <row r="44" spans="1:5">
      <c r="A44" s="3" t="s">
        <v>351</v>
      </c>
    </row>
    <row r="45" spans="1:5">
      <c r="A45" s="4" t="s">
        <v>941</v>
      </c>
      <c r="E45" s="7" t="n">
        <v>33</v>
      </c>
    </row>
    <row r="46" spans="1:5">
      <c r="A46" s="4" t="s">
        <v>942</v>
      </c>
    </row>
    <row r="47" spans="1:5">
      <c r="A47" s="3" t="s">
        <v>351</v>
      </c>
    </row>
    <row r="48" spans="1:5">
      <c r="A48" s="4" t="s">
        <v>917</v>
      </c>
      <c r="B48" s="7" t="n">
        <v>9</v>
      </c>
      <c r="C48" s="5" t="n">
        <v>38</v>
      </c>
    </row>
    <row r="49" spans="1:5">
      <c r="A49" s="4" t="s">
        <v>922</v>
      </c>
      <c r="B49" s="7" t="n">
        <v>5</v>
      </c>
    </row>
    <row r="50" spans="1:5">
      <c r="A50" s="4" t="s">
        <v>923</v>
      </c>
      <c r="B50" s="4" t="s">
        <v>943</v>
      </c>
    </row>
    <row r="51" spans="1:5">
      <c r="A51" s="4" t="s">
        <v>926</v>
      </c>
      <c r="B51" s="7" t="n">
        <v>11</v>
      </c>
      <c r="C51" s="5" t="n">
        <v>3</v>
      </c>
    </row>
    <row r="52" spans="1:5">
      <c r="A52" s="4" t="s">
        <v>84</v>
      </c>
      <c r="C52" s="7" t="n">
        <v>33</v>
      </c>
    </row>
    <row r="53" spans="1:5">
      <c r="A53" s="4" t="s">
        <v>944</v>
      </c>
      <c r="B53" s="7" t="n">
        <v>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945</v>
      </c>
      <c r="B1" s="2" t="s">
        <v>1</v>
      </c>
    </row>
    <row r="2" spans="1:2">
      <c r="B2" s="2" t="s">
        <v>946</v>
      </c>
    </row>
    <row r="3" spans="1:2">
      <c r="A3" s="3" t="s">
        <v>947</v>
      </c>
    </row>
    <row r="4" spans="1:2">
      <c r="A4" s="4" t="s">
        <v>948</v>
      </c>
      <c r="B4" s="5" t="n">
        <v>1404734</v>
      </c>
    </row>
    <row r="5" spans="1:2">
      <c r="A5" s="4" t="s">
        <v>949</v>
      </c>
      <c r="B5" s="5" t="n">
        <v>289553</v>
      </c>
    </row>
    <row r="6" spans="1:2">
      <c r="A6" s="4" t="s">
        <v>950</v>
      </c>
      <c r="B6" s="5" t="n">
        <v>-401505</v>
      </c>
    </row>
    <row r="7" spans="1:2">
      <c r="A7" s="4" t="s">
        <v>951</v>
      </c>
      <c r="B7" s="5" t="n">
        <v>-23181</v>
      </c>
    </row>
    <row r="8" spans="1:2">
      <c r="A8" s="4" t="s">
        <v>952</v>
      </c>
      <c r="B8" s="5" t="n">
        <v>1269601</v>
      </c>
    </row>
    <row r="9" spans="1:2">
      <c r="A9" s="4" t="s">
        <v>953</v>
      </c>
      <c r="B9" s="5" t="n">
        <v>719676</v>
      </c>
    </row>
    <row r="10" spans="1:2">
      <c r="A10" s="3" t="s">
        <v>954</v>
      </c>
    </row>
    <row r="11" spans="1:2">
      <c r="A11" s="4" t="s">
        <v>955</v>
      </c>
      <c r="B11" s="8" t="n">
        <v>33.76</v>
      </c>
    </row>
    <row r="12" spans="1:2">
      <c r="A12" s="4" t="s">
        <v>956</v>
      </c>
      <c r="B12" s="10" t="n">
        <v>61.87</v>
      </c>
    </row>
    <row r="13" spans="1:2">
      <c r="A13" s="4" t="s">
        <v>957</v>
      </c>
      <c r="B13" s="10" t="n">
        <v>29.68</v>
      </c>
    </row>
    <row r="14" spans="1:2">
      <c r="A14" s="4" t="s">
        <v>958</v>
      </c>
      <c r="B14" s="10" t="n">
        <v>56.92</v>
      </c>
    </row>
    <row r="15" spans="1:2">
      <c r="A15" s="4" t="s">
        <v>959</v>
      </c>
      <c r="B15" s="10" t="n">
        <v>41.04</v>
      </c>
    </row>
    <row r="16" spans="1:2">
      <c r="A16" s="4" t="s">
        <v>960</v>
      </c>
      <c r="B16" s="8" t="n">
        <v>28.89</v>
      </c>
    </row>
    <row r="17" spans="1:2">
      <c r="A17" s="4" t="s">
        <v>961</v>
      </c>
      <c r="B17" s="4" t="s">
        <v>962</v>
      </c>
    </row>
    <row r="18" spans="1:2">
      <c r="A18" s="4" t="s">
        <v>963</v>
      </c>
      <c r="B18" s="4" t="s">
        <v>964</v>
      </c>
    </row>
    <row r="19" spans="1:2">
      <c r="A19" s="4" t="s">
        <v>965</v>
      </c>
      <c r="B19" s="7" t="n">
        <v>83</v>
      </c>
    </row>
    <row r="20" spans="1:2">
      <c r="A20" s="4" t="s">
        <v>966</v>
      </c>
      <c r="B20" s="7" t="n">
        <v>5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967</v>
      </c>
      <c r="B1" s="2" t="s">
        <v>1</v>
      </c>
    </row>
    <row r="2" spans="1:2">
      <c r="B2" s="2" t="s">
        <v>968</v>
      </c>
    </row>
    <row r="3" spans="1:2">
      <c r="A3" s="4" t="s">
        <v>969</v>
      </c>
    </row>
    <row r="4" spans="1:2">
      <c r="A4" s="3" t="s">
        <v>351</v>
      </c>
    </row>
    <row r="5" spans="1:2">
      <c r="A5" s="4" t="s">
        <v>970</v>
      </c>
      <c r="B5" s="8" t="n">
        <v>7.12</v>
      </c>
    </row>
    <row r="6" spans="1:2">
      <c r="A6" s="4" t="s">
        <v>971</v>
      </c>
      <c r="B6" s="8" t="n">
        <v>9.65</v>
      </c>
    </row>
    <row r="7" spans="1:2">
      <c r="A7" s="4" t="s">
        <v>972</v>
      </c>
      <c r="B7" s="5" t="n">
        <v>300366</v>
      </c>
    </row>
    <row r="8" spans="1:2">
      <c r="A8" s="4" t="s">
        <v>973</v>
      </c>
      <c r="B8" s="4" t="s">
        <v>928</v>
      </c>
    </row>
    <row r="9" spans="1:2">
      <c r="A9" s="4" t="s">
        <v>974</v>
      </c>
    </row>
    <row r="10" spans="1:2">
      <c r="A10" s="3" t="s">
        <v>351</v>
      </c>
    </row>
    <row r="11" spans="1:2">
      <c r="A11" s="4" t="s">
        <v>970</v>
      </c>
      <c r="B11" s="8" t="n">
        <v>10.26</v>
      </c>
    </row>
    <row r="12" spans="1:2">
      <c r="A12" s="4" t="s">
        <v>971</v>
      </c>
      <c r="B12" s="8" t="n">
        <v>18.05</v>
      </c>
    </row>
    <row r="13" spans="1:2">
      <c r="A13" s="4" t="s">
        <v>972</v>
      </c>
      <c r="B13" s="5" t="n">
        <v>167582</v>
      </c>
    </row>
    <row r="14" spans="1:2">
      <c r="A14" s="4" t="s">
        <v>973</v>
      </c>
      <c r="B14" s="4" t="s">
        <v>975</v>
      </c>
    </row>
    <row r="15" spans="1:2">
      <c r="A15" s="4" t="s">
        <v>976</v>
      </c>
    </row>
    <row r="16" spans="1:2">
      <c r="A16" s="3" t="s">
        <v>351</v>
      </c>
    </row>
    <row r="17" spans="1:2">
      <c r="A17" s="4" t="s">
        <v>970</v>
      </c>
      <c r="B17" s="8" t="n">
        <v>22.92</v>
      </c>
    </row>
    <row r="18" spans="1:2">
      <c r="A18" s="4" t="s">
        <v>971</v>
      </c>
      <c r="B18" s="8" t="n">
        <v>30.05</v>
      </c>
    </row>
    <row r="19" spans="1:2">
      <c r="A19" s="4" t="s">
        <v>972</v>
      </c>
      <c r="B19" s="5" t="n">
        <v>316601</v>
      </c>
    </row>
    <row r="20" spans="1:2">
      <c r="A20" s="4" t="s">
        <v>973</v>
      </c>
      <c r="B20" s="4" t="s">
        <v>977</v>
      </c>
    </row>
    <row r="21" spans="1:2">
      <c r="A21" s="4" t="s">
        <v>978</v>
      </c>
    </row>
    <row r="22" spans="1:2">
      <c r="A22" s="3" t="s">
        <v>351</v>
      </c>
    </row>
    <row r="23" spans="1:2">
      <c r="A23" s="4" t="s">
        <v>970</v>
      </c>
      <c r="B23" s="8" t="n">
        <v>40.38</v>
      </c>
    </row>
    <row r="24" spans="1:2">
      <c r="A24" s="4" t="s">
        <v>971</v>
      </c>
      <c r="B24" s="8" t="n">
        <v>52.35</v>
      </c>
    </row>
    <row r="25" spans="1:2">
      <c r="A25" s="4" t="s">
        <v>972</v>
      </c>
      <c r="B25" s="5" t="n">
        <v>285553</v>
      </c>
    </row>
    <row r="26" spans="1:2">
      <c r="A26" s="4" t="s">
        <v>973</v>
      </c>
      <c r="B26" s="4" t="s">
        <v>979</v>
      </c>
    </row>
    <row r="27" spans="1:2">
      <c r="A27" s="4" t="s">
        <v>980</v>
      </c>
    </row>
    <row r="28" spans="1:2">
      <c r="A28" s="3" t="s">
        <v>351</v>
      </c>
    </row>
    <row r="29" spans="1:2">
      <c r="A29" s="4" t="s">
        <v>970</v>
      </c>
      <c r="B29" s="8" t="n">
        <v>61.87</v>
      </c>
    </row>
    <row r="30" spans="1:2">
      <c r="A30" s="4" t="s">
        <v>971</v>
      </c>
      <c r="B30" s="8" t="n">
        <v>68.18000000000001</v>
      </c>
    </row>
    <row r="31" spans="1:2">
      <c r="A31" s="4" t="s">
        <v>972</v>
      </c>
      <c r="B31" s="5" t="n">
        <v>199499</v>
      </c>
    </row>
    <row r="32" spans="1:2">
      <c r="A32" s="4" t="s">
        <v>973</v>
      </c>
      <c r="B32" s="4" t="s">
        <v>49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81</v>
      </c>
      <c r="B1" s="2" t="s">
        <v>1</v>
      </c>
    </row>
    <row r="2" spans="1:4">
      <c r="B2" s="2" t="s">
        <v>2</v>
      </c>
      <c r="C2" s="2" t="s">
        <v>30</v>
      </c>
      <c r="D2" s="2" t="s">
        <v>77</v>
      </c>
    </row>
    <row r="3" spans="1:4">
      <c r="A3" s="3" t="s">
        <v>351</v>
      </c>
    </row>
    <row r="4" spans="1:4">
      <c r="A4" s="4" t="s">
        <v>982</v>
      </c>
      <c r="B4" s="8" t="n">
        <v>15.84</v>
      </c>
      <c r="C4" s="8" t="n">
        <v>11.67</v>
      </c>
      <c r="D4" s="8" t="n">
        <v>20.21</v>
      </c>
    </row>
    <row r="5" spans="1:4">
      <c r="A5" s="4" t="s">
        <v>983</v>
      </c>
      <c r="B5" s="4" t="s">
        <v>984</v>
      </c>
      <c r="C5" s="4" t="s">
        <v>985</v>
      </c>
      <c r="D5" s="4" t="s">
        <v>986</v>
      </c>
    </row>
    <row r="6" spans="1:4">
      <c r="A6" s="4" t="s">
        <v>987</v>
      </c>
      <c r="B6" s="4" t="s">
        <v>938</v>
      </c>
      <c r="C6" s="4" t="s">
        <v>938</v>
      </c>
      <c r="D6" s="4" t="s">
        <v>938</v>
      </c>
    </row>
    <row r="7" spans="1:4">
      <c r="A7" s="4" t="s">
        <v>988</v>
      </c>
      <c r="B7" s="4" t="s">
        <v>989</v>
      </c>
      <c r="C7" s="4" t="s">
        <v>990</v>
      </c>
      <c r="D7" s="4" t="s">
        <v>991</v>
      </c>
    </row>
    <row r="8" spans="1:4">
      <c r="A8" s="4" t="s">
        <v>992</v>
      </c>
      <c r="B8" s="4" t="s">
        <v>993</v>
      </c>
      <c r="C8" s="4" t="s">
        <v>994</v>
      </c>
      <c r="D8" s="4" t="s">
        <v>995</v>
      </c>
    </row>
    <row r="9" spans="1:4">
      <c r="A9" s="4" t="s">
        <v>996</v>
      </c>
    </row>
    <row r="10" spans="1:4">
      <c r="A10" s="3" t="s">
        <v>351</v>
      </c>
    </row>
    <row r="11" spans="1:4">
      <c r="A11" s="4" t="s">
        <v>997</v>
      </c>
      <c r="B11" s="4" t="s">
        <v>943</v>
      </c>
    </row>
    <row r="12" spans="1:4">
      <c r="A12" s="4" t="s">
        <v>983</v>
      </c>
      <c r="B12" s="4" t="s">
        <v>994</v>
      </c>
    </row>
    <row r="13" spans="1:4">
      <c r="A13" s="4" t="s">
        <v>988</v>
      </c>
      <c r="B13" s="4" t="s">
        <v>998</v>
      </c>
    </row>
    <row r="14" spans="1:4">
      <c r="A14" s="4" t="s">
        <v>992</v>
      </c>
      <c r="B14" s="4" t="s">
        <v>99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1000</v>
      </c>
      <c r="B1" s="2" t="s">
        <v>1</v>
      </c>
    </row>
    <row r="2" spans="1:2">
      <c r="B2" s="2" t="s">
        <v>968</v>
      </c>
    </row>
    <row r="3" spans="1:2">
      <c r="A3" s="4" t="s">
        <v>996</v>
      </c>
    </row>
    <row r="4" spans="1:2">
      <c r="A4" s="3" t="s">
        <v>1001</v>
      </c>
    </row>
    <row r="5" spans="1:2">
      <c r="A5" s="4" t="s">
        <v>1002</v>
      </c>
      <c r="B5" s="5" t="n">
        <v>286147</v>
      </c>
    </row>
    <row r="6" spans="1:2">
      <c r="A6" s="4" t="s">
        <v>1003</v>
      </c>
      <c r="B6" s="5" t="n">
        <v>-161324</v>
      </c>
    </row>
    <row r="7" spans="1:2">
      <c r="A7" s="4" t="s">
        <v>1004</v>
      </c>
      <c r="B7" s="5" t="n">
        <v>-23831</v>
      </c>
    </row>
    <row r="8" spans="1:2">
      <c r="A8" s="4" t="s">
        <v>1005</v>
      </c>
      <c r="B8" s="5" t="n">
        <v>100992</v>
      </c>
    </row>
    <row r="9" spans="1:2">
      <c r="A9" s="3" t="s">
        <v>1006</v>
      </c>
    </row>
    <row r="10" spans="1:2">
      <c r="A10" s="4" t="s">
        <v>1007</v>
      </c>
      <c r="B10" s="8" t="n">
        <v>60.77</v>
      </c>
    </row>
    <row r="11" spans="1:2">
      <c r="A11" s="4" t="s">
        <v>1008</v>
      </c>
      <c r="B11" s="10" t="n">
        <v>65.29000000000001</v>
      </c>
    </row>
    <row r="12" spans="1:2">
      <c r="A12" s="4" t="s">
        <v>1009</v>
      </c>
      <c r="B12" s="10" t="n">
        <v>66.97</v>
      </c>
    </row>
    <row r="13" spans="1:2">
      <c r="A13" s="4" t="s">
        <v>1010</v>
      </c>
      <c r="B13" s="8" t="n">
        <v>106.53</v>
      </c>
    </row>
    <row r="14" spans="1:2">
      <c r="A14" s="4" t="s">
        <v>927</v>
      </c>
    </row>
    <row r="15" spans="1:2">
      <c r="A15" s="3" t="s">
        <v>1001</v>
      </c>
    </row>
    <row r="16" spans="1:2">
      <c r="A16" s="4" t="s">
        <v>1002</v>
      </c>
      <c r="B16" s="5" t="n">
        <v>597559</v>
      </c>
    </row>
    <row r="17" spans="1:2">
      <c r="A17" s="4" t="s">
        <v>1011</v>
      </c>
      <c r="B17" s="5" t="n">
        <v>198659</v>
      </c>
    </row>
    <row r="18" spans="1:2">
      <c r="A18" s="4" t="s">
        <v>1003</v>
      </c>
      <c r="B18" s="5" t="n">
        <v>-91997</v>
      </c>
    </row>
    <row r="19" spans="1:2">
      <c r="A19" s="4" t="s">
        <v>1004</v>
      </c>
      <c r="B19" s="5" t="n">
        <v>-40355</v>
      </c>
    </row>
    <row r="20" spans="1:2">
      <c r="A20" s="4" t="s">
        <v>1005</v>
      </c>
      <c r="B20" s="5" t="n">
        <v>663866</v>
      </c>
    </row>
    <row r="21" spans="1:2">
      <c r="A21" s="3" t="s">
        <v>1006</v>
      </c>
    </row>
    <row r="22" spans="1:2">
      <c r="A22" s="4" t="s">
        <v>1007</v>
      </c>
      <c r="B22" s="8" t="n">
        <v>55.64</v>
      </c>
    </row>
    <row r="23" spans="1:2">
      <c r="A23" s="4" t="s">
        <v>1012</v>
      </c>
      <c r="B23" s="10" t="n">
        <v>62.46</v>
      </c>
    </row>
    <row r="24" spans="1:2">
      <c r="A24" s="4" t="s">
        <v>1008</v>
      </c>
      <c r="B24" s="10" t="n">
        <v>61.39</v>
      </c>
    </row>
    <row r="25" spans="1:2">
      <c r="A25" s="4" t="s">
        <v>1009</v>
      </c>
      <c r="B25" s="10" t="n">
        <v>56.08</v>
      </c>
    </row>
    <row r="26" spans="1:2">
      <c r="A26" s="4" t="s">
        <v>1010</v>
      </c>
      <c r="B26" s="8" t="n">
        <v>56.8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13</v>
      </c>
      <c r="B1" s="2" t="s">
        <v>601</v>
      </c>
      <c r="C1" s="2" t="s">
        <v>1</v>
      </c>
    </row>
    <row r="2" spans="1:4">
      <c r="B2" s="2" t="s">
        <v>602</v>
      </c>
      <c r="C2" s="2" t="s">
        <v>2</v>
      </c>
      <c r="D2" s="2" t="s">
        <v>30</v>
      </c>
    </row>
    <row r="3" spans="1:4">
      <c r="A3" s="4" t="s">
        <v>617</v>
      </c>
    </row>
    <row r="4" spans="1:4">
      <c r="A4" s="3" t="s">
        <v>1014</v>
      </c>
    </row>
    <row r="5" spans="1:4">
      <c r="A5" s="4" t="s">
        <v>618</v>
      </c>
      <c r="C5" s="5" t="n">
        <v>2021</v>
      </c>
    </row>
    <row r="6" spans="1:4">
      <c r="A6" s="4" t="s">
        <v>619</v>
      </c>
      <c r="C6" s="4" t="s">
        <v>620</v>
      </c>
    </row>
    <row r="7" spans="1:4">
      <c r="A7" s="4" t="s">
        <v>621</v>
      </c>
    </row>
    <row r="8" spans="1:4">
      <c r="A8" s="3" t="s">
        <v>1014</v>
      </c>
    </row>
    <row r="9" spans="1:4">
      <c r="A9" s="4" t="s">
        <v>618</v>
      </c>
      <c r="B9" s="5" t="n">
        <v>2021</v>
      </c>
      <c r="C9" s="5" t="n">
        <v>2021</v>
      </c>
    </row>
    <row r="10" spans="1:4">
      <c r="A10" s="4" t="s">
        <v>619</v>
      </c>
      <c r="B10" s="4" t="s">
        <v>620</v>
      </c>
      <c r="C10" s="4" t="s">
        <v>620</v>
      </c>
    </row>
    <row r="11" spans="1:4">
      <c r="A11" s="4" t="s">
        <v>622</v>
      </c>
    </row>
    <row r="12" spans="1:4">
      <c r="A12" s="3" t="s">
        <v>1014</v>
      </c>
    </row>
    <row r="13" spans="1:4">
      <c r="A13" s="4" t="s">
        <v>618</v>
      </c>
      <c r="C13" s="5" t="n">
        <v>2022</v>
      </c>
    </row>
    <row r="14" spans="1:4">
      <c r="A14" s="4" t="s">
        <v>619</v>
      </c>
      <c r="C14" s="4" t="s">
        <v>623</v>
      </c>
    </row>
    <row r="15" spans="1:4">
      <c r="A15" s="4" t="s">
        <v>624</v>
      </c>
    </row>
    <row r="16" spans="1:4">
      <c r="A16" s="3" t="s">
        <v>1014</v>
      </c>
    </row>
    <row r="17" spans="1:4">
      <c r="A17" s="4" t="s">
        <v>618</v>
      </c>
      <c r="C17" s="5" t="n">
        <v>2023</v>
      </c>
    </row>
    <row r="18" spans="1:4">
      <c r="A18" s="4" t="s">
        <v>619</v>
      </c>
      <c r="C18" s="4" t="s">
        <v>625</v>
      </c>
    </row>
    <row r="19" spans="1:4">
      <c r="A19" s="4" t="s">
        <v>626</v>
      </c>
    </row>
    <row r="20" spans="1:4">
      <c r="A20" s="3" t="s">
        <v>1014</v>
      </c>
    </row>
    <row r="21" spans="1:4">
      <c r="A21" s="4" t="s">
        <v>618</v>
      </c>
      <c r="B21" s="5" t="n">
        <v>2023</v>
      </c>
      <c r="C21" s="5" t="n">
        <v>2023</v>
      </c>
    </row>
    <row r="22" spans="1:4">
      <c r="A22" s="4" t="s">
        <v>619</v>
      </c>
      <c r="B22" s="4" t="s">
        <v>625</v>
      </c>
      <c r="C22" s="4" t="s">
        <v>625</v>
      </c>
    </row>
    <row r="23" spans="1:4">
      <c r="A23" s="4" t="s">
        <v>627</v>
      </c>
    </row>
    <row r="24" spans="1:4">
      <c r="A24" s="3" t="s">
        <v>1014</v>
      </c>
    </row>
    <row r="25" spans="1:4">
      <c r="A25" s="4" t="s">
        <v>618</v>
      </c>
      <c r="C25" s="5" t="n">
        <v>2026</v>
      </c>
    </row>
    <row r="26" spans="1:4">
      <c r="A26" s="4" t="s">
        <v>619</v>
      </c>
      <c r="C26" s="4" t="s">
        <v>623</v>
      </c>
    </row>
    <row r="27" spans="1:4">
      <c r="A27" s="4" t="s">
        <v>628</v>
      </c>
    </row>
    <row r="28" spans="1:4">
      <c r="A28" s="3" t="s">
        <v>1014</v>
      </c>
    </row>
    <row r="29" spans="1:4">
      <c r="A29" s="4" t="s">
        <v>618</v>
      </c>
      <c r="C29" s="5" t="n">
        <v>2027</v>
      </c>
    </row>
    <row r="30" spans="1:4">
      <c r="A30" s="4" t="s">
        <v>629</v>
      </c>
    </row>
    <row r="31" spans="1:4">
      <c r="A31" s="3" t="s">
        <v>1014</v>
      </c>
    </row>
    <row r="32" spans="1:4">
      <c r="A32" s="4" t="s">
        <v>618</v>
      </c>
      <c r="C32" s="5" t="n">
        <v>2029</v>
      </c>
    </row>
    <row r="33" spans="1:4">
      <c r="A33" s="4" t="s">
        <v>619</v>
      </c>
      <c r="C33" s="4" t="s">
        <v>630</v>
      </c>
    </row>
    <row r="34" spans="1:4">
      <c r="A34" s="4" t="s">
        <v>631</v>
      </c>
    </row>
    <row r="35" spans="1:4">
      <c r="A35" s="3" t="s">
        <v>1014</v>
      </c>
    </row>
    <row r="36" spans="1:4">
      <c r="A36" s="4" t="s">
        <v>618</v>
      </c>
      <c r="C36" s="5" t="n">
        <v>2032</v>
      </c>
    </row>
    <row r="37" spans="1:4">
      <c r="A37" s="4" t="s">
        <v>619</v>
      </c>
      <c r="C37" s="4" t="s">
        <v>632</v>
      </c>
    </row>
    <row r="38" spans="1:4">
      <c r="A38" s="4" t="s">
        <v>1015</v>
      </c>
    </row>
    <row r="39" spans="1:4">
      <c r="A39" s="3" t="s">
        <v>1014</v>
      </c>
    </row>
    <row r="40" spans="1:4">
      <c r="A40" s="4" t="s">
        <v>618</v>
      </c>
      <c r="C40" s="5" t="n">
        <v>2035</v>
      </c>
    </row>
    <row r="41" spans="1:4">
      <c r="A41" s="4" t="s">
        <v>619</v>
      </c>
      <c r="C41" s="4" t="s">
        <v>630</v>
      </c>
    </row>
    <row r="42" spans="1:4">
      <c r="A42" s="4" t="s">
        <v>634</v>
      </c>
    </row>
    <row r="43" spans="1:4">
      <c r="A43" s="3" t="s">
        <v>1014</v>
      </c>
    </row>
    <row r="44" spans="1:4">
      <c r="A44" s="4" t="s">
        <v>618</v>
      </c>
      <c r="C44" s="5" t="n">
        <v>2035</v>
      </c>
    </row>
    <row r="45" spans="1:4">
      <c r="A45" s="4" t="s">
        <v>619</v>
      </c>
      <c r="C45" s="4" t="s">
        <v>630</v>
      </c>
    </row>
    <row r="46" spans="1:4">
      <c r="A46" s="4" t="s">
        <v>635</v>
      </c>
    </row>
    <row r="47" spans="1:4">
      <c r="A47" s="3" t="s">
        <v>1014</v>
      </c>
    </row>
    <row r="48" spans="1:4">
      <c r="A48" s="4" t="s">
        <v>618</v>
      </c>
      <c r="C48" s="5" t="n">
        <v>2046</v>
      </c>
    </row>
    <row r="49" spans="1:4">
      <c r="A49" s="4" t="s">
        <v>619</v>
      </c>
      <c r="C49" s="4" t="s">
        <v>636</v>
      </c>
    </row>
    <row r="50" spans="1:4">
      <c r="A50" s="4" t="s">
        <v>637</v>
      </c>
    </row>
    <row r="51" spans="1:4">
      <c r="A51" s="3" t="s">
        <v>1014</v>
      </c>
    </row>
    <row r="52" spans="1:4">
      <c r="A52" s="4" t="s">
        <v>618</v>
      </c>
      <c r="C52" s="5" t="n">
        <v>2047</v>
      </c>
    </row>
    <row r="53" spans="1:4">
      <c r="A53" s="4" t="s">
        <v>619</v>
      </c>
      <c r="C53" s="4" t="s">
        <v>638</v>
      </c>
    </row>
    <row r="54" spans="1:4">
      <c r="A54" s="4" t="s">
        <v>639</v>
      </c>
    </row>
    <row r="55" spans="1:4">
      <c r="A55" s="3" t="s">
        <v>1014</v>
      </c>
    </row>
    <row r="56" spans="1:4">
      <c r="A56" s="4" t="s">
        <v>618</v>
      </c>
      <c r="C56" s="5" t="n">
        <v>2032</v>
      </c>
    </row>
    <row r="57" spans="1:4">
      <c r="A57" s="4" t="s">
        <v>619</v>
      </c>
      <c r="C57" s="4" t="s">
        <v>640</v>
      </c>
    </row>
    <row r="58" spans="1:4">
      <c r="A58" s="4" t="s">
        <v>1016</v>
      </c>
    </row>
    <row r="59" spans="1:4">
      <c r="A59" s="3" t="s">
        <v>1014</v>
      </c>
    </row>
    <row r="60" spans="1:4">
      <c r="A60" s="4" t="s">
        <v>1017</v>
      </c>
      <c r="C60" s="7" t="n">
        <v>645</v>
      </c>
      <c r="D60" s="7" t="n">
        <v>652</v>
      </c>
    </row>
    <row r="61" spans="1:4">
      <c r="A61" s="4" t="s">
        <v>1018</v>
      </c>
    </row>
    <row r="62" spans="1:4">
      <c r="A62" s="3" t="s">
        <v>1014</v>
      </c>
    </row>
    <row r="63" spans="1:4">
      <c r="A63" s="4" t="s">
        <v>1017</v>
      </c>
      <c r="C63" s="5" t="n">
        <v>65</v>
      </c>
      <c r="D63" s="5" t="n">
        <v>66</v>
      </c>
    </row>
    <row r="64" spans="1:4">
      <c r="A64" s="4" t="s">
        <v>1019</v>
      </c>
    </row>
    <row r="65" spans="1:4">
      <c r="A65" s="3" t="s">
        <v>1014</v>
      </c>
    </row>
    <row r="66" spans="1:4">
      <c r="A66" s="4" t="s">
        <v>1017</v>
      </c>
      <c r="C66" s="5" t="n">
        <v>249</v>
      </c>
      <c r="D66" s="5" t="n">
        <v>248</v>
      </c>
    </row>
    <row r="67" spans="1:4">
      <c r="A67" s="4" t="s">
        <v>1020</v>
      </c>
    </row>
    <row r="68" spans="1:4">
      <c r="A68" s="3" t="s">
        <v>1014</v>
      </c>
    </row>
    <row r="69" spans="1:4">
      <c r="A69" s="4" t="s">
        <v>1017</v>
      </c>
      <c r="C69" s="5" t="n">
        <v>445</v>
      </c>
      <c r="D69" s="5" t="n">
        <v>447</v>
      </c>
    </row>
    <row r="70" spans="1:4">
      <c r="A70" s="4" t="s">
        <v>1021</v>
      </c>
    </row>
    <row r="71" spans="1:4">
      <c r="A71" s="3" t="s">
        <v>1014</v>
      </c>
    </row>
    <row r="72" spans="1:4">
      <c r="A72" s="4" t="s">
        <v>1017</v>
      </c>
      <c r="C72" s="5" t="n">
        <v>16</v>
      </c>
      <c r="D72" s="5" t="n">
        <v>17</v>
      </c>
    </row>
    <row r="73" spans="1:4">
      <c r="A73" s="4" t="s">
        <v>1022</v>
      </c>
    </row>
    <row r="74" spans="1:4">
      <c r="A74" s="3" t="s">
        <v>1014</v>
      </c>
    </row>
    <row r="75" spans="1:4">
      <c r="A75" s="4" t="s">
        <v>1017</v>
      </c>
      <c r="C75" s="5" t="n">
        <v>740</v>
      </c>
      <c r="D75" s="5" t="n">
        <v>739</v>
      </c>
    </row>
    <row r="76" spans="1:4">
      <c r="A76" s="4" t="s">
        <v>1023</v>
      </c>
    </row>
    <row r="77" spans="1:4">
      <c r="A77" s="3" t="s">
        <v>1014</v>
      </c>
    </row>
    <row r="78" spans="1:4">
      <c r="A78" s="4" t="s">
        <v>1017</v>
      </c>
      <c r="C78" s="5" t="n">
        <v>99</v>
      </c>
      <c r="D78" s="5" t="n">
        <v>99</v>
      </c>
    </row>
    <row r="79" spans="1:4">
      <c r="A79" s="4" t="s">
        <v>1024</v>
      </c>
    </row>
    <row r="80" spans="1:4">
      <c r="A80" s="3" t="s">
        <v>1014</v>
      </c>
    </row>
    <row r="81" spans="1:4">
      <c r="A81" s="4" t="s">
        <v>1017</v>
      </c>
      <c r="C81" s="5" t="n">
        <v>0</v>
      </c>
      <c r="D81" s="5" t="n">
        <v>248</v>
      </c>
    </row>
    <row r="82" spans="1:4">
      <c r="A82" s="4" t="s">
        <v>1025</v>
      </c>
    </row>
    <row r="83" spans="1:4">
      <c r="A83" s="3" t="s">
        <v>1014</v>
      </c>
    </row>
    <row r="84" spans="1:4">
      <c r="A84" s="4" t="s">
        <v>1017</v>
      </c>
      <c r="C84" s="5" t="n">
        <v>88</v>
      </c>
      <c r="D84" s="5" t="n">
        <v>88</v>
      </c>
    </row>
    <row r="85" spans="1:4">
      <c r="A85" s="4" t="s">
        <v>1026</v>
      </c>
    </row>
    <row r="86" spans="1:4">
      <c r="A86" s="3" t="s">
        <v>1014</v>
      </c>
    </row>
    <row r="87" spans="1:4">
      <c r="A87" s="4" t="s">
        <v>1017</v>
      </c>
      <c r="C87" s="5" t="n">
        <v>65</v>
      </c>
      <c r="D87" s="5" t="n">
        <v>65</v>
      </c>
    </row>
    <row r="88" spans="1:4">
      <c r="A88" s="4" t="s">
        <v>1027</v>
      </c>
    </row>
    <row r="89" spans="1:4">
      <c r="A89" s="3" t="s">
        <v>1014</v>
      </c>
    </row>
    <row r="90" spans="1:4">
      <c r="A90" s="4" t="s">
        <v>1017</v>
      </c>
      <c r="C90" s="5" t="n">
        <v>675</v>
      </c>
      <c r="D90" s="5" t="n">
        <v>674</v>
      </c>
    </row>
    <row r="91" spans="1:4">
      <c r="A91" s="4" t="s">
        <v>1028</v>
      </c>
    </row>
    <row r="92" spans="1:4">
      <c r="A92" s="3" t="s">
        <v>1014</v>
      </c>
    </row>
    <row r="93" spans="1:4">
      <c r="A93" s="4" t="s">
        <v>1017</v>
      </c>
      <c r="C93" s="5" t="n">
        <v>491</v>
      </c>
      <c r="D93" s="5" t="n">
        <v>0</v>
      </c>
    </row>
    <row r="94" spans="1:4">
      <c r="A94" s="4" t="s">
        <v>1029</v>
      </c>
    </row>
    <row r="95" spans="1:4">
      <c r="A95" s="3" t="s">
        <v>1014</v>
      </c>
    </row>
    <row r="96" spans="1:4">
      <c r="A96" s="4" t="s">
        <v>1017</v>
      </c>
      <c r="C96" s="5" t="n">
        <v>248</v>
      </c>
      <c r="D96" s="5" t="n">
        <v>0</v>
      </c>
    </row>
    <row r="97" spans="1:4">
      <c r="A97" s="4" t="s">
        <v>1030</v>
      </c>
    </row>
    <row r="98" spans="1:4">
      <c r="A98" s="3" t="s">
        <v>1014</v>
      </c>
    </row>
    <row r="99" spans="1:4">
      <c r="A99" s="4" t="s">
        <v>1017</v>
      </c>
      <c r="C99" s="5" t="n">
        <v>11</v>
      </c>
      <c r="D99" s="5" t="n">
        <v>11</v>
      </c>
    </row>
    <row r="100" spans="1:4">
      <c r="A100" s="4" t="s">
        <v>1031</v>
      </c>
    </row>
    <row r="101" spans="1:4">
      <c r="A101" s="3" t="s">
        <v>1014</v>
      </c>
    </row>
    <row r="102" spans="1:4">
      <c r="A102" s="4" t="s">
        <v>1032</v>
      </c>
      <c r="C102" s="5" t="n">
        <v>0</v>
      </c>
      <c r="D102" s="5" t="n">
        <v>325</v>
      </c>
    </row>
    <row r="103" spans="1:4">
      <c r="A103" s="4" t="s">
        <v>1033</v>
      </c>
    </row>
    <row r="104" spans="1:4">
      <c r="A104" s="3" t="s">
        <v>1014</v>
      </c>
    </row>
    <row r="105" spans="1:4">
      <c r="A105" s="4" t="s">
        <v>1017</v>
      </c>
      <c r="C105" s="5" t="n">
        <v>639</v>
      </c>
      <c r="D105" s="5" t="n">
        <v>651</v>
      </c>
    </row>
    <row r="106" spans="1:4">
      <c r="A106" s="4" t="s">
        <v>1034</v>
      </c>
    </row>
    <row r="107" spans="1:4">
      <c r="A107" s="3" t="s">
        <v>1014</v>
      </c>
    </row>
    <row r="108" spans="1:4">
      <c r="A108" s="4" t="s">
        <v>1017</v>
      </c>
      <c r="C108" s="5" t="n">
        <v>65</v>
      </c>
      <c r="D108" s="5" t="n">
        <v>66</v>
      </c>
    </row>
    <row r="109" spans="1:4">
      <c r="A109" s="4" t="s">
        <v>1035</v>
      </c>
    </row>
    <row r="110" spans="1:4">
      <c r="A110" s="3" t="s">
        <v>1014</v>
      </c>
    </row>
    <row r="111" spans="1:4">
      <c r="A111" s="4" t="s">
        <v>1017</v>
      </c>
      <c r="C111" s="5" t="n">
        <v>255</v>
      </c>
      <c r="D111" s="5" t="n">
        <v>252</v>
      </c>
    </row>
    <row r="112" spans="1:4">
      <c r="A112" s="4" t="s">
        <v>1036</v>
      </c>
    </row>
    <row r="113" spans="1:4">
      <c r="A113" s="3" t="s">
        <v>1014</v>
      </c>
    </row>
    <row r="114" spans="1:4">
      <c r="A114" s="4" t="s">
        <v>1017</v>
      </c>
      <c r="C114" s="5" t="n">
        <v>449</v>
      </c>
      <c r="D114" s="5" t="n">
        <v>451</v>
      </c>
    </row>
    <row r="115" spans="1:4">
      <c r="A115" s="4" t="s">
        <v>1037</v>
      </c>
    </row>
    <row r="116" spans="1:4">
      <c r="A116" s="3" t="s">
        <v>1014</v>
      </c>
    </row>
    <row r="117" spans="1:4">
      <c r="A117" s="4" t="s">
        <v>1017</v>
      </c>
      <c r="C117" s="5" t="n">
        <v>16</v>
      </c>
      <c r="D117" s="5" t="n">
        <v>17</v>
      </c>
    </row>
    <row r="118" spans="1:4">
      <c r="A118" s="4" t="s">
        <v>1038</v>
      </c>
    </row>
    <row r="119" spans="1:4">
      <c r="A119" s="3" t="s">
        <v>1014</v>
      </c>
    </row>
    <row r="120" spans="1:4">
      <c r="A120" s="4" t="s">
        <v>1017</v>
      </c>
      <c r="C120" s="5" t="n">
        <v>757</v>
      </c>
      <c r="D120" s="5" t="n">
        <v>722</v>
      </c>
    </row>
    <row r="121" spans="1:4">
      <c r="A121" s="4" t="s">
        <v>1039</v>
      </c>
    </row>
    <row r="122" spans="1:4">
      <c r="A122" s="3" t="s">
        <v>1014</v>
      </c>
    </row>
    <row r="123" spans="1:4">
      <c r="A123" s="4" t="s">
        <v>1017</v>
      </c>
      <c r="C123" s="5" t="n">
        <v>111</v>
      </c>
      <c r="D123" s="5" t="n">
        <v>112</v>
      </c>
    </row>
    <row r="124" spans="1:4">
      <c r="A124" s="4" t="s">
        <v>1040</v>
      </c>
    </row>
    <row r="125" spans="1:4">
      <c r="A125" s="3" t="s">
        <v>1014</v>
      </c>
    </row>
    <row r="126" spans="1:4">
      <c r="A126" s="4" t="s">
        <v>1017</v>
      </c>
      <c r="C126" s="5" t="n">
        <v>0</v>
      </c>
      <c r="D126" s="5" t="n">
        <v>259</v>
      </c>
    </row>
    <row r="127" spans="1:4">
      <c r="A127" s="4" t="s">
        <v>1041</v>
      </c>
    </row>
    <row r="128" spans="1:4">
      <c r="A128" s="3" t="s">
        <v>1014</v>
      </c>
    </row>
    <row r="129" spans="1:4">
      <c r="A129" s="4" t="s">
        <v>1017</v>
      </c>
      <c r="C129" s="5" t="n">
        <v>99</v>
      </c>
      <c r="D129" s="5" t="n">
        <v>100</v>
      </c>
    </row>
    <row r="130" spans="1:4">
      <c r="A130" s="4" t="s">
        <v>1042</v>
      </c>
    </row>
    <row r="131" spans="1:4">
      <c r="A131" s="3" t="s">
        <v>1014</v>
      </c>
    </row>
    <row r="132" spans="1:4">
      <c r="A132" s="4" t="s">
        <v>1017</v>
      </c>
      <c r="C132" s="5" t="n">
        <v>74</v>
      </c>
      <c r="D132" s="5" t="n">
        <v>73</v>
      </c>
    </row>
    <row r="133" spans="1:4">
      <c r="A133" s="4" t="s">
        <v>1043</v>
      </c>
    </row>
    <row r="134" spans="1:4">
      <c r="A134" s="3" t="s">
        <v>1014</v>
      </c>
    </row>
    <row r="135" spans="1:4">
      <c r="A135" s="4" t="s">
        <v>1017</v>
      </c>
      <c r="C135" s="5" t="n">
        <v>787</v>
      </c>
      <c r="D135" s="5" t="n">
        <v>692</v>
      </c>
    </row>
    <row r="136" spans="1:4">
      <c r="A136" s="4" t="s">
        <v>1044</v>
      </c>
    </row>
    <row r="137" spans="1:4">
      <c r="A137" s="3" t="s">
        <v>1014</v>
      </c>
    </row>
    <row r="138" spans="1:4">
      <c r="A138" s="4" t="s">
        <v>1017</v>
      </c>
      <c r="C138" s="5" t="n">
        <v>518</v>
      </c>
      <c r="D138" s="5" t="n">
        <v>0</v>
      </c>
    </row>
    <row r="139" spans="1:4">
      <c r="A139" s="4" t="s">
        <v>1045</v>
      </c>
    </row>
    <row r="140" spans="1:4">
      <c r="A140" s="3" t="s">
        <v>1014</v>
      </c>
    </row>
    <row r="141" spans="1:4">
      <c r="A141" s="4" t="s">
        <v>1017</v>
      </c>
      <c r="C141" s="5" t="n">
        <v>256</v>
      </c>
      <c r="D141" s="5" t="n">
        <v>0</v>
      </c>
    </row>
    <row r="142" spans="1:4">
      <c r="A142" s="4" t="s">
        <v>1046</v>
      </c>
    </row>
    <row r="143" spans="1:4">
      <c r="A143" s="3" t="s">
        <v>1014</v>
      </c>
    </row>
    <row r="144" spans="1:4">
      <c r="A144" s="4" t="s">
        <v>1017</v>
      </c>
      <c r="C144" s="5" t="n">
        <v>11</v>
      </c>
      <c r="D144" s="5" t="n">
        <v>11</v>
      </c>
    </row>
    <row r="145" spans="1:4">
      <c r="A145" s="4" t="s">
        <v>1047</v>
      </c>
    </row>
    <row r="146" spans="1:4">
      <c r="A146" s="3" t="s">
        <v>1014</v>
      </c>
    </row>
    <row r="147" spans="1:4">
      <c r="A147" s="4" t="s">
        <v>1032</v>
      </c>
      <c r="C147" s="7" t="n">
        <v>0</v>
      </c>
      <c r="D147" s="7" t="n">
        <v>32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21"/>
    <col customWidth="1" max="3" min="3" width="21"/>
  </cols>
  <sheetData>
    <row r="1" spans="1:3">
      <c r="A1" s="1" t="s">
        <v>1048</v>
      </c>
      <c r="B1" s="2" t="s">
        <v>1049</v>
      </c>
      <c r="C1" s="2" t="s">
        <v>1</v>
      </c>
    </row>
    <row r="2" spans="1:3">
      <c r="B2" s="2" t="s">
        <v>445</v>
      </c>
      <c r="C2" s="2" t="s">
        <v>445</v>
      </c>
    </row>
    <row r="3" spans="1:3">
      <c r="A3" s="3" t="s">
        <v>223</v>
      </c>
    </row>
    <row r="4" spans="1:3">
      <c r="A4" s="4" t="s">
        <v>414</v>
      </c>
      <c r="C4" s="7" t="n">
        <v>591</v>
      </c>
    </row>
    <row r="5" spans="1:3">
      <c r="A5" s="4" t="s">
        <v>1050</v>
      </c>
      <c r="B5" s="7" t="n">
        <v>405</v>
      </c>
      <c r="C5" s="5" t="n">
        <v>405</v>
      </c>
    </row>
    <row r="6" spans="1:3">
      <c r="A6" s="4" t="s">
        <v>1051</v>
      </c>
      <c r="C6" s="5" t="n">
        <v>3</v>
      </c>
    </row>
    <row r="7" spans="1:3">
      <c r="A7" s="4" t="s">
        <v>1052</v>
      </c>
      <c r="B7" s="7" t="n">
        <v>5</v>
      </c>
    </row>
    <row r="8" spans="1:3">
      <c r="A8" s="4" t="s">
        <v>1053</v>
      </c>
      <c r="C8" s="7" t="n">
        <v>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30</v>
      </c>
      <c r="D2" s="2" t="s">
        <v>77</v>
      </c>
    </row>
    <row r="3" spans="1:4">
      <c r="A3" s="3" t="s">
        <v>223</v>
      </c>
    </row>
    <row r="4" spans="1:4">
      <c r="A4" s="4" t="s">
        <v>1055</v>
      </c>
      <c r="B4" s="7" t="n">
        <v>917</v>
      </c>
      <c r="C4" s="7" t="n">
        <v>476</v>
      </c>
      <c r="D4" s="7" t="n">
        <v>880</v>
      </c>
    </row>
    <row r="5" spans="1:4">
      <c r="A5" s="4" t="s">
        <v>1056</v>
      </c>
      <c r="B5" s="5" t="n">
        <v>164</v>
      </c>
      <c r="C5" s="5" t="n">
        <v>82</v>
      </c>
      <c r="D5" s="5" t="n">
        <v>83</v>
      </c>
    </row>
    <row r="6" spans="1:4">
      <c r="A6" s="4" t="s">
        <v>89</v>
      </c>
      <c r="B6" s="7" t="n">
        <v>1081</v>
      </c>
      <c r="C6" s="7" t="n">
        <v>558</v>
      </c>
      <c r="D6" s="7" t="n">
        <v>96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3:36:45Z</dcterms:created>
  <dcterms:modified xmlns:dcterms="http://purl.org/dc/terms/" xmlns:xsi="http://www.w3.org/2001/XMLSchema-instance" xsi:type="dcterms:W3CDTF">2018-02-21T13:36:45Z</dcterms:modified>
</cp:coreProperties>
</file>